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Securities and Other Investment" sheetId="13" state="visible" r:id="rId13"/>
    <sheet xmlns:r="http://schemas.openxmlformats.org/officeDocument/2006/relationships" name="Loans, Allowance for Credit Los" sheetId="14" state="visible" r:id="rId14"/>
    <sheet xmlns:r="http://schemas.openxmlformats.org/officeDocument/2006/relationships" name="Goodwill and Other Intangibles " sheetId="15" state="visible" r:id="rId15"/>
    <sheet xmlns:r="http://schemas.openxmlformats.org/officeDocument/2006/relationships" name="Short and Long-Term Borrowings" sheetId="16" state="visible" r:id="rId16"/>
    <sheet xmlns:r="http://schemas.openxmlformats.org/officeDocument/2006/relationships" name="Fair Value Measurements" sheetId="17" state="visible" r:id="rId17"/>
    <sheet xmlns:r="http://schemas.openxmlformats.org/officeDocument/2006/relationships" name="Other Assets and Other Liabilit" sheetId="18" state="visible" r:id="rId18"/>
    <sheet xmlns:r="http://schemas.openxmlformats.org/officeDocument/2006/relationships" name="Basis of Presentation (Policies" sheetId="19" state="visible" r:id="rId19"/>
    <sheet xmlns:r="http://schemas.openxmlformats.org/officeDocument/2006/relationships" name="Acquisitions (Tables)" sheetId="20" state="visible" r:id="rId20"/>
    <sheet xmlns:r="http://schemas.openxmlformats.org/officeDocument/2006/relationships" name="Earnings per Common Share (Tabl" sheetId="21" state="visible" r:id="rId21"/>
    <sheet xmlns:r="http://schemas.openxmlformats.org/officeDocument/2006/relationships" name="Stock-Based Compensation (Table" sheetId="22" state="visible" r:id="rId22"/>
    <sheet xmlns:r="http://schemas.openxmlformats.org/officeDocument/2006/relationships" name="Securities and Other Investme_2" sheetId="23" state="visible" r:id="rId23"/>
    <sheet xmlns:r="http://schemas.openxmlformats.org/officeDocument/2006/relationships" name="Loans, Allowance for Credit L_2" sheetId="24" state="visible" r:id="rId24"/>
    <sheet xmlns:r="http://schemas.openxmlformats.org/officeDocument/2006/relationships" name="Goodwill and Other Intangible_2" sheetId="25" state="visible" r:id="rId25"/>
    <sheet xmlns:r="http://schemas.openxmlformats.org/officeDocument/2006/relationships" name="Short and Long-Term Borrowings " sheetId="26" state="visible" r:id="rId26"/>
    <sheet xmlns:r="http://schemas.openxmlformats.org/officeDocument/2006/relationships" name="Fair Value Measurements (Tables" sheetId="27" state="visible" r:id="rId27"/>
    <sheet xmlns:r="http://schemas.openxmlformats.org/officeDocument/2006/relationships" name="Acquisitions - Narrative (Detai" sheetId="28" state="visible" r:id="rId28"/>
    <sheet xmlns:r="http://schemas.openxmlformats.org/officeDocument/2006/relationships" name="Acquisitions - Summary of the a" sheetId="29" state="visible" r:id="rId29"/>
    <sheet xmlns:r="http://schemas.openxmlformats.org/officeDocument/2006/relationships" name="Acquisitions - Carrying value o" sheetId="30" state="visible" r:id="rId30"/>
    <sheet xmlns:r="http://schemas.openxmlformats.org/officeDocument/2006/relationships" name="Acquisitions - Unaudited pro fo" sheetId="31" state="visible" r:id="rId31"/>
    <sheet xmlns:r="http://schemas.openxmlformats.org/officeDocument/2006/relationships" name="Earnings per Common Share - Cal" sheetId="32" state="visible" r:id="rId32"/>
    <sheet xmlns:r="http://schemas.openxmlformats.org/officeDocument/2006/relationships" name="Earnings per Common Share - Nar" sheetId="33" state="visible" r:id="rId33"/>
    <sheet xmlns:r="http://schemas.openxmlformats.org/officeDocument/2006/relationships" name="Stock-Based Compensation - Narr" sheetId="34" state="visible" r:id="rId34"/>
    <sheet xmlns:r="http://schemas.openxmlformats.org/officeDocument/2006/relationships" name="Stock-Based Compensation - Weig" sheetId="35" state="visible" r:id="rId35"/>
    <sheet xmlns:r="http://schemas.openxmlformats.org/officeDocument/2006/relationships" name="Stock-Based Compensation - Stoc" sheetId="36" state="visible" r:id="rId36"/>
    <sheet xmlns:r="http://schemas.openxmlformats.org/officeDocument/2006/relationships" name="Stock-Based Compensation - Rest" sheetId="37" state="visible" r:id="rId37"/>
    <sheet xmlns:r="http://schemas.openxmlformats.org/officeDocument/2006/relationships" name="Securities and Other Investme_3" sheetId="38" state="visible" r:id="rId38"/>
    <sheet xmlns:r="http://schemas.openxmlformats.org/officeDocument/2006/relationships" name="Securities and Other Investme_4" sheetId="39" state="visible" r:id="rId39"/>
    <sheet xmlns:r="http://schemas.openxmlformats.org/officeDocument/2006/relationships" name="Securities and Other Investme_5" sheetId="40" state="visible" r:id="rId40"/>
    <sheet xmlns:r="http://schemas.openxmlformats.org/officeDocument/2006/relationships" name="Securities and Other Investme_6" sheetId="41" state="visible" r:id="rId41"/>
    <sheet xmlns:r="http://schemas.openxmlformats.org/officeDocument/2006/relationships" name="Securities and Other Investme_7" sheetId="42" state="visible" r:id="rId42"/>
    <sheet xmlns:r="http://schemas.openxmlformats.org/officeDocument/2006/relationships" name="Securities and Other Investme_8" sheetId="43" state="visible" r:id="rId43"/>
    <sheet xmlns:r="http://schemas.openxmlformats.org/officeDocument/2006/relationships" name="Loans, Allowance for Credit L_3" sheetId="44" state="visible" r:id="rId44"/>
    <sheet xmlns:r="http://schemas.openxmlformats.org/officeDocument/2006/relationships" name="Loans, Allowance for Credit L_4" sheetId="45" state="visible" r:id="rId45"/>
    <sheet xmlns:r="http://schemas.openxmlformats.org/officeDocument/2006/relationships" name="Loans, Allowance for Credit L_5" sheetId="46" state="visible" r:id="rId46"/>
    <sheet xmlns:r="http://schemas.openxmlformats.org/officeDocument/2006/relationships" name="Loans, Allowance for Credit L_6" sheetId="47" state="visible" r:id="rId47"/>
    <sheet xmlns:r="http://schemas.openxmlformats.org/officeDocument/2006/relationships" name="Loans, Allowance for Credit L_7" sheetId="48" state="visible" r:id="rId48"/>
    <sheet xmlns:r="http://schemas.openxmlformats.org/officeDocument/2006/relationships" name="Loans, Allowance for Credit L_8" sheetId="49" state="visible" r:id="rId49"/>
    <sheet xmlns:r="http://schemas.openxmlformats.org/officeDocument/2006/relationships" name="Loans, Allowance for Credit L_9" sheetId="50" state="visible" r:id="rId50"/>
    <sheet xmlns:r="http://schemas.openxmlformats.org/officeDocument/2006/relationships" name="Loans, Allowance for Credit _10" sheetId="51" state="visible" r:id="rId51"/>
    <sheet xmlns:r="http://schemas.openxmlformats.org/officeDocument/2006/relationships" name="Loans, Allowance for Credit _11" sheetId="52" state="visible" r:id="rId52"/>
    <sheet xmlns:r="http://schemas.openxmlformats.org/officeDocument/2006/relationships" name="Loans, Allowance for Credit _1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Goodwill and Other Intangible_7" sheetId="58" state="visible" r:id="rId58"/>
    <sheet xmlns:r="http://schemas.openxmlformats.org/officeDocument/2006/relationships" name="Goodwill and Other Intangible_8" sheetId="59" state="visible" r:id="rId59"/>
    <sheet xmlns:r="http://schemas.openxmlformats.org/officeDocument/2006/relationships" name="Short and Long-Term Borrowing_2" sheetId="60" state="visible" r:id="rId60"/>
    <sheet xmlns:r="http://schemas.openxmlformats.org/officeDocument/2006/relationships" name="Short and Long-Term Borrowing_3" sheetId="61" state="visible" r:id="rId61"/>
    <sheet xmlns:r="http://schemas.openxmlformats.org/officeDocument/2006/relationships" name="Short and Long-Term Borrowing_4" sheetId="62" state="visible" r:id="rId62"/>
    <sheet xmlns:r="http://schemas.openxmlformats.org/officeDocument/2006/relationships" name="Fair Value Measurements - Measu" sheetId="63" state="visible" r:id="rId63"/>
    <sheet xmlns:r="http://schemas.openxmlformats.org/officeDocument/2006/relationships" name="Fair Value Measurements - Chang" sheetId="64" state="visible" r:id="rId64"/>
    <sheet xmlns:r="http://schemas.openxmlformats.org/officeDocument/2006/relationships" name="Fair Value Measurements - Mea_2" sheetId="65" state="visible" r:id="rId65"/>
    <sheet xmlns:r="http://schemas.openxmlformats.org/officeDocument/2006/relationships" name="Fair Value Measurements - Summa" sheetId="66" state="visible" r:id="rId66"/>
    <sheet xmlns:r="http://schemas.openxmlformats.org/officeDocument/2006/relationships" name="Other Assets and Other Liabil_2"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_);(#,##0.0)"/>
    <numFmt numFmtId="168" formatCode="_(&quot;$ &quot;#,##0.0_);_(&quot;$ &quot;(#,##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0</t>
        </is>
      </c>
      <c r="C8" s="4" t="inlineStr">
        <is>
          <t xml:space="preserve"> </t>
        </is>
      </c>
    </row>
    <row r="9">
      <c r="A9" s="4" t="inlineStr">
        <is>
          <t>Entity Registrant Name</t>
        </is>
      </c>
      <c r="B9" s="4" t="inlineStr">
        <is>
          <t>NICOLET BANKSHARE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47-0871001</t>
        </is>
      </c>
      <c r="C11" s="4" t="inlineStr">
        <is>
          <t xml:space="preserve"> </t>
        </is>
      </c>
    </row>
    <row r="12">
      <c r="A12" s="4" t="inlineStr">
        <is>
          <t>Entity Address, Address Line One</t>
        </is>
      </c>
      <c r="B12" s="4" t="inlineStr">
        <is>
          <t>111 North Washington Street</t>
        </is>
      </c>
      <c r="C12" s="4" t="inlineStr">
        <is>
          <t xml:space="preserve"> </t>
        </is>
      </c>
    </row>
    <row r="13">
      <c r="A13" s="4" t="inlineStr">
        <is>
          <t>Entity Address, City or Town</t>
        </is>
      </c>
      <c r="B13" s="4" t="inlineStr">
        <is>
          <t>Green Bay,</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301</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430-1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I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409981</v>
      </c>
    </row>
    <row r="28">
      <c r="A28" s="4" t="inlineStr">
        <is>
          <t>Entity Central Index Key</t>
        </is>
      </c>
      <c r="B28" s="4" t="inlineStr">
        <is>
          <t>0001174850</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Completed Acquisitions: County Bancorp, Inc. (“County”) : On December 3, 2021, Nicolet completed its merger with County, pursuant to the Agreement and Plan of Merger dated June 22, 2021 (the “County Merger Agreement”), at which time County merged with and into Nicolet, and Investors Community Bank, the wholly owned bank subsidiary of County, was merged with and into Nicolet National Bank (the “Bank”), the wholly owned bank subsidiary of Nicolet. Pursuant to the County Merger Agreement, each share of County common stock issued and outstanding immediately prior to the effective time of the merger was converted into the right to receive, at the election of the shareholder, either cash of $37.18 or 0.48 shares of Nicolet common stock, subject to proration procedures such that 1,237,000 shares of County common stock were exchanged for cash, and the remaining shares were exchanged for Nicolet common stock. As a result, Nicolet issued approximately 2.4 million shares of Nicolet common stock for stock consideration of $176 million and cash consideration of $48 million, or a total purchases price of $224 million. With the County merger, Nicolet became the premier agriculture lender throughout Wisconsin. A summary of the assets acquired and liabilities assumed in the County transaction, as of the acquisition date, including the purchase price allocation was as follows. (In millions, except share data) Acquired from County Fair Value Adjustments Estimated Fair Value Assets Acquired: Cash and cash equivalents $ 20 $ — $ 20 Investment securities 301 (1) 300 Loans 1,015 (1) 1,014 ACL-Loans (11) 8 (3) Premises and equipment 21 (4) 17 BOLI 33 — 33 Core deposit intangible — 7 7 Loan servicing rights 20 — 20 Other assets 6 (2) 4 Total assets $ 1,405 $ 7 $ 1,412 Liabilities Assumed: Deposits $ 1,027 $ 3 $ 1,030 Borrowings 218 1 219 Other liabilities 8 — 8 Total liabilities $ 1,253 $ 4 $ 1,257 Net assets acquired $ 155 Purchase Price: Nicolet common stock issued (in shares) 2,366,243 Value of Nicolet common stock consideration $ 176 Cash consideration paid 48 Total purchase price $ 224 Write-off prior investment in County (1) Goodwill $ 70 The Company purchased loans through the acquisition of County for which there was, at the date of acquisition, more than insignificant deterioration of credit quality since origination (purchased credit deteriorated loans or “PCD” loans). The carrying amount of these loans at acquisition was as follows. (In thousands) December 3, 2021 Purchase price of PCD loans at acquisition $ 64,948 Allowance for credit losses on PCD loans at acquisition 3,262 Par value of PCD acquired loans at acquisition $ 68,210 The Company accounted for the County acquisition under the acquisition method of accounting, and thus, the financial position and results of operations of County prior to the consummation date were not included in the accompanying consolidated financial statements. The accounting required assets purchased and liabilities assumed to be recorded at their respective estimated fair values at the date of acquisition. The estimated fair value was determined with the assistance of third party valuations, appraisals, and third party advisors. Goodwill arising as a result of the County acquisition is not deductible for tax purposes. Mackinac Financial Corporation (“Mackinac”) : On September 3, 2021, Nicolet completed its merger with Mackinac, pursuant to the terms of the Agreement and Plan of Merger dated April 12, 2021 (the “Mackinac Merger Agreement”), at which time Mackinac merged with and into Nicolet, and mBank, the wholly owned bank subsidiary of Mackinac, was merged with and into the Bank. Pursuant to the Mackinac Merger Agreement, Mackinac shareholders received fixed consideration of 0.22 shares of Nicolet common stock and $4.64 in cash for each share of Mackinac common stock owned, resulting in the issuance of approximately 2.3 million shares of Nicolet common stock for stock consideration of $180 million and cash consideration of $49 million, or a total purchase price of $229 million. The Mackinac merger expanded Nicolet prominently into Northern Michigan and the Upper Peninsula of Michigan, and added to Nicolet’s presence in upper northeastern Wisconsin. A summary of the assets acquired and liabilities assumed in the Mackinac transaction, as of the acquisition date, including the purchase price allocation was as follows. (In millions, except share data) Acquired from Mackinac Fair Value Adjustments Estimated Fair Value Assets Acquired: Cash and cash equivalents $ 448 $ — $ 448 Investment securities 104 — 104 Loans 930 10 940 ACL-Loans (6) 4 (2) Premises and equipment 24 (3) 21 BOLI 16 — 16 Goodwill 20 (20) — Other intangibles 4 3 7 Other assets 25 (3) 22 Total assets $ 1,565 $ (9) $ 1,556 Liabilities Assumed: Deposits $ 1,365 $ 1 $ 1,366 Borrowings 28 1 29 Other liabilities 13 1 14 Total liabilities $ 1,406 $ 3 $ 1,409 Net assets acquired $ 147 Purchase Price: Nicolet common stock issued (in shares) 2,337,230 Value of Nicolet common stock consideration $ 180 Cash consideration paid 49 Total purchase price $ 229 Write-off prior investment in Mackinac (2) Goodwill $ 84 The Company purchased loans through the acquisition of Mackinac for which there was, at the date of acquisition, more than insignificant deterioration of credit quality since origination (purchased credit deteriorated loans or “PCD” loans). The carrying amount of these loans at acquisition was as follows. (In thousands) September 3, 2021 Purchase price of PCD loans at acquisition $ 10,605 Allowance for credit losses on PCD loans at acquisition 1,896 Par value of PCD acquired loans at acquisition $ 12,501 The Company accounted for the Mackinac acquisition under the acquisition method of accounting, and thus, the financial position and results of operations of Mackinac prior to the consummation date were not included in the accompanying consolidated financial statements. The accounting required assets purchased and liabilities assumed to be recorded at their respective estimated fair values at the date of acquisition. The estimated fair value was determined with the assistance of third party valuations, appraisals, and third party advisors. Goodwill arising as a result of the Mackinac acquisition is not deductible for tax purposes. Summary Unaudited Pro Forma Information : The following unaudited pro forma information is presented for illustrative purposes only, and gives effect to the acquisitions of County and Mackinac as if the acquisitions had occurred on January 1, 2021, the beginning of the earliest period presented. The pro forma information should not be relied upon as being indicative of the historical results of operations the companies would have had if the acquisitions had occurred before such periods or the future results of operations that the companies will experience as a result of the mergers. The pro forma information, although helpful in illustrating the financial characteristics of the combined company under one set of assumptions, does not reflect the benefits of expected cost savings, opportunities to earn additional revenue, the impact of restructuring and merger-related expenses, or other factors that may result as a consequence of the mergers and, accordingly, does not attempt to predict or suggest future results. Three Months Ended Six Months Ended (In thousands, except per share data) June 30, 2021 June 30, 2021 Total revenue, net of interest expense $ 85,562 $ 166,870 Net income $ 27,960 $ 44,621 Diluted earnings per common share $ 1.86 $ 2.96 Pending Acquisition: Charter Bankshares, Inc. (“Charter”) : On March 29, 2022, Nicolet entered into an Agreement and Plan of Merger with Charter (the “Charter Merger Agreement”) pursuant to which Charter will merge with and into Nicolet. Pursuant to the terms and subject to the conditions set forth in the Charter Merger Agreement, at the effective time of the merger, Charter shareholders will have the right to receive 15.458 shares of Nicolet common stock and $475 in cash for each share of Charter common stock. As a result, Nicolet expects to issue approximately 1.26 million shares of Nicolet common stock and $38.8 million in cash for the acquisition of Charter. At March 31, 2022, Charter had total assets of $1.1 billion. As of July 12, 2022, Nicolet received all regulatory approvals for the Charter merger. The merger is expected to close in the third quarter of 2022, subject to customary closing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Basic earnings per common share are calculated by dividing net income by the weighted average number of common shares outstanding during the period. Diluted earnings per common share are calculated by dividing net income by the weighted average number of shares adjusted for the dilutive effect of common stock awards (outstanding stock options and unvested restricted stock), if any. Presented below are the calculations for basic and diluted earnings per common share. Three Months Ended June 30, Six Months Ended June 30, (In thousands, except per share data) 2022 2021 2022 2021 Net income $ 23,985 $ 18,284 $ 48,149 $ 36,523 Weighted average common shares outstanding 13,402 9,902 13,525 9,949 Effect of dilutive common stock awards 450 424 510 416 Diluted weighted average common shares outstanding 13,852 10,326 14,035 10,365 Basic earnings per common share* $ 1.79 $ 1.85 $ 3.56 $ 3.67 Diluted earnings per common share* $ 1.73 $ 1.77 $ 3.43 $ 3.52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y grant stock options and restricted stock under its stock-based compensation plans to certain officers, employees and directors. These plans are administered by a committee of the Board of Directors, and at June 30, 2022, approximately 0.8 million shares were available for grant under these stock-based compensation pla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for the six months ended June 30, 2022 and 2021 were as follows. Six Months Ended June 30, 2022 2021 Dividend yield — % — % Expected volatility 30 % 30 % Risk-free interest rate 1.77 % 1.16 % Expected average life 7 years 7 years Weighted average per share fair value of options $ 32.99 $ 26.55 A summary of the Company’s stock option activity is summarized below. Stock Options Option Shares Weighted Weighted Average Aggregate Outstanding - December 31, 2021 1,833,246 $ 57.69 Granted 30,429 93.68 Exercise of stock options * (65,411) 41.32 Forfeited (8,100) 77.56 Outstanding - June 30, 2022 1,790,164 $ 58.81 6.2 $ 27,369 Exercisable - June 30, 2022 1,207,235 $ 50.84 5.1 $ 26,444 * The terms of the stock option agreements permit having a number of shares of stock withheld, the fair market value of which as of the date of exercise is sufficient to satisfy the exercise price and/or tax withholding requirements. For the six months ended June 30, 2022, 6,073 such shares were withheld by the Company. Intrinsic value represents the amount by which the fair market value of the underlying stock exceeds the exercise price of the stock options. The intrinsic value of options exercised for the six months ended June 30, 2022 and 2021 was approximately $3.3 million and $1.5 million, respectively. A summary of the Company’s restricted stock activity is summarized below. Restricted Stock Weighted Average Grant Restricted Shares Outstanding - December 31, 2021 $ 71.42 25,801 Granted 77.06 8,424 Vested * 71.63 (12,449) Forfeited 56.01 (600) Outstanding - June 30, 2022 $ 73.98 21,176 * The terms of the restricted stock agreements permit the surrender of shares to the Company upon vesting in order to satisfy applicable tax withholding requirements at the minimum statutory withholding rate, and accordingly, 393 shares were surrendered during the six months ended June 30, 2022. The Company recognized approximately $3.3 million and $2.7 million of stock-based compensation expense (included in personnel on the consolidated statements of income) for the six months ended June 30, 2022 and 2021, respectively, associated with its common stock awards granted to officers and employees. In addition, during the six months ended June 30, 2022, the Company recognized approximately $0.6 million of director expense (included in other expense on the consolidated statements of income) for restricted stock grants totaling 8,424 shares with immediate vesting to directors, while during first half 2021, the Company recognized approximately $0.7 million of director expense for restricted stock grants totaling 8,562 shares with immediate vesting to directors, in each case representing the annual stock retainer fee paid to external board members for that year. As of June 30, 2022, there was approximately $14.2 million of unrecognized compensation cost related to equity award grants. The cost is expected to be recognized over the remaining vesting period of approximately four years.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nd Other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 and Other Investments</t>
        </is>
      </c>
      <c r="B4" s="4" t="inlineStr">
        <is>
          <t xml:space="preserve">Securities and Other Investments Securities Securities are classified as AFS or HTM on the consolidated balance sheets at the time of purchase. AFS securities include those securities that the Company intends to hold for an indefinite period of time, but not necessarily to maturity, and are carried at fair value on the consolidated balance sheets. HTM securities include those securities which the Company has both the positive intent and ability to hold to maturity, and are carried at amortized cost on the consolidated balance sheets. Premiums and discounts on investment securities are amortized or accreted into interest income over the estimated life of the related securities using the effective interest method. The amortized cost and fair value of securities AFS and HTM are summarized as follows. June 30, 2022 (in thousands) Amortized Cost Gross Gross Estimated Fair Value Fair Value as % of Total Securities AFS: U.S. government agency securities $ 191,976 $ — $ 8,127 $ 183,849 23 % State, county and municipals 298,822 38 27,358 271,502 33 % Mortgage-backed securities 246,198 2 19,952 226,248 28 % Corporate debt securities 135,486 65 3,902 131,649 16 % Total securities AFS $ 872,482 $ 105 $ 59,339 $ 813,248 100 % Securities HTM: U.S. government agency securities $ 507,766 $ 25 $ 30,348 $ 477,443 74 % State, county and municipals 44,230 4 2,541 41,693 6 % Mortgage-backed securities 143,816 — 12,719 131,097 20 % Total securities HTM $ 695,812 $ 29 $ 45,608 $ 650,233 100 % December 31, 2021 (in thousands) Amortized Cost Gross Gross Estimated Fair Value Fair Value as % of Total Securities AFS: U.S. government agency securities $ 192,506 $ 6 $ 1,235 $ 191,277 21 % State, county and municipals 311,717 3,222 2,202 312,737 34 % Mortgage-backed securities 270,017 3,090 1,845 271,262 29 % Corporate debt securities 143,172 3,459 246 146,385 16 % Total securities AFS $ 917,412 $ 9,777 $ 5,528 $ 921,661 100 % Securities HTM: U.S. government agency securities $ 508,810 $ — $ 2,740 $ 506,070 78 % State, county and municipals 42,876 10 173 42,713 7 % Mortgage-backed securities 100,117 89 595 99,611 15 % Total securities HTM $ 651,803 $ 99 $ 3,508 $ 648,394 100 % All mortgage-backed securities included in the tables above were issued by U.S. government agencies and corporations. Investment securities with a carrying value of $781 million and $277 million, as of June 30, 2022 and December 31, 2021, respectively, were pledged as collateral to secure public deposits, as applicable, and for liquidity or other purposes as required by regulation. Accrued interest on investment securities totaled $5 million at both June 30, 2022 and December 31, 2021, respectively, and is included in accrued interest receivable and other assets on the consolidated balance sheets. The following table presents gross unrealized losses and the related estimated fair value of investment securities for which an allowance for credit losses has not been recorded, aggregated by investment category and length of time individual securities have been in a continuous unrealized loss position. June 30, 2022 Less than 12 months 12 months or more Total ($ in thousands) Fair Unrealized Fair Unrealized Fair Unrealized Number of Securities AFS: U.S. government agency securities $ 183,739 $ 8,127 $ — $ — $ 183,739 $ 8,127 12 State, county and municipals 231,716 22,805 25,953 4,553 257,669 27,358 403 Mortgage-backed securities 204,256 16,398 21,567 3,554 225,823 19,952 370 Corporate debt securities 101,597 3,902 — — 101,597 3,902 63 Total $ 721,308 $ 51,232 $ 47,520 $ 8,107 $ 768,828 $ 59,339 848 Securities HTM: U.S. government agency securities $ 466,941 $ 30,348 $ — $ — $ 466,941 $ 30,348 6 State, county and municipals 34,537 2,541 — — 34,537 2,541 60 Mortgage-backed securities 131,053 12,719 — — 131,053 12,719 110 Total $ 632,531 $ 45,608 $ — $ — $ 632,531 $ 45,608 176 December 31, 2021 Less than 12 months 12 months or more Total ($ in thousands) Fair Unrealized Fair Unrealized Fair Unrealized Number of Securities AFS: U.S. government agency securities $ 190,432 $ 1,235 $ — $ — $ 190,432 $ 1,235 11 State, county and municipals 103,950 2,119 1,777 83 105,727 2,202 132 Mortgage-backed securities 137,561 1,616 6,068 229 143,629 1,845 159 Corporate debt securities 23,267 246 — — 23,267 246 13 Total $ 455,210 $ 5,216 $ 7,845 $ 312 $ 463,055 $ 5,528 315 Securities HTM: U.S. government agency securities $ 505,938 $ 2,740 $ — $ — $ 505,938 $ 2,740 9 State, county and municipals 30,898 173 — — 30,898 173 46 Mortgage-backed securities 69,333 595 — — 69,333 595 72 Total $ 606,169 $ 3,508 $ — $ — $ 606,169 $ 3,508 127 Quarterly, the Company evaluates securities AFS in unrealized loss position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June 30, 2022 and December 31, 2021, no allowance for credit losses on securities AFS was recognized. The Company does not consider its securities AFS with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Furthermore, the Company does not have the intent to sell any of these securities AFS and believes that it is more likely than not that we will not have to sell any such securities before a recovery of cost. The Company also evaluates securities HTM quarterly to determine whether an allowance for credit losses is necessary. In making this determination, management considers the facts and circumstances of the underlying investment securities. The U.S. government agency securities include U.S. Treasury Notes which are guaranteed by the U.S. government. For the state, county and municipal securities, management considers issuer bond ratings, historical loss rates by bond ratings, whether issuers continue to make timely principal and interest payments per the contractual terms of the investment securities, internal forecasts, and whether or not such investment securities provide insurance, other credit enhancement, or are pre-refunded by the issuers. For the mortgage-backed securities, all such securities were issued by U.S. government agencies and corporations, which are currently explicitly or implicitly guaranteed by the U.S. government and have a long history of no credit losses. Therefore, management determined no allowance for credit losses was necessary for the securities HTM. 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As of June 30, 2022 Securities AFS Securities HTM (in thousands) Amortized Cost Fair Value Amortized Cost Fair Value Due in less than one year $ 106,281 $ 105,073 $ 6,626 $ 6,616 Due in one year through five years 251,475 242,694 507,447 476,632 Due after five years through ten years 192,260 173,265 32,711 30,751 Due after ten years 76,268 65,968 5,212 5,137 626,284 587,000 551,996 519,136 Mortgage-backed securities 246,198 226,248 143,816 131,097 Total investment securities $ 872,482 $ 813,248 $ 695,812 $ 650,233 Proceeds and realized gains or losses from the sale of AFS securities were as follows. Six Months Ended June 30, (in thousands) 2022 2021 Gross gains $ 20 $ — Gross losses (5) — Gains (losses) on sales of securities AFS, net $ 15 $ — Proceeds from sales of securities AFS $ 3,400 $ — Other Investments Other investments include “restricted” equity securities, equity securities with readily determinable fair values, and private company securities. As a member of the Federal Reserve Bank System and the Federal Home Loan Bank (“FHLB”) System, Nicolet is required to maintain an investment in the capital stock of these entities. These equity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lso included are investments in other private companies that do not have quoted market prices, which are carried at cost less impairment charges, if any. The carrying value of other investments are summarized as follows. June 30, 2022 December 31, 2021 (in thousands) Amount Amount Federal Reserve Bank stock $ 29,024 $ 20,973 Federal Home Loan Bank (“FHLB”) stock 9,771 10,545 Equity securities with readily determinable fair values 4,793 5,660 Other investments 9,681 6,830 Total other investments $ 53,269 $ 44,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llowance for Credit Losses - Loans, and Credit Quality</t>
        </is>
      </c>
      <c r="B1" s="2" t="inlineStr">
        <is>
          <t>6 Months Ended</t>
        </is>
      </c>
    </row>
    <row r="2">
      <c r="B2" s="2" t="inlineStr">
        <is>
          <t>Jun. 30, 2022</t>
        </is>
      </c>
    </row>
    <row r="3">
      <c r="A3" s="3" t="inlineStr">
        <is>
          <t>Receivables [Abstract]</t>
        </is>
      </c>
      <c r="B3" s="4" t="inlineStr">
        <is>
          <t xml:space="preserve"> </t>
        </is>
      </c>
    </row>
    <row r="4">
      <c r="A4" s="4" t="inlineStr">
        <is>
          <t>Loans, Allowance for Credit Losses - Loans, and Credit Quality</t>
        </is>
      </c>
      <c r="B4" s="4" t="inlineStr">
        <is>
          <t>Loans, Allowance for Credit Losses - Loans, and Credit Quality The loan composition is summarized as follows. June 30, 2022 December 31, 2021 (in thousands) Amount % of Amount % of Commercial &amp; industrial $ 1,118,360 23 % $ 1,042,256 23 % Owner-occupied commercial real estate (“CRE”) 790,680 16 787,189 17 Agricultural 967,192 19 794,728 17 CRE investment 818,562 16 818,061 18 Construction &amp; land development 228,575 5 213,035 5 Residential construction 69,423 1 70,353 1 Residential first mortgage 785,591 16 713,983 15 Residential junior mortgage 148,732 3 131,424 3 Retail &amp; other 51,539 1 50,807 1 Loans 4,978,654 100 % 4,621,836 100 % Less allowance for credit losses - Loans (“ACL-Loans”) 50,655 49,672 Loans, net $ 4,927,999 $ 4,572,164 Allowance for credit losses - Loans to loans 1.02 % 1.07 % Commercial and industrial loans included $1 million and $25 million of PPP loans at June 30, 2022 and December 31, 2021, respectively. Accrued interest on loans totaled $11 million at both June 30, 2022 and December 31, 2021, and is included in accrued interest receivable and other assets on the consolidated balance sheets. Allowance for Credit Losses - Loans : The majority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A roll forward of the allowance for credit losses - loans is summarized as follows. Three Months Ended Six Months Ended Year Ended (in thousands) June 30, 2022 June 30, 2021 June 30, 2022 June 30, 2021 December 31, 2021 Beginning balance $ 49,906 $ 32,626 $ 49,672 $ 32,173 $ 32,173 ACL on PCD loans acquired — — — — 5,159 Provision for credit losses 600 — 900 500 12,500 Charge-offs (42) (235) (142) (329) (513) Recoveries 191 170 225 217 353 Net (charge-offs) recoveries 149 (65) 83 (112) (160) Ending balance $ 50,655 $ 32,561 $ 50,655 $ 32,561 $ 49,672 The following tables present the balance and activity in the ACL-Loans by portfolio segment. Six Months Ended June 30, 2022 (in thousands) Commercial Owner- Agricultural CRE Construction &amp; land Residential Residential Residential Retail Total ACL-Loans * Beginning balance $ 12,613 $ 7,222 $ 9,547 $ 8,462 $ 1,812 $ 900 $ 6,844 $ 1,340 $ 932 $ 49,672 ACL on PCD loans — — — — — — — — — — Provision 1,048 (261) 505 (416) (59) 6 (291) 186 182 900 Charge-offs — (36) — — — — — — (106) (142) Recoveries 30 — — 169 — — 5 1 20 225 Net (charge-offs) recoveries 30 (36) — 169 — — 5 1 (86) 83 Ending balance $ 13,691 $ 6,925 $ 10,052 $ 8,215 $ 1,753 $ 906 $ 6,558 $ 1,527 $ 1,028 $ 50,655 As % of ACL-Loans 27 % 14 % 20 % 16 % 3 % 2 % 13 % 3 % 2 % 100 % *The PPP loans are fully guaranteed by the SBA; thus, no ACL-Loans has been allocated to these loans. Year Ended December 31, 2021 (in thousands) Commercial Owner- Agricultural CRE Construction Residential Residential Residential Retail &amp; ACL-Loans * Beginning balance $ 11,644 $ 5,872 $ 1,395 $ 5,441 $ 984 $ 421 $ 4,773 $ 1,086 $ 557 $ 32,173 ACL on PCD loans 723 1,045 2,585 415 103 — 272 13 3 5,159 Provision 196 305 5,615 2,608 725 479 1,892 237 443 12,500 Charge-offs (242) — (48) (4) — — (113) — (106) (513) Recoveries 292 — — 2 — — 20 4 35 353 Net (charge-offs) recoveries 50 — (48) (2) — — (93) 4 (71) (160) Ending balance $ 12,613 $ 7,222 $ 9,547 $ 8,462 $ 1,812 $ 900 $ 6,844 $ 1,340 $ 932 $ 49,672 As % of ACL-Loans 25 % 14 % 19 % 17 % 4 % 2 % 14 % 3 % 2 % 100 % The ACL-Loans represents management’s estimate of expected credit losses in the Company’s loan portfolio at the balance sheet date. To assess the appropriateness of the ACL-Loans, management applies an allocation methodology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collateral dependent loans, purchased credit deteriorated loans, and other loans with evidence of credit deterioration. The specific reserve in the ACL-Loans for these credit deteriorated loans is equal to the aggregate collateral or discounted cash flow shortfall.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factors mentioned above. Consideration is given to those current qualitative or environmental factors that are likely to cause estimated credit losses as of the evaluation date to differ from the historical loss experience of each loan segment. Lastly, management considers reasonable and supportable forecasts to assess the collectability of future cash flows. Allowance for Credit Losses-Unfunded Commitments : In addition to the ACL-Loans, the Company has established an ACL-Unfunded commitments, classified in accrued interest payable and other liabilities on the consolidated balance sheets. This reserve is maintained at a level that management believes is sufficient to absorb losses arising from unfunded loan commitments, and is determined quarterly based on methodology similar to the methodology for determining the ACL-Loans. The reserve for unfunded commitments was $2.6 million at June 30, 2022 and $2.4 million at December 31, 2021. Provision for Credit Losse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See Note 5 for additional information regarding the ACL related to investment securities. The following table presents the components of the provision for credit losses. Three Months Ended Six Months Ended Year Ended (in thousands) June 30, 2022 June 30, 2021 June 30, 2022 June 30, 2021 December 31, 2021 Provision for credit losses on: Loans $ 600 $ — $ 900 $ 500 $ 12,500 Unfunded Commitments 150 — 150 — 2,400 Investment securities — — — — — Total $ 750 $ — $ 1,050 $ 500 $ 14,900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June 30, 2022 Collateral Type (in thousands) Real Estate Other Business Assets Total Without an Allowance With an Allowance Allowance Allocation Commercial &amp; industrial $ — $ 2,196 $ 2,196 $ 1,425 $ 771 $ 197 Owner-occupied CRE 6,562 — 6,562 4,489 2,073 403 Agricultural 14,236 6,522 20,758 14,604 6,154 309 CRE investment 2,265 — 2,265 419 1,846 289 Construction &amp; land development 1,009 — 1,009 1,009 — — Residential construction — — — — — — Residential first mortgage — — — — — — Residential junior mortgage — — — — — — Retail &amp; other — — — — — — Total loans $ 24,072 $ 8,718 $ 32,790 $ 21,946 $ 10,844 $ 1,198 December 31, 2021 Collateral Type (in thousands) Real Estate Other Business Assets Total Without an Allowance With an Allowance Allowance Allocation Commercial &amp; industrial $ — $ 2,296 $ 2,296 $ 1,842 $ 454 $ 258 Owner-occupied CRE 3,537 — 3,537 1,315 2,222 552 Agricultural 19,637 8,518 28,155 25,310 2,845 841 CRE investment 3,000 — 3,000 1,684 1,316 407 Construction &amp; land development 1,038 — 1,038 655 383 211 Residential construction — — — — — — Residential first mortgage 473 — 473 473 — — Residential junior mortgage — — — — — — Retail &amp; other — — — — — — Total loans $ 27,685 $ 10,814 $ 38,499 $ 31,279 $ 7,220 $ 2,269 Past Due and Nonaccrual Loans : The following tables present past due loans by portfolio segment. June 30, 2022 (in thousands) 30-89 Days Past 90 Days &amp; Over or nonaccrual Current Total Commercial &amp; industrial $ 2,114 $ 1,784 $ 1,114,462 $ 1,118,360 Owner-occupied CRE 165 5,183 785,332 790,680 Agricultural 129 21,054 946,009 967,192 CRE investment 287 3,617 814,658 818,562 Construction &amp; land development — 1,044 227,531 228,575 Residential construction 994 — 68,429 69,423 Residential first mortgage 1,427 3,580 780,584 785,591 Residential junior mortgage 126 221 148,385 148,732 Retail &amp; other 146 97 51,296 51,539 Total loans $ 5,388 $ 36,580 $ 4,936,686 $ 4,978,654 Percent of total loans 0.1 % 0.7 % 99.2 % 100.0 % December 31, 2021 (in thousands) 30-89 Days Past 90 Days &amp; Over or nonaccrual Current Total Commercial &amp; industrial $ 94 $ 1,908 $ 1,040,254 $ 1,042,256 Owner-occupied CRE — 4,220 782,969 787,189 Agricultural 108 28,367 766,253 794,728 CRE investment 114 4,119 813,828 818,061 Construction &amp; land development — 1,071 211,964 213,035 Residential construction 246 — 70,107 70,353 Residential first mortgage 2,592 4,132 707,259 713,983 Residential junior mortgage 23 243 131,158 131,424 Retail &amp; other 115 94 50,598 50,807 Total loans $ 3,292 $ 44,154 $ 4,574,390 $ 4,621,836 Percent of total loans 0.1 % 0.9 % 99.0 % 100.0 % The following table presents nonaccrual loans by portfolio segment. June 30, 2022 December 31, 2021 (in thousands) Nonaccrual Loans % of Total Nonaccrual Loans % of Total Commercial &amp; industrial $ 1,784 5 % $ 1,908 4 % Owner-occupied CRE 5,183 14 4,220 10 Agricultural 21,054 58 28,367 64 CRE investment 3,617 10 4,119 9 Construction &amp; land development 1,044 2 1,071 3 Residential construction — — — — Residential first mortgage 3,580 10 4,132 9 Residential junior mortgage 221 1 243 1 Retail &amp; other 97 — 94 — Nonaccrual loans $ 36,580 100 % $ 44,154 100 % Percent of total loans 0.7 % 0.9 % Credit Quality Information : The following tables present total loans by risk categories and year of origination. Loans acquired from Mackinac and County have been included in the June 30, 2022 and December 31, 2021 tables based upon the actual origination date. June 30, 2022 Amortized Cost Basis by Origination Year (in thousands) 2022 2021 2020 2019 2018 Prior Revolving Revolving to Term TOTAL Commercial &amp; industrial Grades 1-4 $ 150,560 $ 235,065 $ 115,457 $ 85,568 $ 55,138 $ 86,868 $ 331,520 $ — $ 1,060,176 Grade 5 5,978 4,207 10,982 2,421 711 4,507 19,006 — 47,812 Grade 6 167 1,095 121 577 466 399 514 — 3,339 Grade 7 48 28 3,409 625 658 1,214 1,051 — 7,033 Total $ 156,753 $ 240,395 $ 129,969 $ 89,191 $ 56,973 $ 92,988 $ 352,091 $ — $ 1,118,360 Owner-occupied CRE Grades 1-4 $ 78,180 $ 154,736 $ 90,071 $ 92,236 $ 82,271 $ 240,560 $ 7,573 $ — $ 745,627 Grade 5 822 4,977 2,225 5,709 2,962 11,048 14 — 27,757 Grade 6 — — — 1,832 683 283 — — 2,798 Grade 7 — — 6,299 161 — 8,038 — — 14,498 Total $ 79,002 $ 159,713 $ 98,595 $ 99,938 $ 85,916 $ 259,929 $ 7,587 $ — $ 790,680 Agricultural Grades 1-4 $ 166,648 $ 154,216 $ 96,285 $ 28,045 $ 20,248 $ 148,562 $ 198,551 $ — $ 812,555 Grade 5 2,268 15,504 3,951 2,115 775 52,536 20,284 — 97,433 Grade 6 — 329 33 34 — 3,291 337 — 4,024 Grade 7 6,935 4,364 1,634 2,350 3,794 23,126 10,977 — 53,180 Total $ 175,851 $ 174,413 $ 101,903 $ 32,544 $ 24,817 $ 227,515 $ 230,149 $ — $ 967,192 CRE investment Grades 1-4 $ 88,371 $ 172,181 $ 133,305 $ 113,059 $ 50,947 $ 215,573 $ 10,035 $ — $ 783,471 Grade 5 276 4,359 2,554 2,144 449 17,477 — — 27,259 Grade 6 — — — 1,203 1,097 1,445 206 — 3,951 Grade 7 — — — 75 138 3,447 221 — 3,881 Total $ 88,647 $ 176,540 $ 135,859 $ 116,481 $ 52,631 $ 237,942 $ 10,462 $ — $ 818,562 Construction &amp; land development Grades 1-4 $ 42,613 $ 91,176 $ 43,458 $ 9,649 $ 11,607 $ 12,645 $ 13,434 $ — $ 224,582 Grade 5 — 1,566 — 516 843 24 — — 2,949 Grade 6 — — — — — — — — — Grade 7 — — — — — 1,044 — — 1,044 Total $ 42,613 $ 92,742 $ 43,458 $ 10,165 $ 12,450 $ 13,713 $ 13,434 $ — $ 228,575 Residential construction Grades 1-4 $ 24,350 $ 41,888 $ 1,252 $ 150 $ 340 $ 1,043 $ 400 $ — $ 69,423 Grade 5 — — — — — — — — — Grade 6 — — — — — — — — — Grade 7 — — — — — — — — — Total $ 24,350 $ 41,888 $ 1,252 $ 150 $ 340 $ 1,043 $ 400 $ — $ 69,423 Residential first mortgage Grades 1-4 $ 152,844 $ 236,331 $ 135,176 $ 70,033 $ 25,878 $ 155,087 $ 1,378 $ 4 $ 776,731 Grade 5 — 706 519 1,950 — 776 — — 3,951 Grade 6 — — — 729 — — — — 729 Grade 7 — — 290 353 218 3,319 — — 4,180 Total $ 152,844 $ 237,037 $ 135,985 $ 73,065 $ 26,096 $ 159,182 $ 1,378 $ 4 $ 785,591 Residential junior mortgage Grades 1-4 $ 3,720 $ 3,861 $ 4,980 $ 2,057 $ 1,769 $ 2,874 $ 125,271 $ 3,951 $ 148,483 Grade 5 — — — — — — — — — Grade 6 — — — — — — — — — Grade 7 — — — 28 — 79 142 — 249 Total $ 3,720 $ 3,861 $ 4,980 $ 2,085 $ 1,769 $ 2,953 $ 125,413 $ 3,951 $ 148,732 Retail &amp; other Grades 1-4 $ 6,572 $ 9,676 $ 5,085 $ 3,855 $ 1,265 $ 24,174 $ 804 $ — $ 51,431 Grade 5 — — — — — — — — — Grade 6 — — — — — — — — — Grade 7 — — 11 2 37 58 — — 108 Total $ 6,572 $ 9,676 $ 5,096 $ 3,857 $ 1,302 $ 24,232 $ 804 $ — $ 51,539 Total loans $ 730,352 $ 1,136,265 $ 657,097 $ 427,476 $ 262,294 $ 1,019,497 $ 741,718 $ 3,955 $ 4,978,654 December 31, 2021 Amortized Cost Basis by Origination Year (in thousands) 2021 2020 2019 2018 2017 Prior Revolving Revolving to Term TOTAL Commercial &amp; industrial Grades 1-4 $ 282,369 $ 146,131 $ 99,702 $ 69,478 $ 50,557 $ 71,247 $ 288,115 $ — $ 1,007,599 Grade 5 1,685 1,905 4,369 5,809 4,860 2,097 8,408 — 29,133 Grade 6 598 54 16 687 67 91 391 — 1,904 Grade 7 — 440 692 337 976 743 432 — 3,620 Total $ 284,652 $ 148,530 $ 104,779 $ 76,311 $ 56,460 $ 74,178 $ 297,346 $ — $ 1,042,256 Owner-occupied CRE Grades 1-4 $ 154,578 $ 94,300 $ 105,226 $ 92,128 $ 75,583 $ 202,816 $ 6,945 $ — $ 731,576 Grade 5 7,753 3,019 6,529 2,543 2,515 13,905 656 — 36,920 Grade 6 — — 1,642 — 20 805 — — 2,467 Grade 7 — 3,124 1,914 — 3,526 6,672 990 — 16,226 Total $ 162,331 $ 100,443 $ 115,311 $ 94,671 $ 81,644 $ 224,198 $ 8,591 $ — $ 787,189 Agricultural Grades 1-4 $ 128,404 $ 87,844 $ 28,416 $ 22,887 $ 36,298 $ 86,104 $ 235,743 $ — $ 625,696 Grade 5 14,796 4,183 2,391 915 3,912 48,373 26,778 — 101,348 Grade 6 38 38 36 — 86 1,049 85 — 1,332 Grade 7 3,284 3,971 3,490 4,201 7,215 31,672 12,519 — 66,352 Total $ 146,522 $ 96,036 $ 34,333 $ 28,003 $ 47,511 $ 167,198 $ 275,125 $ — $ 794,728 CRE investment Grades 1-4 $ 192,274 $ 139,127 $ 136,306 $ 56,148 $ 65,026 $ 162,991 $ 11,289 $ — $ 763,161 Grade 5 11,081 3,001 6,497 3,945 6,726 17,527 — — 48,777 Grade 6 — — — — — — — — — Grade 7 — — 456 141 1,352 3,943 231 — 6,123 Total $ 203,355 $ 142,128 $ 143,259 $ 60,234 $ 73,104 $ 184,461 $ 11,520 $ — $ 818,061 Construction &amp; land development Grades 1-4 $ 81,891 $ 72,415 $ 12,547 $ 19,511 $ 1,184 $ 11,274 $ 10,943 $ — $ 209,765 Grade 5 640 — 521 919 — 119 — — 2,199 Grade 6 — — — — — — — — — Grade 7 — — — — 17 1,054 — — 1,071 Total $ 82,531 $ 72,415 $ 13,068 $ 20,430 $ 1,201 $ 12,447 $ 10,943 $ — $ 213,035 Residential construction Grades 1-4 $ 58,352 $ 9,998 $ 155 $ 344 $ 1,072 $ 380 $ — $ — $ 70,301 Grade 5 — — 52 — — — — — 52 Grade 6 — — — — — — — — — Grade 7 — — — — — — — — — Total $ 58,352 $ 9,998 $ 207 $ 344 $ 1,072 $ 380 $ — $ — $ 70,353 Residential first mortgage Grades 1-4 $ 256,082 $ 152,932 $ 168,705 $ 22,568 $ 20,147 $ 82,479 $ 1,840 $ 4 $ 704,757 Grade 5 713 529 3,094 — — 1,508 — — 5,844 Grade 6 — — — — — — — — — Grade 7 — — 560 225 73 2,524 — — 3,382 Total $ 256,795 $ 153,461 $ 172,359 $ 22,793 $ 20,220 $ 86,511 $ 1,840 $ 4 $ 713,983 Residential junior mortgage Grades 1-4 $ 3,194 $ 3,139 $ 3,021 $ 1,501 $ 512 $ 1,969 $ 115,817 $ 1,426 $ 130,579 Grade 5 — — 29 — — — 439 — 468 Grade 6 — — — — — — — — — Grade 7 — — 172 — 23 44 138 — 377 Total $ 3,194 $ 3,139 $ 3,222 $ 1,501 $ 535 $ 2,013 $ 116,394 $ 1,426 $ 131,424 Retail &amp; other Grades 1-4 $ 13,676 $ 6,886 $ 5,826 $ 2,053 $ 1,882 $ 20,102 $ 275 $ — $ 50,700 Grade 5 — — — — — — — — — Grade 6 — — — — — — — — — Grade 7 — 24 2 19 — 62 — — 107 Total $ 13,676 $ 6,910 $ 5,828 $ 2,072 $ 1,882 $ 20,164 $ 275 $ — $ 50,807 Total loans $ 1,211,408 $ 733,060 $ 592,366 $ 306,359 $ 283,629 $ 771,550 $ 722,034 $ 1,430 $ 4,621,836 The following tables present total loans by risk categories. June 30, 2022 (in thousands) Grades 1- 4 Grade 5 Grade 6 Grade 7 Total Commercial &amp; industrial $ 1,060,176 $ 47,812 $ 3,339 $ 7,033 $ 1,118,360 Owner-occupied CRE 745,627 27,757 2,798 14,498 790,680 Agricultural 812,555 97,433 4,024 53,180 967,192 CRE investment 783,471 27,259 3,951 3,881 818,562 Construction &amp; land development 224,582 2,949 — 1,044 228,575 Residential construction 69,423 — — — 69,423 Residential first mortgage 776,731 3,951 729 4,180 785,591 Residential junior mortgage 148,483 — — 249 148,732 Retail &amp; other 51,431 — — 108 51,539 Total loans $ 4,672,479 $ 207,161 $ 14,841 $ 84,173 $ 4,978,654 Percent of total 93.8 % 4.2 % 0.3 % 1.7 % 100.0 % December 31, 2021 (in thousands) Grades 1- 4 Grade 5 Grade 6 Grade 7 Total Commercial &amp; industrial $ 1,007,599 $ 29,133 $ 1,904 $ 3,620 $ 1,042,256 Owner-occupied CRE 731,576 36,920 2,467 16,226 787,189 Agricultural 625,696 101,348 1,332 66,352 794,728 CRE investment 763,161 48,777 — 6,123 818,061 Construction &amp; land development 209,765 2,199 — 1,071 213,035 Residential construction 70,301 52 — — 70,353 Residential first mortgage 704,757 5,844 — 3,382 713,983 Residential junior mortgage 130,579 468 — 377 131,424 Retail &amp; other 50,700 — — 107 50,807 Total loans $ 4,294,134 $ 224,741 $ 5,703 $ 97,258 $ 4,621,836 Percent of total 92.9 % 4.9 % 0.1 % 2.1 % 100.0 % An internal loan review function rates loans using a grading system based on different risk categories. Loans with a Substandard grade are considered to have a greater risk of loss and may be assigned allocations for loss based on specific review of the weaknesses observed in the individual credits. Such loans are monitored by the loan review function to help ensure early identification of any deterioration.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Troubled Debt Restructurings : Loans are considered troubled debt restructurings if concessions have been granted to borrowers who are experiencing financial difficulties. The following table presents the loan composition of nonaccrual and performing TDRs. June 30, 2022 December 31, 2021 (in thousands) Performing Nonaccrual Total Performing Nonaccrual Total Commercial &amp; industrial $ — $ 194 $ 194 $ — $ 197 $ 197 Owner-occupied CRE 1,710 2,770 4,480 3,466 2,888 6,354 Agricultural — 14,525 14,525 — 16,835 16,835 CRE investment — — — 918 — 918 Construction &amp; land development — 308 308 — 308 308 Residential first mortgage — 14 14 913 15 928 Residential junior mortgage — — — 146 — 146 Total $ 1,710 $ 17,811 $ 19,521 $ 5,443 $ 20,243 $ 25,686 The following table presents the number of loans modified in a TDR, pre-modification loan balance, and post-modification loan balance by loan composition. June 30, 2022 December 31, 2021 ($ in thousands) Number of Loans Pre-Modification Balance Current Balance Number of Loans Pre-Modification Balance Current Balance Commercial &amp; industrial 2 $ 200 $ 194 2 $ 200 $ 197 Owner-occupied CRE 5 5,138 4,480 6 6,913 6,354 Agricultural 26 16,237 14,525 31 17,228 16,835 CRE investment — — — 1 919 918 Construction &amp; land development 1 533 308 1 533 308 Residential first mortgage 1 17 14 2 931 928 Residential junior mortgage — — — 1 166 146 Total 35 $ 22,125 $ 19,521 44 $ 26,890 $ 25,686 TDR concessions may include payment schedule modifications, interest rate concessions, maturity date extensions, bankruptcies, or some combination of these concessions. There were no loans which were classified as troubled debt restructurings during the previous twelve months that subsequently defaulted during 2021 or through June 30, 2022. As of June 30, 2022, there were no commitments to lend additional funds to debtors whose terms have been modified in troubled debt restructur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and Servicing Righ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s and Mortgage Servicing Rights</t>
        </is>
      </c>
      <c r="B4" s="4" t="inlineStr">
        <is>
          <t xml:space="preserve">Goodwill and Other Intangibles and Servicing Right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that would affe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Management regularly monitors economic factors for potential impairment indications on the value of our franchise, stability of deposits, and the wealth client base, underlying our goodwill, core deposit intangible, and customer list intangibles, and determined no impairments were indicated. A summary of goodwill and other intangibles was as follows. (in thousands) June 30, 2022 December 31, 2021 Goodwill $ 317,189 $ 317,189 Core deposit intangibles 16,928 19,445 Customer list intangibles 2,604 2,858 Other intangibles 19,532 22,303 Goodwill and other intangibles, net $ 336,721 $ 339,492 Goodwill : A summary of goodwill was as follows. During 2021, goodwill increased due to the acquisitions of Mackinac and County. See Note 2 for additional information on the Company’s acquisitions. Six Months Ended Year Ended (in thousands) June 30, 2022 December 31, 2021 Goodwill: Goodwill at beginning of year $ 317,189 $ 163,151 Acquisitions — 154,038 Goodwill at end of period $ 317,189 $ 317,189 Other intangible assets : Other intangible assets, consisting of core deposit intangibles and customer list intangibles, are amortized over their estimated finite lives. A summary of other intangible assets was as follows. During 2021, core deposit intangibles increased due to the acquisitions of Mackinac and County. See Note 2 for additional information on the Company’s acquisitions. Six Months Ended Year Ended (in thousands) June 30, 2022 December 31, 2021 Core deposit intangibles: Gross carrying amount $ 41,360 $ 41,360 Accumulated amortization (24,432) (21,915) Net book value $ 16,928 $ 19,445 Additions during the period $ — $ 13,595 Amortization during the period $ 2,517 $ 2,987 Customer list intangibles: Gross carrying amount $ 5,523 $ 5,523 Accumulated amortization (2,919) (2,665) Net book value $ 2,604 $ 2,858 Amortization during the period $ 254 $ 507 Mortgage servicing rights (“MSR”) : Mortgage servicing rights are amortized in proportion to and over the period of estimated net servicing income, and assessed for impairment at each reporting date, with the amortization recorded in mortgage income, net, in the consolidated statements of income. Mortgage servicing rights are carried at the lower of the initial capitalized amount, net of accumulated amortization, or estimated fair value, and are included in other assets in the consolidated balance sheets. A summary of the changes in the mortgage servicing rights asset was as follows. Six Months Ended Year Ended (in thousands) June 30, 2022 December 31, 2021 Mortgage servicing rights asset: MSR asset at beginning of year $ 13,636 $ 10,230 Capitalized MSR 1,685 4,329 MSR asset acquired — 1,322 Amortization during the period (1,413) (2,245) MSR asset at end of period $ 13,908 $ 13,636 Valuation allowance at beginning of year $ (1,200) $ (1,000) Additions — (500) Reversals 700 300 Valuation allowance at end of period $ (500) $ (1,200) MSR asset, net $ 13,408 $ 12,436 Fair value of MSR asset at end of period $ 15,699 $ 15,599 Residential mortgage loans serviced for others $ 1,611,794 $ 1,583,577 Net book value of MSR asset to loans serviced for others 0.83 % 0.79 % The Company periodically evaluates its mortgage servicing rights asset for impairment. At each reporting date, impairment is assessed based on estimated fair value using estimated prepayment speeds of the underlying mortgage loans serviced and stratification based on the risk characteristics of the underlying loans (predominantly loan type and note interest rate). See Note 9 for additional information on the fair value of the MSR asset. Loan servicing rights (“LSR”) : The Company acquired an LSR asset in connection with its acquisition of County on December 3, 2021 (see Note 2 for additional information on the County acquisition). The LSR asset was $15 million at June 30, 2022, and related to approximately $604 million of unpaid principal balances of loans serviced for others. The LSR asset will be amortized on an accelerated basis over the estimated remaining loan service period as the Company does not expect to add new loans to this servicing portfolio. See Note 9 for additional information on the fair value of the LSR asset. The following table shows the estimated future amortization expense for amortizing intangible assets and the servicing assets. The projections are based on existing asset balances, the current interest rate environment and prepayment speeds as of June 30, 2022.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LSR asset Year ending December 31, 2022 (remaining six months) $ 2,300 $ 253 $ 1,107 $ 4,175 2023 3,910 483 2,691 6,345 2024 3,135 449 2,587 3,673 2025 2,385 449 1,828 1,020 2026 1,659 249 1,351 — 2027 1,346 166 1,351 — Thereafter 2,193 555 2,993 — Total $ 16,928 $ 2,604 $ 13,908 $ 15,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Borrowings</t>
        </is>
      </c>
      <c r="B1" s="2" t="inlineStr">
        <is>
          <t>6 Months Ended</t>
        </is>
      </c>
    </row>
    <row r="2">
      <c r="B2" s="2" t="inlineStr">
        <is>
          <t>Jun. 30, 2022</t>
        </is>
      </c>
    </row>
    <row r="3">
      <c r="A3" s="3" t="inlineStr">
        <is>
          <t>Debt Disclosure [Abstract]</t>
        </is>
      </c>
      <c r="B3" s="4" t="inlineStr">
        <is>
          <t xml:space="preserve"> </t>
        </is>
      </c>
    </row>
    <row r="4">
      <c r="A4" s="4" t="inlineStr">
        <is>
          <t>Short and Long-Term Borrowings</t>
        </is>
      </c>
      <c r="B4" s="4" t="inlineStr">
        <is>
          <t>Short and Long-Term Borrowings Short-Term Borrowings: Short-term borrowings include any borrowing with an original maturity of one year or less. At both June 30, 2022 and December 31, 2021, the Company did not have any outstanding short-term borrowings. Long-Term Borrowings: Long-term borrowings include any borrowing with an original maturity greater than one year. The components of long-term borrowings were as follows. (in thousands) June 30, 2022 December 31, 2021 FHLB advances $ 5,000 $ 25,000 Junior subordinated debentures 39,305 38,885 Subordinated notes 152,658 153,030 Total long-term borrowings $ 196,963 $ 216,915 FHLB Advances : The Federal Home Loan Bank (“FHLB”) advances bear fixed rates, require interest-only monthly payments, and have maturity dates through March 2025. The weighted average rate of the FHLB advances was 1.55% at June 30, 2022 and 0.59% at December 31, 2021. Junior Subordinated Debentures : Each of the junior subordinated debentures was issued to an underlying statutory trust (the “statutory trusts”), which issued trust preferred securities and common securities and used the proceeds from the issuance of the common and the trust preferred securities to purchase the junior subordinated debentures of the Company. The debentures represent the sole asset of the statutory trusts. All of the common securities of the statutory trusts are owned by the Company. The statutory trusts are not included in the consolidated financial statements. The net effect of all the documents entered into with respect to the trust preferred securities is that the Company, through payments on its debentures, is liable for the distributions and other payments required on the trust preferred securities. Interest on all debentures is current. Any applicable discounts (initially recorded to carry an acquired debenture at its then estimated fair value) are being accreted to interest expense over the remaining life of the debenture. All the junior subordinated debentures are currently callable and may be redeemed in part or in full, at par, plus any accrued but unpaid interest. At June 30, 2022 and December 31, 2021, approximately $38 million and $37 million, respectively, of trust preferred securities qualify as Tier 1 capital. Subordinated Notes (the “Notes”) : In July 2021, the Company completed the private placement of $100 million in fixed-to-floating rate subordinated notes due in 2031, with a fixed annual rate of 3.125% for the first five years, and will reset quarterly thereafter to the then current three-month Secured Overnight Financing Rate (“SOFR”) plus 237.5 basis points. The Notes due in 2031 are redeemable beginning July 15, 2026 and quarterly thereafter on any interest payment date. In December 2021, Nicolet assumed two subordinated note issuances at a premium as the result of the County acquisition. One issuance was $30 million in fixed-to-floating rate subordinated notes due in 2028, with a fixed annual interest rate of 5.875% for the first five years, and will reset quarterly thereafter to the then current three-month LIBOR plus 2.88% The second issuance was $22 million in fixed-to-floating rate subordinated notes due in 2030, with a fixed annual interest rate of 7.00% for the first five years, and will reset quarterly thereafter to the then current SOFR plus 687.5 basis points. The Notes due in 2028 are redeemable beginning June 1, 2023, and quarterly thereafter on any interest payment date, while the Notes due in 2030 are redeemable beginning June 30, 2025, and quarterly thereafter on any interest payment date. All Notes qualify as Tier 2 capital for regulatory purposes. The following table shows the breakdown of junior subordinated debentures and subordinated notes. As of June 30, 2022 As of December 31, 2021 (in thousands) Maturity Interest Par Unamortized Premium /(Discount) / Debt Issue Costs (1) Carrying Interest Carrying Junior Subordinated Debentures: Mid-Wisconsin Statutory Trust I (2) 12/15/2035 3.26 % $ 10,310 $ (2,674) $ 7,636 1.63 % $ 7,537 Baylake Capital Trust II (3) 9/30/2036 3.60 % 16,598 (3,292) 13,306 1.57 % 13,187 First Menasha Statutory Trust (4) 3/17/2034 4.82 % 5,155 (509) 4,646 3.01 % 4,624 County Bancorp Statutory Trust II (5) 9/15/2035 3.36 % 6,186 (1,044) 5,142 1.73 % 5,061 County Bancorp Statutory Trust III (6) 6/15/2036 3.52 % 6,186 (987) 5,199 1.89 % 5,121 Fox River Valley Capital Trust (7) 5/30/2033 6.40 % 3,610 (234) 3,376 6.40 % 3,355 Total $ 48,045 $ (8,740) $ 39,305 $ 38,885 Subordinated Notes: Subordinated Notes due 2031 7/15/2031 3.13 % $ 100,000 $ (838) $ 99,162 3.13 % $ 99,057 County Subordinated Notes due 2028 6/1/2028 5.88 % 30,000 280 30,280 5.88 % 30,402 County Subordinated Notes due 2030 6/30/2030 7.00 % 22,400 816 23,216 7.00 % 23,571 Total $ 152,400 $ 258 $ 152,658 $ 153,030 (1) Represents the remaining unamortized premium or discount on debt issuances assumed in acquisitions, and represents the unamortized debt issue costs for the debt issued directly by Nicolet. (2) The debentures, assumed in April 2013 as the result of an acquisition, have a floating rate of three-month LIBOR plus 1.43%, adjusted quarterly. (3) The debentures, assumed in April 2016 as a result of an acquisition, have a floating rate of three-month LIBOR plus 1.35%, adjusted quarterly. (4) The debentures, assumed in April 2017 as the result of an acquisition, have a floating rate of three-month LIBOR plus 2.79%, adjusted quarterly. (5) The debentures, assumed in December 2021 as the result of an acquisition, have a floating rate of three-month LIBOR plus 1.53%, adjusted quarterly. (6) The debentures, assumed in December 2021 as the result of an acquisition, have a floating rate of three-month LIBOR plus 1.69%, adjusted quarterly. (7) The debentures, assumed in December 2021 as the result of an acquisition, have a floating rate of 5-year LIBOR plus 3.40%, which resets every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certain financial instruments on a fair value basis. These financial assets and financial liabilities are measured at fair value in three levels, based on the markets in which the assets and liabilities are traded and the observability of the assumptions used to determine fair value. Observable inputs are inputs that market participants would use in pricing the asset or liability based on market data obtained from independent sources. Unobservable inputs are inputs that reflect assumptions of the reporting entity about how market participants would price the asset or liability based on the best information available under the circumstances. The three fair valu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June 30, 2022 U.S. government agency securities $ 183,849 $ — $ 183,849 $ — State, county and municipals 271,502 — 269,621 1,881 Mortgage-backed securities 226,248 — 225,268 980 Corporate debt securities 131,649 — 127,056 4,593 Securities AFS $ 813,248 $ — $ 805,794 $ 7,454 Other investments (equity securities) $ 4,793 $ 4,793 $ — $ — Derivative assets — — — — Derivative liabilities — — — — December 31, 2021 U.S. government agency securities $ 191,277 $ — $ 191,277 $ — State, county and municipals 312,737 — 310,316 2,421 Mortgage-backed securities 271,262 — 270,260 1,002 Corporate debt securities 146,385 — 141,743 4,642 Securities AFS $ 921,661 $ — $ 913,596 $ 8,065 Other investments (equity securities) $ 5,660 $ 5,660 $ — $ — Derivative assets 1,064 — 1,064 — Derivative liabilities 1,064 — 1,064 — The following is a description of the valuation methodologies used by the Company for the assets and liabilities measured at fair value on a recurring basis, noted in the tables above.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corporate debt securities, which are primarily trust preferred security investments, as well as certain municipal bonds and mortgage-backed securities. At June 30, 2022 and December 31, 2021, it was determined that carrying value was the best approximation of fair value for these Level 3 securities, based primarily on the internal analysis on these securities. The fair value of the derivative assets and liabilities is determined using a discounted cash flow analysis of the expected cash flows of each derivative, which considers the contractual terms of the underlying derivative financial instrument and observable market-based inputs, such as interest rate curves. The following table presents the changes in Level 3 securities AFS measured at fair value on a recurring basis. Six Months Ended Year Ended Level 3 Fair Value Measurements: June 30, 2022 December 31, 2021 Balance at beginning of year $ 8,065 $ 3,130 Acquired balance — 4,935 Maturities / Paydowns (442) — Unrealized gain / (loss) (169) — Balance at end of period $ 7,454 $ 8,065 Nonrecurring basis fair value measurements: 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June 30, 2022 Collateral dependent loans $ 31,592 $ — $ — $ 31,592 Other real estate owned (“OREO”) 5,006 — — 5,006 MSR asset 13,408 — — 13,408 LSR asset 15,213 — — 15,213 December 31, 2021 Collateral dependent loans $ 36,230 $ — $ — $ 36,230 OREO 11,955 — — 11,955 MSR asset 12,436 — — 12,436 LSR asset 20,055 — — 20,055 The following is a description of the valuation methodologies used by the Company for the items noted in the table above. For collateral dependent loans, the estimated fair value is based upon the present value of expected future cash flows discounted at the loan’s effective interest rate, the estimated fair value of the underlying collateral with consideration for estimated selling costs if satisfaction of the loan depends on the sale of the collateral, or the estimated liquidity of the note.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The fair value of the LSR asset is determined by stratifying the rights into tranches based on the predominant characteristics, such as interest rate, loan type, and investor type, and a valuation model is used to calculate the present value of the expected future cash flows for each tranche. The servicing valuation models incorporate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June 30, 2022 (in thousands) Carrying Estimated Level 1 Level 2 Level 3 Financial assets: Cash and cash equivalents $ 181,017 $ 181,017 $ 181,017 $ — $ — Certificates of deposit in other banks 15,502 15,462 — 15,462 — Securities AFS 813,248 813,248 — 805,794 7,454 Securities HTM 695,812 650,233 — 650,233 — Other investments, including equity securities 53,269 53,269 4,793 39,387 9,089 Loans held for sale 5,084 5,190 — 5,190 — Loans, net 4,927,999 4,818,422 — — 4,818,422 MSR asset 13,408 15,699 — — 15,699 LSR asset 15,213 15,213 — — 15,213 Accrued interest receivable 16,008 16,008 16,008 — — Financial liabilities: Deposits $ 6,286,266 $ 6,281,308 $ — $ — $ 6,281,308 Long-term borrowings 196,963 192,447 — 5,001 187,446 Accrued interest payable 2,668 2,668 2,668 — — December 31, 2021 (in thousands) Carrying Estimated Level 1 Level 2 Level 3 Financial assets: Cash and cash equivalents $ 595,292 $ 595,292 $ 595,292 $ — $ — Certificates of deposit in other banks 21,920 22,236 — 22,236 — Securities AFS 921,661 921,661 — 913,596 8,065 Securities HTM 651,803 648,394 — 648,394 — Other investments, including equity securities 44,008 44,008 5,660 32,110 6,238 Loans held for sale 6,447 6,616 — 6,616 — Loans, net 4,572,164 4,606,851 — — 4,606,851 MSR asset 12,436 15,599 — — 15,599 LSR asset 20,055 20,055 — — 20,055 Accrued interest receivable 15,277 15,277 15,277 — — Financial liabilities: Deposits $ 6,465,916 $ 6,463,064 $ — $ — $ 6,463,064 Long-term borrowings 216,915 216,092 — 25,097 190,995 Accrued interest payable 3,078 3,078 3,078 — — The valuation methodologies for the financial instruments disclosed in the above table are described in Note 18, Fair Value Measurements, in the Company’s Annual Report on Form 10-K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ssets and Other Liabilitie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Other Assets and Other Liabilities Held for Sale</t>
        </is>
      </c>
      <c r="B4" s="4" t="inlineStr">
        <is>
          <t>Other Assets and Other Liabilities Held for SaleOn September 7, 2021, Nicolet entered into a Purchase and Assumption Agreement (the “Birmingham Agreement”) with Bank of Ann Arbor to sell Nicolet’s Birmingham, Michigan branch, including legacy mBank’s asset-based lending team (the “Birmingham Sale”). Pursuant to the terms of the Birmingham Agreement, Bank of Ann Arbor agreed to assume certain deposit liabilities and to acquire certain loans, as well as cash, personal property and other fixed assets associated with the Birmingham branch.  The combined loan and deposit balances of the Birmingham branch (excluding certain loans and deposits not subject to the Birmingham Agreement) were approximately $199 million and $51 million, respectively, as of December 31, 2021.  The  Birmingham Sale closed on January 2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General In the opinion of management, the accompanying unaudited consolidated financial statements contain all adjustments necessary to present fairly the consolidated balance sheets, statements of income, comprehensive income (loss), changes in stockholders’ equity and cash flows of Nicolet Bankshares, Inc. (the “Company” or “Nicolet”) and its subsidiaries, as of and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21.</t>
        </is>
      </c>
    </row>
    <row r="5">
      <c r="A5" s="4" t="inlineStr">
        <is>
          <t>Critical Accounting Policies and Estimates</t>
        </is>
      </c>
      <c r="B5" s="4" t="inlineStr">
        <is>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Estimates that are particularly susceptible to significant change for the Company include the determination of the allowance for credit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21.</t>
        </is>
      </c>
    </row>
    <row r="6">
      <c r="A6" s="4" t="inlineStr">
        <is>
          <t>Reclassifications</t>
        </is>
      </c>
      <c r="B6" s="4" t="inlineStr">
        <is>
          <t>Reclassifications Certain amounts in the 2021 consolidated financial statements have been reclassified to conform to the 2022 presentation. These reclassifications were not material and did not impact previously reported net income or comprehensive income.</t>
        </is>
      </c>
    </row>
    <row r="7">
      <c r="A7" s="4" t="inlineStr">
        <is>
          <t>Future Accounting Pronouncements</t>
        </is>
      </c>
      <c r="B7" s="4" t="inlineStr">
        <is>
          <t>The ACL-Loans represents management’s estimate of expected credit losses in the Company’s loan portfolio at the balance sheet date. To assess the appropriateness of the ACL-Loans, management applies an allocation methodology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collateral dependent loans, purchased credit deteriorated loans, and other loans with evidence of credit deterioration. The specific reserve in the ACL-Loans for these credit deteriorated loans is equal to the aggregate collateral or discounted cash flow shortfall.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factors mentioned above. Consideration is given to those current qualitative or environmental factors that are likely to cause estimated credit losses as of the evaluation date to differ from the historical loss experience of each loan segment. Lastly, management considers reasonable and supportable forecasts to assess the collectability of future cash flows.</t>
        </is>
      </c>
    </row>
    <row r="8">
      <c r="A8" s="4" t="inlineStr">
        <is>
          <t>New Accounting Pronouncements, Policy [Policy Text Block]</t>
        </is>
      </c>
      <c r="B8" s="4" t="inlineStr">
        <is>
          <t>Future Accounting Pronouncements In March 2022, the FASB issued ASU 2022-02, Financial Instruments - Credit Losses (Topic 326): Troubled Debt Restructurings (“TDRs”) and Vintage Disclosures . This ASU eliminates the accounting guidance for TDRs by creditors, while enhancing the disclosure requirements for certain loan refinancings and restructurings by creditors when a borrower is experiencing financial difficulty. The ASU also requires public business entities to expand the vintage disclosures to include gross charge-offs by year of origination. The updated guidance is effective for fiscal years beginning after December 15, 2022, with early adoption permitted. Adoption of this amendment is not expected to have a material impact on the Company’s consolidated financial statements; though, it will result in new disclosures of gross charge-offs by year of origination and on the types of loan modifications to borrowers experiencing financial difficulties. Current TDR disclosures will be also removed. In March 2020, the FASB issued ASU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updated guidance is effective for all entities as of March 12, 2020 through December 31, 2022. The Company continues to work through the cessation of LIBOR, including the modification of its loans and other financial instruments with attributes that are either directly or indirectly influenced by LIBOR. The Company expects to utilize the reference rate reform transition guidance, as applicable, and does not expect such adoption to have a material impact on its consolidated financial statements or financial disclosures. The Company will continue to assess the impact as the reference rate transition approaches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Jun. 30, 2022</t>
        </is>
      </c>
      <c r="D1" s="2" t="inlineStr">
        <is>
          <t>Dec. 31, 2021</t>
        </is>
      </c>
    </row>
    <row r="2">
      <c r="A2" s="3" t="inlineStr">
        <is>
          <t>Assets</t>
        </is>
      </c>
      <c r="B2" s="4" t="inlineStr">
        <is>
          <t xml:space="preserve"> </t>
        </is>
      </c>
      <c r="D2" s="4" t="inlineStr">
        <is>
          <t xml:space="preserve"> </t>
        </is>
      </c>
    </row>
    <row r="3">
      <c r="A3" s="4" t="inlineStr">
        <is>
          <t>Cash and due from banks</t>
        </is>
      </c>
      <c r="B3" s="6" t="n">
        <v>96189</v>
      </c>
      <c r="D3" s="6" t="n">
        <v>209349</v>
      </c>
    </row>
    <row r="4">
      <c r="A4" s="4" t="inlineStr">
        <is>
          <t>Interest-earning deposits</t>
        </is>
      </c>
      <c r="B4" s="5" t="n">
        <v>84828</v>
      </c>
      <c r="D4" s="5" t="n">
        <v>385943</v>
      </c>
    </row>
    <row r="5">
      <c r="A5" s="4" t="inlineStr">
        <is>
          <t>Cash and cash equivalents</t>
        </is>
      </c>
      <c r="B5" s="5" t="n">
        <v>181017</v>
      </c>
      <c r="C5" s="4" t="inlineStr">
        <is>
          <t>[1]</t>
        </is>
      </c>
      <c r="D5" s="5" t="n">
        <v>595292</v>
      </c>
    </row>
    <row r="6">
      <c r="A6" s="4" t="inlineStr">
        <is>
          <t>Certificates of deposit in other banks</t>
        </is>
      </c>
      <c r="B6" s="5" t="n">
        <v>15502</v>
      </c>
      <c r="D6" s="5" t="n">
        <v>21920</v>
      </c>
    </row>
    <row r="7">
      <c r="A7" s="4" t="inlineStr">
        <is>
          <t>Securities available for sale (“AFS”), at fair value</t>
        </is>
      </c>
      <c r="B7" s="5" t="n">
        <v>813248</v>
      </c>
      <c r="D7" s="5" t="n">
        <v>921661</v>
      </c>
    </row>
    <row r="8">
      <c r="A8" s="4" t="inlineStr">
        <is>
          <t>Securities held to maturity (“HTM”), at amortized cost</t>
        </is>
      </c>
      <c r="B8" s="5" t="n">
        <v>695812</v>
      </c>
      <c r="D8" s="5" t="n">
        <v>651803</v>
      </c>
    </row>
    <row r="9">
      <c r="A9" s="4" t="inlineStr">
        <is>
          <t>Other investments</t>
        </is>
      </c>
      <c r="B9" s="5" t="n">
        <v>53269</v>
      </c>
      <c r="D9" s="5" t="n">
        <v>44008</v>
      </c>
    </row>
    <row r="10">
      <c r="A10" s="4" t="inlineStr">
        <is>
          <t>Loans held for sale</t>
        </is>
      </c>
      <c r="B10" s="5" t="n">
        <v>5084</v>
      </c>
      <c r="D10" s="5" t="n">
        <v>6447</v>
      </c>
    </row>
    <row r="11">
      <c r="A11" s="4" t="inlineStr">
        <is>
          <t>Other assets held for sale</t>
        </is>
      </c>
      <c r="B11" s="5" t="n">
        <v>0</v>
      </c>
      <c r="D11" s="5" t="n">
        <v>199833</v>
      </c>
    </row>
    <row r="12">
      <c r="A12" s="4" t="inlineStr">
        <is>
          <t>Loans</t>
        </is>
      </c>
      <c r="B12" s="5" t="n">
        <v>4978654</v>
      </c>
      <c r="D12" s="5" t="n">
        <v>4621836</v>
      </c>
    </row>
    <row r="13">
      <c r="A13" s="4" t="inlineStr">
        <is>
          <t>Allowance for credit losses - loans (“ACL-Loans”)</t>
        </is>
      </c>
      <c r="B13" s="5" t="n">
        <v>-50655</v>
      </c>
      <c r="D13" s="5" t="n">
        <v>-49672</v>
      </c>
    </row>
    <row r="14">
      <c r="A14" s="4" t="inlineStr">
        <is>
          <t>Loans, net</t>
        </is>
      </c>
      <c r="B14" s="5" t="n">
        <v>4927999</v>
      </c>
      <c r="D14" s="5" t="n">
        <v>4572164</v>
      </c>
    </row>
    <row r="15">
      <c r="A15" s="4" t="inlineStr">
        <is>
          <t>Premises and equipment, net</t>
        </is>
      </c>
      <c r="B15" s="5" t="n">
        <v>96656</v>
      </c>
      <c r="D15" s="5" t="n">
        <v>94566</v>
      </c>
    </row>
    <row r="16">
      <c r="A16" s="4" t="inlineStr">
        <is>
          <t>Bank owned life insurance (“BOLI”)</t>
        </is>
      </c>
      <c r="B16" s="5" t="n">
        <v>136060</v>
      </c>
      <c r="D16" s="5" t="n">
        <v>134476</v>
      </c>
    </row>
    <row r="17">
      <c r="A17" s="4" t="inlineStr">
        <is>
          <t>Goodwill and other intangibles, net</t>
        </is>
      </c>
      <c r="B17" s="5" t="n">
        <v>336721</v>
      </c>
      <c r="D17" s="5" t="n">
        <v>339492</v>
      </c>
    </row>
    <row r="18">
      <c r="A18" s="4" t="inlineStr">
        <is>
          <t>Accrued interest receivable and other assets</t>
        </is>
      </c>
      <c r="B18" s="5" t="n">
        <v>108884</v>
      </c>
      <c r="D18" s="5" t="n">
        <v>113375</v>
      </c>
    </row>
    <row r="19">
      <c r="A19" s="4" t="inlineStr">
        <is>
          <t>Total assets</t>
        </is>
      </c>
      <c r="B19" s="5" t="n">
        <v>7370252</v>
      </c>
      <c r="D19" s="5" t="n">
        <v>7695037</v>
      </c>
    </row>
    <row r="20">
      <c r="A20" s="3" t="inlineStr">
        <is>
          <t>Liabilities:</t>
        </is>
      </c>
      <c r="B20" s="4" t="inlineStr">
        <is>
          <t xml:space="preserve"> </t>
        </is>
      </c>
      <c r="D20" s="4" t="inlineStr">
        <is>
          <t xml:space="preserve"> </t>
        </is>
      </c>
    </row>
    <row r="21">
      <c r="A21" s="4" t="inlineStr">
        <is>
          <t>Noninterest-bearing demand deposits</t>
        </is>
      </c>
      <c r="B21" s="5" t="n">
        <v>2045732</v>
      </c>
      <c r="D21" s="5" t="n">
        <v>1975705</v>
      </c>
    </row>
    <row r="22">
      <c r="A22" s="4" t="inlineStr">
        <is>
          <t>Interest-bearing deposits</t>
        </is>
      </c>
      <c r="B22" s="5" t="n">
        <v>4240534</v>
      </c>
      <c r="D22" s="5" t="n">
        <v>4490211</v>
      </c>
    </row>
    <row r="23">
      <c r="A23" s="4" t="inlineStr">
        <is>
          <t>Total deposits</t>
        </is>
      </c>
      <c r="B23" s="5" t="n">
        <v>6286266</v>
      </c>
      <c r="D23" s="5" t="n">
        <v>6465916</v>
      </c>
    </row>
    <row r="24">
      <c r="A24" s="4" t="inlineStr">
        <is>
          <t>Long-term borrowings</t>
        </is>
      </c>
      <c r="B24" s="5" t="n">
        <v>196963</v>
      </c>
      <c r="D24" s="5" t="n">
        <v>216915</v>
      </c>
    </row>
    <row r="25">
      <c r="A25" s="4" t="inlineStr">
        <is>
          <t>Other liabilities held for sale</t>
        </is>
      </c>
      <c r="B25" s="5" t="n">
        <v>0</v>
      </c>
      <c r="D25" s="5" t="n">
        <v>51586</v>
      </c>
    </row>
    <row r="26">
      <c r="A26" s="4" t="inlineStr">
        <is>
          <t>Accrued interest payable and other liabilities</t>
        </is>
      </c>
      <c r="B26" s="5" t="n">
        <v>47636</v>
      </c>
      <c r="D26" s="5" t="n">
        <v>68729</v>
      </c>
    </row>
    <row r="27">
      <c r="A27" s="4" t="inlineStr">
        <is>
          <t>Total liabilities</t>
        </is>
      </c>
      <c r="B27" s="5" t="n">
        <v>6530865</v>
      </c>
      <c r="D27" s="5" t="n">
        <v>6803146</v>
      </c>
    </row>
    <row r="28">
      <c r="A28" s="3" t="inlineStr">
        <is>
          <t>Stockholders’ Equity:</t>
        </is>
      </c>
      <c r="B28" s="4" t="inlineStr">
        <is>
          <t xml:space="preserve"> </t>
        </is>
      </c>
      <c r="D28" s="4" t="inlineStr">
        <is>
          <t xml:space="preserve"> </t>
        </is>
      </c>
    </row>
    <row r="29">
      <c r="A29" s="4" t="inlineStr">
        <is>
          <t>Common stock</t>
        </is>
      </c>
      <c r="B29" s="5" t="n">
        <v>134</v>
      </c>
      <c r="D29" s="5" t="n">
        <v>140</v>
      </c>
    </row>
    <row r="30">
      <c r="A30" s="4" t="inlineStr">
        <is>
          <t>Additional paid-in capital</t>
        </is>
      </c>
      <c r="B30" s="5" t="n">
        <v>520741</v>
      </c>
      <c r="D30" s="5" t="n">
        <v>575045</v>
      </c>
    </row>
    <row r="31">
      <c r="A31" s="4" t="inlineStr">
        <is>
          <t>Retained earnings</t>
        </is>
      </c>
      <c r="B31" s="5" t="n">
        <v>361753</v>
      </c>
      <c r="D31" s="5" t="n">
        <v>313604</v>
      </c>
    </row>
    <row r="32">
      <c r="A32" s="4" t="inlineStr">
        <is>
          <t>Accumulated other comprehensive income (loss)</t>
        </is>
      </c>
      <c r="B32" s="5" t="n">
        <v>-43241</v>
      </c>
      <c r="D32" s="5" t="n">
        <v>3102</v>
      </c>
    </row>
    <row r="33">
      <c r="A33" s="4" t="inlineStr">
        <is>
          <t>Total stockholders’ equity</t>
        </is>
      </c>
      <c r="B33" s="5" t="n">
        <v>839387</v>
      </c>
      <c r="D33" s="5" t="n">
        <v>891891</v>
      </c>
    </row>
    <row r="34">
      <c r="A34" s="4" t="inlineStr">
        <is>
          <t>Total liabilities and stockholders’ equity</t>
        </is>
      </c>
      <c r="B34" s="6" t="n">
        <v>7370252</v>
      </c>
      <c r="D34" s="6" t="n">
        <v>7695037</v>
      </c>
    </row>
    <row r="35">
      <c r="A35" s="4" t="inlineStr">
        <is>
          <t>Preferred shares authorized (no par value) (in shares)</t>
        </is>
      </c>
      <c r="B35" s="5" t="n">
        <v>10000000</v>
      </c>
      <c r="D35" s="5" t="n">
        <v>10000000</v>
      </c>
    </row>
    <row r="36">
      <c r="A36" s="4" t="inlineStr">
        <is>
          <t>Preferred shares issued and outstanding (in shares)</t>
        </is>
      </c>
      <c r="B36" s="5" t="n">
        <v>0</v>
      </c>
      <c r="D36" s="5" t="n">
        <v>0</v>
      </c>
    </row>
    <row r="37">
      <c r="A37" s="4" t="inlineStr">
        <is>
          <t>Common shares authorized (par value $0.01 per share) (in shares)</t>
        </is>
      </c>
      <c r="B37" s="5" t="n">
        <v>30000000</v>
      </c>
      <c r="D37" s="5" t="n">
        <v>30000000</v>
      </c>
    </row>
    <row r="38">
      <c r="A38" s="4" t="inlineStr">
        <is>
          <t>Common shares outstanding (in shares)</t>
        </is>
      </c>
      <c r="B38" s="5" t="n">
        <v>13407375</v>
      </c>
      <c r="D38" s="5" t="n">
        <v>13994079</v>
      </c>
    </row>
    <row r="39">
      <c r="A39" s="4" t="inlineStr">
        <is>
          <t>Common shares issued (in shares)</t>
        </is>
      </c>
      <c r="B39" s="5" t="n">
        <v>13428551</v>
      </c>
      <c r="D39" s="5" t="n">
        <v>14019880</v>
      </c>
    </row>
    <row r="40"/>
    <row r="41">
      <c r="A41" s="4" t="inlineStr">
        <is>
          <t xml:space="preserve">[1]There was no restricted cash in cash and cash equivalents at June 30, 2022, while cash and cash equivalents at June 30, 2021, included restricted cash of $1.9 million pledged as collateral on interest rate swaps. No reserve balance was required with the Federal Reserve Bank at either June 30, 2022 or June 30, 2021. </t>
        </is>
      </c>
    </row>
  </sheetData>
  <mergeCells count="3">
    <mergeCell ref="B1:C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s acquired and liabilities assumed and preliminary purchase price allocation</t>
        </is>
      </c>
      <c r="B4" s="4" t="inlineStr">
        <is>
          <t xml:space="preserve">A summary of the assets acquired and liabilities assumed in the County transaction, as of the acquisition date, including the purchase price allocation was as follows. (In millions, except share data) Acquired from County Fair Value Adjustments Estimated Fair Value Assets Acquired: Cash and cash equivalents $ 20 $ — $ 20 Investment securities 301 (1) 300 Loans 1,015 (1) 1,014 ACL-Loans (11) 8 (3) Premises and equipment 21 (4) 17 BOLI 33 — 33 Core deposit intangible — 7 7 Loan servicing rights 20 — 20 Other assets 6 (2) 4 Total assets $ 1,405 $ 7 $ 1,412 Liabilities Assumed: Deposits $ 1,027 $ 3 $ 1,030 Borrowings 218 1 219 Other liabilities 8 — 8 Total liabilities $ 1,253 $ 4 $ 1,257 Net assets acquired $ 155 Purchase Price: Nicolet common stock issued (in shares) 2,366,243 Value of Nicolet common stock consideration $ 176 Cash consideration paid 48 Total purchase price $ 224 Write-off prior investment in County (1) Goodwill $ 70 (In thousands) December 3, 2021 Purchase price of PCD loans at acquisition $ 64,948 Allowance for credit losses on PCD loans at acquisition 3,262 Par value of PCD acquired loans at acquisition $ 68,210 A summary of the assets acquired and liabilities assumed in the Mackinac transaction, as of the acquisition date, including the purchase price allocation was as follows. (In millions, except share data) Acquired from Mackinac Fair Value Adjustments Estimated Fair Value Assets Acquired: Cash and cash equivalents $ 448 $ — $ 448 Investment securities 104 — 104 Loans 930 10 940 ACL-Loans (6) 4 (2) Premises and equipment 24 (3) 21 BOLI 16 — 16 Goodwill 20 (20) — Other intangibles 4 3 7 Other assets 25 (3) 22 Total assets $ 1,565 $ (9) $ 1,556 Liabilities Assumed: Deposits $ 1,365 $ 1 $ 1,366 Borrowings 28 1 29 Other liabilities 13 1 14 Total liabilities $ 1,406 $ 3 $ 1,409 Net assets acquired $ 147 Purchase Price: Nicolet common stock issued (in shares) 2,337,230 Value of Nicolet common stock consideration $ 180 Cash consideration paid 49 Total purchase price $ 229 Write-off prior investment in Mackinac (2) Goodwill $ 84 (In thousands) September 3, 2021 Purchase price of PCD loans at acquisition $ 10,605 Allowance for credit losses on PCD loans at acquisition 1,896 Par value of PCD acquired loans at acquisition $ 12,501 </t>
        </is>
      </c>
    </row>
    <row r="5">
      <c r="A5" s="4" t="inlineStr">
        <is>
          <t>Schedule of unaudited pro forma information</t>
        </is>
      </c>
      <c r="B5" s="4" t="inlineStr">
        <is>
          <t xml:space="preserve">The following unaudited pro forma information is presented for illustrative purposes only, and gives effect to the acquisitions of County and Mackinac as if the acquisitions had occurred on January 1, 2021, the beginning of the earliest period presented. The pro forma information should not be relied upon as being indicative of the historical results of operations the companies would have had if the acquisitions had occurred before such periods or the future results of operations that the companies will experience as a result of the mergers. The pro forma information, although helpful in illustrating the financial characteristics of the combined company under one set of assumptions, does not reflect the benefits of expected cost savings, opportunities to earn additional revenue, the impact of restructuring and merger-related expenses, or other factors that may result as a consequence of the mergers and, accordingly, does not attempt to predict or suggest future results. Three Months Ended Six Months Ended (In thousands, except per share data) June 30, 2021 June 30, 2021 Total revenue, net of interest expense $ 85,562 $ 166,870 Net income $ 27,960 $ 44,621 Diluted earnings per common share $ 1.86 $ 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common share</t>
        </is>
      </c>
      <c r="B4" s="4" t="inlineStr">
        <is>
          <t>Presented below are the calculations for basic and diluted earnings per common share. Three Months Ended June 30, Six Months Ended June 30, (In thousands, except per share data) 2022 2021 2022 2021 Net income $ 23,985 $ 18,284 $ 48,149 $ 36,523 Weighted average common shares outstanding 13,402 9,902 13,525 9,949 Effect of dilutive common stock awards 450 424 510 416 Diluted weighted average common shares outstanding 13,852 10,326 14,035 10,365 Basic earnings per common share* $ 1.79 $ 1.85 $ 3.56 $ 3.67 Diluted earnings per common share* $ 1.73 $ 1.77 $ 3.43 $ 3.52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weighted average assumption for stock option</t>
        </is>
      </c>
      <c r="B4" s="4" t="inlineStr">
        <is>
          <t xml:space="preserve">The weighted average assumptions used in the Black-Scholes model for valuing stock option grants for the six months ended June 30, 2022 and 2021 were as follows. Six Months Ended June 30, 2022 2021 Dividend yield — % — % Expected volatility 30 % 30 % Risk-free interest rate 1.77 % 1.16 % Expected average life 7 years 7 years Weighted average per share fair value of options $ 32.99 $ 26.55 </t>
        </is>
      </c>
    </row>
    <row r="5">
      <c r="A5" s="4" t="inlineStr">
        <is>
          <t>Schedule of stock options outstanding</t>
        </is>
      </c>
      <c r="B5" s="4" t="inlineStr">
        <is>
          <t>A summary of the Company’s stock option activity is summarized below. Stock Options Option Shares Weighted Weighted Average Aggregate Outstanding - December 31, 2021 1,833,246 $ 57.69 Granted 30,429 93.68 Exercise of stock options * (65,411) 41.32 Forfeited (8,100) 77.56 Outstanding - June 30, 2022 1,790,164 $ 58.81 6.2 $ 27,369 Exercisable - June 30, 2022 1,207,235 $ 50.84 5.1 $ 26,444 * The terms of the stock option agreements permit having a number of shares of stock withheld, the fair market value of which as of the date of exercise is sufficient to satisfy the exercise price and/or tax withholding requirements. For the six months ended June 30, 2022, 6,073 such shares were withheld by the Company.</t>
        </is>
      </c>
    </row>
    <row r="6">
      <c r="A6" s="4" t="inlineStr">
        <is>
          <t>Schedule of restricted stock awards</t>
        </is>
      </c>
      <c r="B6" s="4" t="inlineStr">
        <is>
          <t>A summary of the Company’s restricted stock activity is summarized below. Restricted Stock Weighted Average Grant Restricted Shares Outstanding - December 31, 2021 $ 71.42 25,801 Granted 77.06 8,424 Vested * 71.63 (12,449) Forfeited 56.01 (600) Outstanding - June 30, 2022 $ 73.98 21,176 * The terms of the restricted stock agreements permit the surrender of shares to the Company upon vesting in order to satisfy applicable tax withholding requirements at the minimum statutory withholding rate, and accordingly, 393 shares were surrendered during the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and Other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and fair value of securities AFS</t>
        </is>
      </c>
      <c r="B4" s="4" t="inlineStr">
        <is>
          <t>The amortized cost and fair value of securities AFS and HTM are summarized as follows. June 30, 2022 (in thousands) Amortized Cost Gross Gross Estimated Fair Value Fair Value as % of Total Securities AFS: U.S. government agency securities $ 191,976 $ — $ 8,127 $ 183,849 23 % State, county and municipals 298,822 38 27,358 271,502 33 % Mortgage-backed securities 246,198 2 19,952 226,248 28 % Corporate debt securities 135,486 65 3,902 131,649 16 % Total securities AFS $ 872,482 $ 105 $ 59,339 $ 813,248 100 % Securities HTM: U.S. government agency securities $ 507,766 $ 25 $ 30,348 $ 477,443 74 % State, county and municipals 44,230 4 2,541 41,693 6 % Mortgage-backed securities 143,816 — 12,719 131,097 20 % Total securities HTM $ 695,812 $ 29 $ 45,608 $ 650,233 100 % December 31, 2021 (in thousands) Amortized Cost Gross Gross Estimated Fair Value Fair Value as % of Total Securities AFS: U.S. government agency securities $ 192,506 $ 6 $ 1,235 $ 191,277 21 % State, county and municipals 311,717 3,222 2,202 312,737 34 % Mortgage-backed securities 270,017 3,090 1,845 271,262 29 % Corporate debt securities 143,172 3,459 246 146,385 16 % Total securities AFS $ 917,412 $ 9,777 $ 5,528 $ 921,661 100 % Securities HTM: U.S. government agency securities $ 508,810 $ — $ 2,740 $ 506,070 78 % State, county and municipals 42,876 10 173 42,713 7 % Mortgage-backed securities 100,117 89 595 99,611 15 % Total securities HTM $ 651,803 $ 99 $ 3,508 $ 648,394 100 %</t>
        </is>
      </c>
    </row>
    <row r="5">
      <c r="A5" s="4" t="inlineStr">
        <is>
          <t>Schedule of amortized cost and fair value of securities HTM</t>
        </is>
      </c>
      <c r="B5" s="4" t="inlineStr">
        <is>
          <t>The amortized cost and fair value of securities AFS and HTM are summarized as follows. June 30, 2022 (in thousands) Amortized Cost Gross Gross Estimated Fair Value Fair Value as % of Total Securities AFS: U.S. government agency securities $ 191,976 $ — $ 8,127 $ 183,849 23 % State, county and municipals 298,822 38 27,358 271,502 33 % Mortgage-backed securities 246,198 2 19,952 226,248 28 % Corporate debt securities 135,486 65 3,902 131,649 16 % Total securities AFS $ 872,482 $ 105 $ 59,339 $ 813,248 100 % Securities HTM: U.S. government agency securities $ 507,766 $ 25 $ 30,348 $ 477,443 74 % State, county and municipals 44,230 4 2,541 41,693 6 % Mortgage-backed securities 143,816 — 12,719 131,097 20 % Total securities HTM $ 695,812 $ 29 $ 45,608 $ 650,233 100 % December 31, 2021 (in thousands) Amortized Cost Gross Gross Estimated Fair Value Fair Value as % of Total Securities AFS: U.S. government agency securities $ 192,506 $ 6 $ 1,235 $ 191,277 21 % State, county and municipals 311,717 3,222 2,202 312,737 34 % Mortgage-backed securities 270,017 3,090 1,845 271,262 29 % Corporate debt securities 143,172 3,459 246 146,385 16 % Total securities AFS $ 917,412 $ 9,777 $ 5,528 $ 921,661 100 % Securities HTM: U.S. government agency securities $ 508,810 $ — $ 2,740 $ 506,070 78 % State, county and municipals 42,876 10 173 42,713 7 % Mortgage-backed securities 100,117 89 595 99,611 15 % Total securities HTM $ 651,803 $ 99 $ 3,508 $ 648,394 100 %</t>
        </is>
      </c>
    </row>
    <row r="6">
      <c r="A6" s="4" t="inlineStr">
        <is>
          <t>Schedule of unrealized losses and fair value of investment securities</t>
        </is>
      </c>
      <c r="B6" s="4" t="inlineStr">
        <is>
          <t xml:space="preserve">The following table presents gross unrealized losses and the related estimated fair value of investment securities for which an allowance for credit losses has not been recorded, aggregated by investment category and length of time individual securities have been in a continuous unrealized loss position. June 30, 2022 Less than 12 months 12 months or more Total ($ in thousands) Fair Unrealized Fair Unrealized Fair Unrealized Number of Securities AFS: U.S. government agency securities $ 183,739 $ 8,127 $ — $ — $ 183,739 $ 8,127 12 State, county and municipals 231,716 22,805 25,953 4,553 257,669 27,358 403 Mortgage-backed securities 204,256 16,398 21,567 3,554 225,823 19,952 370 Corporate debt securities 101,597 3,902 — — 101,597 3,902 63 Total $ 721,308 $ 51,232 $ 47,520 $ 8,107 $ 768,828 $ 59,339 848 Securities HTM: U.S. government agency securities $ 466,941 $ 30,348 $ — $ — $ 466,941 $ 30,348 6 State, county and municipals 34,537 2,541 — — 34,537 2,541 60 Mortgage-backed securities 131,053 12,719 — — 131,053 12,719 110 Total $ 632,531 $ 45,608 $ — $ — $ 632,531 $ 45,608 176 December 31, 2021 Less than 12 months 12 months or more Total ($ in thousands) Fair Unrealized Fair Unrealized Fair Unrealized Number of Securities AFS: U.S. government agency securities $ 190,432 $ 1,235 $ — $ — $ 190,432 $ 1,235 11 State, county and municipals 103,950 2,119 1,777 83 105,727 2,202 132 Mortgage-backed securities 137,561 1,616 6,068 229 143,629 1,845 159 Corporate debt securities 23,267 246 — — 23,267 246 13 Total $ 455,210 $ 5,216 $ 7,845 $ 312 $ 463,055 $ 5,528 315 Securities HTM: U.S. government agency securities $ 505,938 $ 2,740 $ — $ — $ 505,938 $ 2,740 9 State, county and municipals 30,898 173 — — 30,898 173 46 Mortgage-backed securities 69,333 595 — — 69,333 595 72 Total $ 606,169 $ 3,508 $ — $ — $ 606,169 $ 3,508 127 </t>
        </is>
      </c>
    </row>
    <row r="7">
      <c r="A7" s="4" t="inlineStr">
        <is>
          <t>Schedule of amortized cost and fair value of investment securities by contractual maturity</t>
        </is>
      </c>
      <c r="B7" s="4" t="inlineStr">
        <is>
          <t xml:space="preserve">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As of June 30, 2022 Securities AFS Securities HTM (in thousands) Amortized Cost Fair Value Amortized Cost Fair Value Due in less than one year $ 106,281 $ 105,073 $ 6,626 $ 6,616 Due in one year through five years 251,475 242,694 507,447 476,632 Due after five years through ten years 192,260 173,265 32,711 30,751 Due after ten years 76,268 65,968 5,212 5,137 626,284 587,000 551,996 519,136 Mortgage-backed securities 246,198 226,248 143,816 131,097 Total investment securities $ 872,482 $ 813,248 $ 695,812 $ 650,233 </t>
        </is>
      </c>
    </row>
    <row r="8">
      <c r="A8" s="4" t="inlineStr">
        <is>
          <t>Schedule of proceeds and realized gains or losses from the sale of AFS securities</t>
        </is>
      </c>
      <c r="B8" s="4" t="inlineStr">
        <is>
          <t xml:space="preserve">Proceeds and realized gains or losses from the sale of AFS securities were as follows. Six Months Ended June 30, (in thousands) 2022 2021 Gross gains $ 20 $ — Gross losses (5) — Gains (losses) on sales of securities AFS, net $ 15 $ — Proceeds from sales of securities AFS $ 3,400 $ — </t>
        </is>
      </c>
    </row>
    <row r="9">
      <c r="A9" s="4" t="inlineStr">
        <is>
          <t>Summary of other investments</t>
        </is>
      </c>
      <c r="B9" s="4" t="inlineStr">
        <is>
          <t xml:space="preserve">The carrying value of other investments are summarized as follows. June 30, 2022 December 31, 2021 (in thousands) Amount Amount Federal Reserve Bank stock $ 29,024 $ 20,973 Federal Home Loan Bank (“FHLB”) stock 9,771 10,545 Equity securities with readily determinable fair values 4,793 5,660 Other investments 9,681 6,830 Total other investments $ 53,269 $ 44,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oans, Allowance for Credit Losses - Loans, and Credit Quality (Tables)</t>
        </is>
      </c>
      <c r="B1" s="2" t="inlineStr">
        <is>
          <t>6 Months Ended</t>
        </is>
      </c>
    </row>
    <row r="2">
      <c r="B2" s="2" t="inlineStr">
        <is>
          <t>Jun. 30, 2022</t>
        </is>
      </c>
    </row>
    <row r="3">
      <c r="A3" s="3" t="inlineStr">
        <is>
          <t>Receivables [Abstract]</t>
        </is>
      </c>
      <c r="B3" s="4" t="inlineStr">
        <is>
          <t xml:space="preserve"> </t>
        </is>
      </c>
    </row>
    <row r="4">
      <c r="A4" s="4" t="inlineStr">
        <is>
          <t>Schedule of loan composition by portfolio segment</t>
        </is>
      </c>
      <c r="B4" s="4" t="inlineStr">
        <is>
          <t>The loan composition is summarized as follows. June 30, 2022 December 31, 2021 (in thousands) Amount % of Amount % of Commercial &amp; industrial $ 1,118,360 23 % $ 1,042,256 23 % Owner-occupied commercial real estate (“CRE”) 790,680 16 787,189 17 Agricultural 967,192 19 794,728 17 CRE investment 818,562 16 818,061 18 Construction &amp; land development 228,575 5 213,035 5 Residential construction 69,423 1 70,353 1 Residential first mortgage 785,591 16 713,983 15 Residential junior mortgage 148,732 3 131,424 3 Retail &amp; other 51,539 1 50,807 1 Loans 4,978,654 100 % 4,621,836 100 % Less allowance for credit losses - Loans (“ACL-Loans”) 50,655 49,672 Loans, net $ 4,927,999 $ 4,572,164 Allowance for credit losses - Loans to loans 1.02 % 1.07 %</t>
        </is>
      </c>
    </row>
    <row r="5">
      <c r="A5" s="4" t="inlineStr">
        <is>
          <t>Schedule of changes in allowance for credit losses</t>
        </is>
      </c>
      <c r="B5" s="4" t="inlineStr">
        <is>
          <t>A roll forward of the allowance for credit losses - loans is summarized as follows. Three Months Ended Six Months Ended Year Ended (in thousands) June 30, 2022 June 30, 2021 June 30, 2022 June 30, 2021 December 31, 2021 Beginning balance $ 49,906 $ 32,626 $ 49,672 $ 32,173 $ 32,173 ACL on PCD loans acquired — — — — 5,159 Provision for credit losses 600 — 900 500 12,500 Charge-offs (42) (235) (142) (329) (513) Recoveries 191 170 225 217 353 Net (charge-offs) recoveries 149 (65) 83 (112) (160) Ending balance $ 50,655 $ 32,561 $ 50,655 $ 32,561 $ 49,672 The following tables present the balance and activity in the ACL-Loans by portfolio segment. Six Months Ended June 30, 2022 (in thousands) Commercial Owner- Agricultural CRE Construction &amp; land Residential Residential Residential Retail Total ACL-Loans * Beginning balance $ 12,613 $ 7,222 $ 9,547 $ 8,462 $ 1,812 $ 900 $ 6,844 $ 1,340 $ 932 $ 49,672 ACL on PCD loans — — — — — — — — — — Provision 1,048 (261) 505 (416) (59) 6 (291) 186 182 900 Charge-offs — (36) — — — — — — (106) (142) Recoveries 30 — — 169 — — 5 1 20 225 Net (charge-offs) recoveries 30 (36) — 169 — — 5 1 (86) 83 Ending balance $ 13,691 $ 6,925 $ 10,052 $ 8,215 $ 1,753 $ 906 $ 6,558 $ 1,527 $ 1,028 $ 50,655 As % of ACL-Loans 27 % 14 % 20 % 16 % 3 % 2 % 13 % 3 % 2 % 100 % *The PPP loans are fully guaranteed by the SBA; thus, no ACL-Loans has been allocated to these loans. Year Ended December 31, 2021 (in thousands) Commercial Owner- Agricultural CRE Construction Residential Residential Residential Retail &amp; ACL-Loans * Beginning balance $ 11,644 $ 5,872 $ 1,395 $ 5,441 $ 984 $ 421 $ 4,773 $ 1,086 $ 557 $ 32,173 ACL on PCD loans 723 1,045 2,585 415 103 — 272 13 3 5,159 Provision 196 305 5,615 2,608 725 479 1,892 237 443 12,500 Charge-offs (242) — (48) (4) — — (113) — (106) (513) Recoveries 292 — — 2 — — 20 4 35 353 Net (charge-offs) recoveries 50 — (48) (2) — — (93) 4 (71) (160) Ending balance $ 12,613 $ 7,222 $ 9,547 $ 8,462 $ 1,812 $ 900 $ 6,844 $ 1,340 $ 932 $ 49,672 As % of ACL-Loans 25 % 14 % 19 % 17 % 4 % 2 % 14 % 3 % 2 % 100 %</t>
        </is>
      </c>
    </row>
    <row r="6">
      <c r="A6" s="4" t="inlineStr">
        <is>
          <t>Schedule of provision for credit losses</t>
        </is>
      </c>
      <c r="B6" s="4" t="inlineStr">
        <is>
          <t xml:space="preserve">The following table presents the components of the provision for credit losses. Three Months Ended Six Months Ended Year Ended (in thousands) June 30, 2022 June 30, 2021 June 30, 2022 June 30, 2021 December 31, 2021 Provision for credit losses on: Loans $ 600 $ — $ 900 $ 500 $ 12,500 Unfunded Commitments 150 — 150 — 2,400 Investment securities — — — — — Total $ 750 $ — $ 1,050 $ 500 $ 14,900 </t>
        </is>
      </c>
    </row>
    <row r="7">
      <c r="A7" s="4" t="inlineStr">
        <is>
          <t>Schedule of collateral dependent loans by portfolio segment</t>
        </is>
      </c>
      <c r="B7" s="4" t="inlineStr">
        <is>
          <t xml:space="preserve">The following tables present collateral dependent loans by portfolio segment and collateral type, including those loans with and without a related allowance allocation. June 30, 2022 Collateral Type (in thousands) Real Estate Other Business Assets Total Without an Allowance With an Allowance Allowance Allocation Commercial &amp; industrial $ — $ 2,196 $ 2,196 $ 1,425 $ 771 $ 197 Owner-occupied CRE 6,562 — 6,562 4,489 2,073 403 Agricultural 14,236 6,522 20,758 14,604 6,154 309 CRE investment 2,265 — 2,265 419 1,846 289 Construction &amp; land development 1,009 — 1,009 1,009 — — Residential construction — — — — — — Residential first mortgage — — — — — — Residential junior mortgage — — — — — — Retail &amp; other — — — — — — Total loans $ 24,072 $ 8,718 $ 32,790 $ 21,946 $ 10,844 $ 1,198 December 31, 2021 Collateral Type (in thousands) Real Estate Other Business Assets Total Without an Allowance With an Allowance Allowance Allocation Commercial &amp; industrial $ — $ 2,296 $ 2,296 $ 1,842 $ 454 $ 258 Owner-occupied CRE 3,537 — 3,537 1,315 2,222 552 Agricultural 19,637 8,518 28,155 25,310 2,845 841 CRE investment 3,000 — 3,000 1,684 1,316 407 Construction &amp; land development 1,038 — 1,038 655 383 211 Residential construction — — — — — — Residential first mortgage 473 — 473 473 — — Residential junior mortgage — — — — — — Retail &amp; other — — — — — — Total loans $ 27,685 $ 10,814 $ 38,499 $ 31,279 $ 7,220 $ 2,269 </t>
        </is>
      </c>
    </row>
    <row r="8">
      <c r="A8" s="4" t="inlineStr">
        <is>
          <t>Schedule of past due loans by portfolio segment</t>
        </is>
      </c>
      <c r="B8" s="4" t="inlineStr">
        <is>
          <t>The following tables present past due loans by portfolio segment. June 30, 2022 (in thousands) 30-89 Days Past 90 Days &amp; Over or nonaccrual Current Total Commercial &amp; industrial $ 2,114 $ 1,784 $ 1,114,462 $ 1,118,360 Owner-occupied CRE 165 5,183 785,332 790,680 Agricultural 129 21,054 946,009 967,192 CRE investment 287 3,617 814,658 818,562 Construction &amp; land development — 1,044 227,531 228,575 Residential construction 994 — 68,429 69,423 Residential first mortgage 1,427 3,580 780,584 785,591 Residential junior mortgage 126 221 148,385 148,732 Retail &amp; other 146 97 51,296 51,539 Total loans $ 5,388 $ 36,580 $ 4,936,686 $ 4,978,654 Percent of total loans 0.1 % 0.7 % 99.2 % 100.0 % December 31, 2021 (in thousands) 30-89 Days Past 90 Days &amp; Over or nonaccrual Current Total Commercial &amp; industrial $ 94 $ 1,908 $ 1,040,254 $ 1,042,256 Owner-occupied CRE — 4,220 782,969 787,189 Agricultural 108 28,367 766,253 794,728 CRE investment 114 4,119 813,828 818,061 Construction &amp; land development — 1,071 211,964 213,035 Residential construction 246 — 70,107 70,353 Residential first mortgage 2,592 4,132 707,259 713,983 Residential junior mortgage 23 243 131,158 131,424 Retail &amp; other 115 94 50,598 50,807 Total loans $ 3,292 $ 44,154 $ 4,574,390 $ 4,621,836 Percent of total loans 0.1 % 0.9 % 99.0 % 100.0 %</t>
        </is>
      </c>
    </row>
    <row r="9">
      <c r="A9" s="4" t="inlineStr">
        <is>
          <t>Schedule of nonaccrual loans by portfolio segment</t>
        </is>
      </c>
      <c r="B9" s="4" t="inlineStr">
        <is>
          <t>The following table presents nonaccrual loans by portfolio segment. June 30, 2022 December 31, 2021 (in thousands) Nonaccrual Loans % of Total Nonaccrual Loans % of Total Commercial &amp; industrial $ 1,784 5 % $ 1,908 4 % Owner-occupied CRE 5,183 14 4,220 10 Agricultural 21,054 58 28,367 64 CRE investment 3,617 10 4,119 9 Construction &amp; land development 1,044 2 1,071 3 Residential construction — — — — Residential first mortgage 3,580 10 4,132 9 Residential junior mortgage 221 1 243 1 Retail &amp; other 97 — 94 — Nonaccrual loans $ 36,580 100 % $ 44,154 100 % Percent of total loans 0.7 % 0.9 %</t>
        </is>
      </c>
    </row>
    <row r="10">
      <c r="A10" s="4" t="inlineStr">
        <is>
          <t>Schedule of loans by loan risk categories by portfolio segment</t>
        </is>
      </c>
      <c r="B10" s="4" t="inlineStr">
        <is>
          <t>The following tables present total loans by risk categories and year of origination. Loans acquired from Mackinac and County have been included in the June 30, 2022 and December 31, 2021 tables based upon the actual origination date. June 30, 2022 Amortized Cost Basis by Origination Year (in thousands) 2022 2021 2020 2019 2018 Prior Revolving Revolving to Term TOTAL Commercial &amp; industrial Grades 1-4 $ 150,560 $ 235,065 $ 115,457 $ 85,568 $ 55,138 $ 86,868 $ 331,520 $ — $ 1,060,176 Grade 5 5,978 4,207 10,982 2,421 711 4,507 19,006 — 47,812 Grade 6 167 1,095 121 577 466 399 514 — 3,339 Grade 7 48 28 3,409 625 658 1,214 1,051 — 7,033 Total $ 156,753 $ 240,395 $ 129,969 $ 89,191 $ 56,973 $ 92,988 $ 352,091 $ — $ 1,118,360 Owner-occupied CRE Grades 1-4 $ 78,180 $ 154,736 $ 90,071 $ 92,236 $ 82,271 $ 240,560 $ 7,573 $ — $ 745,627 Grade 5 822 4,977 2,225 5,709 2,962 11,048 14 — 27,757 Grade 6 — — — 1,832 683 283 — — 2,798 Grade 7 — — 6,299 161 — 8,038 — — 14,498 Total $ 79,002 $ 159,713 $ 98,595 $ 99,938 $ 85,916 $ 259,929 $ 7,587 $ — $ 790,680 Agricultural Grades 1-4 $ 166,648 $ 154,216 $ 96,285 $ 28,045 $ 20,248 $ 148,562 $ 198,551 $ — $ 812,555 Grade 5 2,268 15,504 3,951 2,115 775 52,536 20,284 — 97,433 Grade 6 — 329 33 34 — 3,291 337 — 4,024 Grade 7 6,935 4,364 1,634 2,350 3,794 23,126 10,977 — 53,180 Total $ 175,851 $ 174,413 $ 101,903 $ 32,544 $ 24,817 $ 227,515 $ 230,149 $ — $ 967,192 CRE investment Grades 1-4 $ 88,371 $ 172,181 $ 133,305 $ 113,059 $ 50,947 $ 215,573 $ 10,035 $ — $ 783,471 Grade 5 276 4,359 2,554 2,144 449 17,477 — — 27,259 Grade 6 — — — 1,203 1,097 1,445 206 — 3,951 Grade 7 — — — 75 138 3,447 221 — 3,881 Total $ 88,647 $ 176,540 $ 135,859 $ 116,481 $ 52,631 $ 237,942 $ 10,462 $ — $ 818,562 Construction &amp; land development Grades 1-4 $ 42,613 $ 91,176 $ 43,458 $ 9,649 $ 11,607 $ 12,645 $ 13,434 $ — $ 224,582 Grade 5 — 1,566 — 516 843 24 — — 2,949 Grade 6 — — — — — — — — — Grade 7 — — — — — 1,044 — — 1,044 Total $ 42,613 $ 92,742 $ 43,458 $ 10,165 $ 12,450 $ 13,713 $ 13,434 $ — $ 228,575 Residential construction Grades 1-4 $ 24,350 $ 41,888 $ 1,252 $ 150 $ 340 $ 1,043 $ 400 $ — $ 69,423 Grade 5 — — — — — — — — — Grade 6 — — — — — — — — — Grade 7 — — — — — — — — — Total $ 24,350 $ 41,888 $ 1,252 $ 150 $ 340 $ 1,043 $ 400 $ — $ 69,423 Residential first mortgage Grades 1-4 $ 152,844 $ 236,331 $ 135,176 $ 70,033 $ 25,878 $ 155,087 $ 1,378 $ 4 $ 776,731 Grade 5 — 706 519 1,950 — 776 — — 3,951 Grade 6 — — — 729 — — — — 729 Grade 7 — — 290 353 218 3,319 — — 4,180 Total $ 152,844 $ 237,037 $ 135,985 $ 73,065 $ 26,096 $ 159,182 $ 1,378 $ 4 $ 785,591 Residential junior mortgage Grades 1-4 $ 3,720 $ 3,861 $ 4,980 $ 2,057 $ 1,769 $ 2,874 $ 125,271 $ 3,951 $ 148,483 Grade 5 — — — — — — — — — Grade 6 — — — — — — — — — Grade 7 — — — 28 — 79 142 — 249 Total $ 3,720 $ 3,861 $ 4,980 $ 2,085 $ 1,769 $ 2,953 $ 125,413 $ 3,951 $ 148,732 Retail &amp; other Grades 1-4 $ 6,572 $ 9,676 $ 5,085 $ 3,855 $ 1,265 $ 24,174 $ 804 $ — $ 51,431 Grade 5 — — — — — — — — — Grade 6 — — — — — — — — — Grade 7 — — 11 2 37 58 — — 108 Total $ 6,572 $ 9,676 $ 5,096 $ 3,857 $ 1,302 $ 24,232 $ 804 $ — $ 51,539 Total loans $ 730,352 $ 1,136,265 $ 657,097 $ 427,476 $ 262,294 $ 1,019,497 $ 741,718 $ 3,955 $ 4,978,654 December 31, 2021 Amortized Cost Basis by Origination Year (in thousands) 2021 2020 2019 2018 2017 Prior Revolving Revolving to Term TOTAL Commercial &amp; industrial Grades 1-4 $ 282,369 $ 146,131 $ 99,702 $ 69,478 $ 50,557 $ 71,247 $ 288,115 $ — $ 1,007,599 Grade 5 1,685 1,905 4,369 5,809 4,860 2,097 8,408 — 29,133 Grade 6 598 54 16 687 67 91 391 — 1,904 Grade 7 — 440 692 337 976 743 432 — 3,620 Total $ 284,652 $ 148,530 $ 104,779 $ 76,311 $ 56,460 $ 74,178 $ 297,346 $ — $ 1,042,256 Owner-occupied CRE Grades 1-4 $ 154,578 $ 94,300 $ 105,226 $ 92,128 $ 75,583 $ 202,816 $ 6,945 $ — $ 731,576 Grade 5 7,753 3,019 6,529 2,543 2,515 13,905 656 — 36,920 Grade 6 — — 1,642 — 20 805 — — 2,467 Grade 7 — 3,124 1,914 — 3,526 6,672 990 — 16,226 Total $ 162,331 $ 100,443 $ 115,311 $ 94,671 $ 81,644 $ 224,198 $ 8,591 $ — $ 787,189 Agricultural Grades 1-4 $ 128,404 $ 87,844 $ 28,416 $ 22,887 $ 36,298 $ 86,104 $ 235,743 $ — $ 625,696 Grade 5 14,796 4,183 2,391 915 3,912 48,373 26,778 — 101,348 Grade 6 38 38 36 — 86 1,049 85 — 1,332 Grade 7 3,284 3,971 3,490 4,201 7,215 31,672 12,519 — 66,352 Total $ 146,522 $ 96,036 $ 34,333 $ 28,003 $ 47,511 $ 167,198 $ 275,125 $ — $ 794,728 CRE investment Grades 1-4 $ 192,274 $ 139,127 $ 136,306 $ 56,148 $ 65,026 $ 162,991 $ 11,289 $ — $ 763,161 Grade 5 11,081 3,001 6,497 3,945 6,726 17,527 — — 48,777 Grade 6 — — — — — — — — — Grade 7 — — 456 141 1,352 3,943 231 — 6,123 Total $ 203,355 $ 142,128 $ 143,259 $ 60,234 $ 73,104 $ 184,461 $ 11,520 $ — $ 818,061 Construction &amp; land development Grades 1-4 $ 81,891 $ 72,415 $ 12,547 $ 19,511 $ 1,184 $ 11,274 $ 10,943 $ — $ 209,765 Grade 5 640 — 521 919 — 119 — — 2,199 Grade 6 — — — — — — — — — Grade 7 — — — — 17 1,054 — — 1,071 Total $ 82,531 $ 72,415 $ 13,068 $ 20,430 $ 1,201 $ 12,447 $ 10,943 $ — $ 213,035 Residential construction Grades 1-4 $ 58,352 $ 9,998 $ 155 $ 344 $ 1,072 $ 380 $ — $ — $ 70,301 Grade 5 — — 52 — — — — — 52 Grade 6 — — — — — — — — — Grade 7 — — — — — — — — — Total $ 58,352 $ 9,998 $ 207 $ 344 $ 1,072 $ 380 $ — $ — $ 70,353 Residential first mortgage Grades 1-4 $ 256,082 $ 152,932 $ 168,705 $ 22,568 $ 20,147 $ 82,479 $ 1,840 $ 4 $ 704,757 Grade 5 713 529 3,094 — — 1,508 — — 5,844 Grade 6 — — — — — — — — — Grade 7 — — 560 225 73 2,524 — — 3,382 Total $ 256,795 $ 153,461 $ 172,359 $ 22,793 $ 20,220 $ 86,511 $ 1,840 $ 4 $ 713,983 Residential junior mortgage Grades 1-4 $ 3,194 $ 3,139 $ 3,021 $ 1,501 $ 512 $ 1,969 $ 115,817 $ 1,426 $ 130,579 Grade 5 — — 29 — — — 439 — 468 Grade 6 — — — — — — — — — Grade 7 — — 172 — 23 44 138 — 377 Total $ 3,194 $ 3,139 $ 3,222 $ 1,501 $ 535 $ 2,013 $ 116,394 $ 1,426 $ 131,424 Retail &amp; other Grades 1-4 $ 13,676 $ 6,886 $ 5,826 $ 2,053 $ 1,882 $ 20,102 $ 275 $ — $ 50,700 Grade 5 — — — — — — — — — Grade 6 — — — — — — — — — Grade 7 — 24 2 19 — 62 — — 107 Total $ 13,676 $ 6,910 $ 5,828 $ 2,072 $ 1,882 $ 20,164 $ 275 $ — $ 50,807 Total loans $ 1,211,408 $ 733,060 $ 592,366 $ 306,359 $ 283,629 $ 771,550 $ 722,034 $ 1,430 $ 4,621,836 The following tables present total loans by risk categories. June 30, 2022 (in thousands) Grades 1- 4 Grade 5 Grade 6 Grade 7 Total Commercial &amp; industrial $ 1,060,176 $ 47,812 $ 3,339 $ 7,033 $ 1,118,360 Owner-occupied CRE 745,627 27,757 2,798 14,498 790,680 Agricultural 812,555 97,433 4,024 53,180 967,192 CRE investment 783,471 27,259 3,951 3,881 818,562 Construction &amp; land development 224,582 2,949 — 1,044 228,575 Residential construction 69,423 — — — 69,423 Residential first mortgage 776,731 3,951 729 4,180 785,591 Residential junior mortgage 148,483 — — 249 148,732 Retail &amp; other 51,431 — — 108 51,539 Total loans $ 4,672,479 $ 207,161 $ 14,841 $ 84,173 $ 4,978,654 Percent of total 93.8 % 4.2 % 0.3 % 1.7 % 100.0 % December 31, 2021 (in thousands) Grades 1- 4 Grade 5 Grade 6 Grade 7 Total Commercial &amp; industrial $ 1,007,599 $ 29,133 $ 1,904 $ 3,620 $ 1,042,256 Owner-occupied CRE 731,576 36,920 2,467 16,226 787,189 Agricultural 625,696 101,348 1,332 66,352 794,728 CRE investment 763,161 48,777 — 6,123 818,061 Construction &amp; land development 209,765 2,199 — 1,071 213,035 Residential construction 70,301 52 — — 70,353 Residential first mortgage 704,757 5,844 — 3,382 713,983 Residential junior mortgage 130,579 468 — 377 131,424 Retail &amp; other 50,700 — — 107 50,807 Total loans $ 4,294,134 $ 224,741 $ 5,703 $ 97,258 $ 4,621,836 Percent of total 92.9 % 4.9 % 0.1 % 2.1 % 100.0 %</t>
        </is>
      </c>
    </row>
    <row r="11">
      <c r="A11" s="4" t="inlineStr">
        <is>
          <t>Loan composition of nonaccrual and performing TDRs</t>
        </is>
      </c>
      <c r="B11" s="4" t="inlineStr">
        <is>
          <t xml:space="preserve">The following table presents the loan composition of nonaccrual and performing TDRs. June 30, 2022 December 31, 2021 (in thousands) Performing Nonaccrual Total Performing Nonaccrual Total Commercial &amp; industrial $ — $ 194 $ 194 $ — $ 197 $ 197 Owner-occupied CRE 1,710 2,770 4,480 3,466 2,888 6,354 Agricultural — 14,525 14,525 — 16,835 16,835 CRE investment — — — 918 — 918 Construction &amp; land development — 308 308 — 308 308 Residential first mortgage — 14 14 913 15 928 Residential junior mortgage — — — 146 — 146 Total $ 1,710 $ 17,811 $ 19,521 $ 5,443 $ 20,243 $ 25,686 The following table presents the number of loans modified in a TDR, pre-modification loan balance, and post-modification loan balance by loan composition. June 30, 2022 December 31, 2021 ($ in thousands) Number of Loans Pre-Modification Balance Current Balance Number of Loans Pre-Modification Balance Current Balance Commercial &amp; industrial 2 $ 200 $ 194 2 $ 200 $ 197 Owner-occupied CRE 5 5,138 4,480 6 6,913 6,354 Agricultural 26 16,237 14,525 31 17,228 16,835 CRE investment — — — 1 919 918 Construction &amp; land development 1 533 308 1 533 308 Residential first mortgage 1 17 14 2 931 928 Residential junior mortgage — — — 1 166 146 Total 35 $ 22,125 $ 19,521 44 $ 26,890 $ 25,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and Servicing Righ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nd intangible assets</t>
        </is>
      </c>
      <c r="B4" s="4" t="inlineStr">
        <is>
          <t xml:space="preserve">A summary of goodwill and other intangibles was as follows. (in thousands) June 30, 2022 December 31, 2021 Goodwill $ 317,189 $ 317,189 Core deposit intangibles 16,928 19,445 Customer list intangibles 2,604 2,858 Other intangibles 19,532 22,303 Goodwill and other intangibles, net $ 336,721 $ 339,492 </t>
        </is>
      </c>
    </row>
    <row r="5">
      <c r="A5" s="4" t="inlineStr">
        <is>
          <t>Schedule of goodwill</t>
        </is>
      </c>
      <c r="B5" s="4" t="inlineStr">
        <is>
          <t xml:space="preserve">A summary of goodwill was as follows. During 2021, goodwill increased due to the acquisitions of Mackinac and County. See Note 2 for additional information on the Company’s acquisitions. Six Months Ended Year Ended (in thousands) June 30, 2022 December 31, 2021 Goodwill: Goodwill at beginning of year $ 317,189 $ 163,151 Acquisitions — 154,038 Goodwill at end of period $ 317,189 $ 317,189 </t>
        </is>
      </c>
    </row>
    <row r="6">
      <c r="A6" s="4" t="inlineStr">
        <is>
          <t>Schedule of other intangible assets</t>
        </is>
      </c>
      <c r="B6" s="4" t="inlineStr">
        <is>
          <t xml:space="preserve">A summary of other intangible assets was as follows. During 2021, core deposit intangibles increased due to the acquisitions of Mackinac and County. See Note 2 for additional information on the Company’s acquisitions. Six Months Ended Year Ended (in thousands) June 30, 2022 December 31, 2021 Core deposit intangibles: Gross carrying amount $ 41,360 $ 41,360 Accumulated amortization (24,432) (21,915) Net book value $ 16,928 $ 19,445 Additions during the period $ — $ 13,595 Amortization during the period $ 2,517 $ 2,987 Customer list intangibles: Gross carrying amount $ 5,523 $ 5,523 Accumulated amortization (2,919) (2,665) Net book value $ 2,604 $ 2,858 Amortization during the period $ 254 $ 507 </t>
        </is>
      </c>
    </row>
    <row r="7">
      <c r="A7" s="4" t="inlineStr">
        <is>
          <t>Schedule of mortgage servicing rights</t>
        </is>
      </c>
      <c r="B7" s="4" t="inlineStr">
        <is>
          <t>A summary of the changes in the mortgage servicing rights asset was as follows. Six Months Ended Year Ended (in thousands) June 30, 2022 December 31, 2021 Mortgage servicing rights asset: MSR asset at beginning of year $ 13,636 $ 10,230 Capitalized MSR 1,685 4,329 MSR asset acquired — 1,322 Amortization during the period (1,413) (2,245) MSR asset at end of period $ 13,908 $ 13,636 Valuation allowance at beginning of year $ (1,200) $ (1,000) Additions — (500) Reversals 700 300 Valuation allowance at end of period $ (500) $ (1,200) MSR asset, net $ 13,408 $ 12,436 Fair value of MSR asset at end of period $ 15,699 $ 15,599 Residential mortgage loans serviced for others $ 1,611,794 $ 1,583,577 Net book value of MSR asset to loans serviced for others 0.83 % 0.79 %</t>
        </is>
      </c>
    </row>
    <row r="8">
      <c r="A8" s="4" t="inlineStr">
        <is>
          <t>Schedule of estimated future amortization expense for amortizing intangible assets and the MSR asset</t>
        </is>
      </c>
      <c r="B8" s="4" t="inlineStr">
        <is>
          <t xml:space="preserve">The following table shows the estimated future amortization expense for amortizing intangible assets and the servicing assets. The projections are based on existing asset balances, the current interest rate environment and prepayment speeds as of June 30, 2022.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LSR asset Year ending December 31, 2022 (remaining six months) $ 2,300 $ 253 $ 1,107 $ 4,175 2023 3,910 483 2,691 6,345 2024 3,135 449 2,587 3,673 2025 2,385 449 1,828 1,020 2026 1,659 249 1,351 — 2027 1,346 166 1,351 — Thereafter 2,193 555 2,993 — Total $ 16,928 $ 2,604 $ 13,908 $ 15,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ort and Long-Term 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components of long-term borrowings</t>
        </is>
      </c>
      <c r="B4" s="4" t="inlineStr">
        <is>
          <t xml:space="preserve">The components of long-term borrowings were as follows. (in thousands) June 30, 2022 December 31, 2021 FHLB advances $ 5,000 $ 25,000 Junior subordinated debentures 39,305 38,885 Subordinated notes 152,658 153,030 Total long-term borrowings $ 196,963 $ 216,915 </t>
        </is>
      </c>
    </row>
    <row r="5">
      <c r="A5" s="4" t="inlineStr">
        <is>
          <t>Schedule of junior subordinated debentures and subordinated notes</t>
        </is>
      </c>
      <c r="B5" s="4" t="inlineStr">
        <is>
          <t>The following table shows the breakdown of junior subordinated debentures and subordinated notes. As of June 30, 2022 As of December 31, 2021 (in thousands) Maturity Interest Par Unamortized Premium /(Discount) / Debt Issue Costs (1) Carrying Interest Carrying Junior Subordinated Debentures: Mid-Wisconsin Statutory Trust I (2) 12/15/2035 3.26 % $ 10,310 $ (2,674) $ 7,636 1.63 % $ 7,537 Baylake Capital Trust II (3) 9/30/2036 3.60 % 16,598 (3,292) 13,306 1.57 % 13,187 First Menasha Statutory Trust (4) 3/17/2034 4.82 % 5,155 (509) 4,646 3.01 % 4,624 County Bancorp Statutory Trust II (5) 9/15/2035 3.36 % 6,186 (1,044) 5,142 1.73 % 5,061 County Bancorp Statutory Trust III (6) 6/15/2036 3.52 % 6,186 (987) 5,199 1.89 % 5,121 Fox River Valley Capital Trust (7) 5/30/2033 6.40 % 3,610 (234) 3,376 6.40 % 3,355 Total $ 48,045 $ (8,740) $ 39,305 $ 38,885 Subordinated Notes: Subordinated Notes due 2031 7/15/2031 3.13 % $ 100,000 $ (838) $ 99,162 3.13 % $ 99,057 County Subordinated Notes due 2028 6/1/2028 5.88 % 30,000 280 30,280 5.88 % 30,402 County Subordinated Notes due 2030 6/30/2030 7.00 % 22,400 816 23,216 7.00 % 23,571 Total $ 152,400 $ 258 $ 152,658 $ 153,030 (1) Represents the remaining unamortized premium or discount on debt issuances assumed in acquisitions, and represents the unamortized debt issue costs for the debt issued directly by Nicolet. (2) The debentures, assumed in April 2013 as the result of an acquisition, have a floating rate of three-month LIBOR plus 1.43%, adjusted quarterly. (3) The debentures, assumed in April 2016 as a result of an acquisition, have a floating rate of three-month LIBOR plus 1.35%, adjusted quarterly. (4) The debentures, assumed in April 2017 as the result of an acquisition, have a floating rate of three-month LIBOR plus 2.79%, adjusted quarterly. (5) The debentures, assumed in December 2021 as the result of an acquisition, have a floating rate of three-month LIBOR plus 1.53%, adjusted quarterly. (6) The debentures, assumed in December 2021 as the result of an acquisition, have a floating rate of three-month LIBOR plus 1.69%, adjusted quarterly. (7) The debentures, assumed in December 2021 as the result of an acquisition, have a floating rate of 5-year LIBOR plus 3.40%, which resets every fiv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balances of assets and liabilities measured at fair value on a recurring basis for the periods presented. (in thousands) Fair Value Measurements Using Measured at Fair Value on a Recurring Basis: Total Level 1 Level 2 Level 3 June 30, 2022 U.S. government agency securities $ 183,849 $ — $ 183,849 $ — State, county and municipals 271,502 — 269,621 1,881 Mortgage-backed securities 226,248 — 225,268 980 Corporate debt securities 131,649 — 127,056 4,593 Securities AFS $ 813,248 $ — $ 805,794 $ 7,454 Other investments (equity securities) $ 4,793 $ 4,793 $ — $ — Derivative assets — — — — Derivative liabilities — — — — December 31, 2021 U.S. government agency securities $ 191,277 $ — $ 191,277 $ — State, county and municipals 312,737 — 310,316 2,421 Mortgage-backed securities 271,262 — 270,260 1,002 Corporate debt securities 146,385 — 141,743 4,642 Securities AFS $ 921,661 $ — $ 913,596 $ 8,065 Other investments (equity securities) $ 5,660 $ 5,660 $ — $ — Derivative assets 1,064 — 1,064 — Derivative liabilities 1,064 — 1,064 — </t>
        </is>
      </c>
    </row>
    <row r="5">
      <c r="A5" s="4" t="inlineStr">
        <is>
          <t>Changes in Level 3 assets measured at fair value on a recurring basis</t>
        </is>
      </c>
      <c r="B5" s="4" t="inlineStr">
        <is>
          <t xml:space="preserve">The following table presents the changes in Level 3 securities AFS measured at fair value on a recurring basis. Six Months Ended Year Ended Level 3 Fair Value Measurements: June 30, 2022 December 31, 2021 Balance at beginning of year $ 8,065 $ 3,130 Acquired balance — 4,935 Maturities / Paydowns (442) — Unrealized gain / (loss) (169) — Balance at end of period $ 7,454 $ 8,065 </t>
        </is>
      </c>
    </row>
    <row r="6">
      <c r="A6" s="4" t="inlineStr">
        <is>
          <t>Schedule of assets measured at fair value on a nonrecurring basis</t>
        </is>
      </c>
      <c r="B6" s="4" t="inlineStr">
        <is>
          <t xml:space="preserve">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June 30, 2022 Collateral dependent loans $ 31,592 $ — $ — $ 31,592 Other real estate owned (“OREO”) 5,006 — — 5,006 MSR asset 13,408 — — 13,408 LSR asset 15,213 — — 15,213 December 31, 2021 Collateral dependent loans $ 36,230 $ — $ — $ 36,230 OREO 11,955 — — 11,955 MSR asset 12,436 — — 12,436 LSR asset 20,055 — — 20,055 </t>
        </is>
      </c>
    </row>
    <row r="7">
      <c r="A7" s="4" t="inlineStr">
        <is>
          <t>Schedule of estimated fair values of financial instruments</t>
        </is>
      </c>
      <c r="B7" s="4" t="inlineStr">
        <is>
          <t xml:space="preserve">The carrying amounts and estimated fair values of the Company’s financial instruments are shown below. June 30, 2022 (in thousands) Carrying Estimated Level 1 Level 2 Level 3 Financial assets: Cash and cash equivalents $ 181,017 $ 181,017 $ 181,017 $ — $ — Certificates of deposit in other banks 15,502 15,462 — 15,462 — Securities AFS 813,248 813,248 — 805,794 7,454 Securities HTM 695,812 650,233 — 650,233 — Other investments, including equity securities 53,269 53,269 4,793 39,387 9,089 Loans held for sale 5,084 5,190 — 5,190 — Loans, net 4,927,999 4,818,422 — — 4,818,422 MSR asset 13,408 15,699 — — 15,699 LSR asset 15,213 15,213 — — 15,213 Accrued interest receivable 16,008 16,008 16,008 — — Financial liabilities: Deposits $ 6,286,266 $ 6,281,308 $ — $ — $ 6,281,308 Long-term borrowings 196,963 192,447 — 5,001 187,446 Accrued interest payable 2,668 2,668 2,668 — — December 31, 2021 (in thousands) Carrying Estimated Level 1 Level 2 Level 3 Financial assets: Cash and cash equivalents $ 595,292 $ 595,292 $ 595,292 $ — $ — Certificates of deposit in other banks 21,920 22,236 — 22,236 — Securities AFS 921,661 921,661 — 913,596 8,065 Securities HTM 651,803 648,394 — 648,394 — Other investments, including equity securities 44,008 44,008 5,660 32,110 6,238 Loans held for sale 6,447 6,616 — 6,616 — Loans, net 4,572,164 4,606,851 — — 4,606,851 MSR asset 12,436 15,599 — — 15,599 LSR asset 20,055 20,055 — — 20,055 Accrued interest receivable 15,277 15,277 15,277 — — Financial liabilities: Deposits $ 6,465,916 $ 6,463,064 $ — $ — $ 6,463,064 Long-term borrowings 216,915 216,092 — 25,097 190,995 Accrued interest payable 3,078 3,078 3,07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 shares in Units, $ in Thousands</t>
        </is>
      </c>
      <c r="B1" s="2" t="inlineStr">
        <is>
          <t>Mar. 29, 2022</t>
        </is>
      </c>
      <c r="C1" s="2" t="inlineStr">
        <is>
          <t>Dec. 03, 2021</t>
        </is>
      </c>
      <c r="D1" s="2" t="inlineStr">
        <is>
          <t>Sep. 03, 2021</t>
        </is>
      </c>
      <c r="E1" s="2" t="inlineStr">
        <is>
          <t>Jun. 30, 2022</t>
        </is>
      </c>
      <c r="F1" s="2" t="inlineStr">
        <is>
          <t>Mar. 31,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s</t>
        </is>
      </c>
      <c r="B3" s="4" t="inlineStr">
        <is>
          <t xml:space="preserve"> </t>
        </is>
      </c>
      <c r="C3" s="4" t="inlineStr">
        <is>
          <t xml:space="preserve"> </t>
        </is>
      </c>
      <c r="D3" s="4" t="inlineStr">
        <is>
          <t xml:space="preserve"> </t>
        </is>
      </c>
      <c r="E3" s="6" t="n">
        <v>7370252</v>
      </c>
      <c r="F3" s="4" t="inlineStr">
        <is>
          <t xml:space="preserve"> </t>
        </is>
      </c>
      <c r="G3" s="6" t="n">
        <v>7695037</v>
      </c>
    </row>
    <row r="4">
      <c r="A4" s="4" t="inlineStr">
        <is>
          <t>Charter Bankshare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s</t>
        </is>
      </c>
      <c r="B6" s="4" t="inlineStr">
        <is>
          <t xml:space="preserve"> </t>
        </is>
      </c>
      <c r="C6" s="4" t="inlineStr">
        <is>
          <t xml:space="preserve"> </t>
        </is>
      </c>
      <c r="D6" s="4" t="inlineStr">
        <is>
          <t xml:space="preserve"> </t>
        </is>
      </c>
      <c r="E6" s="4" t="inlineStr">
        <is>
          <t xml:space="preserve"> </t>
        </is>
      </c>
      <c r="F6" s="6" t="n">
        <v>1100000</v>
      </c>
      <c r="G6" s="4" t="inlineStr">
        <is>
          <t xml:space="preserve"> </t>
        </is>
      </c>
    </row>
    <row r="7">
      <c r="A7" s="4" t="inlineStr">
        <is>
          <t>County Bancor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per acquiree share (in dollars per share)</t>
        </is>
      </c>
      <c r="B9" s="4" t="inlineStr">
        <is>
          <t xml:space="preserve"> </t>
        </is>
      </c>
      <c r="C9" s="7" t="n">
        <v>37.18</v>
      </c>
      <c r="D9" s="4" t="inlineStr">
        <is>
          <t xml:space="preserve"> </t>
        </is>
      </c>
      <c r="E9" s="4" t="inlineStr">
        <is>
          <t xml:space="preserve"> </t>
        </is>
      </c>
      <c r="F9" s="4" t="inlineStr">
        <is>
          <t xml:space="preserve"> </t>
        </is>
      </c>
      <c r="G9" s="4" t="inlineStr">
        <is>
          <t xml:space="preserve"> </t>
        </is>
      </c>
    </row>
    <row r="10">
      <c r="A10" s="4" t="inlineStr">
        <is>
          <t>Entity shares issued per acquiree share (in shares)</t>
        </is>
      </c>
      <c r="B10" s="4" t="inlineStr">
        <is>
          <t xml:space="preserve"> </t>
        </is>
      </c>
      <c r="C10" s="8" t="n">
        <v>0.48</v>
      </c>
      <c r="D10" s="4" t="inlineStr">
        <is>
          <t xml:space="preserve"> </t>
        </is>
      </c>
      <c r="E10" s="4" t="inlineStr">
        <is>
          <t xml:space="preserve"> </t>
        </is>
      </c>
      <c r="F10" s="4" t="inlineStr">
        <is>
          <t xml:space="preserve"> </t>
        </is>
      </c>
      <c r="G10" s="4" t="inlineStr">
        <is>
          <t xml:space="preserve"> </t>
        </is>
      </c>
    </row>
    <row r="11">
      <c r="A11" s="4" t="inlineStr">
        <is>
          <t>Shares exchanged for cash (in shares)</t>
        </is>
      </c>
      <c r="B11" s="4" t="inlineStr">
        <is>
          <t xml:space="preserve"> </t>
        </is>
      </c>
      <c r="C11" s="5" t="n">
        <v>1237000</v>
      </c>
      <c r="D11" s="4" t="inlineStr">
        <is>
          <t xml:space="preserve"> </t>
        </is>
      </c>
      <c r="E11" s="4" t="inlineStr">
        <is>
          <t xml:space="preserve"> </t>
        </is>
      </c>
      <c r="F11" s="4" t="inlineStr">
        <is>
          <t xml:space="preserve"> </t>
        </is>
      </c>
      <c r="G11" s="4" t="inlineStr">
        <is>
          <t xml:space="preserve"> </t>
        </is>
      </c>
    </row>
    <row r="12">
      <c r="A12" s="4" t="inlineStr">
        <is>
          <t>Number of common stock issued for consideration (in shares)</t>
        </is>
      </c>
      <c r="B12" s="4" t="inlineStr">
        <is>
          <t xml:space="preserve"> </t>
        </is>
      </c>
      <c r="C12" s="5" t="n">
        <v>2366243</v>
      </c>
      <c r="D12" s="4" t="inlineStr">
        <is>
          <t xml:space="preserve"> </t>
        </is>
      </c>
      <c r="E12" s="4" t="inlineStr">
        <is>
          <t xml:space="preserve"> </t>
        </is>
      </c>
      <c r="F12" s="4" t="inlineStr">
        <is>
          <t xml:space="preserve"> </t>
        </is>
      </c>
      <c r="G12" s="4" t="inlineStr">
        <is>
          <t xml:space="preserve"> </t>
        </is>
      </c>
    </row>
    <row r="13">
      <c r="A13" s="4" t="inlineStr">
        <is>
          <t>Value of Nicolet common stock consideration</t>
        </is>
      </c>
      <c r="B13" s="4" t="inlineStr">
        <is>
          <t xml:space="preserve"> </t>
        </is>
      </c>
      <c r="C13" s="6" t="n">
        <v>176000</v>
      </c>
      <c r="D13" s="4" t="inlineStr">
        <is>
          <t xml:space="preserve"> </t>
        </is>
      </c>
      <c r="E13" s="4" t="inlineStr">
        <is>
          <t xml:space="preserve"> </t>
        </is>
      </c>
      <c r="F13" s="4" t="inlineStr">
        <is>
          <t xml:space="preserve"> </t>
        </is>
      </c>
      <c r="G13" s="4" t="inlineStr">
        <is>
          <t xml:space="preserve"> </t>
        </is>
      </c>
    </row>
    <row r="14">
      <c r="A14" s="4" t="inlineStr">
        <is>
          <t>Cash consideration paid</t>
        </is>
      </c>
      <c r="B14" s="4" t="inlineStr">
        <is>
          <t xml:space="preserve"> </t>
        </is>
      </c>
      <c r="C14" s="5" t="n">
        <v>48000</v>
      </c>
      <c r="D14" s="4" t="inlineStr">
        <is>
          <t xml:space="preserve"> </t>
        </is>
      </c>
      <c r="E14" s="4" t="inlineStr">
        <is>
          <t xml:space="preserve"> </t>
        </is>
      </c>
      <c r="F14" s="4" t="inlineStr">
        <is>
          <t xml:space="preserve"> </t>
        </is>
      </c>
      <c r="G14" s="4" t="inlineStr">
        <is>
          <t xml:space="preserve"> </t>
        </is>
      </c>
    </row>
    <row r="15">
      <c r="A15" s="4" t="inlineStr">
        <is>
          <t>Total purchase price</t>
        </is>
      </c>
      <c r="B15" s="4" t="inlineStr">
        <is>
          <t xml:space="preserve"> </t>
        </is>
      </c>
      <c r="C15" s="5" t="n">
        <v>224000</v>
      </c>
      <c r="D15" s="4" t="inlineStr">
        <is>
          <t xml:space="preserve"> </t>
        </is>
      </c>
      <c r="E15" s="4" t="inlineStr">
        <is>
          <t xml:space="preserve"> </t>
        </is>
      </c>
      <c r="F15" s="4" t="inlineStr">
        <is>
          <t xml:space="preserve"> </t>
        </is>
      </c>
      <c r="G15" s="4" t="inlineStr">
        <is>
          <t xml:space="preserve"> </t>
        </is>
      </c>
    </row>
    <row r="16">
      <c r="A16" s="4" t="inlineStr">
        <is>
          <t>Assets</t>
        </is>
      </c>
      <c r="B16" s="4" t="inlineStr">
        <is>
          <t xml:space="preserve"> </t>
        </is>
      </c>
      <c r="C16" s="6" t="n">
        <v>1405000</v>
      </c>
      <c r="D16" s="4" t="inlineStr">
        <is>
          <t xml:space="preserve"> </t>
        </is>
      </c>
      <c r="E16" s="4" t="inlineStr">
        <is>
          <t xml:space="preserve"> </t>
        </is>
      </c>
      <c r="F16" s="4" t="inlineStr">
        <is>
          <t xml:space="preserve"> </t>
        </is>
      </c>
      <c r="G16" s="4" t="inlineStr">
        <is>
          <t xml:space="preserve"> </t>
        </is>
      </c>
    </row>
    <row r="17">
      <c r="A17" s="4" t="inlineStr">
        <is>
          <t>Mackinac Financial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id per acquiree share (in dollars per share)</t>
        </is>
      </c>
      <c r="B19" s="4" t="inlineStr">
        <is>
          <t xml:space="preserve"> </t>
        </is>
      </c>
      <c r="C19" s="4" t="inlineStr">
        <is>
          <t xml:space="preserve"> </t>
        </is>
      </c>
      <c r="D19" s="7" t="n">
        <v>4.64</v>
      </c>
      <c r="E19" s="4" t="inlineStr">
        <is>
          <t xml:space="preserve"> </t>
        </is>
      </c>
      <c r="F19" s="4" t="inlineStr">
        <is>
          <t xml:space="preserve"> </t>
        </is>
      </c>
      <c r="G19" s="4" t="inlineStr">
        <is>
          <t xml:space="preserve"> </t>
        </is>
      </c>
    </row>
    <row r="20">
      <c r="A20" s="4" t="inlineStr">
        <is>
          <t>Entity shares issued per acquiree share (in shares)</t>
        </is>
      </c>
      <c r="B20" s="4" t="inlineStr">
        <is>
          <t xml:space="preserve"> </t>
        </is>
      </c>
      <c r="C20" s="4" t="inlineStr">
        <is>
          <t xml:space="preserve"> </t>
        </is>
      </c>
      <c r="D20" s="8" t="n">
        <v>0.22</v>
      </c>
      <c r="E20" s="4" t="inlineStr">
        <is>
          <t xml:space="preserve"> </t>
        </is>
      </c>
      <c r="F20" s="4" t="inlineStr">
        <is>
          <t xml:space="preserve"> </t>
        </is>
      </c>
      <c r="G20" s="4" t="inlineStr">
        <is>
          <t xml:space="preserve"> </t>
        </is>
      </c>
    </row>
    <row r="21">
      <c r="A21" s="4" t="inlineStr">
        <is>
          <t>Number of common stock issued for consideration (in shares)</t>
        </is>
      </c>
      <c r="B21" s="4" t="inlineStr">
        <is>
          <t xml:space="preserve"> </t>
        </is>
      </c>
      <c r="C21" s="4" t="inlineStr">
        <is>
          <t xml:space="preserve"> </t>
        </is>
      </c>
      <c r="D21" s="5" t="n">
        <v>2337230</v>
      </c>
      <c r="E21" s="4" t="inlineStr">
        <is>
          <t xml:space="preserve"> </t>
        </is>
      </c>
      <c r="F21" s="4" t="inlineStr">
        <is>
          <t xml:space="preserve"> </t>
        </is>
      </c>
      <c r="G21" s="4" t="inlineStr">
        <is>
          <t xml:space="preserve"> </t>
        </is>
      </c>
    </row>
    <row r="22">
      <c r="A22" s="4" t="inlineStr">
        <is>
          <t>Value of Nicolet common stock consideration</t>
        </is>
      </c>
      <c r="B22" s="4" t="inlineStr">
        <is>
          <t xml:space="preserve"> </t>
        </is>
      </c>
      <c r="C22" s="4" t="inlineStr">
        <is>
          <t xml:space="preserve"> </t>
        </is>
      </c>
      <c r="D22" s="6" t="n">
        <v>180000</v>
      </c>
      <c r="E22" s="4" t="inlineStr">
        <is>
          <t xml:space="preserve"> </t>
        </is>
      </c>
      <c r="F22" s="4" t="inlineStr">
        <is>
          <t xml:space="preserve"> </t>
        </is>
      </c>
      <c r="G22" s="4" t="inlineStr">
        <is>
          <t xml:space="preserve"> </t>
        </is>
      </c>
    </row>
    <row r="23">
      <c r="A23" s="4" t="inlineStr">
        <is>
          <t>Cash consideration paid</t>
        </is>
      </c>
      <c r="B23" s="4" t="inlineStr">
        <is>
          <t xml:space="preserve"> </t>
        </is>
      </c>
      <c r="C23" s="4" t="inlineStr">
        <is>
          <t xml:space="preserve"> </t>
        </is>
      </c>
      <c r="D23" s="5" t="n">
        <v>49000</v>
      </c>
      <c r="E23" s="4" t="inlineStr">
        <is>
          <t xml:space="preserve"> </t>
        </is>
      </c>
      <c r="F23" s="4" t="inlineStr">
        <is>
          <t xml:space="preserve"> </t>
        </is>
      </c>
      <c r="G23" s="4" t="inlineStr">
        <is>
          <t xml:space="preserve"> </t>
        </is>
      </c>
    </row>
    <row r="24">
      <c r="A24" s="4" t="inlineStr">
        <is>
          <t>Total purchase price</t>
        </is>
      </c>
      <c r="B24" s="4" t="inlineStr">
        <is>
          <t xml:space="preserve"> </t>
        </is>
      </c>
      <c r="C24" s="4" t="inlineStr">
        <is>
          <t xml:space="preserve"> </t>
        </is>
      </c>
      <c r="D24" s="5" t="n">
        <v>229000</v>
      </c>
      <c r="E24" s="4" t="inlineStr">
        <is>
          <t xml:space="preserve"> </t>
        </is>
      </c>
      <c r="F24" s="4" t="inlineStr">
        <is>
          <t xml:space="preserve"> </t>
        </is>
      </c>
      <c r="G24" s="4" t="inlineStr">
        <is>
          <t xml:space="preserve"> </t>
        </is>
      </c>
    </row>
    <row r="25">
      <c r="A25" s="4" t="inlineStr">
        <is>
          <t>Assets</t>
        </is>
      </c>
      <c r="B25" s="4" t="inlineStr">
        <is>
          <t xml:space="preserve"> </t>
        </is>
      </c>
      <c r="C25" s="4" t="inlineStr">
        <is>
          <t xml:space="preserve"> </t>
        </is>
      </c>
      <c r="D25" s="6" t="n">
        <v>1565000</v>
      </c>
      <c r="E25" s="4" t="inlineStr">
        <is>
          <t xml:space="preserve"> </t>
        </is>
      </c>
      <c r="F25" s="4" t="inlineStr">
        <is>
          <t xml:space="preserve"> </t>
        </is>
      </c>
      <c r="G25" s="4" t="inlineStr">
        <is>
          <t xml:space="preserve"> </t>
        </is>
      </c>
    </row>
    <row r="26">
      <c r="A26" s="4" t="inlineStr">
        <is>
          <t>Charter Bankshar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aid per acquiree share (in dollars per share)</t>
        </is>
      </c>
      <c r="B28" s="6" t="n">
        <v>4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tity shares issued per acquiree share (in shares)</t>
        </is>
      </c>
      <c r="B29" s="9" t="n">
        <v>15.45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ommon stock issued for consideration (in shares)</t>
        </is>
      </c>
      <c r="B30" s="5" t="n">
        <v>126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consideration paid</t>
        </is>
      </c>
      <c r="B31" s="6" t="n">
        <v>38800</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3" customWidth="1" min="7" max="7"/>
    <col width="16" customWidth="1" min="8" max="8"/>
    <col width="13" customWidth="1" min="9" max="9"/>
    <col width="16" customWidth="1" min="10" max="10"/>
    <col width="14" customWidth="1" min="11" max="11"/>
    <col width="14" customWidth="1" min="12" max="12"/>
    <col width="13" customWidth="1" min="13" max="13"/>
    <col width="14" customWidth="1" min="14" max="14"/>
    <col width="14" customWidth="1" min="15" max="15"/>
  </cols>
  <sheetData>
    <row r="1">
      <c r="A1" s="1" t="inlineStr">
        <is>
          <t>Acquisitions - Summary of the assets acquired and liabilities assumed, including preliminary purchase price allocation (Details) - USD ($) $ in Thousands</t>
        </is>
      </c>
      <c r="D1" s="2" t="inlineStr">
        <is>
          <t>6 Months Ended</t>
        </is>
      </c>
      <c r="F1" s="2" t="inlineStr">
        <is>
          <t>7 Months Ended</t>
        </is>
      </c>
      <c r="H1" s="2" t="inlineStr">
        <is>
          <t>10 Months Ended</t>
        </is>
      </c>
      <c r="J1" s="2" t="inlineStr">
        <is>
          <t>12 Months Ended</t>
        </is>
      </c>
    </row>
    <row r="2">
      <c r="B2" s="2" t="inlineStr">
        <is>
          <t>Dec. 03, 2021</t>
        </is>
      </c>
      <c r="C2" s="2" t="inlineStr">
        <is>
          <t>Sep. 03, 2021</t>
        </is>
      </c>
      <c r="D2" s="2" t="inlineStr">
        <is>
          <t>Jun. 30, 2022</t>
        </is>
      </c>
      <c r="F2" s="2" t="inlineStr">
        <is>
          <t>Jun. 30, 2022</t>
        </is>
      </c>
      <c r="H2" s="2" t="inlineStr">
        <is>
          <t>Jun. 30, 2022</t>
        </is>
      </c>
      <c r="J2" s="2" t="inlineStr">
        <is>
          <t>Dec. 31, 2021</t>
        </is>
      </c>
      <c r="K2" s="2" t="inlineStr">
        <is>
          <t>Mar. 31, 2022</t>
        </is>
      </c>
      <c r="L2" s="2" t="inlineStr">
        <is>
          <t>Jun. 30, 2021</t>
        </is>
      </c>
      <c r="N2" s="2" t="inlineStr">
        <is>
          <t>Mar. 31, 2021</t>
        </is>
      </c>
      <c r="O2" s="2" t="inlineStr">
        <is>
          <t>Dec. 31, 2020</t>
        </is>
      </c>
    </row>
    <row r="3">
      <c r="A3" s="3" t="inlineStr">
        <is>
          <t>Assets Acquired:</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4" t="inlineStr">
        <is>
          <t>Cash and cash equivalents</t>
        </is>
      </c>
      <c r="B4" s="4" t="inlineStr">
        <is>
          <t xml:space="preserve"> </t>
        </is>
      </c>
      <c r="C4" s="4" t="inlineStr">
        <is>
          <t xml:space="preserve"> </t>
        </is>
      </c>
      <c r="D4" s="6" t="n">
        <v>181017</v>
      </c>
      <c r="E4" s="4" t="inlineStr">
        <is>
          <t>[1]</t>
        </is>
      </c>
      <c r="F4" s="6" t="n">
        <v>181017</v>
      </c>
      <c r="G4" s="4" t="inlineStr">
        <is>
          <t>[1]</t>
        </is>
      </c>
      <c r="H4" s="6" t="n">
        <v>181017</v>
      </c>
      <c r="I4" s="4" t="inlineStr">
        <is>
          <t>[1]</t>
        </is>
      </c>
      <c r="J4" s="6" t="n">
        <v>595292</v>
      </c>
      <c r="K4" s="4" t="inlineStr">
        <is>
          <t xml:space="preserve"> </t>
        </is>
      </c>
      <c r="L4" s="6" t="n">
        <v>792406</v>
      </c>
      <c r="M4" s="4" t="inlineStr">
        <is>
          <t>[1]</t>
        </is>
      </c>
      <c r="N4" s="4" t="inlineStr">
        <is>
          <t xml:space="preserve"> </t>
        </is>
      </c>
      <c r="O4" s="6" t="n">
        <v>802859</v>
      </c>
    </row>
    <row r="5">
      <c r="A5" s="4" t="inlineStr">
        <is>
          <t>Loans</t>
        </is>
      </c>
      <c r="B5" s="4" t="inlineStr">
        <is>
          <t xml:space="preserve"> </t>
        </is>
      </c>
      <c r="C5" s="4" t="inlineStr">
        <is>
          <t xml:space="preserve"> </t>
        </is>
      </c>
      <c r="D5" s="5" t="n">
        <v>4978654</v>
      </c>
      <c r="F5" s="5" t="n">
        <v>4978654</v>
      </c>
      <c r="H5" s="5" t="n">
        <v>4978654</v>
      </c>
      <c r="J5" s="5" t="n">
        <v>4621836</v>
      </c>
      <c r="K5" s="4" t="inlineStr">
        <is>
          <t xml:space="preserve"> </t>
        </is>
      </c>
      <c r="L5" s="4" t="inlineStr">
        <is>
          <t xml:space="preserve"> </t>
        </is>
      </c>
      <c r="N5" s="4" t="inlineStr">
        <is>
          <t xml:space="preserve"> </t>
        </is>
      </c>
      <c r="O5" s="4" t="inlineStr">
        <is>
          <t xml:space="preserve"> </t>
        </is>
      </c>
    </row>
    <row r="6">
      <c r="A6" s="4" t="inlineStr">
        <is>
          <t>ACL-Loans</t>
        </is>
      </c>
      <c r="B6" s="4" t="inlineStr">
        <is>
          <t xml:space="preserve"> </t>
        </is>
      </c>
      <c r="C6" s="4" t="inlineStr">
        <is>
          <t xml:space="preserve"> </t>
        </is>
      </c>
      <c r="D6" s="5" t="n">
        <v>-50655</v>
      </c>
      <c r="F6" s="5" t="n">
        <v>-50655</v>
      </c>
      <c r="H6" s="5" t="n">
        <v>-50655</v>
      </c>
      <c r="J6" s="5" t="n">
        <v>-49672</v>
      </c>
      <c r="K6" s="6" t="n">
        <v>-49906</v>
      </c>
      <c r="L6" s="6" t="n">
        <v>-32561</v>
      </c>
      <c r="N6" s="6" t="n">
        <v>-32626</v>
      </c>
      <c r="O6" s="5" t="n">
        <v>-32173</v>
      </c>
    </row>
    <row r="7">
      <c r="A7" s="4" t="inlineStr">
        <is>
          <t>Premises and equipment</t>
        </is>
      </c>
      <c r="B7" s="4" t="inlineStr">
        <is>
          <t xml:space="preserve"> </t>
        </is>
      </c>
      <c r="C7" s="4" t="inlineStr">
        <is>
          <t xml:space="preserve"> </t>
        </is>
      </c>
      <c r="D7" s="5" t="n">
        <v>96656</v>
      </c>
      <c r="F7" s="5" t="n">
        <v>96656</v>
      </c>
      <c r="H7" s="5" t="n">
        <v>96656</v>
      </c>
      <c r="J7" s="5" t="n">
        <v>94566</v>
      </c>
      <c r="K7" s="4" t="inlineStr">
        <is>
          <t xml:space="preserve"> </t>
        </is>
      </c>
      <c r="L7" s="4" t="inlineStr">
        <is>
          <t xml:space="preserve"> </t>
        </is>
      </c>
      <c r="N7" s="4" t="inlineStr">
        <is>
          <t xml:space="preserve"> </t>
        </is>
      </c>
      <c r="O7" s="4" t="inlineStr">
        <is>
          <t xml:space="preserve"> </t>
        </is>
      </c>
    </row>
    <row r="8">
      <c r="A8" s="4" t="inlineStr">
        <is>
          <t>BOLI</t>
        </is>
      </c>
      <c r="B8" s="4" t="inlineStr">
        <is>
          <t xml:space="preserve"> </t>
        </is>
      </c>
      <c r="C8" s="4" t="inlineStr">
        <is>
          <t xml:space="preserve"> </t>
        </is>
      </c>
      <c r="D8" s="5" t="n">
        <v>136060</v>
      </c>
      <c r="F8" s="5" t="n">
        <v>136060</v>
      </c>
      <c r="H8" s="5" t="n">
        <v>136060</v>
      </c>
      <c r="J8" s="5" t="n">
        <v>134476</v>
      </c>
      <c r="K8" s="4" t="inlineStr">
        <is>
          <t xml:space="preserve"> </t>
        </is>
      </c>
      <c r="L8" s="4" t="inlineStr">
        <is>
          <t xml:space="preserve"> </t>
        </is>
      </c>
      <c r="N8" s="4" t="inlineStr">
        <is>
          <t xml:space="preserve"> </t>
        </is>
      </c>
      <c r="O8" s="4" t="inlineStr">
        <is>
          <t xml:space="preserve"> </t>
        </is>
      </c>
    </row>
    <row r="9">
      <c r="A9" s="4" t="inlineStr">
        <is>
          <t>Goodwill</t>
        </is>
      </c>
      <c r="B9" s="4" t="inlineStr">
        <is>
          <t xml:space="preserve"> </t>
        </is>
      </c>
      <c r="C9" s="4" t="inlineStr">
        <is>
          <t xml:space="preserve"> </t>
        </is>
      </c>
      <c r="D9" s="5" t="n">
        <v>317189</v>
      </c>
      <c r="F9" s="5" t="n">
        <v>317189</v>
      </c>
      <c r="H9" s="5" t="n">
        <v>317189</v>
      </c>
      <c r="J9" s="5" t="n">
        <v>317189</v>
      </c>
      <c r="K9" s="4" t="inlineStr">
        <is>
          <t xml:space="preserve"> </t>
        </is>
      </c>
      <c r="L9" s="4" t="inlineStr">
        <is>
          <t xml:space="preserve"> </t>
        </is>
      </c>
      <c r="N9" s="4" t="inlineStr">
        <is>
          <t xml:space="preserve"> </t>
        </is>
      </c>
      <c r="O9" s="5" t="n">
        <v>163151</v>
      </c>
    </row>
    <row r="10">
      <c r="A10" s="4" t="inlineStr">
        <is>
          <t>Total assets</t>
        </is>
      </c>
      <c r="B10" s="4" t="inlineStr">
        <is>
          <t xml:space="preserve"> </t>
        </is>
      </c>
      <c r="C10" s="4" t="inlineStr">
        <is>
          <t xml:space="preserve"> </t>
        </is>
      </c>
      <c r="D10" s="5" t="n">
        <v>7370252</v>
      </c>
      <c r="F10" s="5" t="n">
        <v>7370252</v>
      </c>
      <c r="H10" s="5" t="n">
        <v>7370252</v>
      </c>
      <c r="J10" s="5" t="n">
        <v>7695037</v>
      </c>
      <c r="K10" s="4" t="inlineStr">
        <is>
          <t xml:space="preserve"> </t>
        </is>
      </c>
      <c r="L10" s="4" t="inlineStr">
        <is>
          <t xml:space="preserve"> </t>
        </is>
      </c>
      <c r="N10" s="4" t="inlineStr">
        <is>
          <t xml:space="preserve"> </t>
        </is>
      </c>
      <c r="O10" s="4" t="inlineStr">
        <is>
          <t xml:space="preserve"> </t>
        </is>
      </c>
    </row>
    <row r="11">
      <c r="A11" s="3" t="inlineStr">
        <is>
          <t>Liabilities Assumed:</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row>
    <row r="12">
      <c r="A12" s="4" t="inlineStr">
        <is>
          <t>Deposits</t>
        </is>
      </c>
      <c r="B12" s="4" t="inlineStr">
        <is>
          <t xml:space="preserve"> </t>
        </is>
      </c>
      <c r="C12" s="4" t="inlineStr">
        <is>
          <t xml:space="preserve"> </t>
        </is>
      </c>
      <c r="D12" s="5" t="n">
        <v>6286266</v>
      </c>
      <c r="F12" s="5" t="n">
        <v>6286266</v>
      </c>
      <c r="H12" s="5" t="n">
        <v>6286266</v>
      </c>
      <c r="J12" s="5" t="n">
        <v>6465916</v>
      </c>
      <c r="K12" s="4" t="inlineStr">
        <is>
          <t xml:space="preserve"> </t>
        </is>
      </c>
      <c r="L12" s="4" t="inlineStr">
        <is>
          <t xml:space="preserve"> </t>
        </is>
      </c>
      <c r="N12" s="4" t="inlineStr">
        <is>
          <t xml:space="preserve"> </t>
        </is>
      </c>
      <c r="O12" s="4" t="inlineStr">
        <is>
          <t xml:space="preserve"> </t>
        </is>
      </c>
    </row>
    <row r="13">
      <c r="A13" s="4" t="inlineStr">
        <is>
          <t>Accrued interest payable and other liabilities</t>
        </is>
      </c>
      <c r="B13" s="4" t="inlineStr">
        <is>
          <t xml:space="preserve"> </t>
        </is>
      </c>
      <c r="C13" s="4" t="inlineStr">
        <is>
          <t xml:space="preserve"> </t>
        </is>
      </c>
      <c r="D13" s="5" t="n">
        <v>47636</v>
      </c>
      <c r="F13" s="5" t="n">
        <v>47636</v>
      </c>
      <c r="H13" s="5" t="n">
        <v>47636</v>
      </c>
      <c r="J13" s="5" t="n">
        <v>68729</v>
      </c>
      <c r="K13" s="4" t="inlineStr">
        <is>
          <t xml:space="preserve"> </t>
        </is>
      </c>
      <c r="L13" s="4" t="inlineStr">
        <is>
          <t xml:space="preserve"> </t>
        </is>
      </c>
      <c r="N13" s="4" t="inlineStr">
        <is>
          <t xml:space="preserve"> </t>
        </is>
      </c>
      <c r="O13" s="4" t="inlineStr">
        <is>
          <t xml:space="preserve"> </t>
        </is>
      </c>
    </row>
    <row r="14">
      <c r="A14" s="4" t="inlineStr">
        <is>
          <t>Total liabilities</t>
        </is>
      </c>
      <c r="B14" s="4" t="inlineStr">
        <is>
          <t xml:space="preserve"> </t>
        </is>
      </c>
      <c r="C14" s="4" t="inlineStr">
        <is>
          <t xml:space="preserve"> </t>
        </is>
      </c>
      <c r="D14" s="5" t="n">
        <v>6530865</v>
      </c>
      <c r="F14" s="5" t="n">
        <v>6530865</v>
      </c>
      <c r="H14" s="5" t="n">
        <v>6530865</v>
      </c>
      <c r="J14" s="5" t="n">
        <v>6803146</v>
      </c>
      <c r="K14" s="4" t="inlineStr">
        <is>
          <t xml:space="preserve"> </t>
        </is>
      </c>
      <c r="L14" s="4" t="inlineStr">
        <is>
          <t xml:space="preserve"> </t>
        </is>
      </c>
      <c r="N14" s="4" t="inlineStr">
        <is>
          <t xml:space="preserve"> </t>
        </is>
      </c>
      <c r="O14" s="4" t="inlineStr">
        <is>
          <t xml:space="preserve"> </t>
        </is>
      </c>
    </row>
    <row r="15">
      <c r="A15" s="3" t="inlineStr">
        <is>
          <t>Assets Acquired:</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row>
    <row r="16">
      <c r="A16" s="4" t="inlineStr">
        <is>
          <t>Goodwill</t>
        </is>
      </c>
      <c r="B16" s="4" t="inlineStr">
        <is>
          <t xml:space="preserve"> </t>
        </is>
      </c>
      <c r="C16" s="4" t="inlineStr">
        <is>
          <t xml:space="preserve"> </t>
        </is>
      </c>
      <c r="D16" s="5" t="n">
        <v>317189</v>
      </c>
      <c r="F16" s="5" t="n">
        <v>317189</v>
      </c>
      <c r="H16" s="5" t="n">
        <v>317189</v>
      </c>
      <c r="J16" s="5" t="n">
        <v>317189</v>
      </c>
      <c r="K16" s="4" t="inlineStr">
        <is>
          <t xml:space="preserve"> </t>
        </is>
      </c>
      <c r="L16" s="4" t="inlineStr">
        <is>
          <t xml:space="preserve"> </t>
        </is>
      </c>
      <c r="N16" s="4" t="inlineStr">
        <is>
          <t xml:space="preserve"> </t>
        </is>
      </c>
      <c r="O16" s="6" t="n">
        <v>163151</v>
      </c>
    </row>
    <row r="17">
      <c r="A17" s="3" t="inlineStr">
        <is>
          <t>Purchase Price:</t>
        </is>
      </c>
      <c r="B17" s="4" t="inlineStr">
        <is>
          <t xml:space="preserve"> </t>
        </is>
      </c>
      <c r="C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row>
    <row r="18">
      <c r="A18" s="4" t="inlineStr">
        <is>
          <t>Preliminary goodwill</t>
        </is>
      </c>
      <c r="B18" s="4" t="inlineStr">
        <is>
          <t xml:space="preserve"> </t>
        </is>
      </c>
      <c r="C18" s="4" t="inlineStr">
        <is>
          <t xml:space="preserve"> </t>
        </is>
      </c>
      <c r="D18" s="5" t="n">
        <v>0</v>
      </c>
      <c r="F18" s="4" t="inlineStr">
        <is>
          <t xml:space="preserve"> </t>
        </is>
      </c>
      <c r="H18" s="4" t="inlineStr">
        <is>
          <t xml:space="preserve"> </t>
        </is>
      </c>
      <c r="J18" s="6" t="n">
        <v>154038</v>
      </c>
      <c r="K18" s="4" t="inlineStr">
        <is>
          <t xml:space="preserve"> </t>
        </is>
      </c>
      <c r="L18" s="4" t="inlineStr">
        <is>
          <t xml:space="preserve"> </t>
        </is>
      </c>
      <c r="N18" s="4" t="inlineStr">
        <is>
          <t xml:space="preserve"> </t>
        </is>
      </c>
      <c r="O18" s="4" t="inlineStr">
        <is>
          <t xml:space="preserve"> </t>
        </is>
      </c>
    </row>
    <row r="19">
      <c r="A19" s="4" t="inlineStr">
        <is>
          <t>County Bancorp, Inc.</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row>
    <row r="20">
      <c r="A20" s="3" t="inlineStr">
        <is>
          <t>Assets Acquired:</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row>
    <row r="21">
      <c r="A21" s="4" t="inlineStr">
        <is>
          <t>Cash and cash equivalents</t>
        </is>
      </c>
      <c r="B21" s="6" t="n">
        <v>20000</v>
      </c>
      <c r="C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row>
    <row r="22">
      <c r="A22" s="4" t="inlineStr">
        <is>
          <t>Investment securities</t>
        </is>
      </c>
      <c r="B22" s="5" t="n">
        <v>301000</v>
      </c>
      <c r="C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row>
    <row r="23">
      <c r="A23" s="4" t="inlineStr">
        <is>
          <t>Loans</t>
        </is>
      </c>
      <c r="B23" s="5" t="n">
        <v>1015000</v>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row>
    <row r="24">
      <c r="A24" s="4" t="inlineStr">
        <is>
          <t>ACL-Loans</t>
        </is>
      </c>
      <c r="B24" s="5" t="n">
        <v>-11000</v>
      </c>
      <c r="C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row>
    <row r="25">
      <c r="A25" s="4" t="inlineStr">
        <is>
          <t>Premises and equipment</t>
        </is>
      </c>
      <c r="B25" s="5" t="n">
        <v>21000</v>
      </c>
      <c r="C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row>
    <row r="26">
      <c r="A26" s="4" t="inlineStr">
        <is>
          <t>BOLI</t>
        </is>
      </c>
      <c r="B26" s="5" t="n">
        <v>33000</v>
      </c>
      <c r="C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row>
    <row r="27">
      <c r="A27" s="4" t="inlineStr">
        <is>
          <t>Other intangibles</t>
        </is>
      </c>
      <c r="B27" s="5" t="n">
        <v>0</v>
      </c>
      <c r="C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row>
    <row r="28">
      <c r="A28" s="4" t="inlineStr">
        <is>
          <t>Servicing asset</t>
        </is>
      </c>
      <c r="B28" s="5" t="n">
        <v>20000</v>
      </c>
      <c r="C28" s="4" t="inlineStr">
        <is>
          <t xml:space="preserve"> </t>
        </is>
      </c>
      <c r="D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row>
    <row r="29">
      <c r="A29" s="4" t="inlineStr">
        <is>
          <t>Other assets</t>
        </is>
      </c>
      <c r="B29" s="5" t="n">
        <v>6000</v>
      </c>
      <c r="C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Total assets</t>
        </is>
      </c>
      <c r="B30" s="5" t="n">
        <v>1405000</v>
      </c>
      <c r="C30" s="4" t="inlineStr">
        <is>
          <t xml:space="preserve"> </t>
        </is>
      </c>
      <c r="D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row>
    <row r="31">
      <c r="A31" s="3" t="inlineStr">
        <is>
          <t>Liabilities Assumed:</t>
        </is>
      </c>
      <c r="B31" s="4" t="inlineStr">
        <is>
          <t xml:space="preserve"> </t>
        </is>
      </c>
      <c r="C31" s="4" t="inlineStr">
        <is>
          <t xml:space="preserve"> </t>
        </is>
      </c>
      <c r="D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row>
    <row r="32">
      <c r="A32" s="4" t="inlineStr">
        <is>
          <t>Deposits</t>
        </is>
      </c>
      <c r="B32" s="5" t="n">
        <v>1027000</v>
      </c>
      <c r="C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row>
    <row r="33">
      <c r="A33" s="4" t="inlineStr">
        <is>
          <t>Borrowings</t>
        </is>
      </c>
      <c r="B33" s="5" t="n">
        <v>218000</v>
      </c>
      <c r="C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row>
    <row r="34">
      <c r="A34" s="4" t="inlineStr">
        <is>
          <t>Accrued interest payable and other liabilities</t>
        </is>
      </c>
      <c r="B34" s="5" t="n">
        <v>8000</v>
      </c>
      <c r="C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row>
    <row r="35">
      <c r="A35" s="4" t="inlineStr">
        <is>
          <t>Total liabilities</t>
        </is>
      </c>
      <c r="B35" s="6" t="n">
        <v>1253000</v>
      </c>
      <c r="C35" s="4" t="inlineStr">
        <is>
          <t xml:space="preserve"> </t>
        </is>
      </c>
      <c r="D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row>
    <row r="36">
      <c r="A36" s="3" t="inlineStr">
        <is>
          <t>Assets Acquired:</t>
        </is>
      </c>
      <c r="B36" s="4" t="inlineStr">
        <is>
          <t xml:space="preserve"> </t>
        </is>
      </c>
      <c r="C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row>
    <row r="37">
      <c r="A37" s="4" t="inlineStr">
        <is>
          <t>Investment securities</t>
        </is>
      </c>
      <c r="B37" s="4" t="inlineStr">
        <is>
          <t xml:space="preserve"> </t>
        </is>
      </c>
      <c r="C37" s="4" t="inlineStr">
        <is>
          <t xml:space="preserve"> </t>
        </is>
      </c>
      <c r="D37" s="4" t="inlineStr">
        <is>
          <t xml:space="preserve"> </t>
        </is>
      </c>
      <c r="F37" s="5" t="n">
        <v>-1000</v>
      </c>
      <c r="H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row>
    <row r="38">
      <c r="A38" s="4" t="inlineStr">
        <is>
          <t>Loans</t>
        </is>
      </c>
      <c r="B38" s="4" t="inlineStr">
        <is>
          <t xml:space="preserve"> </t>
        </is>
      </c>
      <c r="C38" s="4" t="inlineStr">
        <is>
          <t xml:space="preserve"> </t>
        </is>
      </c>
      <c r="D38" s="4" t="inlineStr">
        <is>
          <t xml:space="preserve"> </t>
        </is>
      </c>
      <c r="F38" s="5" t="n">
        <v>-1000</v>
      </c>
      <c r="H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row>
    <row r="39">
      <c r="A39" s="4" t="inlineStr">
        <is>
          <t>ACL-Loans</t>
        </is>
      </c>
      <c r="B39" s="4" t="inlineStr">
        <is>
          <t xml:space="preserve"> </t>
        </is>
      </c>
      <c r="C39" s="4" t="inlineStr">
        <is>
          <t xml:space="preserve"> </t>
        </is>
      </c>
      <c r="D39" s="4" t="inlineStr">
        <is>
          <t xml:space="preserve"> </t>
        </is>
      </c>
      <c r="F39" s="5" t="n">
        <v>8000</v>
      </c>
      <c r="H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row>
    <row r="40">
      <c r="A40" s="4" t="inlineStr">
        <is>
          <t>Premises and equipment</t>
        </is>
      </c>
      <c r="B40" s="4" t="inlineStr">
        <is>
          <t xml:space="preserve"> </t>
        </is>
      </c>
      <c r="C40" s="4" t="inlineStr">
        <is>
          <t xml:space="preserve"> </t>
        </is>
      </c>
      <c r="D40" s="4" t="inlineStr">
        <is>
          <t xml:space="preserve"> </t>
        </is>
      </c>
      <c r="F40" s="5" t="n">
        <v>-4000</v>
      </c>
      <c r="H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row>
    <row r="41">
      <c r="A41" s="4" t="inlineStr">
        <is>
          <t>BOLI</t>
        </is>
      </c>
      <c r="B41" s="4" t="inlineStr">
        <is>
          <t xml:space="preserve"> </t>
        </is>
      </c>
      <c r="C41" s="4" t="inlineStr">
        <is>
          <t xml:space="preserve"> </t>
        </is>
      </c>
      <c r="D41" s="4" t="inlineStr">
        <is>
          <t xml:space="preserve"> </t>
        </is>
      </c>
      <c r="F41" s="5" t="n">
        <v>0</v>
      </c>
      <c r="H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row>
    <row r="42">
      <c r="A42" s="4" t="inlineStr">
        <is>
          <t>Other intangibles</t>
        </is>
      </c>
      <c r="B42" s="4" t="inlineStr">
        <is>
          <t xml:space="preserve"> </t>
        </is>
      </c>
      <c r="C42" s="4" t="inlineStr">
        <is>
          <t xml:space="preserve"> </t>
        </is>
      </c>
      <c r="D42" s="4" t="inlineStr">
        <is>
          <t xml:space="preserve"> </t>
        </is>
      </c>
      <c r="F42" s="5" t="n">
        <v>7000</v>
      </c>
      <c r="H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row>
    <row r="43">
      <c r="A43" s="4" t="inlineStr">
        <is>
          <t>Loan servicing rights</t>
        </is>
      </c>
      <c r="B43" s="4" t="inlineStr">
        <is>
          <t xml:space="preserve"> </t>
        </is>
      </c>
      <c r="C43" s="4" t="inlineStr">
        <is>
          <t xml:space="preserve"> </t>
        </is>
      </c>
      <c r="D43" s="4" t="inlineStr">
        <is>
          <t xml:space="preserve"> </t>
        </is>
      </c>
      <c r="F43" s="5" t="n">
        <v>0</v>
      </c>
      <c r="H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row>
    <row r="44">
      <c r="A44" s="4" t="inlineStr">
        <is>
          <t>Other assets</t>
        </is>
      </c>
      <c r="B44" s="4" t="inlineStr">
        <is>
          <t xml:space="preserve"> </t>
        </is>
      </c>
      <c r="C44" s="4" t="inlineStr">
        <is>
          <t xml:space="preserve"> </t>
        </is>
      </c>
      <c r="D44" s="4" t="inlineStr">
        <is>
          <t xml:space="preserve"> </t>
        </is>
      </c>
      <c r="F44" s="5" t="n">
        <v>-2000</v>
      </c>
      <c r="H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row>
    <row r="45">
      <c r="A45" s="4" t="inlineStr">
        <is>
          <t>Total assets</t>
        </is>
      </c>
      <c r="B45" s="4" t="inlineStr">
        <is>
          <t xml:space="preserve"> </t>
        </is>
      </c>
      <c r="C45" s="4" t="inlineStr">
        <is>
          <t xml:space="preserve"> </t>
        </is>
      </c>
      <c r="D45" s="4" t="inlineStr">
        <is>
          <t xml:space="preserve"> </t>
        </is>
      </c>
      <c r="F45" s="5" t="n">
        <v>7000</v>
      </c>
      <c r="H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row>
    <row r="46">
      <c r="A46" s="3" t="inlineStr">
        <is>
          <t>Liabilities Assumed:</t>
        </is>
      </c>
      <c r="B46" s="4" t="inlineStr">
        <is>
          <t xml:space="preserve"> </t>
        </is>
      </c>
      <c r="C46" s="4" t="inlineStr">
        <is>
          <t xml:space="preserve"> </t>
        </is>
      </c>
      <c r="D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row>
    <row r="47">
      <c r="A47" s="4" t="inlineStr">
        <is>
          <t>Deposits</t>
        </is>
      </c>
      <c r="B47" s="4" t="inlineStr">
        <is>
          <t xml:space="preserve"> </t>
        </is>
      </c>
      <c r="C47" s="4" t="inlineStr">
        <is>
          <t xml:space="preserve"> </t>
        </is>
      </c>
      <c r="D47" s="4" t="inlineStr">
        <is>
          <t xml:space="preserve"> </t>
        </is>
      </c>
      <c r="F47" s="5" t="n">
        <v>3000</v>
      </c>
      <c r="H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row>
    <row r="48">
      <c r="A48" s="4" t="inlineStr">
        <is>
          <t>Borrowings</t>
        </is>
      </c>
      <c r="B48" s="4" t="inlineStr">
        <is>
          <t xml:space="preserve"> </t>
        </is>
      </c>
      <c r="C48" s="4" t="inlineStr">
        <is>
          <t xml:space="preserve"> </t>
        </is>
      </c>
      <c r="D48" s="4" t="inlineStr">
        <is>
          <t xml:space="preserve"> </t>
        </is>
      </c>
      <c r="F48" s="5" t="n">
        <v>1000</v>
      </c>
      <c r="H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row>
    <row r="49">
      <c r="A49" s="4" t="inlineStr">
        <is>
          <t>Other liabilities</t>
        </is>
      </c>
      <c r="B49" s="4" t="inlineStr">
        <is>
          <t xml:space="preserve"> </t>
        </is>
      </c>
      <c r="C49" s="4" t="inlineStr">
        <is>
          <t xml:space="preserve"> </t>
        </is>
      </c>
      <c r="D49" s="4" t="inlineStr">
        <is>
          <t xml:space="preserve"> </t>
        </is>
      </c>
      <c r="F49" s="5" t="n">
        <v>0</v>
      </c>
      <c r="H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row>
    <row r="50">
      <c r="A50" s="4" t="inlineStr">
        <is>
          <t>Total liabilities</t>
        </is>
      </c>
      <c r="B50" s="4" t="inlineStr">
        <is>
          <t xml:space="preserve"> </t>
        </is>
      </c>
      <c r="C50" s="4" t="inlineStr">
        <is>
          <t xml:space="preserve"> </t>
        </is>
      </c>
      <c r="D50" s="4" t="inlineStr">
        <is>
          <t xml:space="preserve"> </t>
        </is>
      </c>
      <c r="F50" s="5" t="n">
        <v>4000</v>
      </c>
      <c r="H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row>
    <row r="51">
      <c r="A51" s="3" t="inlineStr">
        <is>
          <t>Assets Acquired:</t>
        </is>
      </c>
      <c r="B51" s="4" t="inlineStr">
        <is>
          <t xml:space="preserve"> </t>
        </is>
      </c>
      <c r="C51" s="4" t="inlineStr">
        <is>
          <t xml:space="preserve"> </t>
        </is>
      </c>
      <c r="D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row>
    <row r="52">
      <c r="A52" s="4" t="inlineStr">
        <is>
          <t>Cash and cash equivalents</t>
        </is>
      </c>
      <c r="B52" s="4" t="inlineStr">
        <is>
          <t xml:space="preserve"> </t>
        </is>
      </c>
      <c r="C52" s="4" t="inlineStr">
        <is>
          <t xml:space="preserve"> </t>
        </is>
      </c>
      <c r="D52" s="5" t="n">
        <v>20000</v>
      </c>
      <c r="F52" s="5" t="n">
        <v>20000</v>
      </c>
      <c r="H52" s="5" t="n">
        <v>20000</v>
      </c>
      <c r="J52" s="4" t="inlineStr">
        <is>
          <t xml:space="preserve"> </t>
        </is>
      </c>
      <c r="K52" s="4" t="inlineStr">
        <is>
          <t xml:space="preserve"> </t>
        </is>
      </c>
      <c r="L52" s="4" t="inlineStr">
        <is>
          <t xml:space="preserve"> </t>
        </is>
      </c>
      <c r="N52" s="4" t="inlineStr">
        <is>
          <t xml:space="preserve"> </t>
        </is>
      </c>
      <c r="O52" s="4" t="inlineStr">
        <is>
          <t xml:space="preserve"> </t>
        </is>
      </c>
    </row>
    <row r="53">
      <c r="A53" s="4" t="inlineStr">
        <is>
          <t>Investment securities</t>
        </is>
      </c>
      <c r="B53" s="4" t="inlineStr">
        <is>
          <t xml:space="preserve"> </t>
        </is>
      </c>
      <c r="C53" s="4" t="inlineStr">
        <is>
          <t xml:space="preserve"> </t>
        </is>
      </c>
      <c r="D53" s="5" t="n">
        <v>300000</v>
      </c>
      <c r="F53" s="5" t="n">
        <v>300000</v>
      </c>
      <c r="H53" s="5" t="n">
        <v>300000</v>
      </c>
      <c r="J53" s="4" t="inlineStr">
        <is>
          <t xml:space="preserve"> </t>
        </is>
      </c>
      <c r="K53" s="4" t="inlineStr">
        <is>
          <t xml:space="preserve"> </t>
        </is>
      </c>
      <c r="L53" s="4" t="inlineStr">
        <is>
          <t xml:space="preserve"> </t>
        </is>
      </c>
      <c r="N53" s="4" t="inlineStr">
        <is>
          <t xml:space="preserve"> </t>
        </is>
      </c>
      <c r="O53" s="4" t="inlineStr">
        <is>
          <t xml:space="preserve"> </t>
        </is>
      </c>
    </row>
    <row r="54">
      <c r="A54" s="4" t="inlineStr">
        <is>
          <t>Loans</t>
        </is>
      </c>
      <c r="B54" s="4" t="inlineStr">
        <is>
          <t xml:space="preserve"> </t>
        </is>
      </c>
      <c r="C54" s="4" t="inlineStr">
        <is>
          <t xml:space="preserve"> </t>
        </is>
      </c>
      <c r="D54" s="5" t="n">
        <v>1014000</v>
      </c>
      <c r="F54" s="5" t="n">
        <v>1014000</v>
      </c>
      <c r="H54" s="5" t="n">
        <v>1014000</v>
      </c>
      <c r="J54" s="4" t="inlineStr">
        <is>
          <t xml:space="preserve"> </t>
        </is>
      </c>
      <c r="K54" s="4" t="inlineStr">
        <is>
          <t xml:space="preserve"> </t>
        </is>
      </c>
      <c r="L54" s="4" t="inlineStr">
        <is>
          <t xml:space="preserve"> </t>
        </is>
      </c>
      <c r="N54" s="4" t="inlineStr">
        <is>
          <t xml:space="preserve"> </t>
        </is>
      </c>
      <c r="O54" s="4" t="inlineStr">
        <is>
          <t xml:space="preserve"> </t>
        </is>
      </c>
    </row>
    <row r="55">
      <c r="A55" s="4" t="inlineStr">
        <is>
          <t>ACL-Loans</t>
        </is>
      </c>
      <c r="B55" s="4" t="inlineStr">
        <is>
          <t xml:space="preserve"> </t>
        </is>
      </c>
      <c r="C55" s="4" t="inlineStr">
        <is>
          <t xml:space="preserve"> </t>
        </is>
      </c>
      <c r="D55" s="5" t="n">
        <v>-3000</v>
      </c>
      <c r="F55" s="5" t="n">
        <v>-3000</v>
      </c>
      <c r="H55" s="5" t="n">
        <v>-3000</v>
      </c>
      <c r="J55" s="4" t="inlineStr">
        <is>
          <t xml:space="preserve"> </t>
        </is>
      </c>
      <c r="K55" s="4" t="inlineStr">
        <is>
          <t xml:space="preserve"> </t>
        </is>
      </c>
      <c r="L55" s="4" t="inlineStr">
        <is>
          <t xml:space="preserve"> </t>
        </is>
      </c>
      <c r="N55" s="4" t="inlineStr">
        <is>
          <t xml:space="preserve"> </t>
        </is>
      </c>
      <c r="O55" s="4" t="inlineStr">
        <is>
          <t xml:space="preserve"> </t>
        </is>
      </c>
    </row>
    <row r="56">
      <c r="A56" s="4" t="inlineStr">
        <is>
          <t>Premises and equipment</t>
        </is>
      </c>
      <c r="B56" s="4" t="inlineStr">
        <is>
          <t xml:space="preserve"> </t>
        </is>
      </c>
      <c r="C56" s="4" t="inlineStr">
        <is>
          <t xml:space="preserve"> </t>
        </is>
      </c>
      <c r="D56" s="5" t="n">
        <v>17000</v>
      </c>
      <c r="F56" s="5" t="n">
        <v>17000</v>
      </c>
      <c r="H56" s="5" t="n">
        <v>17000</v>
      </c>
      <c r="J56" s="4" t="inlineStr">
        <is>
          <t xml:space="preserve"> </t>
        </is>
      </c>
      <c r="K56" s="4" t="inlineStr">
        <is>
          <t xml:space="preserve"> </t>
        </is>
      </c>
      <c r="L56" s="4" t="inlineStr">
        <is>
          <t xml:space="preserve"> </t>
        </is>
      </c>
      <c r="N56" s="4" t="inlineStr">
        <is>
          <t xml:space="preserve"> </t>
        </is>
      </c>
      <c r="O56" s="4" t="inlineStr">
        <is>
          <t xml:space="preserve"> </t>
        </is>
      </c>
    </row>
    <row r="57">
      <c r="A57" s="4" t="inlineStr">
        <is>
          <t>BOLI</t>
        </is>
      </c>
      <c r="B57" s="4" t="inlineStr">
        <is>
          <t xml:space="preserve"> </t>
        </is>
      </c>
      <c r="C57" s="4" t="inlineStr">
        <is>
          <t xml:space="preserve"> </t>
        </is>
      </c>
      <c r="D57" s="5" t="n">
        <v>33000</v>
      </c>
      <c r="F57" s="5" t="n">
        <v>33000</v>
      </c>
      <c r="H57" s="5" t="n">
        <v>33000</v>
      </c>
      <c r="J57" s="4" t="inlineStr">
        <is>
          <t xml:space="preserve"> </t>
        </is>
      </c>
      <c r="K57" s="4" t="inlineStr">
        <is>
          <t xml:space="preserve"> </t>
        </is>
      </c>
      <c r="L57" s="4" t="inlineStr">
        <is>
          <t xml:space="preserve"> </t>
        </is>
      </c>
      <c r="N57" s="4" t="inlineStr">
        <is>
          <t xml:space="preserve"> </t>
        </is>
      </c>
      <c r="O57" s="4" t="inlineStr">
        <is>
          <t xml:space="preserve"> </t>
        </is>
      </c>
    </row>
    <row r="58">
      <c r="A58" s="4" t="inlineStr">
        <is>
          <t>Other intangibles</t>
        </is>
      </c>
      <c r="B58" s="4" t="inlineStr">
        <is>
          <t xml:space="preserve"> </t>
        </is>
      </c>
      <c r="C58" s="4" t="inlineStr">
        <is>
          <t xml:space="preserve"> </t>
        </is>
      </c>
      <c r="D58" s="5" t="n">
        <v>7000</v>
      </c>
      <c r="F58" s="5" t="n">
        <v>7000</v>
      </c>
      <c r="H58" s="5" t="n">
        <v>7000</v>
      </c>
      <c r="J58" s="4" t="inlineStr">
        <is>
          <t xml:space="preserve"> </t>
        </is>
      </c>
      <c r="K58" s="4" t="inlineStr">
        <is>
          <t xml:space="preserve"> </t>
        </is>
      </c>
      <c r="L58" s="4" t="inlineStr">
        <is>
          <t xml:space="preserve"> </t>
        </is>
      </c>
      <c r="N58" s="4" t="inlineStr">
        <is>
          <t xml:space="preserve"> </t>
        </is>
      </c>
      <c r="O58" s="4" t="inlineStr">
        <is>
          <t xml:space="preserve"> </t>
        </is>
      </c>
    </row>
    <row r="59">
      <c r="A59" s="4" t="inlineStr">
        <is>
          <t>Loan servicing rights</t>
        </is>
      </c>
      <c r="B59" s="4" t="inlineStr">
        <is>
          <t xml:space="preserve"> </t>
        </is>
      </c>
      <c r="C59" s="4" t="inlineStr">
        <is>
          <t xml:space="preserve"> </t>
        </is>
      </c>
      <c r="D59" s="5" t="n">
        <v>20000</v>
      </c>
      <c r="F59" s="5" t="n">
        <v>20000</v>
      </c>
      <c r="H59" s="5" t="n">
        <v>20000</v>
      </c>
      <c r="J59" s="4" t="inlineStr">
        <is>
          <t xml:space="preserve"> </t>
        </is>
      </c>
      <c r="K59" s="4" t="inlineStr">
        <is>
          <t xml:space="preserve"> </t>
        </is>
      </c>
      <c r="L59" s="4" t="inlineStr">
        <is>
          <t xml:space="preserve"> </t>
        </is>
      </c>
      <c r="N59" s="4" t="inlineStr">
        <is>
          <t xml:space="preserve"> </t>
        </is>
      </c>
      <c r="O59" s="4" t="inlineStr">
        <is>
          <t xml:space="preserve"> </t>
        </is>
      </c>
    </row>
    <row r="60">
      <c r="A60" s="4" t="inlineStr">
        <is>
          <t>Other assets</t>
        </is>
      </c>
      <c r="B60" s="4" t="inlineStr">
        <is>
          <t xml:space="preserve"> </t>
        </is>
      </c>
      <c r="C60" s="4" t="inlineStr">
        <is>
          <t xml:space="preserve"> </t>
        </is>
      </c>
      <c r="D60" s="5" t="n">
        <v>4000</v>
      </c>
      <c r="F60" s="5" t="n">
        <v>4000</v>
      </c>
      <c r="H60" s="5" t="n">
        <v>4000</v>
      </c>
      <c r="J60" s="4" t="inlineStr">
        <is>
          <t xml:space="preserve"> </t>
        </is>
      </c>
      <c r="K60" s="4" t="inlineStr">
        <is>
          <t xml:space="preserve"> </t>
        </is>
      </c>
      <c r="L60" s="4" t="inlineStr">
        <is>
          <t xml:space="preserve"> </t>
        </is>
      </c>
      <c r="N60" s="4" t="inlineStr">
        <is>
          <t xml:space="preserve"> </t>
        </is>
      </c>
      <c r="O60" s="4" t="inlineStr">
        <is>
          <t xml:space="preserve"> </t>
        </is>
      </c>
    </row>
    <row r="61">
      <c r="A61" s="4" t="inlineStr">
        <is>
          <t>Total assets</t>
        </is>
      </c>
      <c r="B61" s="4" t="inlineStr">
        <is>
          <t xml:space="preserve"> </t>
        </is>
      </c>
      <c r="C61" s="4" t="inlineStr">
        <is>
          <t xml:space="preserve"> </t>
        </is>
      </c>
      <c r="D61" s="5" t="n">
        <v>1412000</v>
      </c>
      <c r="F61" s="5" t="n">
        <v>1412000</v>
      </c>
      <c r="H61" s="5" t="n">
        <v>1412000</v>
      </c>
      <c r="J61" s="4" t="inlineStr">
        <is>
          <t xml:space="preserve"> </t>
        </is>
      </c>
      <c r="K61" s="4" t="inlineStr">
        <is>
          <t xml:space="preserve"> </t>
        </is>
      </c>
      <c r="L61" s="4" t="inlineStr">
        <is>
          <t xml:space="preserve"> </t>
        </is>
      </c>
      <c r="N61" s="4" t="inlineStr">
        <is>
          <t xml:space="preserve"> </t>
        </is>
      </c>
      <c r="O61" s="4" t="inlineStr">
        <is>
          <t xml:space="preserve"> </t>
        </is>
      </c>
    </row>
    <row r="62">
      <c r="A62" s="3" t="inlineStr">
        <is>
          <t>Liabilities Assumed:</t>
        </is>
      </c>
      <c r="B62" s="4" t="inlineStr">
        <is>
          <t xml:space="preserve"> </t>
        </is>
      </c>
      <c r="C62" s="4" t="inlineStr">
        <is>
          <t xml:space="preserve"> </t>
        </is>
      </c>
      <c r="D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row>
    <row r="63">
      <c r="A63" s="4" t="inlineStr">
        <is>
          <t>Deposits</t>
        </is>
      </c>
      <c r="B63" s="4" t="inlineStr">
        <is>
          <t xml:space="preserve"> </t>
        </is>
      </c>
      <c r="C63" s="4" t="inlineStr">
        <is>
          <t xml:space="preserve"> </t>
        </is>
      </c>
      <c r="D63" s="5" t="n">
        <v>1030000</v>
      </c>
      <c r="F63" s="5" t="n">
        <v>1030000</v>
      </c>
      <c r="H63" s="5" t="n">
        <v>1030000</v>
      </c>
      <c r="J63" s="4" t="inlineStr">
        <is>
          <t xml:space="preserve"> </t>
        </is>
      </c>
      <c r="K63" s="4" t="inlineStr">
        <is>
          <t xml:space="preserve"> </t>
        </is>
      </c>
      <c r="L63" s="4" t="inlineStr">
        <is>
          <t xml:space="preserve"> </t>
        </is>
      </c>
      <c r="N63" s="4" t="inlineStr">
        <is>
          <t xml:space="preserve"> </t>
        </is>
      </c>
      <c r="O63" s="4" t="inlineStr">
        <is>
          <t xml:space="preserve"> </t>
        </is>
      </c>
    </row>
    <row r="64">
      <c r="A64" s="4" t="inlineStr">
        <is>
          <t>Borrowings</t>
        </is>
      </c>
      <c r="B64" s="4" t="inlineStr">
        <is>
          <t xml:space="preserve"> </t>
        </is>
      </c>
      <c r="C64" s="4" t="inlineStr">
        <is>
          <t xml:space="preserve"> </t>
        </is>
      </c>
      <c r="D64" s="5" t="n">
        <v>219000</v>
      </c>
      <c r="F64" s="5" t="n">
        <v>219000</v>
      </c>
      <c r="H64" s="5" t="n">
        <v>219000</v>
      </c>
      <c r="J64" s="4" t="inlineStr">
        <is>
          <t xml:space="preserve"> </t>
        </is>
      </c>
      <c r="K64" s="4" t="inlineStr">
        <is>
          <t xml:space="preserve"> </t>
        </is>
      </c>
      <c r="L64" s="4" t="inlineStr">
        <is>
          <t xml:space="preserve"> </t>
        </is>
      </c>
      <c r="N64" s="4" t="inlineStr">
        <is>
          <t xml:space="preserve"> </t>
        </is>
      </c>
      <c r="O64" s="4" t="inlineStr">
        <is>
          <t xml:space="preserve"> </t>
        </is>
      </c>
    </row>
    <row r="65">
      <c r="A65" s="4" t="inlineStr">
        <is>
          <t>Other liabilities</t>
        </is>
      </c>
      <c r="B65" s="4" t="inlineStr">
        <is>
          <t xml:space="preserve"> </t>
        </is>
      </c>
      <c r="C65" s="4" t="inlineStr">
        <is>
          <t xml:space="preserve"> </t>
        </is>
      </c>
      <c r="D65" s="5" t="n">
        <v>8000</v>
      </c>
      <c r="F65" s="5" t="n">
        <v>8000</v>
      </c>
      <c r="H65" s="5" t="n">
        <v>8000</v>
      </c>
      <c r="J65" s="4" t="inlineStr">
        <is>
          <t xml:space="preserve"> </t>
        </is>
      </c>
      <c r="K65" s="4" t="inlineStr">
        <is>
          <t xml:space="preserve"> </t>
        </is>
      </c>
      <c r="L65" s="4" t="inlineStr">
        <is>
          <t xml:space="preserve"> </t>
        </is>
      </c>
      <c r="N65" s="4" t="inlineStr">
        <is>
          <t xml:space="preserve"> </t>
        </is>
      </c>
      <c r="O65" s="4" t="inlineStr">
        <is>
          <t xml:space="preserve"> </t>
        </is>
      </c>
    </row>
    <row r="66">
      <c r="A66" s="4" t="inlineStr">
        <is>
          <t>Total liabilities</t>
        </is>
      </c>
      <c r="B66" s="4" t="inlineStr">
        <is>
          <t xml:space="preserve"> </t>
        </is>
      </c>
      <c r="C66" s="4" t="inlineStr">
        <is>
          <t xml:space="preserve"> </t>
        </is>
      </c>
      <c r="D66" s="5" t="n">
        <v>1257000</v>
      </c>
      <c r="F66" s="5" t="n">
        <v>1257000</v>
      </c>
      <c r="H66" s="5" t="n">
        <v>1257000</v>
      </c>
      <c r="J66" s="4" t="inlineStr">
        <is>
          <t xml:space="preserve"> </t>
        </is>
      </c>
      <c r="K66" s="4" t="inlineStr">
        <is>
          <t xml:space="preserve"> </t>
        </is>
      </c>
      <c r="L66" s="4" t="inlineStr">
        <is>
          <t xml:space="preserve"> </t>
        </is>
      </c>
      <c r="N66" s="4" t="inlineStr">
        <is>
          <t xml:space="preserve"> </t>
        </is>
      </c>
      <c r="O66" s="4" t="inlineStr">
        <is>
          <t xml:space="preserve"> </t>
        </is>
      </c>
    </row>
    <row r="67">
      <c r="A67" s="4" t="inlineStr">
        <is>
          <t>Net assets acquired</t>
        </is>
      </c>
      <c r="B67" s="4" t="inlineStr">
        <is>
          <t xml:space="preserve"> </t>
        </is>
      </c>
      <c r="C67" s="4" t="inlineStr">
        <is>
          <t xml:space="preserve"> </t>
        </is>
      </c>
      <c r="D67" s="5" t="n">
        <v>155000</v>
      </c>
      <c r="F67" s="5" t="n">
        <v>155000</v>
      </c>
      <c r="H67" s="5" t="n">
        <v>155000</v>
      </c>
      <c r="J67" s="4" t="inlineStr">
        <is>
          <t xml:space="preserve"> </t>
        </is>
      </c>
      <c r="K67" s="4" t="inlineStr">
        <is>
          <t xml:space="preserve"> </t>
        </is>
      </c>
      <c r="L67" s="4" t="inlineStr">
        <is>
          <t xml:space="preserve"> </t>
        </is>
      </c>
      <c r="N67" s="4" t="inlineStr">
        <is>
          <t xml:space="preserve"> </t>
        </is>
      </c>
      <c r="O67" s="4" t="inlineStr">
        <is>
          <t xml:space="preserve"> </t>
        </is>
      </c>
    </row>
    <row r="68">
      <c r="A68" s="3" t="inlineStr">
        <is>
          <t>Purchase Price:</t>
        </is>
      </c>
      <c r="B68" s="4" t="inlineStr">
        <is>
          <t xml:space="preserve"> </t>
        </is>
      </c>
      <c r="C68" s="4" t="inlineStr">
        <is>
          <t xml:space="preserve"> </t>
        </is>
      </c>
      <c r="D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row>
    <row r="69">
      <c r="A69" s="4" t="inlineStr">
        <is>
          <t>Nicolet common stock issued (in shares)</t>
        </is>
      </c>
      <c r="B69" s="5" t="n">
        <v>2366243</v>
      </c>
      <c r="C69" s="4" t="inlineStr">
        <is>
          <t xml:space="preserve"> </t>
        </is>
      </c>
      <c r="D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row>
    <row r="70">
      <c r="A70" s="4" t="inlineStr">
        <is>
          <t>Value of Nicolet common stock consideration</t>
        </is>
      </c>
      <c r="B70" s="6" t="n">
        <v>176000</v>
      </c>
      <c r="C70" s="4" t="inlineStr">
        <is>
          <t xml:space="preserve"> </t>
        </is>
      </c>
      <c r="D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row>
    <row r="71">
      <c r="A71" s="4" t="inlineStr">
        <is>
          <t>Cash consideration paid</t>
        </is>
      </c>
      <c r="B71" s="5" t="n">
        <v>48000</v>
      </c>
      <c r="C71" s="4" t="inlineStr">
        <is>
          <t xml:space="preserve"> </t>
        </is>
      </c>
      <c r="D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row>
    <row r="72">
      <c r="A72" s="4" t="inlineStr">
        <is>
          <t>Total purchase price</t>
        </is>
      </c>
      <c r="B72" s="5" t="n">
        <v>224000</v>
      </c>
      <c r="C72" s="4" t="inlineStr">
        <is>
          <t xml:space="preserve"> </t>
        </is>
      </c>
      <c r="D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row>
    <row r="73">
      <c r="A73" s="4" t="inlineStr">
        <is>
          <t>Write-off prior investment</t>
        </is>
      </c>
      <c r="B73" s="5" t="n">
        <v>-1000</v>
      </c>
      <c r="C73" s="4" t="inlineStr">
        <is>
          <t xml:space="preserve"> </t>
        </is>
      </c>
      <c r="D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row>
    <row r="74">
      <c r="A74" s="4" t="inlineStr">
        <is>
          <t>Preliminary goodwill</t>
        </is>
      </c>
      <c r="B74" s="6" t="n">
        <v>70000</v>
      </c>
      <c r="C74" s="4" t="inlineStr">
        <is>
          <t xml:space="preserve"> </t>
        </is>
      </c>
      <c r="D74" s="4" t="inlineStr">
        <is>
          <t xml:space="preserve"> </t>
        </is>
      </c>
      <c r="F74" s="4" t="inlineStr">
        <is>
          <t xml:space="preserve"> </t>
        </is>
      </c>
      <c r="H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row>
    <row r="75">
      <c r="A75" s="4" t="inlineStr">
        <is>
          <t>Mackinac Financial Corporation</t>
        </is>
      </c>
      <c r="B75" s="4" t="inlineStr">
        <is>
          <t xml:space="preserve"> </t>
        </is>
      </c>
      <c r="C75" s="4" t="inlineStr">
        <is>
          <t xml:space="preserve"> </t>
        </is>
      </c>
      <c r="D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row>
    <row r="76">
      <c r="A76" s="3" t="inlineStr">
        <is>
          <t>Assets Acquired:</t>
        </is>
      </c>
      <c r="B76" s="4" t="inlineStr">
        <is>
          <t xml:space="preserve"> </t>
        </is>
      </c>
      <c r="C76" s="4" t="inlineStr">
        <is>
          <t xml:space="preserve"> </t>
        </is>
      </c>
      <c r="D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row>
    <row r="77">
      <c r="A77" s="4" t="inlineStr">
        <is>
          <t>Cash and cash equivalents</t>
        </is>
      </c>
      <c r="B77" s="4" t="inlineStr">
        <is>
          <t xml:space="preserve"> </t>
        </is>
      </c>
      <c r="C77" s="6" t="n">
        <v>448000</v>
      </c>
      <c r="D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row>
    <row r="78">
      <c r="A78" s="4" t="inlineStr">
        <is>
          <t>Investment securities</t>
        </is>
      </c>
      <c r="B78" s="4" t="inlineStr">
        <is>
          <t xml:space="preserve"> </t>
        </is>
      </c>
      <c r="C78" s="5" t="n">
        <v>104000</v>
      </c>
      <c r="D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row>
    <row r="79">
      <c r="A79" s="4" t="inlineStr">
        <is>
          <t>Loans</t>
        </is>
      </c>
      <c r="B79" s="4" t="inlineStr">
        <is>
          <t xml:space="preserve"> </t>
        </is>
      </c>
      <c r="C79" s="5" t="n">
        <v>930000</v>
      </c>
      <c r="D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row>
    <row r="80">
      <c r="A80" s="4" t="inlineStr">
        <is>
          <t>ACL-Loans</t>
        </is>
      </c>
      <c r="B80" s="4" t="inlineStr">
        <is>
          <t xml:space="preserve"> </t>
        </is>
      </c>
      <c r="C80" s="5" t="n">
        <v>-6000</v>
      </c>
      <c r="D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row>
    <row r="81">
      <c r="A81" s="4" t="inlineStr">
        <is>
          <t>Premises and equipment</t>
        </is>
      </c>
      <c r="B81" s="4" t="inlineStr">
        <is>
          <t xml:space="preserve"> </t>
        </is>
      </c>
      <c r="C81" s="5" t="n">
        <v>24000</v>
      </c>
      <c r="D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row>
    <row r="82">
      <c r="A82" s="4" t="inlineStr">
        <is>
          <t>BOLI</t>
        </is>
      </c>
      <c r="B82" s="4" t="inlineStr">
        <is>
          <t xml:space="preserve"> </t>
        </is>
      </c>
      <c r="C82" s="5" t="n">
        <v>16000</v>
      </c>
      <c r="D82" s="4" t="inlineStr">
        <is>
          <t xml:space="preserve"> </t>
        </is>
      </c>
      <c r="F82" s="4" t="inlineStr">
        <is>
          <t xml:space="preserve"> </t>
        </is>
      </c>
      <c r="H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row>
    <row r="83">
      <c r="A83" s="4" t="inlineStr">
        <is>
          <t>Goodwill</t>
        </is>
      </c>
      <c r="B83" s="4" t="inlineStr">
        <is>
          <t xml:space="preserve"> </t>
        </is>
      </c>
      <c r="C83" s="5" t="n">
        <v>20000</v>
      </c>
      <c r="D83" s="5" t="n">
        <v>0</v>
      </c>
      <c r="F83" s="5" t="n">
        <v>0</v>
      </c>
      <c r="H83" s="5" t="n">
        <v>0</v>
      </c>
      <c r="J83" s="4" t="inlineStr">
        <is>
          <t xml:space="preserve"> </t>
        </is>
      </c>
      <c r="K83" s="4" t="inlineStr">
        <is>
          <t xml:space="preserve"> </t>
        </is>
      </c>
      <c r="L83" s="4" t="inlineStr">
        <is>
          <t xml:space="preserve"> </t>
        </is>
      </c>
      <c r="N83" s="4" t="inlineStr">
        <is>
          <t xml:space="preserve"> </t>
        </is>
      </c>
      <c r="O83" s="4" t="inlineStr">
        <is>
          <t xml:space="preserve"> </t>
        </is>
      </c>
    </row>
    <row r="84">
      <c r="A84" s="4" t="inlineStr">
        <is>
          <t>Other intangibles</t>
        </is>
      </c>
      <c r="B84" s="4" t="inlineStr">
        <is>
          <t xml:space="preserve"> </t>
        </is>
      </c>
      <c r="C84" s="5" t="n">
        <v>4000</v>
      </c>
      <c r="D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row>
    <row r="85">
      <c r="A85" s="4" t="inlineStr">
        <is>
          <t>Other assets</t>
        </is>
      </c>
      <c r="B85" s="4" t="inlineStr">
        <is>
          <t xml:space="preserve"> </t>
        </is>
      </c>
      <c r="C85" s="5" t="n">
        <v>25000</v>
      </c>
      <c r="D85" s="4" t="inlineStr">
        <is>
          <t xml:space="preserve"> </t>
        </is>
      </c>
      <c r="F85" s="4" t="inlineStr">
        <is>
          <t xml:space="preserve"> </t>
        </is>
      </c>
      <c r="H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row>
    <row r="86">
      <c r="A86" s="4" t="inlineStr">
        <is>
          <t>Total assets</t>
        </is>
      </c>
      <c r="B86" s="4" t="inlineStr">
        <is>
          <t xml:space="preserve"> </t>
        </is>
      </c>
      <c r="C86" s="5" t="n">
        <v>1565000</v>
      </c>
      <c r="D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row>
    <row r="87">
      <c r="A87" s="3" t="inlineStr">
        <is>
          <t>Liabilities Assumed:</t>
        </is>
      </c>
      <c r="B87" s="4" t="inlineStr">
        <is>
          <t xml:space="preserve"> </t>
        </is>
      </c>
      <c r="C87" s="4" t="inlineStr">
        <is>
          <t xml:space="preserve"> </t>
        </is>
      </c>
      <c r="D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row>
    <row r="88">
      <c r="A88" s="4" t="inlineStr">
        <is>
          <t>Deposits</t>
        </is>
      </c>
      <c r="B88" s="4" t="inlineStr">
        <is>
          <t xml:space="preserve"> </t>
        </is>
      </c>
      <c r="C88" s="5" t="n">
        <v>1365000</v>
      </c>
      <c r="D88" s="4" t="inlineStr">
        <is>
          <t xml:space="preserve"> </t>
        </is>
      </c>
      <c r="F88" s="4" t="inlineStr">
        <is>
          <t xml:space="preserve"> </t>
        </is>
      </c>
      <c r="H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row>
    <row r="89">
      <c r="A89" s="4" t="inlineStr">
        <is>
          <t>Borrowings</t>
        </is>
      </c>
      <c r="B89" s="4" t="inlineStr">
        <is>
          <t xml:space="preserve"> </t>
        </is>
      </c>
      <c r="C89" s="5" t="n">
        <v>28000</v>
      </c>
      <c r="D89" s="4" t="inlineStr">
        <is>
          <t xml:space="preserve"> </t>
        </is>
      </c>
      <c r="F89" s="4" t="inlineStr">
        <is>
          <t xml:space="preserve"> </t>
        </is>
      </c>
      <c r="H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row>
    <row r="90">
      <c r="A90" s="4" t="inlineStr">
        <is>
          <t>Accrued interest payable and other liabilities</t>
        </is>
      </c>
      <c r="B90" s="4" t="inlineStr">
        <is>
          <t xml:space="preserve"> </t>
        </is>
      </c>
      <c r="C90" s="5" t="n">
        <v>13000</v>
      </c>
      <c r="D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row>
    <row r="91">
      <c r="A91" s="4" t="inlineStr">
        <is>
          <t>Total liabilities</t>
        </is>
      </c>
      <c r="B91" s="4" t="inlineStr">
        <is>
          <t xml:space="preserve"> </t>
        </is>
      </c>
      <c r="C91" s="5" t="n">
        <v>1406000</v>
      </c>
      <c r="D91" s="4" t="inlineStr">
        <is>
          <t xml:space="preserve"> </t>
        </is>
      </c>
      <c r="F91" s="4" t="inlineStr">
        <is>
          <t xml:space="preserve"> </t>
        </is>
      </c>
      <c r="H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row>
    <row r="92">
      <c r="A92" s="3" t="inlineStr">
        <is>
          <t>Assets Acquired:</t>
        </is>
      </c>
      <c r="B92" s="4" t="inlineStr">
        <is>
          <t xml:space="preserve"> </t>
        </is>
      </c>
      <c r="C92" s="4" t="inlineStr">
        <is>
          <t xml:space="preserve"> </t>
        </is>
      </c>
      <c r="D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row>
    <row r="93">
      <c r="A93" s="4" t="inlineStr">
        <is>
          <t>Investment securities</t>
        </is>
      </c>
      <c r="B93" s="4" t="inlineStr">
        <is>
          <t xml:space="preserve"> </t>
        </is>
      </c>
      <c r="C93" s="4" t="inlineStr">
        <is>
          <t xml:space="preserve"> </t>
        </is>
      </c>
      <c r="D93" s="4" t="inlineStr">
        <is>
          <t xml:space="preserve"> </t>
        </is>
      </c>
      <c r="F93" s="4" t="inlineStr">
        <is>
          <t xml:space="preserve"> </t>
        </is>
      </c>
      <c r="H93" s="5" t="n">
        <v>0</v>
      </c>
      <c r="J93" s="4" t="inlineStr">
        <is>
          <t xml:space="preserve"> </t>
        </is>
      </c>
      <c r="K93" s="4" t="inlineStr">
        <is>
          <t xml:space="preserve"> </t>
        </is>
      </c>
      <c r="L93" s="4" t="inlineStr">
        <is>
          <t xml:space="preserve"> </t>
        </is>
      </c>
      <c r="N93" s="4" t="inlineStr">
        <is>
          <t xml:space="preserve"> </t>
        </is>
      </c>
      <c r="O93" s="4" t="inlineStr">
        <is>
          <t xml:space="preserve"> </t>
        </is>
      </c>
    </row>
    <row r="94">
      <c r="A94" s="4" t="inlineStr">
        <is>
          <t>Loans</t>
        </is>
      </c>
      <c r="B94" s="4" t="inlineStr">
        <is>
          <t xml:space="preserve"> </t>
        </is>
      </c>
      <c r="C94" s="4" t="inlineStr">
        <is>
          <t xml:space="preserve"> </t>
        </is>
      </c>
      <c r="D94" s="4" t="inlineStr">
        <is>
          <t xml:space="preserve"> </t>
        </is>
      </c>
      <c r="F94" s="4" t="inlineStr">
        <is>
          <t xml:space="preserve"> </t>
        </is>
      </c>
      <c r="H94" s="5" t="n">
        <v>10000</v>
      </c>
      <c r="J94" s="4" t="inlineStr">
        <is>
          <t xml:space="preserve"> </t>
        </is>
      </c>
      <c r="K94" s="4" t="inlineStr">
        <is>
          <t xml:space="preserve"> </t>
        </is>
      </c>
      <c r="L94" s="4" t="inlineStr">
        <is>
          <t xml:space="preserve"> </t>
        </is>
      </c>
      <c r="N94" s="4" t="inlineStr">
        <is>
          <t xml:space="preserve"> </t>
        </is>
      </c>
      <c r="O94" s="4" t="inlineStr">
        <is>
          <t xml:space="preserve"> </t>
        </is>
      </c>
    </row>
    <row r="95">
      <c r="A95" s="4" t="inlineStr">
        <is>
          <t>ACL-Loans</t>
        </is>
      </c>
      <c r="B95" s="4" t="inlineStr">
        <is>
          <t xml:space="preserve"> </t>
        </is>
      </c>
      <c r="C95" s="4" t="inlineStr">
        <is>
          <t xml:space="preserve"> </t>
        </is>
      </c>
      <c r="D95" s="4" t="inlineStr">
        <is>
          <t xml:space="preserve"> </t>
        </is>
      </c>
      <c r="F95" s="4" t="inlineStr">
        <is>
          <t xml:space="preserve"> </t>
        </is>
      </c>
      <c r="H95" s="5" t="n">
        <v>4000</v>
      </c>
      <c r="J95" s="4" t="inlineStr">
        <is>
          <t xml:space="preserve"> </t>
        </is>
      </c>
      <c r="K95" s="4" t="inlineStr">
        <is>
          <t xml:space="preserve"> </t>
        </is>
      </c>
      <c r="L95" s="4" t="inlineStr">
        <is>
          <t xml:space="preserve"> </t>
        </is>
      </c>
      <c r="N95" s="4" t="inlineStr">
        <is>
          <t xml:space="preserve"> </t>
        </is>
      </c>
      <c r="O95" s="4" t="inlineStr">
        <is>
          <t xml:space="preserve"> </t>
        </is>
      </c>
    </row>
    <row r="96">
      <c r="A96" s="4" t="inlineStr">
        <is>
          <t>Premises and equipment</t>
        </is>
      </c>
      <c r="B96" s="4" t="inlineStr">
        <is>
          <t xml:space="preserve"> </t>
        </is>
      </c>
      <c r="C96" s="4" t="inlineStr">
        <is>
          <t xml:space="preserve"> </t>
        </is>
      </c>
      <c r="D96" s="4" t="inlineStr">
        <is>
          <t xml:space="preserve"> </t>
        </is>
      </c>
      <c r="F96" s="4" t="inlineStr">
        <is>
          <t xml:space="preserve"> </t>
        </is>
      </c>
      <c r="H96" s="5" t="n">
        <v>-3000</v>
      </c>
      <c r="J96" s="4" t="inlineStr">
        <is>
          <t xml:space="preserve"> </t>
        </is>
      </c>
      <c r="K96" s="4" t="inlineStr">
        <is>
          <t xml:space="preserve"> </t>
        </is>
      </c>
      <c r="L96" s="4" t="inlineStr">
        <is>
          <t xml:space="preserve"> </t>
        </is>
      </c>
      <c r="N96" s="4" t="inlineStr">
        <is>
          <t xml:space="preserve"> </t>
        </is>
      </c>
      <c r="O96" s="4" t="inlineStr">
        <is>
          <t xml:space="preserve"> </t>
        </is>
      </c>
    </row>
    <row r="97">
      <c r="A97" s="4" t="inlineStr">
        <is>
          <t>BOLI</t>
        </is>
      </c>
      <c r="B97" s="4" t="inlineStr">
        <is>
          <t xml:space="preserve"> </t>
        </is>
      </c>
      <c r="C97" s="4" t="inlineStr">
        <is>
          <t xml:space="preserve"> </t>
        </is>
      </c>
      <c r="D97" s="4" t="inlineStr">
        <is>
          <t xml:space="preserve"> </t>
        </is>
      </c>
      <c r="F97" s="4" t="inlineStr">
        <is>
          <t xml:space="preserve"> </t>
        </is>
      </c>
      <c r="H97" s="5" t="n">
        <v>0</v>
      </c>
      <c r="J97" s="4" t="inlineStr">
        <is>
          <t xml:space="preserve"> </t>
        </is>
      </c>
      <c r="K97" s="4" t="inlineStr">
        <is>
          <t xml:space="preserve"> </t>
        </is>
      </c>
      <c r="L97" s="4" t="inlineStr">
        <is>
          <t xml:space="preserve"> </t>
        </is>
      </c>
      <c r="N97" s="4" t="inlineStr">
        <is>
          <t xml:space="preserve"> </t>
        </is>
      </c>
      <c r="O97" s="4" t="inlineStr">
        <is>
          <t xml:space="preserve"> </t>
        </is>
      </c>
    </row>
    <row r="98">
      <c r="A98" s="4" t="inlineStr">
        <is>
          <t>Goodwill</t>
        </is>
      </c>
      <c r="B98" s="4" t="inlineStr">
        <is>
          <t xml:space="preserve"> </t>
        </is>
      </c>
      <c r="C98" s="4" t="inlineStr">
        <is>
          <t xml:space="preserve"> </t>
        </is>
      </c>
      <c r="D98" s="4" t="inlineStr">
        <is>
          <t xml:space="preserve"> </t>
        </is>
      </c>
      <c r="F98" s="4" t="inlineStr">
        <is>
          <t xml:space="preserve"> </t>
        </is>
      </c>
      <c r="H98" s="5" t="n">
        <v>-20000</v>
      </c>
      <c r="J98" s="4" t="inlineStr">
        <is>
          <t xml:space="preserve"> </t>
        </is>
      </c>
      <c r="K98" s="4" t="inlineStr">
        <is>
          <t xml:space="preserve"> </t>
        </is>
      </c>
      <c r="L98" s="4" t="inlineStr">
        <is>
          <t xml:space="preserve"> </t>
        </is>
      </c>
      <c r="N98" s="4" t="inlineStr">
        <is>
          <t xml:space="preserve"> </t>
        </is>
      </c>
      <c r="O98" s="4" t="inlineStr">
        <is>
          <t xml:space="preserve"> </t>
        </is>
      </c>
    </row>
    <row r="99">
      <c r="A99" s="4" t="inlineStr">
        <is>
          <t>Other intangibles</t>
        </is>
      </c>
      <c r="B99" s="4" t="inlineStr">
        <is>
          <t xml:space="preserve"> </t>
        </is>
      </c>
      <c r="C99" s="4" t="inlineStr">
        <is>
          <t xml:space="preserve"> </t>
        </is>
      </c>
      <c r="D99" s="4" t="inlineStr">
        <is>
          <t xml:space="preserve"> </t>
        </is>
      </c>
      <c r="F99" s="4" t="inlineStr">
        <is>
          <t xml:space="preserve"> </t>
        </is>
      </c>
      <c r="H99" s="5" t="n">
        <v>3000</v>
      </c>
      <c r="J99" s="4" t="inlineStr">
        <is>
          <t xml:space="preserve"> </t>
        </is>
      </c>
      <c r="K99" s="4" t="inlineStr">
        <is>
          <t xml:space="preserve"> </t>
        </is>
      </c>
      <c r="L99" s="4" t="inlineStr">
        <is>
          <t xml:space="preserve"> </t>
        </is>
      </c>
      <c r="N99" s="4" t="inlineStr">
        <is>
          <t xml:space="preserve"> </t>
        </is>
      </c>
      <c r="O99" s="4" t="inlineStr">
        <is>
          <t xml:space="preserve"> </t>
        </is>
      </c>
    </row>
    <row r="100">
      <c r="A100" s="4" t="inlineStr">
        <is>
          <t>Other assets</t>
        </is>
      </c>
      <c r="B100" s="4" t="inlineStr">
        <is>
          <t xml:space="preserve"> </t>
        </is>
      </c>
      <c r="C100" s="4" t="inlineStr">
        <is>
          <t xml:space="preserve"> </t>
        </is>
      </c>
      <c r="D100" s="4" t="inlineStr">
        <is>
          <t xml:space="preserve"> </t>
        </is>
      </c>
      <c r="F100" s="4" t="inlineStr">
        <is>
          <t xml:space="preserve"> </t>
        </is>
      </c>
      <c r="H100" s="5" t="n">
        <v>-3000</v>
      </c>
      <c r="J100" s="4" t="inlineStr">
        <is>
          <t xml:space="preserve"> </t>
        </is>
      </c>
      <c r="K100" s="4" t="inlineStr">
        <is>
          <t xml:space="preserve"> </t>
        </is>
      </c>
      <c r="L100" s="4" t="inlineStr">
        <is>
          <t xml:space="preserve"> </t>
        </is>
      </c>
      <c r="N100" s="4" t="inlineStr">
        <is>
          <t xml:space="preserve"> </t>
        </is>
      </c>
      <c r="O100" s="4" t="inlineStr">
        <is>
          <t xml:space="preserve"> </t>
        </is>
      </c>
    </row>
    <row r="101">
      <c r="A101" s="4" t="inlineStr">
        <is>
          <t>Total assets</t>
        </is>
      </c>
      <c r="B101" s="4" t="inlineStr">
        <is>
          <t xml:space="preserve"> </t>
        </is>
      </c>
      <c r="C101" s="4" t="inlineStr">
        <is>
          <t xml:space="preserve"> </t>
        </is>
      </c>
      <c r="D101" s="4" t="inlineStr">
        <is>
          <t xml:space="preserve"> </t>
        </is>
      </c>
      <c r="F101" s="4" t="inlineStr">
        <is>
          <t xml:space="preserve"> </t>
        </is>
      </c>
      <c r="H101" s="5" t="n">
        <v>-9000</v>
      </c>
      <c r="J101" s="4" t="inlineStr">
        <is>
          <t xml:space="preserve"> </t>
        </is>
      </c>
      <c r="K101" s="4" t="inlineStr">
        <is>
          <t xml:space="preserve"> </t>
        </is>
      </c>
      <c r="L101" s="4" t="inlineStr">
        <is>
          <t xml:space="preserve"> </t>
        </is>
      </c>
      <c r="N101" s="4" t="inlineStr">
        <is>
          <t xml:space="preserve"> </t>
        </is>
      </c>
      <c r="O101" s="4" t="inlineStr">
        <is>
          <t xml:space="preserve"> </t>
        </is>
      </c>
    </row>
    <row r="102">
      <c r="A102" s="3" t="inlineStr">
        <is>
          <t>Liabilities Assumed:</t>
        </is>
      </c>
      <c r="B102" s="4" t="inlineStr">
        <is>
          <t xml:space="preserve"> </t>
        </is>
      </c>
      <c r="C102" s="4" t="inlineStr">
        <is>
          <t xml:space="preserve"> </t>
        </is>
      </c>
      <c r="D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row>
    <row r="103">
      <c r="A103" s="4" t="inlineStr">
        <is>
          <t>Deposits</t>
        </is>
      </c>
      <c r="B103" s="4" t="inlineStr">
        <is>
          <t xml:space="preserve"> </t>
        </is>
      </c>
      <c r="C103" s="4" t="inlineStr">
        <is>
          <t xml:space="preserve"> </t>
        </is>
      </c>
      <c r="D103" s="4" t="inlineStr">
        <is>
          <t xml:space="preserve"> </t>
        </is>
      </c>
      <c r="F103" s="4" t="inlineStr">
        <is>
          <t xml:space="preserve"> </t>
        </is>
      </c>
      <c r="H103" s="5" t="n">
        <v>1000</v>
      </c>
      <c r="J103" s="4" t="inlineStr">
        <is>
          <t xml:space="preserve"> </t>
        </is>
      </c>
      <c r="K103" s="4" t="inlineStr">
        <is>
          <t xml:space="preserve"> </t>
        </is>
      </c>
      <c r="L103" s="4" t="inlineStr">
        <is>
          <t xml:space="preserve"> </t>
        </is>
      </c>
      <c r="N103" s="4" t="inlineStr">
        <is>
          <t xml:space="preserve"> </t>
        </is>
      </c>
      <c r="O103" s="4" t="inlineStr">
        <is>
          <t xml:space="preserve"> </t>
        </is>
      </c>
    </row>
    <row r="104">
      <c r="A104" s="4" t="inlineStr">
        <is>
          <t>Borrowings</t>
        </is>
      </c>
      <c r="B104" s="4" t="inlineStr">
        <is>
          <t xml:space="preserve"> </t>
        </is>
      </c>
      <c r="C104" s="4" t="inlineStr">
        <is>
          <t xml:space="preserve"> </t>
        </is>
      </c>
      <c r="D104" s="4" t="inlineStr">
        <is>
          <t xml:space="preserve"> </t>
        </is>
      </c>
      <c r="F104" s="4" t="inlineStr">
        <is>
          <t xml:space="preserve"> </t>
        </is>
      </c>
      <c r="H104" s="5" t="n">
        <v>1000</v>
      </c>
      <c r="J104" s="4" t="inlineStr">
        <is>
          <t xml:space="preserve"> </t>
        </is>
      </c>
      <c r="K104" s="4" t="inlineStr">
        <is>
          <t xml:space="preserve"> </t>
        </is>
      </c>
      <c r="L104" s="4" t="inlineStr">
        <is>
          <t xml:space="preserve"> </t>
        </is>
      </c>
      <c r="N104" s="4" t="inlineStr">
        <is>
          <t xml:space="preserve"> </t>
        </is>
      </c>
      <c r="O104" s="4" t="inlineStr">
        <is>
          <t xml:space="preserve"> </t>
        </is>
      </c>
    </row>
    <row r="105">
      <c r="A105" s="4" t="inlineStr">
        <is>
          <t>Other liabilities</t>
        </is>
      </c>
      <c r="B105" s="4" t="inlineStr">
        <is>
          <t xml:space="preserve"> </t>
        </is>
      </c>
      <c r="C105" s="4" t="inlineStr">
        <is>
          <t xml:space="preserve"> </t>
        </is>
      </c>
      <c r="D105" s="4" t="inlineStr">
        <is>
          <t xml:space="preserve"> </t>
        </is>
      </c>
      <c r="F105" s="4" t="inlineStr">
        <is>
          <t xml:space="preserve"> </t>
        </is>
      </c>
      <c r="H105" s="5" t="n">
        <v>1000</v>
      </c>
      <c r="J105" s="4" t="inlineStr">
        <is>
          <t xml:space="preserve"> </t>
        </is>
      </c>
      <c r="K105" s="4" t="inlineStr">
        <is>
          <t xml:space="preserve"> </t>
        </is>
      </c>
      <c r="L105" s="4" t="inlineStr">
        <is>
          <t xml:space="preserve"> </t>
        </is>
      </c>
      <c r="N105" s="4" t="inlineStr">
        <is>
          <t xml:space="preserve"> </t>
        </is>
      </c>
      <c r="O105" s="4" t="inlineStr">
        <is>
          <t xml:space="preserve"> </t>
        </is>
      </c>
    </row>
    <row r="106">
      <c r="A106" s="4" t="inlineStr">
        <is>
          <t>Total liabilities</t>
        </is>
      </c>
      <c r="B106" s="4" t="inlineStr">
        <is>
          <t xml:space="preserve"> </t>
        </is>
      </c>
      <c r="C106" s="4" t="inlineStr">
        <is>
          <t xml:space="preserve"> </t>
        </is>
      </c>
      <c r="D106" s="4" t="inlineStr">
        <is>
          <t xml:space="preserve"> </t>
        </is>
      </c>
      <c r="F106" s="4" t="inlineStr">
        <is>
          <t xml:space="preserve"> </t>
        </is>
      </c>
      <c r="H106" s="5" t="n">
        <v>3000</v>
      </c>
      <c r="J106" s="4" t="inlineStr">
        <is>
          <t xml:space="preserve"> </t>
        </is>
      </c>
      <c r="K106" s="4" t="inlineStr">
        <is>
          <t xml:space="preserve"> </t>
        </is>
      </c>
      <c r="L106" s="4" t="inlineStr">
        <is>
          <t xml:space="preserve"> </t>
        </is>
      </c>
      <c r="N106" s="4" t="inlineStr">
        <is>
          <t xml:space="preserve"> </t>
        </is>
      </c>
      <c r="O106" s="4" t="inlineStr">
        <is>
          <t xml:space="preserve"> </t>
        </is>
      </c>
    </row>
    <row r="107">
      <c r="A107" s="3" t="inlineStr">
        <is>
          <t>Assets Acquired:</t>
        </is>
      </c>
      <c r="B107" s="4" t="inlineStr">
        <is>
          <t xml:space="preserve"> </t>
        </is>
      </c>
      <c r="C107" s="4" t="inlineStr">
        <is>
          <t xml:space="preserve"> </t>
        </is>
      </c>
      <c r="D107" s="4" t="inlineStr">
        <is>
          <t xml:space="preserve"> </t>
        </is>
      </c>
      <c r="F107" s="4" t="inlineStr">
        <is>
          <t xml:space="preserve"> </t>
        </is>
      </c>
      <c r="H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row>
    <row r="108">
      <c r="A108" s="4" t="inlineStr">
        <is>
          <t>Cash and cash equivalents</t>
        </is>
      </c>
      <c r="B108" s="4" t="inlineStr">
        <is>
          <t xml:space="preserve"> </t>
        </is>
      </c>
      <c r="C108" s="4" t="inlineStr">
        <is>
          <t xml:space="preserve"> </t>
        </is>
      </c>
      <c r="D108" s="5" t="n">
        <v>448000</v>
      </c>
      <c r="F108" s="5" t="n">
        <v>448000</v>
      </c>
      <c r="H108" s="5" t="n">
        <v>448000</v>
      </c>
      <c r="J108" s="4" t="inlineStr">
        <is>
          <t xml:space="preserve"> </t>
        </is>
      </c>
      <c r="K108" s="4" t="inlineStr">
        <is>
          <t xml:space="preserve"> </t>
        </is>
      </c>
      <c r="L108" s="4" t="inlineStr">
        <is>
          <t xml:space="preserve"> </t>
        </is>
      </c>
      <c r="N108" s="4" t="inlineStr">
        <is>
          <t xml:space="preserve"> </t>
        </is>
      </c>
      <c r="O108" s="4" t="inlineStr">
        <is>
          <t xml:space="preserve"> </t>
        </is>
      </c>
    </row>
    <row r="109">
      <c r="A109" s="4" t="inlineStr">
        <is>
          <t>Investment securities</t>
        </is>
      </c>
      <c r="B109" s="4" t="inlineStr">
        <is>
          <t xml:space="preserve"> </t>
        </is>
      </c>
      <c r="C109" s="4" t="inlineStr">
        <is>
          <t xml:space="preserve"> </t>
        </is>
      </c>
      <c r="D109" s="5" t="n">
        <v>104000</v>
      </c>
      <c r="F109" s="5" t="n">
        <v>104000</v>
      </c>
      <c r="H109" s="5" t="n">
        <v>104000</v>
      </c>
      <c r="J109" s="4" t="inlineStr">
        <is>
          <t xml:space="preserve"> </t>
        </is>
      </c>
      <c r="K109" s="4" t="inlineStr">
        <is>
          <t xml:space="preserve"> </t>
        </is>
      </c>
      <c r="L109" s="4" t="inlineStr">
        <is>
          <t xml:space="preserve"> </t>
        </is>
      </c>
      <c r="N109" s="4" t="inlineStr">
        <is>
          <t xml:space="preserve"> </t>
        </is>
      </c>
      <c r="O109" s="4" t="inlineStr">
        <is>
          <t xml:space="preserve"> </t>
        </is>
      </c>
    </row>
    <row r="110">
      <c r="A110" s="4" t="inlineStr">
        <is>
          <t>Loans</t>
        </is>
      </c>
      <c r="B110" s="4" t="inlineStr">
        <is>
          <t xml:space="preserve"> </t>
        </is>
      </c>
      <c r="C110" s="4" t="inlineStr">
        <is>
          <t xml:space="preserve"> </t>
        </is>
      </c>
      <c r="D110" s="5" t="n">
        <v>940000</v>
      </c>
      <c r="F110" s="5" t="n">
        <v>940000</v>
      </c>
      <c r="H110" s="5" t="n">
        <v>940000</v>
      </c>
      <c r="J110" s="4" t="inlineStr">
        <is>
          <t xml:space="preserve"> </t>
        </is>
      </c>
      <c r="K110" s="4" t="inlineStr">
        <is>
          <t xml:space="preserve"> </t>
        </is>
      </c>
      <c r="L110" s="4" t="inlineStr">
        <is>
          <t xml:space="preserve"> </t>
        </is>
      </c>
      <c r="N110" s="4" t="inlineStr">
        <is>
          <t xml:space="preserve"> </t>
        </is>
      </c>
      <c r="O110" s="4" t="inlineStr">
        <is>
          <t xml:space="preserve"> </t>
        </is>
      </c>
    </row>
    <row r="111">
      <c r="A111" s="4" t="inlineStr">
        <is>
          <t>ACL-Loans</t>
        </is>
      </c>
      <c r="B111" s="4" t="inlineStr">
        <is>
          <t xml:space="preserve"> </t>
        </is>
      </c>
      <c r="C111" s="4" t="inlineStr">
        <is>
          <t xml:space="preserve"> </t>
        </is>
      </c>
      <c r="D111" s="5" t="n">
        <v>-2000</v>
      </c>
      <c r="F111" s="5" t="n">
        <v>-2000</v>
      </c>
      <c r="H111" s="5" t="n">
        <v>-2000</v>
      </c>
      <c r="J111" s="4" t="inlineStr">
        <is>
          <t xml:space="preserve"> </t>
        </is>
      </c>
      <c r="K111" s="4" t="inlineStr">
        <is>
          <t xml:space="preserve"> </t>
        </is>
      </c>
      <c r="L111" s="4" t="inlineStr">
        <is>
          <t xml:space="preserve"> </t>
        </is>
      </c>
      <c r="N111" s="4" t="inlineStr">
        <is>
          <t xml:space="preserve"> </t>
        </is>
      </c>
      <c r="O111" s="4" t="inlineStr">
        <is>
          <t xml:space="preserve"> </t>
        </is>
      </c>
    </row>
    <row r="112">
      <c r="A112" s="4" t="inlineStr">
        <is>
          <t>Premises and equipment</t>
        </is>
      </c>
      <c r="B112" s="4" t="inlineStr">
        <is>
          <t xml:space="preserve"> </t>
        </is>
      </c>
      <c r="C112" s="4" t="inlineStr">
        <is>
          <t xml:space="preserve"> </t>
        </is>
      </c>
      <c r="D112" s="5" t="n">
        <v>21000</v>
      </c>
      <c r="F112" s="5" t="n">
        <v>21000</v>
      </c>
      <c r="H112" s="5" t="n">
        <v>21000</v>
      </c>
      <c r="J112" s="4" t="inlineStr">
        <is>
          <t xml:space="preserve"> </t>
        </is>
      </c>
      <c r="K112" s="4" t="inlineStr">
        <is>
          <t xml:space="preserve"> </t>
        </is>
      </c>
      <c r="L112" s="4" t="inlineStr">
        <is>
          <t xml:space="preserve"> </t>
        </is>
      </c>
      <c r="N112" s="4" t="inlineStr">
        <is>
          <t xml:space="preserve"> </t>
        </is>
      </c>
      <c r="O112" s="4" t="inlineStr">
        <is>
          <t xml:space="preserve"> </t>
        </is>
      </c>
    </row>
    <row r="113">
      <c r="A113" s="4" t="inlineStr">
        <is>
          <t>BOLI</t>
        </is>
      </c>
      <c r="B113" s="4" t="inlineStr">
        <is>
          <t xml:space="preserve"> </t>
        </is>
      </c>
      <c r="C113" s="4" t="inlineStr">
        <is>
          <t xml:space="preserve"> </t>
        </is>
      </c>
      <c r="D113" s="5" t="n">
        <v>16000</v>
      </c>
      <c r="F113" s="5" t="n">
        <v>16000</v>
      </c>
      <c r="H113" s="5" t="n">
        <v>16000</v>
      </c>
      <c r="J113" s="4" t="inlineStr">
        <is>
          <t xml:space="preserve"> </t>
        </is>
      </c>
      <c r="K113" s="4" t="inlineStr">
        <is>
          <t xml:space="preserve"> </t>
        </is>
      </c>
      <c r="L113" s="4" t="inlineStr">
        <is>
          <t xml:space="preserve"> </t>
        </is>
      </c>
      <c r="N113" s="4" t="inlineStr">
        <is>
          <t xml:space="preserve"> </t>
        </is>
      </c>
      <c r="O113" s="4" t="inlineStr">
        <is>
          <t xml:space="preserve"> </t>
        </is>
      </c>
    </row>
    <row r="114">
      <c r="A114" s="4" t="inlineStr">
        <is>
          <t>Goodwill</t>
        </is>
      </c>
      <c r="B114" s="4" t="inlineStr">
        <is>
          <t xml:space="preserve"> </t>
        </is>
      </c>
      <c r="C114" s="6" t="n">
        <v>20000</v>
      </c>
      <c r="D114" s="5" t="n">
        <v>0</v>
      </c>
      <c r="F114" s="5" t="n">
        <v>0</v>
      </c>
      <c r="H114" s="5" t="n">
        <v>0</v>
      </c>
      <c r="J114" s="4" t="inlineStr">
        <is>
          <t xml:space="preserve"> </t>
        </is>
      </c>
      <c r="K114" s="4" t="inlineStr">
        <is>
          <t xml:space="preserve"> </t>
        </is>
      </c>
      <c r="L114" s="4" t="inlineStr">
        <is>
          <t xml:space="preserve"> </t>
        </is>
      </c>
      <c r="N114" s="4" t="inlineStr">
        <is>
          <t xml:space="preserve"> </t>
        </is>
      </c>
      <c r="O114" s="4" t="inlineStr">
        <is>
          <t xml:space="preserve"> </t>
        </is>
      </c>
    </row>
    <row r="115">
      <c r="A115" s="4" t="inlineStr">
        <is>
          <t>Other intangibles</t>
        </is>
      </c>
      <c r="B115" s="4" t="inlineStr">
        <is>
          <t xml:space="preserve"> </t>
        </is>
      </c>
      <c r="C115" s="4" t="inlineStr">
        <is>
          <t xml:space="preserve"> </t>
        </is>
      </c>
      <c r="D115" s="5" t="n">
        <v>7000</v>
      </c>
      <c r="F115" s="5" t="n">
        <v>7000</v>
      </c>
      <c r="H115" s="5" t="n">
        <v>7000</v>
      </c>
      <c r="J115" s="4" t="inlineStr">
        <is>
          <t xml:space="preserve"> </t>
        </is>
      </c>
      <c r="K115" s="4" t="inlineStr">
        <is>
          <t xml:space="preserve"> </t>
        </is>
      </c>
      <c r="L115" s="4" t="inlineStr">
        <is>
          <t xml:space="preserve"> </t>
        </is>
      </c>
      <c r="N115" s="4" t="inlineStr">
        <is>
          <t xml:space="preserve"> </t>
        </is>
      </c>
      <c r="O115" s="4" t="inlineStr">
        <is>
          <t xml:space="preserve"> </t>
        </is>
      </c>
    </row>
    <row r="116">
      <c r="A116" s="4" t="inlineStr">
        <is>
          <t>Other assets</t>
        </is>
      </c>
      <c r="B116" s="4" t="inlineStr">
        <is>
          <t xml:space="preserve"> </t>
        </is>
      </c>
      <c r="C116" s="4" t="inlineStr">
        <is>
          <t xml:space="preserve"> </t>
        </is>
      </c>
      <c r="D116" s="5" t="n">
        <v>22000</v>
      </c>
      <c r="F116" s="5" t="n">
        <v>22000</v>
      </c>
      <c r="H116" s="5" t="n">
        <v>22000</v>
      </c>
      <c r="J116" s="4" t="inlineStr">
        <is>
          <t xml:space="preserve"> </t>
        </is>
      </c>
      <c r="K116" s="4" t="inlineStr">
        <is>
          <t xml:space="preserve"> </t>
        </is>
      </c>
      <c r="L116" s="4" t="inlineStr">
        <is>
          <t xml:space="preserve"> </t>
        </is>
      </c>
      <c r="N116" s="4" t="inlineStr">
        <is>
          <t xml:space="preserve"> </t>
        </is>
      </c>
      <c r="O116" s="4" t="inlineStr">
        <is>
          <t xml:space="preserve"> </t>
        </is>
      </c>
    </row>
    <row r="117">
      <c r="A117" s="4" t="inlineStr">
        <is>
          <t>Total assets</t>
        </is>
      </c>
      <c r="B117" s="4" t="inlineStr">
        <is>
          <t xml:space="preserve"> </t>
        </is>
      </c>
      <c r="C117" s="4" t="inlineStr">
        <is>
          <t xml:space="preserve"> </t>
        </is>
      </c>
      <c r="D117" s="5" t="n">
        <v>1556000</v>
      </c>
      <c r="F117" s="5" t="n">
        <v>1556000</v>
      </c>
      <c r="H117" s="5" t="n">
        <v>1556000</v>
      </c>
      <c r="J117" s="4" t="inlineStr">
        <is>
          <t xml:space="preserve"> </t>
        </is>
      </c>
      <c r="K117" s="4" t="inlineStr">
        <is>
          <t xml:space="preserve"> </t>
        </is>
      </c>
      <c r="L117" s="4" t="inlineStr">
        <is>
          <t xml:space="preserve"> </t>
        </is>
      </c>
      <c r="N117" s="4" t="inlineStr">
        <is>
          <t xml:space="preserve"> </t>
        </is>
      </c>
      <c r="O117" s="4" t="inlineStr">
        <is>
          <t xml:space="preserve"> </t>
        </is>
      </c>
    </row>
    <row r="118">
      <c r="A118" s="3" t="inlineStr">
        <is>
          <t>Liabilities Assumed:</t>
        </is>
      </c>
      <c r="B118" s="4" t="inlineStr">
        <is>
          <t xml:space="preserve"> </t>
        </is>
      </c>
      <c r="C118" s="4" t="inlineStr">
        <is>
          <t xml:space="preserve"> </t>
        </is>
      </c>
      <c r="D118" s="4" t="inlineStr">
        <is>
          <t xml:space="preserve"> </t>
        </is>
      </c>
      <c r="F118" s="4" t="inlineStr">
        <is>
          <t xml:space="preserve"> </t>
        </is>
      </c>
      <c r="H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row>
    <row r="119">
      <c r="A119" s="4" t="inlineStr">
        <is>
          <t>Deposits</t>
        </is>
      </c>
      <c r="B119" s="4" t="inlineStr">
        <is>
          <t xml:space="preserve"> </t>
        </is>
      </c>
      <c r="C119" s="4" t="inlineStr">
        <is>
          <t xml:space="preserve"> </t>
        </is>
      </c>
      <c r="D119" s="5" t="n">
        <v>1366000</v>
      </c>
      <c r="F119" s="5" t="n">
        <v>1366000</v>
      </c>
      <c r="H119" s="5" t="n">
        <v>1366000</v>
      </c>
      <c r="J119" s="4" t="inlineStr">
        <is>
          <t xml:space="preserve"> </t>
        </is>
      </c>
      <c r="K119" s="4" t="inlineStr">
        <is>
          <t xml:space="preserve"> </t>
        </is>
      </c>
      <c r="L119" s="4" t="inlineStr">
        <is>
          <t xml:space="preserve"> </t>
        </is>
      </c>
      <c r="N119" s="4" t="inlineStr">
        <is>
          <t xml:space="preserve"> </t>
        </is>
      </c>
      <c r="O119" s="4" t="inlineStr">
        <is>
          <t xml:space="preserve"> </t>
        </is>
      </c>
    </row>
    <row r="120">
      <c r="A120" s="4" t="inlineStr">
        <is>
          <t>Borrowings</t>
        </is>
      </c>
      <c r="B120" s="4" t="inlineStr">
        <is>
          <t xml:space="preserve"> </t>
        </is>
      </c>
      <c r="C120" s="4" t="inlineStr">
        <is>
          <t xml:space="preserve"> </t>
        </is>
      </c>
      <c r="D120" s="5" t="n">
        <v>29000</v>
      </c>
      <c r="F120" s="5" t="n">
        <v>29000</v>
      </c>
      <c r="H120" s="5" t="n">
        <v>29000</v>
      </c>
      <c r="J120" s="4" t="inlineStr">
        <is>
          <t xml:space="preserve"> </t>
        </is>
      </c>
      <c r="K120" s="4" t="inlineStr">
        <is>
          <t xml:space="preserve"> </t>
        </is>
      </c>
      <c r="L120" s="4" t="inlineStr">
        <is>
          <t xml:space="preserve"> </t>
        </is>
      </c>
      <c r="N120" s="4" t="inlineStr">
        <is>
          <t xml:space="preserve"> </t>
        </is>
      </c>
      <c r="O120" s="4" t="inlineStr">
        <is>
          <t xml:space="preserve"> </t>
        </is>
      </c>
    </row>
    <row r="121">
      <c r="A121" s="4" t="inlineStr">
        <is>
          <t>Other liabilities</t>
        </is>
      </c>
      <c r="B121" s="4" t="inlineStr">
        <is>
          <t xml:space="preserve"> </t>
        </is>
      </c>
      <c r="C121" s="4" t="inlineStr">
        <is>
          <t xml:space="preserve"> </t>
        </is>
      </c>
      <c r="D121" s="5" t="n">
        <v>14000</v>
      </c>
      <c r="F121" s="5" t="n">
        <v>14000</v>
      </c>
      <c r="H121" s="5" t="n">
        <v>14000</v>
      </c>
      <c r="J121" s="4" t="inlineStr">
        <is>
          <t xml:space="preserve"> </t>
        </is>
      </c>
      <c r="K121" s="4" t="inlineStr">
        <is>
          <t xml:space="preserve"> </t>
        </is>
      </c>
      <c r="L121" s="4" t="inlineStr">
        <is>
          <t xml:space="preserve"> </t>
        </is>
      </c>
      <c r="N121" s="4" t="inlineStr">
        <is>
          <t xml:space="preserve"> </t>
        </is>
      </c>
      <c r="O121" s="4" t="inlineStr">
        <is>
          <t xml:space="preserve"> </t>
        </is>
      </c>
    </row>
    <row r="122">
      <c r="A122" s="4" t="inlineStr">
        <is>
          <t>Total liabilities</t>
        </is>
      </c>
      <c r="B122" s="4" t="inlineStr">
        <is>
          <t xml:space="preserve"> </t>
        </is>
      </c>
      <c r="C122" s="4" t="inlineStr">
        <is>
          <t xml:space="preserve"> </t>
        </is>
      </c>
      <c r="D122" s="5" t="n">
        <v>1409000</v>
      </c>
      <c r="F122" s="5" t="n">
        <v>1409000</v>
      </c>
      <c r="H122" s="5" t="n">
        <v>1409000</v>
      </c>
      <c r="J122" s="4" t="inlineStr">
        <is>
          <t xml:space="preserve"> </t>
        </is>
      </c>
      <c r="K122" s="4" t="inlineStr">
        <is>
          <t xml:space="preserve"> </t>
        </is>
      </c>
      <c r="L122" s="4" t="inlineStr">
        <is>
          <t xml:space="preserve"> </t>
        </is>
      </c>
      <c r="N122" s="4" t="inlineStr">
        <is>
          <t xml:space="preserve"> </t>
        </is>
      </c>
      <c r="O122" s="4" t="inlineStr">
        <is>
          <t xml:space="preserve"> </t>
        </is>
      </c>
    </row>
    <row r="123">
      <c r="A123" s="4" t="inlineStr">
        <is>
          <t>Net assets acquired</t>
        </is>
      </c>
      <c r="B123" s="4" t="inlineStr">
        <is>
          <t xml:space="preserve"> </t>
        </is>
      </c>
      <c r="C123" s="4" t="inlineStr">
        <is>
          <t xml:space="preserve"> </t>
        </is>
      </c>
      <c r="D123" s="6" t="n">
        <v>147000</v>
      </c>
      <c r="F123" s="6" t="n">
        <v>147000</v>
      </c>
      <c r="H123" s="6" t="n">
        <v>147000</v>
      </c>
      <c r="J123" s="4" t="inlineStr">
        <is>
          <t xml:space="preserve"> </t>
        </is>
      </c>
      <c r="K123" s="4" t="inlineStr">
        <is>
          <t xml:space="preserve"> </t>
        </is>
      </c>
      <c r="L123" s="4" t="inlineStr">
        <is>
          <t xml:space="preserve"> </t>
        </is>
      </c>
      <c r="N123" s="4" t="inlineStr">
        <is>
          <t xml:space="preserve"> </t>
        </is>
      </c>
      <c r="O123" s="4" t="inlineStr">
        <is>
          <t xml:space="preserve"> </t>
        </is>
      </c>
    </row>
    <row r="124">
      <c r="A124" s="3" t="inlineStr">
        <is>
          <t>Purchase Price:</t>
        </is>
      </c>
      <c r="B124" s="4" t="inlineStr">
        <is>
          <t xml:space="preserve"> </t>
        </is>
      </c>
      <c r="C124" s="4" t="inlineStr">
        <is>
          <t xml:space="preserve"> </t>
        </is>
      </c>
      <c r="D124" s="4" t="inlineStr">
        <is>
          <t xml:space="preserve"> </t>
        </is>
      </c>
      <c r="F124" s="4" t="inlineStr">
        <is>
          <t xml:space="preserve"> </t>
        </is>
      </c>
      <c r="H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row>
    <row r="125">
      <c r="A125" s="4" t="inlineStr">
        <is>
          <t>Nicolet common stock issued (in shares)</t>
        </is>
      </c>
      <c r="B125" s="4" t="inlineStr">
        <is>
          <t xml:space="preserve"> </t>
        </is>
      </c>
      <c r="C125" s="5" t="n">
        <v>2337230</v>
      </c>
      <c r="D125" s="4" t="inlineStr">
        <is>
          <t xml:space="preserve"> </t>
        </is>
      </c>
      <c r="F125" s="4" t="inlineStr">
        <is>
          <t xml:space="preserve"> </t>
        </is>
      </c>
      <c r="H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row>
    <row r="126">
      <c r="A126" s="4" t="inlineStr">
        <is>
          <t>Value of Nicolet common stock consideration</t>
        </is>
      </c>
      <c r="B126" s="4" t="inlineStr">
        <is>
          <t xml:space="preserve"> </t>
        </is>
      </c>
      <c r="C126" s="6" t="n">
        <v>180000</v>
      </c>
      <c r="D126" s="4" t="inlineStr">
        <is>
          <t xml:space="preserve"> </t>
        </is>
      </c>
      <c r="F126" s="4" t="inlineStr">
        <is>
          <t xml:space="preserve"> </t>
        </is>
      </c>
      <c r="H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row>
    <row r="127">
      <c r="A127" s="4" t="inlineStr">
        <is>
          <t>Cash consideration paid</t>
        </is>
      </c>
      <c r="B127" s="4" t="inlineStr">
        <is>
          <t xml:space="preserve"> </t>
        </is>
      </c>
      <c r="C127" s="5" t="n">
        <v>49000</v>
      </c>
      <c r="D127" s="4" t="inlineStr">
        <is>
          <t xml:space="preserve"> </t>
        </is>
      </c>
      <c r="F127" s="4" t="inlineStr">
        <is>
          <t xml:space="preserve"> </t>
        </is>
      </c>
      <c r="H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row>
    <row r="128">
      <c r="A128" s="4" t="inlineStr">
        <is>
          <t>Total purchase price</t>
        </is>
      </c>
      <c r="B128" s="4" t="inlineStr">
        <is>
          <t xml:space="preserve"> </t>
        </is>
      </c>
      <c r="C128" s="5" t="n">
        <v>229000</v>
      </c>
      <c r="D128" s="4" t="inlineStr">
        <is>
          <t xml:space="preserve"> </t>
        </is>
      </c>
      <c r="F128" s="4" t="inlineStr">
        <is>
          <t xml:space="preserve"> </t>
        </is>
      </c>
      <c r="H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row>
    <row r="129">
      <c r="A129" s="4" t="inlineStr">
        <is>
          <t>Write-off prior investment</t>
        </is>
      </c>
      <c r="B129" s="4" t="inlineStr">
        <is>
          <t xml:space="preserve"> </t>
        </is>
      </c>
      <c r="C129" s="5" t="n">
        <v>-2000</v>
      </c>
      <c r="D129" s="4" t="inlineStr">
        <is>
          <t xml:space="preserve"> </t>
        </is>
      </c>
      <c r="F129" s="4" t="inlineStr">
        <is>
          <t xml:space="preserve"> </t>
        </is>
      </c>
      <c r="H129" s="4" t="inlineStr">
        <is>
          <t xml:space="preserve"> </t>
        </is>
      </c>
      <c r="J129" s="4" t="inlineStr">
        <is>
          <t xml:space="preserve"> </t>
        </is>
      </c>
      <c r="K129" s="4" t="inlineStr">
        <is>
          <t xml:space="preserve"> </t>
        </is>
      </c>
      <c r="L129" s="4" t="inlineStr">
        <is>
          <t xml:space="preserve"> </t>
        </is>
      </c>
      <c r="N129" s="4" t="inlineStr">
        <is>
          <t xml:space="preserve"> </t>
        </is>
      </c>
      <c r="O129" s="4" t="inlineStr">
        <is>
          <t xml:space="preserve"> </t>
        </is>
      </c>
    </row>
    <row r="130">
      <c r="A130" s="4" t="inlineStr">
        <is>
          <t>Preliminary goodwill</t>
        </is>
      </c>
      <c r="B130" s="4" t="inlineStr">
        <is>
          <t xml:space="preserve"> </t>
        </is>
      </c>
      <c r="C130" s="6" t="n">
        <v>84000</v>
      </c>
      <c r="D130" s="4" t="inlineStr">
        <is>
          <t xml:space="preserve"> </t>
        </is>
      </c>
      <c r="F130" s="4" t="inlineStr">
        <is>
          <t xml:space="preserve"> </t>
        </is>
      </c>
      <c r="H130" s="4" t="inlineStr">
        <is>
          <t xml:space="preserve"> </t>
        </is>
      </c>
      <c r="J130" s="4" t="inlineStr">
        <is>
          <t xml:space="preserve"> </t>
        </is>
      </c>
      <c r="K130" s="4" t="inlineStr">
        <is>
          <t xml:space="preserve"> </t>
        </is>
      </c>
      <c r="L130" s="4" t="inlineStr">
        <is>
          <t xml:space="preserve"> </t>
        </is>
      </c>
      <c r="N130" s="4" t="inlineStr">
        <is>
          <t xml:space="preserve"> </t>
        </is>
      </c>
      <c r="O130" s="4" t="inlineStr">
        <is>
          <t xml:space="preserve"> </t>
        </is>
      </c>
    </row>
    <row r="131"/>
    <row r="132">
      <c r="A132" s="4" t="inlineStr">
        <is>
          <t xml:space="preserve">[1]There was no restricted cash in cash and cash equivalents at June 30, 2022, while cash and cash equivalents at June 30, 2021, included restricted cash of $1.9 million pledged as collateral on interest rate swaps. No reserve balance was required with the Federal Reserve Bank at either June 30, 2022 or June 30, 2021. </t>
        </is>
      </c>
    </row>
  </sheetData>
  <mergeCells count="11">
    <mergeCell ref="A1:A2"/>
    <mergeCell ref="D1:E1"/>
    <mergeCell ref="F1:G1"/>
    <mergeCell ref="H1:I1"/>
    <mergeCell ref="L1:M1"/>
    <mergeCell ref="D2:E2"/>
    <mergeCell ref="F2:G2"/>
    <mergeCell ref="H2:I2"/>
    <mergeCell ref="L2:M2"/>
    <mergeCell ref="A131:O131"/>
    <mergeCell ref="A132:O1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arrying value of PCD loans acquired (Details) - USD ($) $ in Thousands</t>
        </is>
      </c>
      <c r="B1" s="2" t="inlineStr">
        <is>
          <t>Jun. 30, 2022</t>
        </is>
      </c>
      <c r="C1" s="2" t="inlineStr">
        <is>
          <t>Dec. 03, 2021</t>
        </is>
      </c>
      <c r="D1" s="2" t="inlineStr">
        <is>
          <t>Sep. 03, 2021</t>
        </is>
      </c>
    </row>
    <row r="2">
      <c r="A2" s="4" t="inlineStr">
        <is>
          <t>County Bancorp, Inc.</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llowance for credit losses on PCD loans at acquisition</t>
        </is>
      </c>
      <c r="B4" s="6" t="n">
        <v>3000</v>
      </c>
      <c r="C4" s="4" t="inlineStr">
        <is>
          <t xml:space="preserve"> </t>
        </is>
      </c>
      <c r="D4" s="4" t="inlineStr">
        <is>
          <t xml:space="preserve"> </t>
        </is>
      </c>
    </row>
    <row r="5">
      <c r="A5" s="4" t="inlineStr">
        <is>
          <t>Par value of PCD acquired loans at acquisition</t>
        </is>
      </c>
      <c r="B5" s="5" t="n">
        <v>1014000</v>
      </c>
      <c r="C5" s="4" t="inlineStr">
        <is>
          <t xml:space="preserve"> </t>
        </is>
      </c>
      <c r="D5" s="4" t="inlineStr">
        <is>
          <t xml:space="preserve"> </t>
        </is>
      </c>
    </row>
    <row r="6">
      <c r="A6" s="4" t="inlineStr">
        <is>
          <t>County Bancorp, Inc. | PCD loans aquired</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 of PCD loans at acquisition</t>
        </is>
      </c>
      <c r="B8" s="4" t="inlineStr">
        <is>
          <t xml:space="preserve"> </t>
        </is>
      </c>
      <c r="C8" s="6" t="n">
        <v>64948</v>
      </c>
      <c r="D8" s="4" t="inlineStr">
        <is>
          <t xml:space="preserve"> </t>
        </is>
      </c>
    </row>
    <row r="9">
      <c r="A9" s="4" t="inlineStr">
        <is>
          <t>Allowance for credit losses on PCD loans at acquisition</t>
        </is>
      </c>
      <c r="B9" s="4" t="inlineStr">
        <is>
          <t xml:space="preserve"> </t>
        </is>
      </c>
      <c r="C9" s="5" t="n">
        <v>3262</v>
      </c>
      <c r="D9" s="4" t="inlineStr">
        <is>
          <t xml:space="preserve"> </t>
        </is>
      </c>
    </row>
    <row r="10">
      <c r="A10" s="4" t="inlineStr">
        <is>
          <t>Par value of PCD acquired loans at acquisition</t>
        </is>
      </c>
      <c r="B10" s="4" t="inlineStr">
        <is>
          <t xml:space="preserve"> </t>
        </is>
      </c>
      <c r="C10" s="6" t="n">
        <v>68210</v>
      </c>
      <c r="D10" s="4" t="inlineStr">
        <is>
          <t xml:space="preserve"> </t>
        </is>
      </c>
    </row>
    <row r="11">
      <c r="A11" s="4" t="inlineStr">
        <is>
          <t>Mackinac Financial Corporatio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llowance for credit losses on PCD loans at acquisition</t>
        </is>
      </c>
      <c r="B13" s="5" t="n">
        <v>2000</v>
      </c>
      <c r="C13" s="4" t="inlineStr">
        <is>
          <t xml:space="preserve"> </t>
        </is>
      </c>
      <c r="D13" s="4" t="inlineStr">
        <is>
          <t xml:space="preserve"> </t>
        </is>
      </c>
    </row>
    <row r="14">
      <c r="A14" s="4" t="inlineStr">
        <is>
          <t>Par value of PCD acquired loans at acquisition</t>
        </is>
      </c>
      <c r="B14" s="6" t="n">
        <v>940000</v>
      </c>
      <c r="C14" s="4" t="inlineStr">
        <is>
          <t xml:space="preserve"> </t>
        </is>
      </c>
      <c r="D14" s="4" t="inlineStr">
        <is>
          <t xml:space="preserve"> </t>
        </is>
      </c>
    </row>
    <row r="15">
      <c r="A15" s="4" t="inlineStr">
        <is>
          <t>Mackinac Financial Corporation | PCD loans aquired</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urchase price of PCD loans at acquisition</t>
        </is>
      </c>
      <c r="B17" s="4" t="inlineStr">
        <is>
          <t xml:space="preserve"> </t>
        </is>
      </c>
      <c r="C17" s="4" t="inlineStr">
        <is>
          <t xml:space="preserve"> </t>
        </is>
      </c>
      <c r="D17" s="6" t="n">
        <v>10605</v>
      </c>
    </row>
    <row r="18">
      <c r="A18" s="4" t="inlineStr">
        <is>
          <t>Allowance for credit losses on PCD loans at acquisition</t>
        </is>
      </c>
      <c r="B18" s="4" t="inlineStr">
        <is>
          <t xml:space="preserve"> </t>
        </is>
      </c>
      <c r="C18" s="4" t="inlineStr">
        <is>
          <t xml:space="preserve"> </t>
        </is>
      </c>
      <c r="D18" s="5" t="n">
        <v>1896</v>
      </c>
    </row>
    <row r="19">
      <c r="A19" s="4" t="inlineStr">
        <is>
          <t>Par value of PCD acquired loans at acquisition</t>
        </is>
      </c>
      <c r="B19" s="4" t="inlineStr">
        <is>
          <t xml:space="preserve"> </t>
        </is>
      </c>
      <c r="C19" s="4" t="inlineStr">
        <is>
          <t xml:space="preserve"> </t>
        </is>
      </c>
      <c r="D19" s="6" t="n">
        <v>125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Unaudited pro forma information (Details) - County Bancorp, Inc and Mackinac Financial Corporation - USD ($) $ / shares in Units,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Total revenue, net of interest expense</t>
        </is>
      </c>
      <c r="B4" s="6" t="n">
        <v>85562</v>
      </c>
      <c r="C4" s="6" t="n">
        <v>166870</v>
      </c>
    </row>
    <row r="5">
      <c r="A5" s="4" t="inlineStr">
        <is>
          <t>Net income</t>
        </is>
      </c>
      <c r="B5" s="6" t="n">
        <v>27960</v>
      </c>
      <c r="C5" s="6" t="n">
        <v>44621</v>
      </c>
    </row>
    <row r="6">
      <c r="A6" s="4" t="inlineStr">
        <is>
          <t>Diluted earnings per common share (in dollars per share)</t>
        </is>
      </c>
      <c r="B6" s="7" t="n">
        <v>1.86</v>
      </c>
      <c r="C6" s="7" t="n">
        <v>2.9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for basic and diluted earnings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985</v>
      </c>
      <c r="C4" s="6" t="n">
        <v>18284</v>
      </c>
      <c r="D4" s="6" t="n">
        <v>48149</v>
      </c>
      <c r="E4" s="6" t="n">
        <v>36523</v>
      </c>
    </row>
    <row r="5">
      <c r="A5" s="4" t="inlineStr">
        <is>
          <t>Weighted average common shares outstanding (in shares)</t>
        </is>
      </c>
      <c r="B5" s="5" t="n">
        <v>13402455</v>
      </c>
      <c r="C5" s="5" t="n">
        <v>9901614</v>
      </c>
      <c r="D5" s="5" t="n">
        <v>13524919</v>
      </c>
      <c r="E5" s="5" t="n">
        <v>9949359</v>
      </c>
    </row>
    <row r="6">
      <c r="A6" s="4" t="inlineStr">
        <is>
          <t>Effect of dilutive common stock awards (in shares)</t>
        </is>
      </c>
      <c r="B6" s="5" t="n">
        <v>450000</v>
      </c>
      <c r="C6" s="5" t="n">
        <v>424000</v>
      </c>
      <c r="D6" s="5" t="n">
        <v>510000</v>
      </c>
      <c r="E6" s="5" t="n">
        <v>416000</v>
      </c>
    </row>
    <row r="7">
      <c r="A7" s="4" t="inlineStr">
        <is>
          <t>Diluted weighted average common shares outstanding (in shares)</t>
        </is>
      </c>
      <c r="B7" s="5" t="n">
        <v>13852179</v>
      </c>
      <c r="C7" s="5" t="n">
        <v>10325699</v>
      </c>
      <c r="D7" s="5" t="n">
        <v>14035086</v>
      </c>
      <c r="E7" s="5" t="n">
        <v>10364629</v>
      </c>
    </row>
    <row r="8">
      <c r="A8" s="4" t="inlineStr">
        <is>
          <t>Basic earnings per common share (in dollars per share)</t>
        </is>
      </c>
      <c r="B8" s="7" t="n">
        <v>1.79</v>
      </c>
      <c r="C8" s="7" t="n">
        <v>1.85</v>
      </c>
      <c r="D8" s="7" t="n">
        <v>3.56</v>
      </c>
      <c r="E8" s="7" t="n">
        <v>3.67</v>
      </c>
    </row>
    <row r="9">
      <c r="A9" s="4" t="inlineStr">
        <is>
          <t>Diluted earnings per common share (in dollars per share)</t>
        </is>
      </c>
      <c r="B9" s="7" t="n">
        <v>1.73</v>
      </c>
      <c r="C9" s="7" t="n">
        <v>1.77</v>
      </c>
      <c r="D9" s="7" t="n">
        <v>3.43</v>
      </c>
      <c r="E9" s="7" t="n">
        <v>3.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calculation of earnings per common share (in shares)</t>
        </is>
      </c>
      <c r="B4" s="10" t="n">
        <v>0.1</v>
      </c>
      <c r="C4" s="10" t="n">
        <v>0.1</v>
      </c>
      <c r="D4" s="10" t="n">
        <v>0.1</v>
      </c>
      <c r="E4" s="10"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were available for grant (in shares)</t>
        </is>
      </c>
      <c r="B4" s="5" t="n">
        <v>800000</v>
      </c>
      <c r="C4" s="4" t="inlineStr">
        <is>
          <t xml:space="preserve"> </t>
        </is>
      </c>
    </row>
    <row r="5">
      <c r="A5" s="4" t="inlineStr">
        <is>
          <t>Stock-based compensation expense</t>
        </is>
      </c>
      <c r="B5" s="11" t="n">
        <v>3.3</v>
      </c>
      <c r="C5" s="11" t="n">
        <v>2.7</v>
      </c>
    </row>
    <row r="6">
      <c r="A6" s="4" t="inlineStr">
        <is>
          <t>Unrecognized compensation cost</t>
        </is>
      </c>
      <c r="B6" s="11" t="n">
        <v>14.2</v>
      </c>
      <c r="C6" s="4" t="inlineStr">
        <is>
          <t xml:space="preserve"> </t>
        </is>
      </c>
    </row>
    <row r="7">
      <c r="A7" s="4" t="inlineStr">
        <is>
          <t>Remaining vesting period over which cost expected to be recognized</t>
        </is>
      </c>
      <c r="B7" s="4" t="inlineStr">
        <is>
          <t>4 years</t>
        </is>
      </c>
      <c r="C7" s="4" t="inlineStr">
        <is>
          <t xml:space="preserve"> </t>
        </is>
      </c>
    </row>
    <row r="8">
      <c r="A8" s="4" t="inlineStr">
        <is>
          <t>Tax benefit for impact of share based compensation</t>
        </is>
      </c>
      <c r="B8" s="11" t="n">
        <v>0.4</v>
      </c>
      <c r="C8" s="10" t="n">
        <v>0.3</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intrinsic value of options exercised</t>
        </is>
      </c>
      <c r="B11" s="11" t="n">
        <v>3.3</v>
      </c>
      <c r="C11" s="10" t="n">
        <v>1.5</v>
      </c>
    </row>
    <row r="12">
      <c r="A12" s="4" t="inlineStr">
        <is>
          <t>Restricted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stricted stock grant (in shares)</t>
        </is>
      </c>
      <c r="B14" s="5" t="n">
        <v>8424</v>
      </c>
      <c r="C14" s="4" t="inlineStr">
        <is>
          <t xml:space="preserve"> </t>
        </is>
      </c>
    </row>
    <row r="15">
      <c r="A15" s="4" t="inlineStr">
        <is>
          <t>Restricted Stock | Directo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t>
        </is>
      </c>
      <c r="B17" s="11" t="n">
        <v>0.6</v>
      </c>
      <c r="C17" s="11" t="n">
        <v>0.7</v>
      </c>
    </row>
    <row r="18">
      <c r="A18" s="4" t="inlineStr">
        <is>
          <t>Restricted stock grant (in shares)</t>
        </is>
      </c>
      <c r="B18" s="5" t="n">
        <v>8424</v>
      </c>
      <c r="C18" s="5" t="n">
        <v>85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assumptions (Details) - Stock Incentive Plan - Stock Option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2" t="n">
        <v>0</v>
      </c>
      <c r="C4" s="12" t="n">
        <v>0</v>
      </c>
    </row>
    <row r="5">
      <c r="A5" s="4" t="inlineStr">
        <is>
          <t>Expected volatility</t>
        </is>
      </c>
      <c r="B5" s="12" t="n">
        <v>0.3</v>
      </c>
      <c r="C5" s="12" t="n">
        <v>0.3</v>
      </c>
    </row>
    <row r="6">
      <c r="A6" s="4" t="inlineStr">
        <is>
          <t>Risk-free interest rate</t>
        </is>
      </c>
      <c r="B6" s="13" t="n">
        <v>0.0177</v>
      </c>
      <c r="C6" s="13" t="n">
        <v>0.0116</v>
      </c>
    </row>
    <row r="7">
      <c r="A7" s="4" t="inlineStr">
        <is>
          <t>Expected average life (in years)</t>
        </is>
      </c>
      <c r="B7" s="4" t="inlineStr">
        <is>
          <t>7 years</t>
        </is>
      </c>
      <c r="C7" s="4" t="inlineStr">
        <is>
          <t>7 years</t>
        </is>
      </c>
    </row>
    <row r="8">
      <c r="A8" s="4" t="inlineStr">
        <is>
          <t>Weighted average per share fair value of options (in dollars per share)</t>
        </is>
      </c>
      <c r="B8" s="7" t="n">
        <v>32.99</v>
      </c>
      <c r="C8" s="7" t="n">
        <v>26.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6 Months Ended</t>
        </is>
      </c>
    </row>
    <row r="2">
      <c r="B2" s="2" t="inlineStr">
        <is>
          <t>Jun. 30, 2022 USD ($) $ / shares shares</t>
        </is>
      </c>
    </row>
    <row r="3">
      <c r="A3" s="3" t="inlineStr">
        <is>
          <t>Weighted Average Exercise Price</t>
        </is>
      </c>
      <c r="B3" s="4" t="inlineStr">
        <is>
          <t xml:space="preserve"> </t>
        </is>
      </c>
    </row>
    <row r="4">
      <c r="A4" s="4" t="inlineStr">
        <is>
          <t>Shares surrendered to satisfy exercise price and/or tax withholding requirements (in shares)</t>
        </is>
      </c>
      <c r="B4" s="5" t="n">
        <v>6073</v>
      </c>
    </row>
    <row r="5">
      <c r="A5" s="4" t="inlineStr">
        <is>
          <t>Stock Incentive Plan | Stock Options</t>
        </is>
      </c>
      <c r="B5" s="4" t="inlineStr">
        <is>
          <t xml:space="preserve"> </t>
        </is>
      </c>
    </row>
    <row r="6">
      <c r="A6" s="3" t="inlineStr">
        <is>
          <t>Option Shares Outstanding</t>
        </is>
      </c>
      <c r="B6" s="4" t="inlineStr">
        <is>
          <t xml:space="preserve"> </t>
        </is>
      </c>
    </row>
    <row r="7">
      <c r="A7" s="4" t="inlineStr">
        <is>
          <t>Beginning balance outstanding (in shares)</t>
        </is>
      </c>
      <c r="B7" s="5" t="n">
        <v>1833246</v>
      </c>
    </row>
    <row r="8">
      <c r="A8" s="4" t="inlineStr">
        <is>
          <t>Granted (in shares)</t>
        </is>
      </c>
      <c r="B8" s="5" t="n">
        <v>30429</v>
      </c>
    </row>
    <row r="9">
      <c r="A9" s="4" t="inlineStr">
        <is>
          <t>Exercise of stock options (in shares)</t>
        </is>
      </c>
      <c r="B9" s="5" t="n">
        <v>-65411</v>
      </c>
    </row>
    <row r="10">
      <c r="A10" s="4" t="inlineStr">
        <is>
          <t>Forfeited (in shares)</t>
        </is>
      </c>
      <c r="B10" s="5" t="n">
        <v>-8100</v>
      </c>
    </row>
    <row r="11">
      <c r="A11" s="4" t="inlineStr">
        <is>
          <t>Ending balance outstanding (in shares)</t>
        </is>
      </c>
      <c r="B11" s="5" t="n">
        <v>1790164</v>
      </c>
    </row>
    <row r="12">
      <c r="A12" s="3" t="inlineStr">
        <is>
          <t>Weighted Average Exercise Price</t>
        </is>
      </c>
      <c r="B12" s="4" t="inlineStr">
        <is>
          <t xml:space="preserve"> </t>
        </is>
      </c>
    </row>
    <row r="13">
      <c r="A13" s="4" t="inlineStr">
        <is>
          <t>Beginning balance outstanding (in dollars per share) | $ / shares</t>
        </is>
      </c>
      <c r="B13" s="7" t="n">
        <v>57.69</v>
      </c>
    </row>
    <row r="14">
      <c r="A14" s="4" t="inlineStr">
        <is>
          <t>Granted (in dollars per share) | $ / shares</t>
        </is>
      </c>
      <c r="B14" s="8" t="n">
        <v>93.68000000000001</v>
      </c>
    </row>
    <row r="15">
      <c r="A15" s="4" t="inlineStr">
        <is>
          <t>Exercise of stock options (in dollars per share) | $ / shares</t>
        </is>
      </c>
      <c r="B15" s="8" t="n">
        <v>41.32</v>
      </c>
    </row>
    <row r="16">
      <c r="A16" s="4" t="inlineStr">
        <is>
          <t>Forfeited (in dollars per share) | $ / shares</t>
        </is>
      </c>
      <c r="B16" s="8" t="n">
        <v>77.56</v>
      </c>
    </row>
    <row r="17">
      <c r="A17" s="4" t="inlineStr">
        <is>
          <t>Ending balance outstanding (in dollars per share) | $ / shares</t>
        </is>
      </c>
      <c r="B17" s="7" t="n">
        <v>58.81</v>
      </c>
    </row>
    <row r="18">
      <c r="A18" s="4" t="inlineStr">
        <is>
          <t>Exercisable (in shares)</t>
        </is>
      </c>
      <c r="B18" s="5" t="n">
        <v>1207235</v>
      </c>
    </row>
    <row r="19">
      <c r="A19" s="4" t="inlineStr">
        <is>
          <t>Exercisable (in dollars per share) | $ / shares</t>
        </is>
      </c>
      <c r="B19" s="7" t="n">
        <v>50.84</v>
      </c>
    </row>
    <row r="20">
      <c r="A20" s="4" t="inlineStr">
        <is>
          <t>Weighted average remaining life outstanding (in years)</t>
        </is>
      </c>
      <c r="B20" s="4" t="inlineStr">
        <is>
          <t>6 years 2 months 12 days</t>
        </is>
      </c>
    </row>
    <row r="21">
      <c r="A21" s="4" t="inlineStr">
        <is>
          <t>Weighted average remaining life exercisable (in years)</t>
        </is>
      </c>
      <c r="B21" s="4" t="inlineStr">
        <is>
          <t>5 years 1 month 6 days</t>
        </is>
      </c>
    </row>
    <row r="22">
      <c r="A22" s="4" t="inlineStr">
        <is>
          <t>Aggregate intrinsic value outstanding | $</t>
        </is>
      </c>
      <c r="B22" s="6" t="n">
        <v>27369</v>
      </c>
    </row>
    <row r="23">
      <c r="A23" s="4" t="inlineStr">
        <is>
          <t>Aggregate intrinsic value exercisable | $</t>
        </is>
      </c>
      <c r="B23" s="6" t="n">
        <v>264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 activity (Details)</t>
        </is>
      </c>
      <c r="B1" s="2" t="inlineStr">
        <is>
          <t>6 Months Ended</t>
        </is>
      </c>
    </row>
    <row r="2">
      <c r="B2" s="2" t="inlineStr">
        <is>
          <t>Jun. 30, 2022 $ / shares shares</t>
        </is>
      </c>
    </row>
    <row r="3">
      <c r="A3" s="3" t="inlineStr">
        <is>
          <t>Restricted Shares Outstanding</t>
        </is>
      </c>
      <c r="B3" s="4" t="inlineStr">
        <is>
          <t xml:space="preserve"> </t>
        </is>
      </c>
    </row>
    <row r="4">
      <c r="A4" s="4" t="inlineStr">
        <is>
          <t>Shares surrendered to satisfy exercise price and/or tax withholding requirements (in shares)</t>
        </is>
      </c>
      <c r="B4" s="5" t="n">
        <v>6073</v>
      </c>
    </row>
    <row r="5">
      <c r="A5" s="4" t="inlineStr">
        <is>
          <t>Restricted Stock</t>
        </is>
      </c>
      <c r="B5" s="4" t="inlineStr">
        <is>
          <t xml:space="preserve"> </t>
        </is>
      </c>
    </row>
    <row r="6">
      <c r="A6" s="3" t="inlineStr">
        <is>
          <t>Weighted Average Grant Date Fair Value</t>
        </is>
      </c>
      <c r="B6" s="4" t="inlineStr">
        <is>
          <t xml:space="preserve"> </t>
        </is>
      </c>
    </row>
    <row r="7">
      <c r="A7" s="4" t="inlineStr">
        <is>
          <t>Beginning balance outstanding (in dollars per share) | $ / shares</t>
        </is>
      </c>
      <c r="B7" s="7" t="n">
        <v>71.42</v>
      </c>
    </row>
    <row r="8">
      <c r="A8" s="4" t="inlineStr">
        <is>
          <t>Granted (in dollars per share) | $ / shares</t>
        </is>
      </c>
      <c r="B8" s="8" t="n">
        <v>77.06</v>
      </c>
    </row>
    <row r="9">
      <c r="A9" s="4" t="inlineStr">
        <is>
          <t>Vested (in dollars per share) | $ / shares</t>
        </is>
      </c>
      <c r="B9" s="8" t="n">
        <v>71.63</v>
      </c>
    </row>
    <row r="10">
      <c r="A10" s="4" t="inlineStr">
        <is>
          <t>Forfeited (in dollars per share) | $ / shares</t>
        </is>
      </c>
      <c r="B10" s="8" t="n">
        <v>56.01</v>
      </c>
    </row>
    <row r="11">
      <c r="A11" s="4" t="inlineStr">
        <is>
          <t>Ending balance outstanding (in dollars per share) | $ / shares</t>
        </is>
      </c>
      <c r="B11" s="7" t="n">
        <v>73.98</v>
      </c>
    </row>
    <row r="12">
      <c r="A12" s="3" t="inlineStr">
        <is>
          <t>Restricted Shares Outstanding</t>
        </is>
      </c>
      <c r="B12" s="4" t="inlineStr">
        <is>
          <t xml:space="preserve"> </t>
        </is>
      </c>
    </row>
    <row r="13">
      <c r="A13" s="4" t="inlineStr">
        <is>
          <t>Beginning balance outstanding (in shares)</t>
        </is>
      </c>
      <c r="B13" s="5" t="n">
        <v>25801</v>
      </c>
    </row>
    <row r="14">
      <c r="A14" s="4" t="inlineStr">
        <is>
          <t>Granted (in shares)</t>
        </is>
      </c>
      <c r="B14" s="5" t="n">
        <v>8424</v>
      </c>
    </row>
    <row r="15">
      <c r="A15" s="4" t="inlineStr">
        <is>
          <t>Vested (in shares)</t>
        </is>
      </c>
      <c r="B15" s="5" t="n">
        <v>-12449</v>
      </c>
    </row>
    <row r="16">
      <c r="A16" s="4" t="inlineStr">
        <is>
          <t>Forfeited (in shares)</t>
        </is>
      </c>
      <c r="B16" s="5" t="n">
        <v>-600</v>
      </c>
    </row>
    <row r="17">
      <c r="A17" s="4" t="inlineStr">
        <is>
          <t>Ending balance outstanding (in shares)</t>
        </is>
      </c>
      <c r="B17" s="5" t="n">
        <v>21176</v>
      </c>
    </row>
    <row r="18">
      <c r="A18" s="4" t="inlineStr">
        <is>
          <t>Shares surrendered to satisfy exercise price and/or tax withholding requirements (in shares)</t>
        </is>
      </c>
      <c r="B18" s="5" t="n">
        <v>3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Amortized costs and fair value of securities AFS and HTM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872482</v>
      </c>
      <c r="C3" s="6" t="n">
        <v>917412</v>
      </c>
    </row>
    <row r="4">
      <c r="A4" s="4" t="inlineStr">
        <is>
          <t>Gross Unrealized Gains</t>
        </is>
      </c>
      <c r="B4" s="5" t="n">
        <v>105</v>
      </c>
      <c r="C4" s="5" t="n">
        <v>9777</v>
      </c>
    </row>
    <row r="5">
      <c r="A5" s="4" t="inlineStr">
        <is>
          <t>Gross Unrealized Losses</t>
        </is>
      </c>
      <c r="B5" s="5" t="n">
        <v>59339</v>
      </c>
      <c r="C5" s="5" t="n">
        <v>5528</v>
      </c>
    </row>
    <row r="6">
      <c r="A6" s="4" t="inlineStr">
        <is>
          <t>Estimated Fair Value</t>
        </is>
      </c>
      <c r="B6" s="6" t="n">
        <v>813248</v>
      </c>
      <c r="C6" s="6" t="n">
        <v>921661</v>
      </c>
    </row>
    <row r="7">
      <c r="A7" s="4" t="inlineStr">
        <is>
          <t>Fair Value as % of Total</t>
        </is>
      </c>
      <c r="B7" s="12" t="n">
        <v>1</v>
      </c>
      <c r="C7" s="12" t="n">
        <v>1</v>
      </c>
    </row>
    <row r="8">
      <c r="A8" s="3" t="inlineStr">
        <is>
          <t>Schedule of Held-to-maturity Securities [Line Items]</t>
        </is>
      </c>
      <c r="B8" s="4" t="inlineStr">
        <is>
          <t xml:space="preserve"> </t>
        </is>
      </c>
      <c r="C8" s="4" t="inlineStr">
        <is>
          <t xml:space="preserve"> </t>
        </is>
      </c>
    </row>
    <row r="9">
      <c r="A9" s="4" t="inlineStr">
        <is>
          <t>Amortized Cost</t>
        </is>
      </c>
      <c r="B9" s="6" t="n">
        <v>695812</v>
      </c>
      <c r="C9" s="6" t="n">
        <v>651803</v>
      </c>
    </row>
    <row r="10">
      <c r="A10" s="4" t="inlineStr">
        <is>
          <t>Gross Unrealized Gains</t>
        </is>
      </c>
      <c r="B10" s="5" t="n">
        <v>29</v>
      </c>
      <c r="C10" s="5" t="n">
        <v>99</v>
      </c>
    </row>
    <row r="11">
      <c r="A11" s="4" t="inlineStr">
        <is>
          <t>Gross Unrealized Losses</t>
        </is>
      </c>
      <c r="B11" s="5" t="n">
        <v>45608</v>
      </c>
      <c r="C11" s="5" t="n">
        <v>3508</v>
      </c>
    </row>
    <row r="12">
      <c r="A12" s="4" t="inlineStr">
        <is>
          <t>Estimated Fair Value</t>
        </is>
      </c>
      <c r="B12" s="6" t="n">
        <v>650233</v>
      </c>
      <c r="C12" s="6" t="n">
        <v>648394</v>
      </c>
    </row>
    <row r="13">
      <c r="A13" s="4" t="inlineStr">
        <is>
          <t>Fair Value as % of Total</t>
        </is>
      </c>
      <c r="B13" s="12" t="n">
        <v>1</v>
      </c>
      <c r="C13" s="12" t="n">
        <v>1</v>
      </c>
    </row>
    <row r="14">
      <c r="A14" s="4" t="inlineStr">
        <is>
          <t>U.S. government agenc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191976</v>
      </c>
      <c r="C16" s="6" t="n">
        <v>192506</v>
      </c>
    </row>
    <row r="17">
      <c r="A17" s="4" t="inlineStr">
        <is>
          <t>Gross Unrealized Gains</t>
        </is>
      </c>
      <c r="B17" s="5" t="n">
        <v>0</v>
      </c>
      <c r="C17" s="5" t="n">
        <v>6</v>
      </c>
    </row>
    <row r="18">
      <c r="A18" s="4" t="inlineStr">
        <is>
          <t>Gross Unrealized Losses</t>
        </is>
      </c>
      <c r="B18" s="5" t="n">
        <v>8127</v>
      </c>
      <c r="C18" s="5" t="n">
        <v>1235</v>
      </c>
    </row>
    <row r="19">
      <c r="A19" s="4" t="inlineStr">
        <is>
          <t>Estimated Fair Value</t>
        </is>
      </c>
      <c r="B19" s="6" t="n">
        <v>183849</v>
      </c>
      <c r="C19" s="6" t="n">
        <v>191277</v>
      </c>
    </row>
    <row r="20">
      <c r="A20" s="4" t="inlineStr">
        <is>
          <t>Fair Value as % of Total</t>
        </is>
      </c>
      <c r="B20" s="12" t="n">
        <v>0.23</v>
      </c>
      <c r="C20" s="12" t="n">
        <v>0.21</v>
      </c>
    </row>
    <row r="21">
      <c r="A21" s="3" t="inlineStr">
        <is>
          <t>Schedule of Held-to-maturity Securities [Line Items]</t>
        </is>
      </c>
      <c r="B21" s="4" t="inlineStr">
        <is>
          <t xml:space="preserve"> </t>
        </is>
      </c>
      <c r="C21" s="4" t="inlineStr">
        <is>
          <t xml:space="preserve"> </t>
        </is>
      </c>
    </row>
    <row r="22">
      <c r="A22" s="4" t="inlineStr">
        <is>
          <t>Amortized Cost</t>
        </is>
      </c>
      <c r="B22" s="6" t="n">
        <v>507766</v>
      </c>
      <c r="C22" s="6" t="n">
        <v>508810</v>
      </c>
    </row>
    <row r="23">
      <c r="A23" s="4" t="inlineStr">
        <is>
          <t>Gross Unrealized Gains</t>
        </is>
      </c>
      <c r="B23" s="5" t="n">
        <v>25</v>
      </c>
      <c r="C23" s="5" t="n">
        <v>0</v>
      </c>
    </row>
    <row r="24">
      <c r="A24" s="4" t="inlineStr">
        <is>
          <t>Gross Unrealized Losses</t>
        </is>
      </c>
      <c r="B24" s="5" t="n">
        <v>30348</v>
      </c>
      <c r="C24" s="5" t="n">
        <v>2740</v>
      </c>
    </row>
    <row r="25">
      <c r="A25" s="4" t="inlineStr">
        <is>
          <t>Estimated Fair Value</t>
        </is>
      </c>
      <c r="B25" s="6" t="n">
        <v>477443</v>
      </c>
      <c r="C25" s="6" t="n">
        <v>506070</v>
      </c>
    </row>
    <row r="26">
      <c r="A26" s="4" t="inlineStr">
        <is>
          <t>Fair Value as % of Total</t>
        </is>
      </c>
      <c r="B26" s="12" t="n">
        <v>0.74</v>
      </c>
      <c r="C26" s="12" t="n">
        <v>0.78</v>
      </c>
    </row>
    <row r="27">
      <c r="A27" s="4" t="inlineStr">
        <is>
          <t>State, county and municipal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298822</v>
      </c>
      <c r="C29" s="6" t="n">
        <v>311717</v>
      </c>
    </row>
    <row r="30">
      <c r="A30" s="4" t="inlineStr">
        <is>
          <t>Gross Unrealized Gains</t>
        </is>
      </c>
      <c r="B30" s="5" t="n">
        <v>38</v>
      </c>
      <c r="C30" s="5" t="n">
        <v>3222</v>
      </c>
    </row>
    <row r="31">
      <c r="A31" s="4" t="inlineStr">
        <is>
          <t>Gross Unrealized Losses</t>
        </is>
      </c>
      <c r="B31" s="5" t="n">
        <v>27358</v>
      </c>
      <c r="C31" s="5" t="n">
        <v>2202</v>
      </c>
    </row>
    <row r="32">
      <c r="A32" s="4" t="inlineStr">
        <is>
          <t>Estimated Fair Value</t>
        </is>
      </c>
      <c r="B32" s="6" t="n">
        <v>271502</v>
      </c>
      <c r="C32" s="6" t="n">
        <v>312737</v>
      </c>
    </row>
    <row r="33">
      <c r="A33" s="4" t="inlineStr">
        <is>
          <t>Fair Value as % of Total</t>
        </is>
      </c>
      <c r="B33" s="12" t="n">
        <v>0.33</v>
      </c>
      <c r="C33" s="12" t="n">
        <v>0.34</v>
      </c>
    </row>
    <row r="34">
      <c r="A34" s="3" t="inlineStr">
        <is>
          <t>Schedule of Held-to-maturity Securities [Line Items]</t>
        </is>
      </c>
      <c r="B34" s="4" t="inlineStr">
        <is>
          <t xml:space="preserve"> </t>
        </is>
      </c>
      <c r="C34" s="4" t="inlineStr">
        <is>
          <t xml:space="preserve"> </t>
        </is>
      </c>
    </row>
    <row r="35">
      <c r="A35" s="4" t="inlineStr">
        <is>
          <t>Amortized Cost</t>
        </is>
      </c>
      <c r="B35" s="6" t="n">
        <v>44230</v>
      </c>
      <c r="C35" s="6" t="n">
        <v>42876</v>
      </c>
    </row>
    <row r="36">
      <c r="A36" s="4" t="inlineStr">
        <is>
          <t>Gross Unrealized Gains</t>
        </is>
      </c>
      <c r="B36" s="5" t="n">
        <v>4</v>
      </c>
      <c r="C36" s="5" t="n">
        <v>10</v>
      </c>
    </row>
    <row r="37">
      <c r="A37" s="4" t="inlineStr">
        <is>
          <t>Gross Unrealized Losses</t>
        </is>
      </c>
      <c r="B37" s="5" t="n">
        <v>2541</v>
      </c>
      <c r="C37" s="5" t="n">
        <v>173</v>
      </c>
    </row>
    <row r="38">
      <c r="A38" s="4" t="inlineStr">
        <is>
          <t>Estimated Fair Value</t>
        </is>
      </c>
      <c r="B38" s="6" t="n">
        <v>41693</v>
      </c>
      <c r="C38" s="6" t="n">
        <v>42713</v>
      </c>
    </row>
    <row r="39">
      <c r="A39" s="4" t="inlineStr">
        <is>
          <t>Fair Value as % of Total</t>
        </is>
      </c>
      <c r="B39" s="12" t="n">
        <v>0.06</v>
      </c>
      <c r="C39" s="12" t="n">
        <v>0.07000000000000001</v>
      </c>
    </row>
    <row r="40">
      <c r="A40" s="4" t="inlineStr">
        <is>
          <t>Mortgage-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246198</v>
      </c>
      <c r="C42" s="6" t="n">
        <v>270017</v>
      </c>
    </row>
    <row r="43">
      <c r="A43" s="4" t="inlineStr">
        <is>
          <t>Gross Unrealized Gains</t>
        </is>
      </c>
      <c r="B43" s="5" t="n">
        <v>2</v>
      </c>
      <c r="C43" s="5" t="n">
        <v>3090</v>
      </c>
    </row>
    <row r="44">
      <c r="A44" s="4" t="inlineStr">
        <is>
          <t>Gross Unrealized Losses</t>
        </is>
      </c>
      <c r="B44" s="5" t="n">
        <v>19952</v>
      </c>
      <c r="C44" s="5" t="n">
        <v>1845</v>
      </c>
    </row>
    <row r="45">
      <c r="A45" s="4" t="inlineStr">
        <is>
          <t>Estimated Fair Value</t>
        </is>
      </c>
      <c r="B45" s="6" t="n">
        <v>226248</v>
      </c>
      <c r="C45" s="6" t="n">
        <v>271262</v>
      </c>
    </row>
    <row r="46">
      <c r="A46" s="4" t="inlineStr">
        <is>
          <t>Fair Value as % of Total</t>
        </is>
      </c>
      <c r="B46" s="12" t="n">
        <v>0.28</v>
      </c>
      <c r="C46" s="12" t="n">
        <v>0.29</v>
      </c>
    </row>
    <row r="47">
      <c r="A47" s="3" t="inlineStr">
        <is>
          <t>Schedule of Held-to-maturity Securities [Line Items]</t>
        </is>
      </c>
      <c r="B47" s="4" t="inlineStr">
        <is>
          <t xml:space="preserve"> </t>
        </is>
      </c>
      <c r="C47" s="4" t="inlineStr">
        <is>
          <t xml:space="preserve"> </t>
        </is>
      </c>
    </row>
    <row r="48">
      <c r="A48" s="4" t="inlineStr">
        <is>
          <t>Amortized Cost</t>
        </is>
      </c>
      <c r="B48" s="6" t="n">
        <v>143816</v>
      </c>
      <c r="C48" s="6" t="n">
        <v>100117</v>
      </c>
    </row>
    <row r="49">
      <c r="A49" s="4" t="inlineStr">
        <is>
          <t>Gross Unrealized Gains</t>
        </is>
      </c>
      <c r="B49" s="5" t="n">
        <v>0</v>
      </c>
      <c r="C49" s="5" t="n">
        <v>89</v>
      </c>
    </row>
    <row r="50">
      <c r="A50" s="4" t="inlineStr">
        <is>
          <t>Gross Unrealized Losses</t>
        </is>
      </c>
      <c r="B50" s="5" t="n">
        <v>12719</v>
      </c>
      <c r="C50" s="5" t="n">
        <v>595</v>
      </c>
    </row>
    <row r="51">
      <c r="A51" s="4" t="inlineStr">
        <is>
          <t>Estimated Fair Value</t>
        </is>
      </c>
      <c r="B51" s="6" t="n">
        <v>131097</v>
      </c>
      <c r="C51" s="6" t="n">
        <v>99611</v>
      </c>
    </row>
    <row r="52">
      <c r="A52" s="4" t="inlineStr">
        <is>
          <t>Fair Value as % of Total</t>
        </is>
      </c>
      <c r="B52" s="12" t="n">
        <v>0.2</v>
      </c>
      <c r="C52" s="12" t="n">
        <v>0.15</v>
      </c>
    </row>
    <row r="53">
      <c r="A53" s="4" t="inlineStr">
        <is>
          <t>Corporate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135486</v>
      </c>
      <c r="C55" s="6" t="n">
        <v>143172</v>
      </c>
    </row>
    <row r="56">
      <c r="A56" s="4" t="inlineStr">
        <is>
          <t>Gross Unrealized Gains</t>
        </is>
      </c>
      <c r="B56" s="5" t="n">
        <v>65</v>
      </c>
      <c r="C56" s="5" t="n">
        <v>3459</v>
      </c>
    </row>
    <row r="57">
      <c r="A57" s="4" t="inlineStr">
        <is>
          <t>Gross Unrealized Losses</t>
        </is>
      </c>
      <c r="B57" s="5" t="n">
        <v>3902</v>
      </c>
      <c r="C57" s="5" t="n">
        <v>246</v>
      </c>
    </row>
    <row r="58">
      <c r="A58" s="4" t="inlineStr">
        <is>
          <t>Estimated Fair Value</t>
        </is>
      </c>
      <c r="B58" s="6" t="n">
        <v>131649</v>
      </c>
      <c r="C58" s="6" t="n">
        <v>146385</v>
      </c>
    </row>
    <row r="59">
      <c r="A59" s="4" t="inlineStr">
        <is>
          <t>Fair Value as % of Total</t>
        </is>
      </c>
      <c r="B59" s="12" t="n">
        <v>0.16</v>
      </c>
      <c r="C59" s="12" t="n">
        <v>0.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and Other Investments - Narrative (Details) - USD ($)</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Investments securities pledged as collateral</t>
        </is>
      </c>
      <c r="B3" s="6" t="n">
        <v>781000000</v>
      </c>
      <c r="C3" s="6" t="n">
        <v>277000000</v>
      </c>
    </row>
    <row r="4">
      <c r="A4" s="4" t="inlineStr">
        <is>
          <t>Accrued interest on investment securities</t>
        </is>
      </c>
      <c r="B4" s="5" t="n">
        <v>5000000</v>
      </c>
      <c r="C4" s="5" t="n">
        <v>5000000</v>
      </c>
    </row>
    <row r="5">
      <c r="A5" s="4" t="inlineStr">
        <is>
          <t>Allowance for credit losses on securities AFS</t>
        </is>
      </c>
      <c r="B5" s="5" t="n">
        <v>0</v>
      </c>
      <c r="C5" s="5" t="n">
        <v>0</v>
      </c>
    </row>
    <row r="6">
      <c r="A6" s="4" t="inlineStr">
        <is>
          <t>Mortgage-backed securit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llowance for credit losses on securities HTM</t>
        </is>
      </c>
      <c r="B8" s="6" t="n">
        <v>0</v>
      </c>
      <c r="C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loan fees</t>
        </is>
      </c>
      <c r="B4" s="6" t="n">
        <v>52954</v>
      </c>
      <c r="C4" s="6" t="n">
        <v>35111</v>
      </c>
      <c r="D4" s="6" t="n">
        <v>104253</v>
      </c>
      <c r="E4" s="6" t="n">
        <v>68973</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5135</v>
      </c>
      <c r="C6" s="5" t="n">
        <v>2060</v>
      </c>
      <c r="D6" s="5" t="n">
        <v>10262</v>
      </c>
      <c r="E6" s="5" t="n">
        <v>3874</v>
      </c>
    </row>
    <row r="7">
      <c r="A7" s="4" t="inlineStr">
        <is>
          <t>Tax-exempt</t>
        </is>
      </c>
      <c r="B7" s="5" t="n">
        <v>647</v>
      </c>
      <c r="C7" s="5" t="n">
        <v>520</v>
      </c>
      <c r="D7" s="5" t="n">
        <v>1322</v>
      </c>
      <c r="E7" s="5" t="n">
        <v>1065</v>
      </c>
    </row>
    <row r="8">
      <c r="A8" s="4" t="inlineStr">
        <is>
          <t>Other interest income</t>
        </is>
      </c>
      <c r="B8" s="5" t="n">
        <v>790</v>
      </c>
      <c r="C8" s="5" t="n">
        <v>616</v>
      </c>
      <c r="D8" s="5" t="n">
        <v>1607</v>
      </c>
      <c r="E8" s="5" t="n">
        <v>1271</v>
      </c>
    </row>
    <row r="9">
      <c r="A9" s="4" t="inlineStr">
        <is>
          <t>Total interest income</t>
        </is>
      </c>
      <c r="B9" s="5" t="n">
        <v>59526</v>
      </c>
      <c r="C9" s="5" t="n">
        <v>38307</v>
      </c>
      <c r="D9" s="5" t="n">
        <v>117444</v>
      </c>
      <c r="E9" s="5" t="n">
        <v>7518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410</v>
      </c>
      <c r="C11" s="5" t="n">
        <v>2433</v>
      </c>
      <c r="D11" s="5" t="n">
        <v>4602</v>
      </c>
      <c r="E11" s="5" t="n">
        <v>5355</v>
      </c>
    </row>
    <row r="12">
      <c r="A12" s="4" t="inlineStr">
        <is>
          <t>Short-term borrowings</t>
        </is>
      </c>
      <c r="B12" s="5" t="n">
        <v>28</v>
      </c>
      <c r="C12" s="5" t="n">
        <v>0</v>
      </c>
      <c r="D12" s="5" t="n">
        <v>28</v>
      </c>
      <c r="E12" s="5" t="n">
        <v>0</v>
      </c>
    </row>
    <row r="13">
      <c r="A13" s="4" t="inlineStr">
        <is>
          <t>Long-term borrowings</t>
        </is>
      </c>
      <c r="B13" s="5" t="n">
        <v>2004</v>
      </c>
      <c r="C13" s="5" t="n">
        <v>303</v>
      </c>
      <c r="D13" s="5" t="n">
        <v>3935</v>
      </c>
      <c r="E13" s="5" t="n">
        <v>616</v>
      </c>
    </row>
    <row r="14">
      <c r="A14" s="4" t="inlineStr">
        <is>
          <t>Total interest expense</t>
        </is>
      </c>
      <c r="B14" s="5" t="n">
        <v>4442</v>
      </c>
      <c r="C14" s="5" t="n">
        <v>2736</v>
      </c>
      <c r="D14" s="5" t="n">
        <v>8565</v>
      </c>
      <c r="E14" s="5" t="n">
        <v>5971</v>
      </c>
    </row>
    <row r="15">
      <c r="A15" s="4" t="inlineStr">
        <is>
          <t>Net interest income</t>
        </is>
      </c>
      <c r="B15" s="5" t="n">
        <v>55084</v>
      </c>
      <c r="C15" s="5" t="n">
        <v>35571</v>
      </c>
      <c r="D15" s="5" t="n">
        <v>108879</v>
      </c>
      <c r="E15" s="5" t="n">
        <v>69212</v>
      </c>
    </row>
    <row r="16">
      <c r="A16" s="4" t="inlineStr">
        <is>
          <t>Provision for credit losses</t>
        </is>
      </c>
      <c r="B16" s="5" t="n">
        <v>750</v>
      </c>
      <c r="C16" s="5" t="n">
        <v>0</v>
      </c>
      <c r="D16" s="5" t="n">
        <v>1050</v>
      </c>
      <c r="E16" s="5" t="n">
        <v>500</v>
      </c>
    </row>
    <row r="17">
      <c r="A17" s="4" t="inlineStr">
        <is>
          <t>Net interest income after provision for credit losses</t>
        </is>
      </c>
      <c r="B17" s="5" t="n">
        <v>54334</v>
      </c>
      <c r="C17" s="5" t="n">
        <v>35571</v>
      </c>
      <c r="D17" s="5" t="n">
        <v>107829</v>
      </c>
      <c r="E17" s="5" t="n">
        <v>68712</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Mortgage income, net</t>
        </is>
      </c>
      <c r="B19" s="5" t="n">
        <v>2205</v>
      </c>
      <c r="C19" s="5" t="n">
        <v>5599</v>
      </c>
      <c r="D19" s="5" t="n">
        <v>5458</v>
      </c>
      <c r="E19" s="5" t="n">
        <v>12829</v>
      </c>
    </row>
    <row r="20">
      <c r="A20" s="4" t="inlineStr">
        <is>
          <t>BOLI income</t>
        </is>
      </c>
      <c r="B20" s="5" t="n">
        <v>768</v>
      </c>
      <c r="C20" s="5" t="n">
        <v>559</v>
      </c>
      <c r="D20" s="5" t="n">
        <v>1701</v>
      </c>
      <c r="E20" s="5" t="n">
        <v>1086</v>
      </c>
    </row>
    <row r="21">
      <c r="A21" s="4" t="inlineStr">
        <is>
          <t>Asset gains (losses), net</t>
        </is>
      </c>
      <c r="B21" s="5" t="n">
        <v>1603</v>
      </c>
      <c r="C21" s="5" t="n">
        <v>4192</v>
      </c>
      <c r="D21" s="5" t="n">
        <v>2916</v>
      </c>
      <c r="E21" s="5" t="n">
        <v>4903</v>
      </c>
    </row>
    <row r="22">
      <c r="A22" s="4" t="inlineStr">
        <is>
          <t>Other income</t>
        </is>
      </c>
      <c r="B22" s="5" t="n">
        <v>77</v>
      </c>
      <c r="C22" s="5" t="n">
        <v>1529</v>
      </c>
      <c r="D22" s="5" t="n">
        <v>764</v>
      </c>
      <c r="E22" s="5" t="n">
        <v>2601</v>
      </c>
    </row>
    <row r="23">
      <c r="A23" s="4" t="inlineStr">
        <is>
          <t>Total noninterest income</t>
        </is>
      </c>
      <c r="B23" s="5" t="n">
        <v>14131</v>
      </c>
      <c r="C23" s="5" t="n">
        <v>20178</v>
      </c>
      <c r="D23" s="5" t="n">
        <v>30074</v>
      </c>
      <c r="E23" s="5" t="n">
        <v>37304</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Personnel</t>
        </is>
      </c>
      <c r="B25" s="5" t="n">
        <v>19681</v>
      </c>
      <c r="C25" s="5" t="n">
        <v>17084</v>
      </c>
      <c r="D25" s="5" t="n">
        <v>40872</v>
      </c>
      <c r="E25" s="5" t="n">
        <v>32200</v>
      </c>
    </row>
    <row r="26">
      <c r="A26" s="4" t="inlineStr">
        <is>
          <t>Occupancy, equipment and office</t>
        </is>
      </c>
      <c r="B26" s="5" t="n">
        <v>6891</v>
      </c>
      <c r="C26" s="5" t="n">
        <v>4053</v>
      </c>
      <c r="D26" s="5" t="n">
        <v>13835</v>
      </c>
      <c r="E26" s="5" t="n">
        <v>8190</v>
      </c>
    </row>
    <row r="27">
      <c r="A27" s="4" t="inlineStr">
        <is>
          <t>Business development and marketing</t>
        </is>
      </c>
      <c r="B27" s="5" t="n">
        <v>2057</v>
      </c>
      <c r="C27" s="5" t="n">
        <v>1210</v>
      </c>
      <c r="D27" s="5" t="n">
        <v>3888</v>
      </c>
      <c r="E27" s="5" t="n">
        <v>2199</v>
      </c>
    </row>
    <row r="28">
      <c r="A28" s="4" t="inlineStr">
        <is>
          <t>Data processing</t>
        </is>
      </c>
      <c r="B28" s="5" t="n">
        <v>3596</v>
      </c>
      <c r="C28" s="5" t="n">
        <v>2811</v>
      </c>
      <c r="D28" s="5" t="n">
        <v>6983</v>
      </c>
      <c r="E28" s="5" t="n">
        <v>5469</v>
      </c>
    </row>
    <row r="29">
      <c r="A29" s="4" t="inlineStr">
        <is>
          <t>Intangibles amortization</t>
        </is>
      </c>
      <c r="B29" s="5" t="n">
        <v>1347</v>
      </c>
      <c r="C29" s="5" t="n">
        <v>790</v>
      </c>
      <c r="D29" s="5" t="n">
        <v>2771</v>
      </c>
      <c r="E29" s="5" t="n">
        <v>1642</v>
      </c>
    </row>
    <row r="30">
      <c r="A30" s="4" t="inlineStr">
        <is>
          <t>FDIC assessments</t>
        </is>
      </c>
      <c r="B30" s="5" t="n">
        <v>480</v>
      </c>
      <c r="C30" s="5" t="n">
        <v>480</v>
      </c>
      <c r="D30" s="5" t="n">
        <v>960</v>
      </c>
      <c r="E30" s="5" t="n">
        <v>1075</v>
      </c>
    </row>
    <row r="31">
      <c r="A31" s="4" t="inlineStr">
        <is>
          <t>Merger-related expense</t>
        </is>
      </c>
      <c r="B31" s="5" t="n">
        <v>555</v>
      </c>
      <c r="C31" s="5" t="n">
        <v>656</v>
      </c>
      <c r="D31" s="5" t="n">
        <v>653</v>
      </c>
      <c r="E31" s="5" t="n">
        <v>656</v>
      </c>
    </row>
    <row r="32">
      <c r="A32" s="4" t="inlineStr">
        <is>
          <t>Other expense</t>
        </is>
      </c>
      <c r="B32" s="5" t="n">
        <v>1931</v>
      </c>
      <c r="C32" s="5" t="n">
        <v>3663</v>
      </c>
      <c r="D32" s="5" t="n">
        <v>4126</v>
      </c>
      <c r="E32" s="5" t="n">
        <v>5397</v>
      </c>
    </row>
    <row r="33">
      <c r="A33" s="4" t="inlineStr">
        <is>
          <t>Total noninterest expense</t>
        </is>
      </c>
      <c r="B33" s="5" t="n">
        <v>36538</v>
      </c>
      <c r="C33" s="5" t="n">
        <v>30747</v>
      </c>
      <c r="D33" s="5" t="n">
        <v>74088</v>
      </c>
      <c r="E33" s="5" t="n">
        <v>56828</v>
      </c>
    </row>
    <row r="34">
      <c r="A34" s="4" t="inlineStr">
        <is>
          <t>Income before income tax expense</t>
        </is>
      </c>
      <c r="B34" s="5" t="n">
        <v>31927</v>
      </c>
      <c r="C34" s="5" t="n">
        <v>25002</v>
      </c>
      <c r="D34" s="5" t="n">
        <v>63815</v>
      </c>
      <c r="E34" s="5" t="n">
        <v>49188</v>
      </c>
    </row>
    <row r="35">
      <c r="A35" s="4" t="inlineStr">
        <is>
          <t>Income tax expense</t>
        </is>
      </c>
      <c r="B35" s="5" t="n">
        <v>7942</v>
      </c>
      <c r="C35" s="5" t="n">
        <v>6718</v>
      </c>
      <c r="D35" s="5" t="n">
        <v>15666</v>
      </c>
      <c r="E35" s="5" t="n">
        <v>12665</v>
      </c>
    </row>
    <row r="36">
      <c r="A36" s="4" t="inlineStr">
        <is>
          <t>Net income</t>
        </is>
      </c>
      <c r="B36" s="6" t="n">
        <v>23985</v>
      </c>
      <c r="C36" s="6" t="n">
        <v>18284</v>
      </c>
      <c r="D36" s="6" t="n">
        <v>48149</v>
      </c>
      <c r="E36" s="6" t="n">
        <v>36523</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1.79</v>
      </c>
      <c r="C38" s="7" t="n">
        <v>1.85</v>
      </c>
      <c r="D38" s="7" t="n">
        <v>3.56</v>
      </c>
      <c r="E38" s="7" t="n">
        <v>3.67</v>
      </c>
    </row>
    <row r="39">
      <c r="A39" s="4" t="inlineStr">
        <is>
          <t>Diluted (in dollars per share)</t>
        </is>
      </c>
      <c r="B39" s="7" t="n">
        <v>1.73</v>
      </c>
      <c r="C39" s="7" t="n">
        <v>1.77</v>
      </c>
      <c r="D39" s="7" t="n">
        <v>3.43</v>
      </c>
      <c r="E39" s="7" t="n">
        <v>3.52</v>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13402455</v>
      </c>
      <c r="C41" s="5" t="n">
        <v>9901614</v>
      </c>
      <c r="D41" s="5" t="n">
        <v>13524919</v>
      </c>
      <c r="E41" s="5" t="n">
        <v>9949359</v>
      </c>
    </row>
    <row r="42">
      <c r="A42" s="4" t="inlineStr">
        <is>
          <t>Diluted (in shares)</t>
        </is>
      </c>
      <c r="B42" s="5" t="n">
        <v>13852179</v>
      </c>
      <c r="C42" s="5" t="n">
        <v>10325699</v>
      </c>
      <c r="D42" s="5" t="n">
        <v>14035086</v>
      </c>
      <c r="E42" s="5" t="n">
        <v>10364629</v>
      </c>
    </row>
    <row r="43">
      <c r="A43" s="4" t="inlineStr">
        <is>
          <t>Trust services fee income</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Fees and commissions</t>
        </is>
      </c>
      <c r="B45" s="6" t="n">
        <v>2004</v>
      </c>
      <c r="C45" s="6" t="n">
        <v>1906</v>
      </c>
      <c r="D45" s="6" t="n">
        <v>4015</v>
      </c>
      <c r="E45" s="6" t="n">
        <v>3681</v>
      </c>
    </row>
    <row r="46">
      <c r="A46" s="4" t="inlineStr">
        <is>
          <t>Brokerage fee income</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Fees and commissions</t>
        </is>
      </c>
      <c r="B48" s="5" t="n">
        <v>2988</v>
      </c>
      <c r="C48" s="5" t="n">
        <v>2991</v>
      </c>
      <c r="D48" s="5" t="n">
        <v>6676</v>
      </c>
      <c r="E48" s="5" t="n">
        <v>5784</v>
      </c>
    </row>
    <row r="49">
      <c r="A49" s="4" t="inlineStr">
        <is>
          <t>Service charges on deposit account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Fees and commissions</t>
        </is>
      </c>
      <c r="B51" s="5" t="n">
        <v>1536</v>
      </c>
      <c r="C51" s="5" t="n">
        <v>1136</v>
      </c>
      <c r="D51" s="5" t="n">
        <v>3013</v>
      </c>
      <c r="E51" s="5" t="n">
        <v>2227</v>
      </c>
    </row>
    <row r="52">
      <c r="A52" s="4" t="inlineStr">
        <is>
          <t>Card interchange income</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Fees and commissions</t>
        </is>
      </c>
      <c r="B54" s="6" t="n">
        <v>2950</v>
      </c>
      <c r="C54" s="6" t="n">
        <v>2266</v>
      </c>
      <c r="D54" s="6" t="n">
        <v>5531</v>
      </c>
      <c r="E54" s="6" t="n">
        <v>4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nd Other Investments - Gross unrealized losses and the related fair value of investment securities (Details) $ in Thousands</t>
        </is>
      </c>
      <c r="B1" s="2" t="inlineStr">
        <is>
          <t>Jun.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Less than 12 months, fair value</t>
        </is>
      </c>
      <c r="B3" s="6" t="n">
        <v>721308</v>
      </c>
      <c r="C3" s="6" t="n">
        <v>455210</v>
      </c>
    </row>
    <row r="4">
      <c r="A4" s="4" t="inlineStr">
        <is>
          <t>Less than 12 months, unrealized losses</t>
        </is>
      </c>
      <c r="B4" s="5" t="n">
        <v>51232</v>
      </c>
      <c r="C4" s="5" t="n">
        <v>5216</v>
      </c>
    </row>
    <row r="5">
      <c r="A5" s="4" t="inlineStr">
        <is>
          <t>12 months or more, fair value</t>
        </is>
      </c>
      <c r="B5" s="5" t="n">
        <v>47520</v>
      </c>
      <c r="C5" s="5" t="n">
        <v>7845</v>
      </c>
    </row>
    <row r="6">
      <c r="A6" s="4" t="inlineStr">
        <is>
          <t>12 months or more, unrealized losses</t>
        </is>
      </c>
      <c r="B6" s="5" t="n">
        <v>8107</v>
      </c>
      <c r="C6" s="5" t="n">
        <v>312</v>
      </c>
    </row>
    <row r="7">
      <c r="A7" s="4" t="inlineStr">
        <is>
          <t>Total, fair value</t>
        </is>
      </c>
      <c r="B7" s="5" t="n">
        <v>768828</v>
      </c>
      <c r="C7" s="5" t="n">
        <v>463055</v>
      </c>
    </row>
    <row r="8">
      <c r="A8" s="4" t="inlineStr">
        <is>
          <t>Total, unrealized losses</t>
        </is>
      </c>
      <c r="B8" s="6" t="n">
        <v>59339</v>
      </c>
      <c r="C8" s="6" t="n">
        <v>5528</v>
      </c>
    </row>
    <row r="9">
      <c r="A9" s="4" t="inlineStr">
        <is>
          <t>Total, number of securities | Security</t>
        </is>
      </c>
      <c r="B9" s="5" t="n">
        <v>848</v>
      </c>
      <c r="C9" s="5" t="n">
        <v>315</v>
      </c>
    </row>
    <row r="10">
      <c r="A10" s="4" t="inlineStr">
        <is>
          <t>Less than 12 months, fair value</t>
        </is>
      </c>
      <c r="B10" s="6" t="n">
        <v>632531</v>
      </c>
      <c r="C10" s="6" t="n">
        <v>606169</v>
      </c>
    </row>
    <row r="11">
      <c r="A11" s="4" t="inlineStr">
        <is>
          <t>Less than 12 months, unrealized losses</t>
        </is>
      </c>
      <c r="B11" s="5" t="n">
        <v>45608</v>
      </c>
      <c r="C11" s="5" t="n">
        <v>3508</v>
      </c>
    </row>
    <row r="12">
      <c r="A12" s="4" t="inlineStr">
        <is>
          <t>12 months or more, fair value</t>
        </is>
      </c>
      <c r="B12" s="5" t="n">
        <v>0</v>
      </c>
      <c r="C12" s="5" t="n">
        <v>0</v>
      </c>
    </row>
    <row r="13">
      <c r="A13" s="4" t="inlineStr">
        <is>
          <t>12 months or more, unrealized losses</t>
        </is>
      </c>
      <c r="B13" s="5" t="n">
        <v>0</v>
      </c>
      <c r="C13" s="5" t="n">
        <v>0</v>
      </c>
    </row>
    <row r="14">
      <c r="A14" s="4" t="inlineStr">
        <is>
          <t>Total, fair value</t>
        </is>
      </c>
      <c r="B14" s="5" t="n">
        <v>632531</v>
      </c>
      <c r="C14" s="5" t="n">
        <v>606169</v>
      </c>
    </row>
    <row r="15">
      <c r="A15" s="4" t="inlineStr">
        <is>
          <t>Total, unrealized losses</t>
        </is>
      </c>
      <c r="B15" s="6" t="n">
        <v>45608</v>
      </c>
      <c r="C15" s="6" t="n">
        <v>3508</v>
      </c>
    </row>
    <row r="16">
      <c r="A16" s="4" t="inlineStr">
        <is>
          <t>Total, number of securities | Security</t>
        </is>
      </c>
      <c r="B16" s="5" t="n">
        <v>176</v>
      </c>
      <c r="C16" s="5" t="n">
        <v>127</v>
      </c>
    </row>
    <row r="17">
      <c r="A17" s="3" t="inlineStr">
        <is>
          <t>Schedule of Held-to-maturity Securities [Line Items]</t>
        </is>
      </c>
      <c r="B17" s="4" t="inlineStr">
        <is>
          <t xml:space="preserve"> </t>
        </is>
      </c>
      <c r="C17" s="4" t="inlineStr">
        <is>
          <t xml:space="preserve"> </t>
        </is>
      </c>
    </row>
    <row r="18">
      <c r="A18" s="4" t="inlineStr">
        <is>
          <t>Less than 12 months, fair value</t>
        </is>
      </c>
      <c r="B18" s="6" t="n">
        <v>632531</v>
      </c>
      <c r="C18" s="6" t="n">
        <v>606169</v>
      </c>
    </row>
    <row r="19">
      <c r="A19" s="4" t="inlineStr">
        <is>
          <t>Less than 12 months, unrealized losses</t>
        </is>
      </c>
      <c r="B19" s="5" t="n">
        <v>45608</v>
      </c>
      <c r="C19" s="5" t="n">
        <v>3508</v>
      </c>
    </row>
    <row r="20">
      <c r="A20" s="4" t="inlineStr">
        <is>
          <t>12 months or more, fair value</t>
        </is>
      </c>
      <c r="B20" s="5" t="n">
        <v>0</v>
      </c>
      <c r="C20" s="5" t="n">
        <v>0</v>
      </c>
    </row>
    <row r="21">
      <c r="A21" s="4" t="inlineStr">
        <is>
          <t>12 months or more, unrealized losses</t>
        </is>
      </c>
      <c r="B21" s="5" t="n">
        <v>0</v>
      </c>
      <c r="C21" s="5" t="n">
        <v>0</v>
      </c>
    </row>
    <row r="22">
      <c r="A22" s="4" t="inlineStr">
        <is>
          <t>Total, fair value</t>
        </is>
      </c>
      <c r="B22" s="5" t="n">
        <v>632531</v>
      </c>
      <c r="C22" s="5" t="n">
        <v>606169</v>
      </c>
    </row>
    <row r="23">
      <c r="A23" s="4" t="inlineStr">
        <is>
          <t>Total, unrealized losses</t>
        </is>
      </c>
      <c r="B23" s="6" t="n">
        <v>45608</v>
      </c>
      <c r="C23" s="6" t="n">
        <v>3508</v>
      </c>
    </row>
    <row r="24">
      <c r="A24" s="4" t="inlineStr">
        <is>
          <t>Total, number of securities | Security</t>
        </is>
      </c>
      <c r="B24" s="5" t="n">
        <v>176</v>
      </c>
      <c r="C24" s="5" t="n">
        <v>127</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183739</v>
      </c>
      <c r="C27" s="6" t="n">
        <v>190432</v>
      </c>
    </row>
    <row r="28">
      <c r="A28" s="4" t="inlineStr">
        <is>
          <t>Less than 12 months, unrealized losses</t>
        </is>
      </c>
      <c r="B28" s="5" t="n">
        <v>8127</v>
      </c>
      <c r="C28" s="5" t="n">
        <v>1235</v>
      </c>
    </row>
    <row r="29">
      <c r="A29" s="4" t="inlineStr">
        <is>
          <t>12 months or more, fair value</t>
        </is>
      </c>
      <c r="B29" s="5" t="n">
        <v>0</v>
      </c>
      <c r="C29" s="5" t="n">
        <v>0</v>
      </c>
    </row>
    <row r="30">
      <c r="A30" s="4" t="inlineStr">
        <is>
          <t>12 months or more, unrealized losses</t>
        </is>
      </c>
      <c r="B30" s="5" t="n">
        <v>0</v>
      </c>
      <c r="C30" s="5" t="n">
        <v>0</v>
      </c>
    </row>
    <row r="31">
      <c r="A31" s="4" t="inlineStr">
        <is>
          <t>Total, fair value</t>
        </is>
      </c>
      <c r="B31" s="5" t="n">
        <v>183739</v>
      </c>
      <c r="C31" s="5" t="n">
        <v>190432</v>
      </c>
    </row>
    <row r="32">
      <c r="A32" s="4" t="inlineStr">
        <is>
          <t>Total, unrealized losses</t>
        </is>
      </c>
      <c r="B32" s="6" t="n">
        <v>8127</v>
      </c>
      <c r="C32" s="6" t="n">
        <v>1235</v>
      </c>
    </row>
    <row r="33">
      <c r="A33" s="4" t="inlineStr">
        <is>
          <t>Total, number of securities | Security</t>
        </is>
      </c>
      <c r="B33" s="5" t="n">
        <v>12</v>
      </c>
      <c r="C33" s="5" t="n">
        <v>11</v>
      </c>
    </row>
    <row r="34">
      <c r="A34" s="4" t="inlineStr">
        <is>
          <t>Less than 12 months, fair value</t>
        </is>
      </c>
      <c r="B34" s="6" t="n">
        <v>466941</v>
      </c>
      <c r="C34" s="6" t="n">
        <v>505938</v>
      </c>
    </row>
    <row r="35">
      <c r="A35" s="4" t="inlineStr">
        <is>
          <t>Less than 12 months, unrealized losses</t>
        </is>
      </c>
      <c r="B35" s="5" t="n">
        <v>30348</v>
      </c>
      <c r="C35" s="5" t="n">
        <v>2740</v>
      </c>
    </row>
    <row r="36">
      <c r="A36" s="4" t="inlineStr">
        <is>
          <t>12 months or more, fair value</t>
        </is>
      </c>
      <c r="B36" s="5" t="n">
        <v>0</v>
      </c>
      <c r="C36" s="5" t="n">
        <v>0</v>
      </c>
    </row>
    <row r="37">
      <c r="A37" s="4" t="inlineStr">
        <is>
          <t>12 months or more, unrealized losses</t>
        </is>
      </c>
      <c r="B37" s="5" t="n">
        <v>0</v>
      </c>
      <c r="C37" s="5" t="n">
        <v>0</v>
      </c>
    </row>
    <row r="38">
      <c r="A38" s="4" t="inlineStr">
        <is>
          <t>Total, fair value</t>
        </is>
      </c>
      <c r="B38" s="5" t="n">
        <v>466941</v>
      </c>
      <c r="C38" s="5" t="n">
        <v>505938</v>
      </c>
    </row>
    <row r="39">
      <c r="A39" s="4" t="inlineStr">
        <is>
          <t>Total, unrealized losses</t>
        </is>
      </c>
      <c r="B39" s="6" t="n">
        <v>30348</v>
      </c>
      <c r="C39" s="6" t="n">
        <v>2740</v>
      </c>
    </row>
    <row r="40">
      <c r="A40" s="4" t="inlineStr">
        <is>
          <t>Total, number of securities | Security</t>
        </is>
      </c>
      <c r="B40" s="5" t="n">
        <v>6</v>
      </c>
      <c r="C40" s="5" t="n">
        <v>9</v>
      </c>
    </row>
    <row r="41">
      <c r="A41" s="3" t="inlineStr">
        <is>
          <t>Schedule of Held-to-maturity Securities [Line Items]</t>
        </is>
      </c>
      <c r="B41" s="4" t="inlineStr">
        <is>
          <t xml:space="preserve"> </t>
        </is>
      </c>
      <c r="C41" s="4" t="inlineStr">
        <is>
          <t xml:space="preserve"> </t>
        </is>
      </c>
    </row>
    <row r="42">
      <c r="A42" s="4" t="inlineStr">
        <is>
          <t>Less than 12 months, fair value</t>
        </is>
      </c>
      <c r="B42" s="6" t="n">
        <v>466941</v>
      </c>
      <c r="C42" s="6" t="n">
        <v>505938</v>
      </c>
    </row>
    <row r="43">
      <c r="A43" s="4" t="inlineStr">
        <is>
          <t>Less than 12 months, unrealized losses</t>
        </is>
      </c>
      <c r="B43" s="5" t="n">
        <v>30348</v>
      </c>
      <c r="C43" s="5" t="n">
        <v>2740</v>
      </c>
    </row>
    <row r="44">
      <c r="A44" s="4" t="inlineStr">
        <is>
          <t>12 months or more, fair value</t>
        </is>
      </c>
      <c r="B44" s="5" t="n">
        <v>0</v>
      </c>
      <c r="C44" s="5" t="n">
        <v>0</v>
      </c>
    </row>
    <row r="45">
      <c r="A45" s="4" t="inlineStr">
        <is>
          <t>12 months or more, unrealized losses</t>
        </is>
      </c>
      <c r="B45" s="5" t="n">
        <v>0</v>
      </c>
      <c r="C45" s="5" t="n">
        <v>0</v>
      </c>
    </row>
    <row r="46">
      <c r="A46" s="4" t="inlineStr">
        <is>
          <t>Total, fair value</t>
        </is>
      </c>
      <c r="B46" s="5" t="n">
        <v>466941</v>
      </c>
      <c r="C46" s="5" t="n">
        <v>505938</v>
      </c>
    </row>
    <row r="47">
      <c r="A47" s="4" t="inlineStr">
        <is>
          <t>Total, unrealized losses</t>
        </is>
      </c>
      <c r="B47" s="6" t="n">
        <v>30348</v>
      </c>
      <c r="C47" s="6" t="n">
        <v>2740</v>
      </c>
    </row>
    <row r="48">
      <c r="A48" s="4" t="inlineStr">
        <is>
          <t>Total, number of securities | Security</t>
        </is>
      </c>
      <c r="B48" s="5" t="n">
        <v>6</v>
      </c>
      <c r="C48" s="5" t="n">
        <v>9</v>
      </c>
    </row>
    <row r="49">
      <c r="A49" s="4" t="inlineStr">
        <is>
          <t>State, county and municipal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6" t="n">
        <v>231716</v>
      </c>
      <c r="C51" s="6" t="n">
        <v>103950</v>
      </c>
    </row>
    <row r="52">
      <c r="A52" s="4" t="inlineStr">
        <is>
          <t>Less than 12 months, unrealized losses</t>
        </is>
      </c>
      <c r="B52" s="5" t="n">
        <v>22805</v>
      </c>
      <c r="C52" s="5" t="n">
        <v>2119</v>
      </c>
    </row>
    <row r="53">
      <c r="A53" s="4" t="inlineStr">
        <is>
          <t>12 months or more, fair value</t>
        </is>
      </c>
      <c r="B53" s="5" t="n">
        <v>25953</v>
      </c>
      <c r="C53" s="5" t="n">
        <v>1777</v>
      </c>
    </row>
    <row r="54">
      <c r="A54" s="4" t="inlineStr">
        <is>
          <t>12 months or more, unrealized losses</t>
        </is>
      </c>
      <c r="B54" s="5" t="n">
        <v>4553</v>
      </c>
      <c r="C54" s="5" t="n">
        <v>83</v>
      </c>
    </row>
    <row r="55">
      <c r="A55" s="4" t="inlineStr">
        <is>
          <t>Total, fair value</t>
        </is>
      </c>
      <c r="B55" s="5" t="n">
        <v>257669</v>
      </c>
      <c r="C55" s="5" t="n">
        <v>105727</v>
      </c>
    </row>
    <row r="56">
      <c r="A56" s="4" t="inlineStr">
        <is>
          <t>Total, unrealized losses</t>
        </is>
      </c>
      <c r="B56" s="6" t="n">
        <v>27358</v>
      </c>
      <c r="C56" s="6" t="n">
        <v>2202</v>
      </c>
    </row>
    <row r="57">
      <c r="A57" s="4" t="inlineStr">
        <is>
          <t>Total, number of securities | Security</t>
        </is>
      </c>
      <c r="B57" s="5" t="n">
        <v>403</v>
      </c>
      <c r="C57" s="5" t="n">
        <v>132</v>
      </c>
    </row>
    <row r="58">
      <c r="A58" s="4" t="inlineStr">
        <is>
          <t>Less than 12 months, fair value</t>
        </is>
      </c>
      <c r="B58" s="6" t="n">
        <v>34537</v>
      </c>
      <c r="C58" s="6" t="n">
        <v>30898</v>
      </c>
    </row>
    <row r="59">
      <c r="A59" s="4" t="inlineStr">
        <is>
          <t>Less than 12 months, unrealized losses</t>
        </is>
      </c>
      <c r="B59" s="5" t="n">
        <v>2541</v>
      </c>
      <c r="C59" s="5" t="n">
        <v>173</v>
      </c>
    </row>
    <row r="60">
      <c r="A60" s="4" t="inlineStr">
        <is>
          <t>12 months or more, fair value</t>
        </is>
      </c>
      <c r="B60" s="5" t="n">
        <v>0</v>
      </c>
      <c r="C60" s="5" t="n">
        <v>0</v>
      </c>
    </row>
    <row r="61">
      <c r="A61" s="4" t="inlineStr">
        <is>
          <t>12 months or more, unrealized losses</t>
        </is>
      </c>
      <c r="B61" s="5" t="n">
        <v>0</v>
      </c>
      <c r="C61" s="5" t="n">
        <v>0</v>
      </c>
    </row>
    <row r="62">
      <c r="A62" s="4" t="inlineStr">
        <is>
          <t>Total, fair value</t>
        </is>
      </c>
      <c r="B62" s="5" t="n">
        <v>34537</v>
      </c>
      <c r="C62" s="5" t="n">
        <v>30898</v>
      </c>
    </row>
    <row r="63">
      <c r="A63" s="4" t="inlineStr">
        <is>
          <t>Total, unrealized losses</t>
        </is>
      </c>
      <c r="B63" s="6" t="n">
        <v>2541</v>
      </c>
      <c r="C63" s="6" t="n">
        <v>173</v>
      </c>
    </row>
    <row r="64">
      <c r="A64" s="4" t="inlineStr">
        <is>
          <t>Total, number of securities | Security</t>
        </is>
      </c>
      <c r="B64" s="5" t="n">
        <v>60</v>
      </c>
      <c r="C64" s="5" t="n">
        <v>46</v>
      </c>
    </row>
    <row r="65">
      <c r="A65" s="3" t="inlineStr">
        <is>
          <t>Schedule of Held-to-maturity Securities [Line Items]</t>
        </is>
      </c>
      <c r="B65" s="4" t="inlineStr">
        <is>
          <t xml:space="preserve"> </t>
        </is>
      </c>
      <c r="C65" s="4" t="inlineStr">
        <is>
          <t xml:space="preserve"> </t>
        </is>
      </c>
    </row>
    <row r="66">
      <c r="A66" s="4" t="inlineStr">
        <is>
          <t>Less than 12 months, fair value</t>
        </is>
      </c>
      <c r="B66" s="6" t="n">
        <v>34537</v>
      </c>
      <c r="C66" s="6" t="n">
        <v>30898</v>
      </c>
    </row>
    <row r="67">
      <c r="A67" s="4" t="inlineStr">
        <is>
          <t>Less than 12 months, unrealized losses</t>
        </is>
      </c>
      <c r="B67" s="5" t="n">
        <v>2541</v>
      </c>
      <c r="C67" s="5" t="n">
        <v>173</v>
      </c>
    </row>
    <row r="68">
      <c r="A68" s="4" t="inlineStr">
        <is>
          <t>12 months or more, fair value</t>
        </is>
      </c>
      <c r="B68" s="5" t="n">
        <v>0</v>
      </c>
      <c r="C68" s="5" t="n">
        <v>0</v>
      </c>
    </row>
    <row r="69">
      <c r="A69" s="4" t="inlineStr">
        <is>
          <t>12 months or more, unrealized losses</t>
        </is>
      </c>
      <c r="B69" s="5" t="n">
        <v>0</v>
      </c>
      <c r="C69" s="5" t="n">
        <v>0</v>
      </c>
    </row>
    <row r="70">
      <c r="A70" s="4" t="inlineStr">
        <is>
          <t>Total, fair value</t>
        </is>
      </c>
      <c r="B70" s="5" t="n">
        <v>34537</v>
      </c>
      <c r="C70" s="5" t="n">
        <v>30898</v>
      </c>
    </row>
    <row r="71">
      <c r="A71" s="4" t="inlineStr">
        <is>
          <t>Total, unrealized losses</t>
        </is>
      </c>
      <c r="B71" s="6" t="n">
        <v>2541</v>
      </c>
      <c r="C71" s="6" t="n">
        <v>173</v>
      </c>
    </row>
    <row r="72">
      <c r="A72" s="4" t="inlineStr">
        <is>
          <t>Total, number of securities | Security</t>
        </is>
      </c>
      <c r="B72" s="5" t="n">
        <v>60</v>
      </c>
      <c r="C72" s="5" t="n">
        <v>46</v>
      </c>
    </row>
    <row r="73">
      <c r="A73" s="4" t="inlineStr">
        <is>
          <t>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6" t="n">
        <v>204256</v>
      </c>
      <c r="C75" s="6" t="n">
        <v>137561</v>
      </c>
    </row>
    <row r="76">
      <c r="A76" s="4" t="inlineStr">
        <is>
          <t>Less than 12 months, unrealized losses</t>
        </is>
      </c>
      <c r="B76" s="5" t="n">
        <v>16398</v>
      </c>
      <c r="C76" s="5" t="n">
        <v>1616</v>
      </c>
    </row>
    <row r="77">
      <c r="A77" s="4" t="inlineStr">
        <is>
          <t>12 months or more, fair value</t>
        </is>
      </c>
      <c r="B77" s="5" t="n">
        <v>21567</v>
      </c>
      <c r="C77" s="5" t="n">
        <v>6068</v>
      </c>
    </row>
    <row r="78">
      <c r="A78" s="4" t="inlineStr">
        <is>
          <t>12 months or more, unrealized losses</t>
        </is>
      </c>
      <c r="B78" s="5" t="n">
        <v>3554</v>
      </c>
      <c r="C78" s="5" t="n">
        <v>229</v>
      </c>
    </row>
    <row r="79">
      <c r="A79" s="4" t="inlineStr">
        <is>
          <t>Total, fair value</t>
        </is>
      </c>
      <c r="B79" s="5" t="n">
        <v>225823</v>
      </c>
      <c r="C79" s="5" t="n">
        <v>143629</v>
      </c>
    </row>
    <row r="80">
      <c r="A80" s="4" t="inlineStr">
        <is>
          <t>Total, unrealized losses</t>
        </is>
      </c>
      <c r="B80" s="6" t="n">
        <v>19952</v>
      </c>
      <c r="C80" s="6" t="n">
        <v>1845</v>
      </c>
    </row>
    <row r="81">
      <c r="A81" s="4" t="inlineStr">
        <is>
          <t>Total, number of securities | Security</t>
        </is>
      </c>
      <c r="B81" s="5" t="n">
        <v>370</v>
      </c>
      <c r="C81" s="5" t="n">
        <v>159</v>
      </c>
    </row>
    <row r="82">
      <c r="A82" s="4" t="inlineStr">
        <is>
          <t>Less than 12 months, fair value</t>
        </is>
      </c>
      <c r="B82" s="6" t="n">
        <v>131053</v>
      </c>
      <c r="C82" s="6" t="n">
        <v>69333</v>
      </c>
    </row>
    <row r="83">
      <c r="A83" s="4" t="inlineStr">
        <is>
          <t>Less than 12 months, unrealized losses</t>
        </is>
      </c>
      <c r="B83" s="5" t="n">
        <v>12719</v>
      </c>
      <c r="C83" s="5" t="n">
        <v>595</v>
      </c>
    </row>
    <row r="84">
      <c r="A84" s="4" t="inlineStr">
        <is>
          <t>12 months or more, fair value</t>
        </is>
      </c>
      <c r="B84" s="5" t="n">
        <v>0</v>
      </c>
      <c r="C84" s="5" t="n">
        <v>0</v>
      </c>
    </row>
    <row r="85">
      <c r="A85" s="4" t="inlineStr">
        <is>
          <t>12 months or more, unrealized losses</t>
        </is>
      </c>
      <c r="B85" s="5" t="n">
        <v>0</v>
      </c>
      <c r="C85" s="5" t="n">
        <v>0</v>
      </c>
    </row>
    <row r="86">
      <c r="A86" s="4" t="inlineStr">
        <is>
          <t>Total, fair value</t>
        </is>
      </c>
      <c r="B86" s="5" t="n">
        <v>131053</v>
      </c>
      <c r="C86" s="5" t="n">
        <v>69333</v>
      </c>
    </row>
    <row r="87">
      <c r="A87" s="4" t="inlineStr">
        <is>
          <t>Total, unrealized losses</t>
        </is>
      </c>
      <c r="B87" s="6" t="n">
        <v>12719</v>
      </c>
      <c r="C87" s="6" t="n">
        <v>595</v>
      </c>
    </row>
    <row r="88">
      <c r="A88" s="4" t="inlineStr">
        <is>
          <t>Total, number of securities | Security</t>
        </is>
      </c>
      <c r="B88" s="5" t="n">
        <v>110</v>
      </c>
      <c r="C88" s="5" t="n">
        <v>72</v>
      </c>
    </row>
    <row r="89">
      <c r="A89" s="3" t="inlineStr">
        <is>
          <t>Schedule of Held-to-maturity Securities [Line Items]</t>
        </is>
      </c>
      <c r="B89" s="4" t="inlineStr">
        <is>
          <t xml:space="preserve"> </t>
        </is>
      </c>
      <c r="C89" s="4" t="inlineStr">
        <is>
          <t xml:space="preserve"> </t>
        </is>
      </c>
    </row>
    <row r="90">
      <c r="A90" s="4" t="inlineStr">
        <is>
          <t>Less than 12 months, fair value</t>
        </is>
      </c>
      <c r="B90" s="6" t="n">
        <v>131053</v>
      </c>
      <c r="C90" s="6" t="n">
        <v>69333</v>
      </c>
    </row>
    <row r="91">
      <c r="A91" s="4" t="inlineStr">
        <is>
          <t>Less than 12 months, unrealized losses</t>
        </is>
      </c>
      <c r="B91" s="5" t="n">
        <v>12719</v>
      </c>
      <c r="C91" s="5" t="n">
        <v>595</v>
      </c>
    </row>
    <row r="92">
      <c r="A92" s="4" t="inlineStr">
        <is>
          <t>12 months or more, fair value</t>
        </is>
      </c>
      <c r="B92" s="5" t="n">
        <v>0</v>
      </c>
      <c r="C92" s="5" t="n">
        <v>0</v>
      </c>
    </row>
    <row r="93">
      <c r="A93" s="4" t="inlineStr">
        <is>
          <t>12 months or more, unrealized losses</t>
        </is>
      </c>
      <c r="B93" s="5" t="n">
        <v>0</v>
      </c>
      <c r="C93" s="5" t="n">
        <v>0</v>
      </c>
    </row>
    <row r="94">
      <c r="A94" s="4" t="inlineStr">
        <is>
          <t>Total, fair value</t>
        </is>
      </c>
      <c r="B94" s="5" t="n">
        <v>131053</v>
      </c>
      <c r="C94" s="5" t="n">
        <v>69333</v>
      </c>
    </row>
    <row r="95">
      <c r="A95" s="4" t="inlineStr">
        <is>
          <t>Total, unrealized losses</t>
        </is>
      </c>
      <c r="B95" s="6" t="n">
        <v>12719</v>
      </c>
      <c r="C95" s="6" t="n">
        <v>595</v>
      </c>
    </row>
    <row r="96">
      <c r="A96" s="4" t="inlineStr">
        <is>
          <t>Total, number of securities | Security</t>
        </is>
      </c>
      <c r="B96" s="5" t="n">
        <v>110</v>
      </c>
      <c r="C96" s="5" t="n">
        <v>72</v>
      </c>
    </row>
    <row r="97">
      <c r="A97" s="4" t="inlineStr">
        <is>
          <t>Corporate debt securitie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Less than 12 months, fair value</t>
        </is>
      </c>
      <c r="B99" s="6" t="n">
        <v>101597</v>
      </c>
      <c r="C99" s="6" t="n">
        <v>23267</v>
      </c>
    </row>
    <row r="100">
      <c r="A100" s="4" t="inlineStr">
        <is>
          <t>Less than 12 months, unrealized losses</t>
        </is>
      </c>
      <c r="B100" s="5" t="n">
        <v>3902</v>
      </c>
      <c r="C100" s="5" t="n">
        <v>246</v>
      </c>
    </row>
    <row r="101">
      <c r="A101" s="4" t="inlineStr">
        <is>
          <t>12 months or more, fair value</t>
        </is>
      </c>
      <c r="B101" s="5" t="n">
        <v>0</v>
      </c>
      <c r="C101" s="5" t="n">
        <v>0</v>
      </c>
    </row>
    <row r="102">
      <c r="A102" s="4" t="inlineStr">
        <is>
          <t>12 months or more, unrealized losses</t>
        </is>
      </c>
      <c r="B102" s="5" t="n">
        <v>0</v>
      </c>
      <c r="C102" s="5" t="n">
        <v>0</v>
      </c>
    </row>
    <row r="103">
      <c r="A103" s="4" t="inlineStr">
        <is>
          <t>Total, fair value</t>
        </is>
      </c>
      <c r="B103" s="5" t="n">
        <v>101597</v>
      </c>
      <c r="C103" s="5" t="n">
        <v>23267</v>
      </c>
    </row>
    <row r="104">
      <c r="A104" s="4" t="inlineStr">
        <is>
          <t>Total, unrealized losses</t>
        </is>
      </c>
      <c r="B104" s="6" t="n">
        <v>3902</v>
      </c>
      <c r="C104" s="6" t="n">
        <v>246</v>
      </c>
    </row>
    <row r="105">
      <c r="A105" s="4" t="inlineStr">
        <is>
          <t>Total, number of securities | Security</t>
        </is>
      </c>
      <c r="B105" s="5" t="n">
        <v>63</v>
      </c>
      <c r="C105" s="5"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Amortized cost and fair values of investment securities by contractual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less than one year</t>
        </is>
      </c>
      <c r="B3" s="6" t="n">
        <v>106281</v>
      </c>
      <c r="C3" s="4" t="inlineStr">
        <is>
          <t xml:space="preserve"> </t>
        </is>
      </c>
    </row>
    <row r="4">
      <c r="A4" s="4" t="inlineStr">
        <is>
          <t>Due in one year through five years</t>
        </is>
      </c>
      <c r="B4" s="5" t="n">
        <v>251475</v>
      </c>
      <c r="C4" s="4" t="inlineStr">
        <is>
          <t xml:space="preserve"> </t>
        </is>
      </c>
    </row>
    <row r="5">
      <c r="A5" s="4" t="inlineStr">
        <is>
          <t>Due after five years through ten years</t>
        </is>
      </c>
      <c r="B5" s="5" t="n">
        <v>192260</v>
      </c>
      <c r="C5" s="4" t="inlineStr">
        <is>
          <t xml:space="preserve"> </t>
        </is>
      </c>
    </row>
    <row r="6">
      <c r="A6" s="4" t="inlineStr">
        <is>
          <t>Due after ten years</t>
        </is>
      </c>
      <c r="B6" s="5" t="n">
        <v>76268</v>
      </c>
      <c r="C6" s="4" t="inlineStr">
        <is>
          <t xml:space="preserve"> </t>
        </is>
      </c>
    </row>
    <row r="7">
      <c r="A7" s="4" t="inlineStr">
        <is>
          <t>Allocated and single maturity date</t>
        </is>
      </c>
      <c r="B7" s="5" t="n">
        <v>626284</v>
      </c>
      <c r="C7" s="4" t="inlineStr">
        <is>
          <t xml:space="preserve"> </t>
        </is>
      </c>
    </row>
    <row r="8">
      <c r="A8" s="4" t="inlineStr">
        <is>
          <t>Amortized Cost</t>
        </is>
      </c>
      <c r="B8" s="5" t="n">
        <v>872482</v>
      </c>
      <c r="C8" s="6" t="n">
        <v>917412</v>
      </c>
    </row>
    <row r="9">
      <c r="A9" s="3" t="inlineStr">
        <is>
          <t>Fair Value</t>
        </is>
      </c>
      <c r="B9" s="4" t="inlineStr">
        <is>
          <t xml:space="preserve"> </t>
        </is>
      </c>
      <c r="C9" s="4" t="inlineStr">
        <is>
          <t xml:space="preserve"> </t>
        </is>
      </c>
    </row>
    <row r="10">
      <c r="A10" s="4" t="inlineStr">
        <is>
          <t>Due in less than one year</t>
        </is>
      </c>
      <c r="B10" s="5" t="n">
        <v>105073</v>
      </c>
      <c r="C10" s="4" t="inlineStr">
        <is>
          <t xml:space="preserve"> </t>
        </is>
      </c>
    </row>
    <row r="11">
      <c r="A11" s="4" t="inlineStr">
        <is>
          <t>Due in one year through five years</t>
        </is>
      </c>
      <c r="B11" s="5" t="n">
        <v>242694</v>
      </c>
      <c r="C11" s="4" t="inlineStr">
        <is>
          <t xml:space="preserve"> </t>
        </is>
      </c>
    </row>
    <row r="12">
      <c r="A12" s="4" t="inlineStr">
        <is>
          <t>Due after five years through ten years</t>
        </is>
      </c>
      <c r="B12" s="5" t="n">
        <v>173265</v>
      </c>
      <c r="C12" s="4" t="inlineStr">
        <is>
          <t xml:space="preserve"> </t>
        </is>
      </c>
    </row>
    <row r="13">
      <c r="A13" s="4" t="inlineStr">
        <is>
          <t>Due after ten years</t>
        </is>
      </c>
      <c r="B13" s="5" t="n">
        <v>65968</v>
      </c>
      <c r="C13" s="4" t="inlineStr">
        <is>
          <t xml:space="preserve"> </t>
        </is>
      </c>
    </row>
    <row r="14">
      <c r="A14" s="4" t="inlineStr">
        <is>
          <t>Allocated and single maturity date</t>
        </is>
      </c>
      <c r="B14" s="5" t="n">
        <v>587000</v>
      </c>
      <c r="C14" s="4" t="inlineStr">
        <is>
          <t xml:space="preserve"> </t>
        </is>
      </c>
    </row>
    <row r="15">
      <c r="A15" s="4" t="inlineStr">
        <is>
          <t>Fair Value</t>
        </is>
      </c>
      <c r="B15" s="5" t="n">
        <v>813248</v>
      </c>
      <c r="C15" s="5" t="n">
        <v>921661</v>
      </c>
    </row>
    <row r="16">
      <c r="A16" s="3" t="inlineStr">
        <is>
          <t>Amortized Cost</t>
        </is>
      </c>
      <c r="B16" s="4" t="inlineStr">
        <is>
          <t xml:space="preserve"> </t>
        </is>
      </c>
      <c r="C16" s="4" t="inlineStr">
        <is>
          <t xml:space="preserve"> </t>
        </is>
      </c>
    </row>
    <row r="17">
      <c r="A17" s="4" t="inlineStr">
        <is>
          <t>Due in less than one year</t>
        </is>
      </c>
      <c r="B17" s="5" t="n">
        <v>6626</v>
      </c>
      <c r="C17" s="4" t="inlineStr">
        <is>
          <t xml:space="preserve"> </t>
        </is>
      </c>
    </row>
    <row r="18">
      <c r="A18" s="4" t="inlineStr">
        <is>
          <t>Due in one year through five years</t>
        </is>
      </c>
      <c r="B18" s="5" t="n">
        <v>507447</v>
      </c>
      <c r="C18" s="4" t="inlineStr">
        <is>
          <t xml:space="preserve"> </t>
        </is>
      </c>
    </row>
    <row r="19">
      <c r="A19" s="4" t="inlineStr">
        <is>
          <t>Due after five years through ten years</t>
        </is>
      </c>
      <c r="B19" s="5" t="n">
        <v>32711</v>
      </c>
      <c r="C19" s="4" t="inlineStr">
        <is>
          <t xml:space="preserve"> </t>
        </is>
      </c>
    </row>
    <row r="20">
      <c r="A20" s="4" t="inlineStr">
        <is>
          <t>Due after ten years</t>
        </is>
      </c>
      <c r="B20" s="5" t="n">
        <v>5212</v>
      </c>
      <c r="C20" s="4" t="inlineStr">
        <is>
          <t xml:space="preserve"> </t>
        </is>
      </c>
    </row>
    <row r="21">
      <c r="A21" s="4" t="inlineStr">
        <is>
          <t>Allocated and single maturity date</t>
        </is>
      </c>
      <c r="B21" s="5" t="n">
        <v>551996</v>
      </c>
      <c r="C21" s="4" t="inlineStr">
        <is>
          <t xml:space="preserve"> </t>
        </is>
      </c>
    </row>
    <row r="22">
      <c r="A22" s="4" t="inlineStr">
        <is>
          <t>Amortized Cost</t>
        </is>
      </c>
      <c r="B22" s="5" t="n">
        <v>695812</v>
      </c>
      <c r="C22" s="5" t="n">
        <v>651803</v>
      </c>
    </row>
    <row r="23">
      <c r="A23" s="3" t="inlineStr">
        <is>
          <t>Fair Value</t>
        </is>
      </c>
      <c r="B23" s="4" t="inlineStr">
        <is>
          <t xml:space="preserve"> </t>
        </is>
      </c>
      <c r="C23" s="4" t="inlineStr">
        <is>
          <t xml:space="preserve"> </t>
        </is>
      </c>
    </row>
    <row r="24">
      <c r="A24" s="4" t="inlineStr">
        <is>
          <t>Due in less than one year</t>
        </is>
      </c>
      <c r="B24" s="5" t="n">
        <v>6616</v>
      </c>
      <c r="C24" s="4" t="inlineStr">
        <is>
          <t xml:space="preserve"> </t>
        </is>
      </c>
    </row>
    <row r="25">
      <c r="A25" s="4" t="inlineStr">
        <is>
          <t>Due in one year through five years</t>
        </is>
      </c>
      <c r="B25" s="5" t="n">
        <v>476632</v>
      </c>
      <c r="C25" s="4" t="inlineStr">
        <is>
          <t xml:space="preserve"> </t>
        </is>
      </c>
    </row>
    <row r="26">
      <c r="A26" s="4" t="inlineStr">
        <is>
          <t>Due after five years through ten years</t>
        </is>
      </c>
      <c r="B26" s="5" t="n">
        <v>30751</v>
      </c>
      <c r="C26" s="4" t="inlineStr">
        <is>
          <t xml:space="preserve"> </t>
        </is>
      </c>
    </row>
    <row r="27">
      <c r="A27" s="4" t="inlineStr">
        <is>
          <t>Due after ten years</t>
        </is>
      </c>
      <c r="B27" s="5" t="n">
        <v>5137</v>
      </c>
      <c r="C27" s="4" t="inlineStr">
        <is>
          <t xml:space="preserve"> </t>
        </is>
      </c>
    </row>
    <row r="28">
      <c r="A28" s="4" t="inlineStr">
        <is>
          <t>Allocated and single maturity date</t>
        </is>
      </c>
      <c r="B28" s="5" t="n">
        <v>519136</v>
      </c>
      <c r="C28" s="4" t="inlineStr">
        <is>
          <t xml:space="preserve"> </t>
        </is>
      </c>
    </row>
    <row r="29">
      <c r="A29" s="4" t="inlineStr">
        <is>
          <t>Fair Value</t>
        </is>
      </c>
      <c r="B29" s="5" t="n">
        <v>650233</v>
      </c>
      <c r="C29" s="5" t="n">
        <v>648394</v>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backed securities</t>
        </is>
      </c>
      <c r="B32" s="5" t="n">
        <v>246198</v>
      </c>
      <c r="C32" s="4" t="inlineStr">
        <is>
          <t xml:space="preserve"> </t>
        </is>
      </c>
    </row>
    <row r="33">
      <c r="A33" s="4" t="inlineStr">
        <is>
          <t>Amortized Cost</t>
        </is>
      </c>
      <c r="B33" s="5" t="n">
        <v>246198</v>
      </c>
      <c r="C33" s="5" t="n">
        <v>270017</v>
      </c>
    </row>
    <row r="34">
      <c r="A34" s="3" t="inlineStr">
        <is>
          <t>Fair Value</t>
        </is>
      </c>
      <c r="B34" s="4" t="inlineStr">
        <is>
          <t xml:space="preserve"> </t>
        </is>
      </c>
      <c r="C34" s="4" t="inlineStr">
        <is>
          <t xml:space="preserve"> </t>
        </is>
      </c>
    </row>
    <row r="35">
      <c r="A35" s="4" t="inlineStr">
        <is>
          <t>Mortgage-backed securities</t>
        </is>
      </c>
      <c r="B35" s="5" t="n">
        <v>226248</v>
      </c>
      <c r="C35" s="4" t="inlineStr">
        <is>
          <t xml:space="preserve"> </t>
        </is>
      </c>
    </row>
    <row r="36">
      <c r="A36" s="4" t="inlineStr">
        <is>
          <t>Fair Value</t>
        </is>
      </c>
      <c r="B36" s="5" t="n">
        <v>226248</v>
      </c>
      <c r="C36" s="5" t="n">
        <v>271262</v>
      </c>
    </row>
    <row r="37">
      <c r="A37" s="3" t="inlineStr">
        <is>
          <t>Amortized Cost</t>
        </is>
      </c>
      <c r="B37" s="4" t="inlineStr">
        <is>
          <t xml:space="preserve"> </t>
        </is>
      </c>
      <c r="C37" s="4" t="inlineStr">
        <is>
          <t xml:space="preserve"> </t>
        </is>
      </c>
    </row>
    <row r="38">
      <c r="A38" s="4" t="inlineStr">
        <is>
          <t>Mortgage-backed securities</t>
        </is>
      </c>
      <c r="B38" s="5" t="n">
        <v>143816</v>
      </c>
      <c r="C38" s="4" t="inlineStr">
        <is>
          <t xml:space="preserve"> </t>
        </is>
      </c>
    </row>
    <row r="39">
      <c r="A39" s="4" t="inlineStr">
        <is>
          <t>Amortized Cost</t>
        </is>
      </c>
      <c r="B39" s="5" t="n">
        <v>143816</v>
      </c>
      <c r="C39" s="5" t="n">
        <v>100117</v>
      </c>
    </row>
    <row r="40">
      <c r="A40" s="3" t="inlineStr">
        <is>
          <t>Fair Value</t>
        </is>
      </c>
      <c r="B40" s="4" t="inlineStr">
        <is>
          <t xml:space="preserve"> </t>
        </is>
      </c>
      <c r="C40" s="4" t="inlineStr">
        <is>
          <t xml:space="preserve"> </t>
        </is>
      </c>
    </row>
    <row r="41">
      <c r="A41" s="4" t="inlineStr">
        <is>
          <t>Mortgage-backed securities</t>
        </is>
      </c>
      <c r="B41" s="5" t="n">
        <v>131097</v>
      </c>
      <c r="C41" s="4" t="inlineStr">
        <is>
          <t xml:space="preserve"> </t>
        </is>
      </c>
    </row>
    <row r="42">
      <c r="A42" s="4" t="inlineStr">
        <is>
          <t>Fair Value</t>
        </is>
      </c>
      <c r="B42" s="6" t="n">
        <v>131097</v>
      </c>
      <c r="C42" s="6" t="n">
        <v>99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nd Other Investments - Proceeds and realized gains or losses from the sale of AFS securities (Details) - USD ($) $ in Thousands</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Gross gains</t>
        </is>
      </c>
      <c r="B4" s="6" t="n">
        <v>20</v>
      </c>
      <c r="C4" s="6" t="n">
        <v>0</v>
      </c>
    </row>
    <row r="5">
      <c r="A5" s="4" t="inlineStr">
        <is>
          <t>Gross losses</t>
        </is>
      </c>
      <c r="B5" s="5" t="n">
        <v>-5</v>
      </c>
      <c r="C5" s="5" t="n">
        <v>0</v>
      </c>
    </row>
    <row r="6">
      <c r="A6" s="4" t="inlineStr">
        <is>
          <t>Gains (losses) on sales of securities AFS, net</t>
        </is>
      </c>
      <c r="B6" s="5" t="n">
        <v>15</v>
      </c>
      <c r="C6" s="5" t="n">
        <v>0</v>
      </c>
    </row>
    <row r="7">
      <c r="A7" s="4" t="inlineStr">
        <is>
          <t>Proceeds from sales of securities AFS</t>
        </is>
      </c>
      <c r="B7" s="6" t="n">
        <v>3400</v>
      </c>
      <c r="C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Other Investments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Federal Reserve Bank stock</t>
        </is>
      </c>
      <c r="B3" s="6" t="n">
        <v>29024</v>
      </c>
      <c r="C3" s="6" t="n">
        <v>20973</v>
      </c>
    </row>
    <row r="4">
      <c r="A4" s="4" t="inlineStr">
        <is>
          <t>Federal Home Loan Bank (“FHLB”) stock</t>
        </is>
      </c>
      <c r="B4" s="5" t="n">
        <v>9771</v>
      </c>
      <c r="C4" s="5" t="n">
        <v>10545</v>
      </c>
    </row>
    <row r="5">
      <c r="A5" s="4" t="inlineStr">
        <is>
          <t>Equity securities with readily determinable fair values</t>
        </is>
      </c>
      <c r="B5" s="5" t="n">
        <v>4793</v>
      </c>
      <c r="C5" s="5" t="n">
        <v>5660</v>
      </c>
    </row>
    <row r="6">
      <c r="A6" s="4" t="inlineStr">
        <is>
          <t>Other investments</t>
        </is>
      </c>
      <c r="B6" s="5" t="n">
        <v>9681</v>
      </c>
      <c r="C6" s="5" t="n">
        <v>6830</v>
      </c>
    </row>
    <row r="7">
      <c r="A7" s="4" t="inlineStr">
        <is>
          <t>Total other investments</t>
        </is>
      </c>
      <c r="B7" s="6" t="n">
        <v>53269</v>
      </c>
      <c r="C7" s="6" t="n">
        <v>44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Credit Losses - Loans, and Credit Quality - Summary of loan composition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4978654</v>
      </c>
      <c r="C3" s="4" t="inlineStr">
        <is>
          <t xml:space="preserve"> </t>
        </is>
      </c>
      <c r="D3" s="6" t="n">
        <v>4621836</v>
      </c>
      <c r="E3" s="4" t="inlineStr">
        <is>
          <t xml:space="preserve"> </t>
        </is>
      </c>
      <c r="F3" s="4" t="inlineStr">
        <is>
          <t xml:space="preserve"> </t>
        </is>
      </c>
      <c r="G3" s="4" t="inlineStr">
        <is>
          <t xml:space="preserve"> </t>
        </is>
      </c>
    </row>
    <row r="4">
      <c r="A4" s="4" t="inlineStr">
        <is>
          <t>Less allowance for credit losses - Loans (“ACL-Loans”)</t>
        </is>
      </c>
      <c r="B4" s="5" t="n">
        <v>50655</v>
      </c>
      <c r="C4" s="6" t="n">
        <v>49906</v>
      </c>
      <c r="D4" s="5" t="n">
        <v>49672</v>
      </c>
      <c r="E4" s="6" t="n">
        <v>32561</v>
      </c>
      <c r="F4" s="6" t="n">
        <v>32626</v>
      </c>
      <c r="G4" s="6" t="n">
        <v>32173</v>
      </c>
    </row>
    <row r="5">
      <c r="A5" s="4" t="inlineStr">
        <is>
          <t>Loans, net</t>
        </is>
      </c>
      <c r="B5" s="6" t="n">
        <v>4927999</v>
      </c>
      <c r="C5" s="4" t="inlineStr">
        <is>
          <t xml:space="preserve"> </t>
        </is>
      </c>
      <c r="D5" s="6" t="n">
        <v>4572164</v>
      </c>
      <c r="E5" s="4" t="inlineStr">
        <is>
          <t xml:space="preserve"> </t>
        </is>
      </c>
      <c r="F5" s="4" t="inlineStr">
        <is>
          <t xml:space="preserve"> </t>
        </is>
      </c>
      <c r="G5" s="4" t="inlineStr">
        <is>
          <t xml:space="preserve"> </t>
        </is>
      </c>
    </row>
    <row r="6">
      <c r="A6" s="4" t="inlineStr">
        <is>
          <t>Allowance for credit losses - Loans to loans (in percent)</t>
        </is>
      </c>
      <c r="B6" s="13" t="n">
        <v>0.0102</v>
      </c>
      <c r="C6" s="4" t="inlineStr">
        <is>
          <t xml:space="preserve"> </t>
        </is>
      </c>
      <c r="D6" s="13" t="n">
        <v>0.0107</v>
      </c>
      <c r="E6" s="4" t="inlineStr">
        <is>
          <t xml:space="preserve"> </t>
        </is>
      </c>
      <c r="F6" s="4" t="inlineStr">
        <is>
          <t xml:space="preserve"> </t>
        </is>
      </c>
      <c r="G6" s="4" t="inlineStr">
        <is>
          <t xml:space="preserve"> </t>
        </is>
      </c>
    </row>
    <row r="7">
      <c r="A7" s="4" t="inlineStr">
        <is>
          <t>% of Total</t>
        </is>
      </c>
      <c r="B7" s="12" t="n">
        <v>1</v>
      </c>
      <c r="C7" s="4" t="inlineStr">
        <is>
          <t xml:space="preserve"> </t>
        </is>
      </c>
      <c r="D7" s="12" t="n">
        <v>1</v>
      </c>
      <c r="E7" s="4" t="inlineStr">
        <is>
          <t xml:space="preserve"> </t>
        </is>
      </c>
      <c r="F7" s="4" t="inlineStr">
        <is>
          <t xml:space="preserve"> </t>
        </is>
      </c>
      <c r="G7" s="4" t="inlineStr">
        <is>
          <t xml:space="preserve"> </t>
        </is>
      </c>
    </row>
    <row r="8">
      <c r="A8" s="4" t="inlineStr">
        <is>
          <t>Retail &amp;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6" t="n">
        <v>51539</v>
      </c>
      <c r="C10" s="4" t="inlineStr">
        <is>
          <t xml:space="preserve"> </t>
        </is>
      </c>
      <c r="D10" s="6" t="n">
        <v>50807</v>
      </c>
      <c r="E10" s="4" t="inlineStr">
        <is>
          <t xml:space="preserve"> </t>
        </is>
      </c>
      <c r="F10" s="4" t="inlineStr">
        <is>
          <t xml:space="preserve"> </t>
        </is>
      </c>
      <c r="G10" s="4" t="inlineStr">
        <is>
          <t xml:space="preserve"> </t>
        </is>
      </c>
    </row>
    <row r="11">
      <c r="A11" s="4" t="inlineStr">
        <is>
          <t>Less allowance for credit losses - Loans (“ACL-Loans”)</t>
        </is>
      </c>
      <c r="B11" s="6" t="n">
        <v>1028</v>
      </c>
      <c r="C11" s="4" t="inlineStr">
        <is>
          <t xml:space="preserve"> </t>
        </is>
      </c>
      <c r="D11" s="6" t="n">
        <v>932</v>
      </c>
      <c r="E11" s="4" t="inlineStr">
        <is>
          <t xml:space="preserve"> </t>
        </is>
      </c>
      <c r="F11" s="4" t="inlineStr">
        <is>
          <t xml:space="preserve"> </t>
        </is>
      </c>
      <c r="G11" s="5" t="n">
        <v>557</v>
      </c>
    </row>
    <row r="12">
      <c r="A12" s="4" t="inlineStr">
        <is>
          <t>% of Total</t>
        </is>
      </c>
      <c r="B12" s="12" t="n">
        <v>0.01</v>
      </c>
      <c r="C12" s="4" t="inlineStr">
        <is>
          <t xml:space="preserve"> </t>
        </is>
      </c>
      <c r="D12" s="12" t="n">
        <v>0.01</v>
      </c>
      <c r="E12" s="4" t="inlineStr">
        <is>
          <t xml:space="preserve"> </t>
        </is>
      </c>
      <c r="F12" s="4" t="inlineStr">
        <is>
          <t xml:space="preserve"> </t>
        </is>
      </c>
      <c r="G12" s="4" t="inlineStr">
        <is>
          <t xml:space="preserve"> </t>
        </is>
      </c>
    </row>
    <row r="13">
      <c r="A13" s="4" t="inlineStr">
        <is>
          <t>Commercial | Commercial &amp; 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t>
        </is>
      </c>
      <c r="B15" s="6" t="n">
        <v>1118360</v>
      </c>
      <c r="C15" s="4" t="inlineStr">
        <is>
          <t xml:space="preserve"> </t>
        </is>
      </c>
      <c r="D15" s="6" t="n">
        <v>1042256</v>
      </c>
      <c r="E15" s="4" t="inlineStr">
        <is>
          <t xml:space="preserve"> </t>
        </is>
      </c>
      <c r="F15" s="4" t="inlineStr">
        <is>
          <t xml:space="preserve"> </t>
        </is>
      </c>
      <c r="G15" s="4" t="inlineStr">
        <is>
          <t xml:space="preserve"> </t>
        </is>
      </c>
    </row>
    <row r="16">
      <c r="A16" s="4" t="inlineStr">
        <is>
          <t>Less allowance for credit losses - Loans (“ACL-Loans”)</t>
        </is>
      </c>
      <c r="B16" s="6" t="n">
        <v>13691</v>
      </c>
      <c r="C16" s="4" t="inlineStr">
        <is>
          <t xml:space="preserve"> </t>
        </is>
      </c>
      <c r="D16" s="6" t="n">
        <v>12613</v>
      </c>
      <c r="E16" s="4" t="inlineStr">
        <is>
          <t xml:space="preserve"> </t>
        </is>
      </c>
      <c r="F16" s="4" t="inlineStr">
        <is>
          <t xml:space="preserve"> </t>
        </is>
      </c>
      <c r="G16" s="5" t="n">
        <v>11644</v>
      </c>
    </row>
    <row r="17">
      <c r="A17" s="4" t="inlineStr">
        <is>
          <t>% of Total</t>
        </is>
      </c>
      <c r="B17" s="12" t="n">
        <v>0.23</v>
      </c>
      <c r="C17" s="4" t="inlineStr">
        <is>
          <t xml:space="preserve"> </t>
        </is>
      </c>
      <c r="D17" s="12" t="n">
        <v>0.23</v>
      </c>
      <c r="E17" s="4" t="inlineStr">
        <is>
          <t xml:space="preserve"> </t>
        </is>
      </c>
      <c r="F17" s="4" t="inlineStr">
        <is>
          <t xml:space="preserve"> </t>
        </is>
      </c>
      <c r="G17" s="4" t="inlineStr">
        <is>
          <t xml:space="preserve"> </t>
        </is>
      </c>
    </row>
    <row r="18">
      <c r="A18" s="4" t="inlineStr">
        <is>
          <t>Commercial | Owner-occupied commercial real estate (“C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6" t="n">
        <v>790680</v>
      </c>
      <c r="C20" s="4" t="inlineStr">
        <is>
          <t xml:space="preserve"> </t>
        </is>
      </c>
      <c r="D20" s="6" t="n">
        <v>787189</v>
      </c>
      <c r="E20" s="4" t="inlineStr">
        <is>
          <t xml:space="preserve"> </t>
        </is>
      </c>
      <c r="F20" s="4" t="inlineStr">
        <is>
          <t xml:space="preserve"> </t>
        </is>
      </c>
      <c r="G20" s="4" t="inlineStr">
        <is>
          <t xml:space="preserve"> </t>
        </is>
      </c>
    </row>
    <row r="21">
      <c r="A21" s="4" t="inlineStr">
        <is>
          <t>Less allowance for credit losses - Loans (“ACL-Loans”)</t>
        </is>
      </c>
      <c r="B21" s="6" t="n">
        <v>6925</v>
      </c>
      <c r="C21" s="4" t="inlineStr">
        <is>
          <t xml:space="preserve"> </t>
        </is>
      </c>
      <c r="D21" s="6" t="n">
        <v>7222</v>
      </c>
      <c r="E21" s="4" t="inlineStr">
        <is>
          <t xml:space="preserve"> </t>
        </is>
      </c>
      <c r="F21" s="4" t="inlineStr">
        <is>
          <t xml:space="preserve"> </t>
        </is>
      </c>
      <c r="G21" s="5" t="n">
        <v>5872</v>
      </c>
    </row>
    <row r="22">
      <c r="A22" s="4" t="inlineStr">
        <is>
          <t>% of Total</t>
        </is>
      </c>
      <c r="B22" s="12" t="n">
        <v>0.16</v>
      </c>
      <c r="C22" s="4" t="inlineStr">
        <is>
          <t xml:space="preserve"> </t>
        </is>
      </c>
      <c r="D22" s="12" t="n">
        <v>0.17</v>
      </c>
      <c r="E22" s="4" t="inlineStr">
        <is>
          <t xml:space="preserve"> </t>
        </is>
      </c>
      <c r="F22" s="4" t="inlineStr">
        <is>
          <t xml:space="preserve"> </t>
        </is>
      </c>
      <c r="G22" s="4" t="inlineStr">
        <is>
          <t xml:space="preserve"> </t>
        </is>
      </c>
    </row>
    <row r="23">
      <c r="A23" s="4" t="inlineStr">
        <is>
          <t>Commercial | Agricultu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t>
        </is>
      </c>
      <c r="B25" s="6" t="n">
        <v>967192</v>
      </c>
      <c r="C25" s="4" t="inlineStr">
        <is>
          <t xml:space="preserve"> </t>
        </is>
      </c>
      <c r="D25" s="6" t="n">
        <v>794728</v>
      </c>
      <c r="E25" s="4" t="inlineStr">
        <is>
          <t xml:space="preserve"> </t>
        </is>
      </c>
      <c r="F25" s="4" t="inlineStr">
        <is>
          <t xml:space="preserve"> </t>
        </is>
      </c>
      <c r="G25" s="4" t="inlineStr">
        <is>
          <t xml:space="preserve"> </t>
        </is>
      </c>
    </row>
    <row r="26">
      <c r="A26" s="4" t="inlineStr">
        <is>
          <t>Less allowance for credit losses - Loans (“ACL-Loans”)</t>
        </is>
      </c>
      <c r="B26" s="6" t="n">
        <v>10052</v>
      </c>
      <c r="C26" s="4" t="inlineStr">
        <is>
          <t xml:space="preserve"> </t>
        </is>
      </c>
      <c r="D26" s="6" t="n">
        <v>9547</v>
      </c>
      <c r="E26" s="4" t="inlineStr">
        <is>
          <t xml:space="preserve"> </t>
        </is>
      </c>
      <c r="F26" s="4" t="inlineStr">
        <is>
          <t xml:space="preserve"> </t>
        </is>
      </c>
      <c r="G26" s="5" t="n">
        <v>1395</v>
      </c>
    </row>
    <row r="27">
      <c r="A27" s="4" t="inlineStr">
        <is>
          <t>% of Total</t>
        </is>
      </c>
      <c r="B27" s="12" t="n">
        <v>0.19</v>
      </c>
      <c r="C27" s="4" t="inlineStr">
        <is>
          <t xml:space="preserve"> </t>
        </is>
      </c>
      <c r="D27" s="12" t="n">
        <v>0.17</v>
      </c>
      <c r="E27" s="4" t="inlineStr">
        <is>
          <t xml:space="preserve"> </t>
        </is>
      </c>
      <c r="F27" s="4" t="inlineStr">
        <is>
          <t xml:space="preserve"> </t>
        </is>
      </c>
      <c r="G27" s="4" t="inlineStr">
        <is>
          <t xml:space="preserve"> </t>
        </is>
      </c>
    </row>
    <row r="28">
      <c r="A28" s="4" t="inlineStr">
        <is>
          <t>Commercial real estate | CRE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t>
        </is>
      </c>
      <c r="B30" s="6" t="n">
        <v>818562</v>
      </c>
      <c r="C30" s="4" t="inlineStr">
        <is>
          <t xml:space="preserve"> </t>
        </is>
      </c>
      <c r="D30" s="6" t="n">
        <v>818061</v>
      </c>
      <c r="E30" s="4" t="inlineStr">
        <is>
          <t xml:space="preserve"> </t>
        </is>
      </c>
      <c r="F30" s="4" t="inlineStr">
        <is>
          <t xml:space="preserve"> </t>
        </is>
      </c>
      <c r="G30" s="4" t="inlineStr">
        <is>
          <t xml:space="preserve"> </t>
        </is>
      </c>
    </row>
    <row r="31">
      <c r="A31" s="4" t="inlineStr">
        <is>
          <t>Less allowance for credit losses - Loans (“ACL-Loans”)</t>
        </is>
      </c>
      <c r="B31" s="6" t="n">
        <v>8215</v>
      </c>
      <c r="C31" s="4" t="inlineStr">
        <is>
          <t xml:space="preserve"> </t>
        </is>
      </c>
      <c r="D31" s="6" t="n">
        <v>8462</v>
      </c>
      <c r="E31" s="4" t="inlineStr">
        <is>
          <t xml:space="preserve"> </t>
        </is>
      </c>
      <c r="F31" s="4" t="inlineStr">
        <is>
          <t xml:space="preserve"> </t>
        </is>
      </c>
      <c r="G31" s="5" t="n">
        <v>5441</v>
      </c>
    </row>
    <row r="32">
      <c r="A32" s="4" t="inlineStr">
        <is>
          <t>% of Total</t>
        </is>
      </c>
      <c r="B32" s="12" t="n">
        <v>0.16</v>
      </c>
      <c r="C32" s="4" t="inlineStr">
        <is>
          <t xml:space="preserve"> </t>
        </is>
      </c>
      <c r="D32" s="12" t="n">
        <v>0.18</v>
      </c>
      <c r="E32" s="4" t="inlineStr">
        <is>
          <t xml:space="preserve"> </t>
        </is>
      </c>
      <c r="F32" s="4" t="inlineStr">
        <is>
          <t xml:space="preserve"> </t>
        </is>
      </c>
      <c r="G32" s="4" t="inlineStr">
        <is>
          <t xml:space="preserve"> </t>
        </is>
      </c>
    </row>
    <row r="33">
      <c r="A33" s="4" t="inlineStr">
        <is>
          <t>Commercial real estate | Construction &amp; l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t>
        </is>
      </c>
      <c r="B35" s="6" t="n">
        <v>228575</v>
      </c>
      <c r="C35" s="4" t="inlineStr">
        <is>
          <t xml:space="preserve"> </t>
        </is>
      </c>
      <c r="D35" s="6" t="n">
        <v>213035</v>
      </c>
      <c r="E35" s="4" t="inlineStr">
        <is>
          <t xml:space="preserve"> </t>
        </is>
      </c>
      <c r="F35" s="4" t="inlineStr">
        <is>
          <t xml:space="preserve"> </t>
        </is>
      </c>
      <c r="G35" s="4" t="inlineStr">
        <is>
          <t xml:space="preserve"> </t>
        </is>
      </c>
    </row>
    <row r="36">
      <c r="A36" s="4" t="inlineStr">
        <is>
          <t>Less allowance for credit losses - Loans (“ACL-Loans”)</t>
        </is>
      </c>
      <c r="B36" s="6" t="n">
        <v>1753</v>
      </c>
      <c r="C36" s="4" t="inlineStr">
        <is>
          <t xml:space="preserve"> </t>
        </is>
      </c>
      <c r="D36" s="6" t="n">
        <v>1812</v>
      </c>
      <c r="E36" s="4" t="inlineStr">
        <is>
          <t xml:space="preserve"> </t>
        </is>
      </c>
      <c r="F36" s="4" t="inlineStr">
        <is>
          <t xml:space="preserve"> </t>
        </is>
      </c>
      <c r="G36" s="5" t="n">
        <v>984</v>
      </c>
    </row>
    <row r="37">
      <c r="A37" s="4" t="inlineStr">
        <is>
          <t>% of Total</t>
        </is>
      </c>
      <c r="B37" s="12" t="n">
        <v>0.05</v>
      </c>
      <c r="C37" s="4" t="inlineStr">
        <is>
          <t xml:space="preserve"> </t>
        </is>
      </c>
      <c r="D37" s="12" t="n">
        <v>0.05</v>
      </c>
      <c r="E37" s="4" t="inlineStr">
        <is>
          <t xml:space="preserve"> </t>
        </is>
      </c>
      <c r="F37" s="4" t="inlineStr">
        <is>
          <t xml:space="preserve"> </t>
        </is>
      </c>
      <c r="G37" s="4" t="inlineStr">
        <is>
          <t xml:space="preserve"> </t>
        </is>
      </c>
    </row>
    <row r="38">
      <c r="A38" s="4" t="inlineStr">
        <is>
          <t>Residential | Residential first mortg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t>
        </is>
      </c>
      <c r="B40" s="6" t="n">
        <v>785591</v>
      </c>
      <c r="C40" s="4" t="inlineStr">
        <is>
          <t xml:space="preserve"> </t>
        </is>
      </c>
      <c r="D40" s="6" t="n">
        <v>713983</v>
      </c>
      <c r="E40" s="4" t="inlineStr">
        <is>
          <t xml:space="preserve"> </t>
        </is>
      </c>
      <c r="F40" s="4" t="inlineStr">
        <is>
          <t xml:space="preserve"> </t>
        </is>
      </c>
      <c r="G40" s="4" t="inlineStr">
        <is>
          <t xml:space="preserve"> </t>
        </is>
      </c>
    </row>
    <row r="41">
      <c r="A41" s="4" t="inlineStr">
        <is>
          <t>Less allowance for credit losses - Loans (“ACL-Loans”)</t>
        </is>
      </c>
      <c r="B41" s="6" t="n">
        <v>6558</v>
      </c>
      <c r="C41" s="4" t="inlineStr">
        <is>
          <t xml:space="preserve"> </t>
        </is>
      </c>
      <c r="D41" s="6" t="n">
        <v>6844</v>
      </c>
      <c r="E41" s="4" t="inlineStr">
        <is>
          <t xml:space="preserve"> </t>
        </is>
      </c>
      <c r="F41" s="4" t="inlineStr">
        <is>
          <t xml:space="preserve"> </t>
        </is>
      </c>
      <c r="G41" s="5" t="n">
        <v>4773</v>
      </c>
    </row>
    <row r="42">
      <c r="A42" s="4" t="inlineStr">
        <is>
          <t>% of Total</t>
        </is>
      </c>
      <c r="B42" s="12" t="n">
        <v>0.16</v>
      </c>
      <c r="C42" s="4" t="inlineStr">
        <is>
          <t xml:space="preserve"> </t>
        </is>
      </c>
      <c r="D42" s="12" t="n">
        <v>0.15</v>
      </c>
      <c r="E42" s="4" t="inlineStr">
        <is>
          <t xml:space="preserve"> </t>
        </is>
      </c>
      <c r="F42" s="4" t="inlineStr">
        <is>
          <t xml:space="preserve"> </t>
        </is>
      </c>
      <c r="G42" s="4" t="inlineStr">
        <is>
          <t xml:space="preserve"> </t>
        </is>
      </c>
    </row>
    <row r="43">
      <c r="A43" s="4" t="inlineStr">
        <is>
          <t>Residential | Residential junior mortg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t>
        </is>
      </c>
      <c r="B45" s="6" t="n">
        <v>148732</v>
      </c>
      <c r="C45" s="4" t="inlineStr">
        <is>
          <t xml:space="preserve"> </t>
        </is>
      </c>
      <c r="D45" s="6" t="n">
        <v>131424</v>
      </c>
      <c r="E45" s="4" t="inlineStr">
        <is>
          <t xml:space="preserve"> </t>
        </is>
      </c>
      <c r="F45" s="4" t="inlineStr">
        <is>
          <t xml:space="preserve"> </t>
        </is>
      </c>
      <c r="G45" s="4" t="inlineStr">
        <is>
          <t xml:space="preserve"> </t>
        </is>
      </c>
    </row>
    <row r="46">
      <c r="A46" s="4" t="inlineStr">
        <is>
          <t>Less allowance for credit losses - Loans (“ACL-Loans”)</t>
        </is>
      </c>
      <c r="B46" s="6" t="n">
        <v>1527</v>
      </c>
      <c r="C46" s="4" t="inlineStr">
        <is>
          <t xml:space="preserve"> </t>
        </is>
      </c>
      <c r="D46" s="6" t="n">
        <v>1340</v>
      </c>
      <c r="E46" s="4" t="inlineStr">
        <is>
          <t xml:space="preserve"> </t>
        </is>
      </c>
      <c r="F46" s="4" t="inlineStr">
        <is>
          <t xml:space="preserve"> </t>
        </is>
      </c>
      <c r="G46" s="5" t="n">
        <v>1086</v>
      </c>
    </row>
    <row r="47">
      <c r="A47" s="4" t="inlineStr">
        <is>
          <t>% of Total</t>
        </is>
      </c>
      <c r="B47" s="12" t="n">
        <v>0.03</v>
      </c>
      <c r="C47" s="4" t="inlineStr">
        <is>
          <t xml:space="preserve"> </t>
        </is>
      </c>
      <c r="D47" s="12" t="n">
        <v>0.03</v>
      </c>
      <c r="E47" s="4" t="inlineStr">
        <is>
          <t xml:space="preserve"> </t>
        </is>
      </c>
      <c r="F47" s="4" t="inlineStr">
        <is>
          <t xml:space="preserve"> </t>
        </is>
      </c>
      <c r="G47" s="4" t="inlineStr">
        <is>
          <t xml:space="preserve"> </t>
        </is>
      </c>
    </row>
    <row r="48">
      <c r="A48" s="4" t="inlineStr">
        <is>
          <t>Residential | Residential constru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t>
        </is>
      </c>
      <c r="B50" s="6" t="n">
        <v>69423</v>
      </c>
      <c r="C50" s="4" t="inlineStr">
        <is>
          <t xml:space="preserve"> </t>
        </is>
      </c>
      <c r="D50" s="6" t="n">
        <v>70353</v>
      </c>
      <c r="E50" s="4" t="inlineStr">
        <is>
          <t xml:space="preserve"> </t>
        </is>
      </c>
      <c r="F50" s="4" t="inlineStr">
        <is>
          <t xml:space="preserve"> </t>
        </is>
      </c>
      <c r="G50" s="4" t="inlineStr">
        <is>
          <t xml:space="preserve"> </t>
        </is>
      </c>
    </row>
    <row r="51">
      <c r="A51" s="4" t="inlineStr">
        <is>
          <t>Less allowance for credit losses - Loans (“ACL-Loans”)</t>
        </is>
      </c>
      <c r="B51" s="6" t="n">
        <v>906</v>
      </c>
      <c r="C51" s="4" t="inlineStr">
        <is>
          <t xml:space="preserve"> </t>
        </is>
      </c>
      <c r="D51" s="6" t="n">
        <v>900</v>
      </c>
      <c r="E51" s="4" t="inlineStr">
        <is>
          <t xml:space="preserve"> </t>
        </is>
      </c>
      <c r="F51" s="4" t="inlineStr">
        <is>
          <t xml:space="preserve"> </t>
        </is>
      </c>
      <c r="G51" s="6" t="n">
        <v>421</v>
      </c>
    </row>
    <row r="52">
      <c r="A52" s="4" t="inlineStr">
        <is>
          <t>% of Total</t>
        </is>
      </c>
      <c r="B52" s="12" t="n">
        <v>0.01</v>
      </c>
      <c r="C52" s="4" t="inlineStr">
        <is>
          <t xml:space="preserve"> </t>
        </is>
      </c>
      <c r="D52" s="12" t="n">
        <v>0.01</v>
      </c>
      <c r="E52" s="4" t="inlineStr">
        <is>
          <t xml:space="preserve"> </t>
        </is>
      </c>
      <c r="F52" s="4" t="inlineStr">
        <is>
          <t xml:space="preserve"> </t>
        </is>
      </c>
      <c r="G5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llowance for Credit Losses - Loans, and Credit Quality - Narrative (Details)</t>
        </is>
      </c>
      <c r="B1" s="2" t="inlineStr">
        <is>
          <t>6 Months Ended</t>
        </is>
      </c>
      <c r="C1" s="2" t="inlineStr">
        <is>
          <t>12 Months Ended</t>
        </is>
      </c>
    </row>
    <row r="2">
      <c r="B2" s="2" t="inlineStr">
        <is>
          <t>Jun. 30, 2022 USD ($) branch</t>
        </is>
      </c>
      <c r="C2" s="2" t="inlineStr">
        <is>
          <t>Dec. 31, 2021 USD ($) branch</t>
        </is>
      </c>
    </row>
    <row r="3">
      <c r="A3" s="3" t="inlineStr">
        <is>
          <t>Accounts, Notes, Loans and Financing Receivable [Line Items]</t>
        </is>
      </c>
      <c r="B3" s="4" t="inlineStr">
        <is>
          <t xml:space="preserve"> </t>
        </is>
      </c>
      <c r="C3" s="4" t="inlineStr">
        <is>
          <t xml:space="preserve"> </t>
        </is>
      </c>
    </row>
    <row r="4">
      <c r="A4" s="4" t="inlineStr">
        <is>
          <t>Loans</t>
        </is>
      </c>
      <c r="B4" s="6" t="n">
        <v>4978654000</v>
      </c>
      <c r="C4" s="6" t="n">
        <v>4621836000</v>
      </c>
    </row>
    <row r="5">
      <c r="A5" s="4" t="inlineStr">
        <is>
          <t>Accrued interest on loans</t>
        </is>
      </c>
      <c r="B5" s="5" t="n">
        <v>11000000</v>
      </c>
      <c r="C5" s="5" t="n">
        <v>11000000</v>
      </c>
    </row>
    <row r="6">
      <c r="A6" s="4" t="inlineStr">
        <is>
          <t>Material loans criteria for ACL-Loans adequacy calculation</t>
        </is>
      </c>
      <c r="B6" s="5" t="n">
        <v>250000</v>
      </c>
      <c r="C6" s="4" t="inlineStr">
        <is>
          <t xml:space="preserve"> </t>
        </is>
      </c>
    </row>
    <row r="7">
      <c r="A7" s="4" t="inlineStr">
        <is>
          <t>Reserve for unfunded commitments</t>
        </is>
      </c>
      <c r="B7" s="6" t="n">
        <v>2600000</v>
      </c>
      <c r="C7" s="6" t="n">
        <v>2400000</v>
      </c>
    </row>
    <row r="8">
      <c r="A8" s="4" t="inlineStr">
        <is>
          <t>Number of loans classified as troubled debt with subsequent default | branch</t>
        </is>
      </c>
      <c r="B8" s="5" t="n">
        <v>0</v>
      </c>
      <c r="C8" s="5" t="n">
        <v>0</v>
      </c>
    </row>
    <row r="9">
      <c r="A9" s="4" t="inlineStr">
        <is>
          <t>Commercial | Paycheck Protection Program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6" t="n">
        <v>1000000</v>
      </c>
      <c r="C11" s="6" t="n">
        <v>2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 Loans, and Credit Quality - Roll forward of allowance for credit losses-loa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9906</v>
      </c>
      <c r="C4" s="6" t="n">
        <v>32626</v>
      </c>
      <c r="D4" s="6" t="n">
        <v>49672</v>
      </c>
      <c r="E4" s="6" t="n">
        <v>32173</v>
      </c>
      <c r="F4" s="6" t="n">
        <v>32173</v>
      </c>
    </row>
    <row r="5">
      <c r="A5" s="4" t="inlineStr">
        <is>
          <t>ACL on PCD loans acquired</t>
        </is>
      </c>
      <c r="B5" s="5" t="n">
        <v>0</v>
      </c>
      <c r="C5" s="5" t="n">
        <v>0</v>
      </c>
      <c r="D5" s="5" t="n">
        <v>0</v>
      </c>
      <c r="E5" s="5" t="n">
        <v>0</v>
      </c>
      <c r="F5" s="5" t="n">
        <v>5159</v>
      </c>
    </row>
    <row r="6">
      <c r="A6" s="4" t="inlineStr">
        <is>
          <t>Provision for credit losses</t>
        </is>
      </c>
      <c r="B6" s="5" t="n">
        <v>600</v>
      </c>
      <c r="C6" s="5" t="n">
        <v>0</v>
      </c>
      <c r="D6" s="5" t="n">
        <v>900</v>
      </c>
      <c r="E6" s="5" t="n">
        <v>500</v>
      </c>
      <c r="F6" s="5" t="n">
        <v>12500</v>
      </c>
    </row>
    <row r="7">
      <c r="A7" s="4" t="inlineStr">
        <is>
          <t>Charge-offs</t>
        </is>
      </c>
      <c r="B7" s="5" t="n">
        <v>-42</v>
      </c>
      <c r="C7" s="5" t="n">
        <v>-235</v>
      </c>
      <c r="D7" s="5" t="n">
        <v>-142</v>
      </c>
      <c r="E7" s="5" t="n">
        <v>-329</v>
      </c>
      <c r="F7" s="5" t="n">
        <v>-513</v>
      </c>
    </row>
    <row r="8">
      <c r="A8" s="4" t="inlineStr">
        <is>
          <t>Recoveries</t>
        </is>
      </c>
      <c r="B8" s="5" t="n">
        <v>191</v>
      </c>
      <c r="C8" s="5" t="n">
        <v>170</v>
      </c>
      <c r="D8" s="5" t="n">
        <v>225</v>
      </c>
      <c r="E8" s="5" t="n">
        <v>217</v>
      </c>
      <c r="F8" s="5" t="n">
        <v>353</v>
      </c>
    </row>
    <row r="9">
      <c r="A9" s="4" t="inlineStr">
        <is>
          <t>Net (charge-offs) recoveries</t>
        </is>
      </c>
      <c r="B9" s="5" t="n">
        <v>149</v>
      </c>
      <c r="C9" s="5" t="n">
        <v>-65</v>
      </c>
      <c r="D9" s="5" t="n">
        <v>83</v>
      </c>
      <c r="E9" s="5" t="n">
        <v>-112</v>
      </c>
      <c r="F9" s="5" t="n">
        <v>-160</v>
      </c>
    </row>
    <row r="10">
      <c r="A10" s="4" t="inlineStr">
        <is>
          <t>Ending balance</t>
        </is>
      </c>
      <c r="B10" s="6" t="n">
        <v>50655</v>
      </c>
      <c r="C10" s="6" t="n">
        <v>32561</v>
      </c>
      <c r="D10" s="6" t="n">
        <v>50655</v>
      </c>
      <c r="E10" s="6" t="n">
        <v>32561</v>
      </c>
      <c r="F10" s="6" t="n">
        <v>496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 Loans, and Credit Quality - Activity in ACL-Loans by portfolio segmen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CL-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9906</v>
      </c>
      <c r="C4" s="6" t="n">
        <v>32626</v>
      </c>
      <c r="D4" s="6" t="n">
        <v>49672</v>
      </c>
      <c r="E4" s="6" t="n">
        <v>32173</v>
      </c>
      <c r="F4" s="6" t="n">
        <v>32173</v>
      </c>
    </row>
    <row r="5">
      <c r="A5" s="4" t="inlineStr">
        <is>
          <t>ACL on PCD loans acquired</t>
        </is>
      </c>
      <c r="B5" s="5" t="n">
        <v>0</v>
      </c>
      <c r="C5" s="5" t="n">
        <v>0</v>
      </c>
      <c r="D5" s="5" t="n">
        <v>0</v>
      </c>
      <c r="E5" s="5" t="n">
        <v>0</v>
      </c>
      <c r="F5" s="5" t="n">
        <v>5159</v>
      </c>
    </row>
    <row r="6">
      <c r="A6" s="4" t="inlineStr">
        <is>
          <t>Provision for credit losses</t>
        </is>
      </c>
      <c r="B6" s="5" t="n">
        <v>600</v>
      </c>
      <c r="C6" s="5" t="n">
        <v>0</v>
      </c>
      <c r="D6" s="5" t="n">
        <v>900</v>
      </c>
      <c r="E6" s="5" t="n">
        <v>500</v>
      </c>
      <c r="F6" s="5" t="n">
        <v>12500</v>
      </c>
    </row>
    <row r="7">
      <c r="A7" s="4" t="inlineStr">
        <is>
          <t>Charge-offs</t>
        </is>
      </c>
      <c r="B7" s="5" t="n">
        <v>-42</v>
      </c>
      <c r="C7" s="5" t="n">
        <v>-235</v>
      </c>
      <c r="D7" s="5" t="n">
        <v>-142</v>
      </c>
      <c r="E7" s="5" t="n">
        <v>-329</v>
      </c>
      <c r="F7" s="5" t="n">
        <v>-513</v>
      </c>
    </row>
    <row r="8">
      <c r="A8" s="4" t="inlineStr">
        <is>
          <t>Recoveries</t>
        </is>
      </c>
      <c r="B8" s="5" t="n">
        <v>191</v>
      </c>
      <c r="C8" s="5" t="n">
        <v>170</v>
      </c>
      <c r="D8" s="5" t="n">
        <v>225</v>
      </c>
      <c r="E8" s="5" t="n">
        <v>217</v>
      </c>
      <c r="F8" s="5" t="n">
        <v>353</v>
      </c>
    </row>
    <row r="9">
      <c r="A9" s="4" t="inlineStr">
        <is>
          <t>Net (charge-offs) recoveries</t>
        </is>
      </c>
      <c r="B9" s="5" t="n">
        <v>149</v>
      </c>
      <c r="C9" s="5" t="n">
        <v>-65</v>
      </c>
      <c r="D9" s="5" t="n">
        <v>83</v>
      </c>
      <c r="E9" s="5" t="n">
        <v>-112</v>
      </c>
      <c r="F9" s="5" t="n">
        <v>-160</v>
      </c>
    </row>
    <row r="10">
      <c r="A10" s="4" t="inlineStr">
        <is>
          <t>Ending balance</t>
        </is>
      </c>
      <c r="B10" s="5" t="n">
        <v>50655</v>
      </c>
      <c r="C10" s="6" t="n">
        <v>32561</v>
      </c>
      <c r="D10" s="6" t="n">
        <v>50655</v>
      </c>
      <c r="E10" s="5" t="n">
        <v>32561</v>
      </c>
      <c r="F10" s="6" t="n">
        <v>49672</v>
      </c>
    </row>
    <row r="11">
      <c r="A11" s="4" t="inlineStr">
        <is>
          <t>As % of ACL-Loans</t>
        </is>
      </c>
      <c r="B11" s="4" t="inlineStr">
        <is>
          <t xml:space="preserve"> </t>
        </is>
      </c>
      <c r="C11" s="4" t="inlineStr">
        <is>
          <t xml:space="preserve"> </t>
        </is>
      </c>
      <c r="D11" s="12" t="n">
        <v>1</v>
      </c>
      <c r="E11" s="4" t="inlineStr">
        <is>
          <t xml:space="preserve"> </t>
        </is>
      </c>
      <c r="F11" s="12" t="n">
        <v>1</v>
      </c>
    </row>
    <row r="12">
      <c r="A12" s="4" t="inlineStr">
        <is>
          <t>Retail &amp;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L-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6" t="n">
        <v>932</v>
      </c>
      <c r="E14" s="5" t="n">
        <v>557</v>
      </c>
      <c r="F14" s="6" t="n">
        <v>557</v>
      </c>
    </row>
    <row r="15">
      <c r="A15" s="4" t="inlineStr">
        <is>
          <t>ACL on PCD loans acquired</t>
        </is>
      </c>
      <c r="B15" s="4" t="inlineStr">
        <is>
          <t xml:space="preserve"> </t>
        </is>
      </c>
      <c r="C15" s="4" t="inlineStr">
        <is>
          <t xml:space="preserve"> </t>
        </is>
      </c>
      <c r="D15" s="5" t="n">
        <v>0</v>
      </c>
      <c r="E15" s="4" t="inlineStr">
        <is>
          <t xml:space="preserve"> </t>
        </is>
      </c>
      <c r="F15" s="5" t="n">
        <v>3</v>
      </c>
    </row>
    <row r="16">
      <c r="A16" s="4" t="inlineStr">
        <is>
          <t>Provision for credit losses</t>
        </is>
      </c>
      <c r="B16" s="4" t="inlineStr">
        <is>
          <t xml:space="preserve"> </t>
        </is>
      </c>
      <c r="C16" s="4" t="inlineStr">
        <is>
          <t xml:space="preserve"> </t>
        </is>
      </c>
      <c r="D16" s="5" t="n">
        <v>182</v>
      </c>
      <c r="E16" s="4" t="inlineStr">
        <is>
          <t xml:space="preserve"> </t>
        </is>
      </c>
      <c r="F16" s="5" t="n">
        <v>443</v>
      </c>
    </row>
    <row r="17">
      <c r="A17" s="4" t="inlineStr">
        <is>
          <t>Charge-offs</t>
        </is>
      </c>
      <c r="B17" s="4" t="inlineStr">
        <is>
          <t xml:space="preserve"> </t>
        </is>
      </c>
      <c r="C17" s="4" t="inlineStr">
        <is>
          <t xml:space="preserve"> </t>
        </is>
      </c>
      <c r="D17" s="5" t="n">
        <v>-106</v>
      </c>
      <c r="E17" s="4" t="inlineStr">
        <is>
          <t xml:space="preserve"> </t>
        </is>
      </c>
      <c r="F17" s="5" t="n">
        <v>-106</v>
      </c>
    </row>
    <row r="18">
      <c r="A18" s="4" t="inlineStr">
        <is>
          <t>Recoveries</t>
        </is>
      </c>
      <c r="B18" s="4" t="inlineStr">
        <is>
          <t xml:space="preserve"> </t>
        </is>
      </c>
      <c r="C18" s="4" t="inlineStr">
        <is>
          <t xml:space="preserve"> </t>
        </is>
      </c>
      <c r="D18" s="5" t="n">
        <v>20</v>
      </c>
      <c r="E18" s="4" t="inlineStr">
        <is>
          <t xml:space="preserve"> </t>
        </is>
      </c>
      <c r="F18" s="5" t="n">
        <v>35</v>
      </c>
    </row>
    <row r="19">
      <c r="A19" s="4" t="inlineStr">
        <is>
          <t>Net (charge-offs) recoveries</t>
        </is>
      </c>
      <c r="B19" s="4" t="inlineStr">
        <is>
          <t xml:space="preserve"> </t>
        </is>
      </c>
      <c r="C19" s="4" t="inlineStr">
        <is>
          <t xml:space="preserve"> </t>
        </is>
      </c>
      <c r="D19" s="5" t="n">
        <v>-86</v>
      </c>
      <c r="E19" s="4" t="inlineStr">
        <is>
          <t xml:space="preserve"> </t>
        </is>
      </c>
      <c r="F19" s="5" t="n">
        <v>-71</v>
      </c>
    </row>
    <row r="20">
      <c r="A20" s="4" t="inlineStr">
        <is>
          <t>Ending balance</t>
        </is>
      </c>
      <c r="B20" s="5" t="n">
        <v>1028</v>
      </c>
      <c r="C20" s="4" t="inlineStr">
        <is>
          <t xml:space="preserve"> </t>
        </is>
      </c>
      <c r="D20" s="6" t="n">
        <v>1028</v>
      </c>
      <c r="E20" s="4" t="inlineStr">
        <is>
          <t xml:space="preserve"> </t>
        </is>
      </c>
      <c r="F20" s="6" t="n">
        <v>932</v>
      </c>
    </row>
    <row r="21">
      <c r="A21" s="4" t="inlineStr">
        <is>
          <t>As % of ACL-Loans</t>
        </is>
      </c>
      <c r="B21" s="4" t="inlineStr">
        <is>
          <t xml:space="preserve"> </t>
        </is>
      </c>
      <c r="C21" s="4" t="inlineStr">
        <is>
          <t xml:space="preserve"> </t>
        </is>
      </c>
      <c r="D21" s="12" t="n">
        <v>0.02</v>
      </c>
      <c r="E21" s="4" t="inlineStr">
        <is>
          <t xml:space="preserve"> </t>
        </is>
      </c>
      <c r="F21" s="12" t="n">
        <v>0.02</v>
      </c>
    </row>
    <row r="22">
      <c r="A22" s="4" t="inlineStr">
        <is>
          <t>Commercial | Commercial &amp; industr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L-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6" t="n">
        <v>12613</v>
      </c>
      <c r="E24" s="5" t="n">
        <v>11644</v>
      </c>
      <c r="F24" s="6" t="n">
        <v>11644</v>
      </c>
    </row>
    <row r="25">
      <c r="A25" s="4" t="inlineStr">
        <is>
          <t>ACL on PCD loans acquired</t>
        </is>
      </c>
      <c r="B25" s="4" t="inlineStr">
        <is>
          <t xml:space="preserve"> </t>
        </is>
      </c>
      <c r="C25" s="4" t="inlineStr">
        <is>
          <t xml:space="preserve"> </t>
        </is>
      </c>
      <c r="D25" s="5" t="n">
        <v>0</v>
      </c>
      <c r="E25" s="4" t="inlineStr">
        <is>
          <t xml:space="preserve"> </t>
        </is>
      </c>
      <c r="F25" s="5" t="n">
        <v>723</v>
      </c>
    </row>
    <row r="26">
      <c r="A26" s="4" t="inlineStr">
        <is>
          <t>Provision for credit losses</t>
        </is>
      </c>
      <c r="B26" s="4" t="inlineStr">
        <is>
          <t xml:space="preserve"> </t>
        </is>
      </c>
      <c r="C26" s="4" t="inlineStr">
        <is>
          <t xml:space="preserve"> </t>
        </is>
      </c>
      <c r="D26" s="5" t="n">
        <v>1048</v>
      </c>
      <c r="E26" s="4" t="inlineStr">
        <is>
          <t xml:space="preserve"> </t>
        </is>
      </c>
      <c r="F26" s="5" t="n">
        <v>196</v>
      </c>
    </row>
    <row r="27">
      <c r="A27" s="4" t="inlineStr">
        <is>
          <t>Charge-offs</t>
        </is>
      </c>
      <c r="B27" s="4" t="inlineStr">
        <is>
          <t xml:space="preserve"> </t>
        </is>
      </c>
      <c r="C27" s="4" t="inlineStr">
        <is>
          <t xml:space="preserve"> </t>
        </is>
      </c>
      <c r="D27" s="5" t="n">
        <v>0</v>
      </c>
      <c r="E27" s="4" t="inlineStr">
        <is>
          <t xml:space="preserve"> </t>
        </is>
      </c>
      <c r="F27" s="5" t="n">
        <v>-242</v>
      </c>
    </row>
    <row r="28">
      <c r="A28" s="4" t="inlineStr">
        <is>
          <t>Recoveries</t>
        </is>
      </c>
      <c r="B28" s="4" t="inlineStr">
        <is>
          <t xml:space="preserve"> </t>
        </is>
      </c>
      <c r="C28" s="4" t="inlineStr">
        <is>
          <t xml:space="preserve"> </t>
        </is>
      </c>
      <c r="D28" s="5" t="n">
        <v>30</v>
      </c>
      <c r="E28" s="4" t="inlineStr">
        <is>
          <t xml:space="preserve"> </t>
        </is>
      </c>
      <c r="F28" s="5" t="n">
        <v>292</v>
      </c>
    </row>
    <row r="29">
      <c r="A29" s="4" t="inlineStr">
        <is>
          <t>Net (charge-offs) recoveries</t>
        </is>
      </c>
      <c r="B29" s="4" t="inlineStr">
        <is>
          <t xml:space="preserve"> </t>
        </is>
      </c>
      <c r="C29" s="4" t="inlineStr">
        <is>
          <t xml:space="preserve"> </t>
        </is>
      </c>
      <c r="D29" s="5" t="n">
        <v>30</v>
      </c>
      <c r="E29" s="4" t="inlineStr">
        <is>
          <t xml:space="preserve"> </t>
        </is>
      </c>
      <c r="F29" s="5" t="n">
        <v>50</v>
      </c>
    </row>
    <row r="30">
      <c r="A30" s="4" t="inlineStr">
        <is>
          <t>Ending balance</t>
        </is>
      </c>
      <c r="B30" s="5" t="n">
        <v>13691</v>
      </c>
      <c r="C30" s="4" t="inlineStr">
        <is>
          <t xml:space="preserve"> </t>
        </is>
      </c>
      <c r="D30" s="6" t="n">
        <v>13691</v>
      </c>
      <c r="E30" s="4" t="inlineStr">
        <is>
          <t xml:space="preserve"> </t>
        </is>
      </c>
      <c r="F30" s="6" t="n">
        <v>12613</v>
      </c>
    </row>
    <row r="31">
      <c r="A31" s="4" t="inlineStr">
        <is>
          <t>As % of ACL-Loans</t>
        </is>
      </c>
      <c r="B31" s="4" t="inlineStr">
        <is>
          <t xml:space="preserve"> </t>
        </is>
      </c>
      <c r="C31" s="4" t="inlineStr">
        <is>
          <t xml:space="preserve"> </t>
        </is>
      </c>
      <c r="D31" s="12" t="n">
        <v>0.27</v>
      </c>
      <c r="E31" s="4" t="inlineStr">
        <is>
          <t xml:space="preserve"> </t>
        </is>
      </c>
      <c r="F31" s="12" t="n">
        <v>0.25</v>
      </c>
    </row>
    <row r="32">
      <c r="A32" s="4" t="inlineStr">
        <is>
          <t>Commercial | Owner-occupied C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L-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4" t="inlineStr">
        <is>
          <t xml:space="preserve"> </t>
        </is>
      </c>
      <c r="C34" s="4" t="inlineStr">
        <is>
          <t xml:space="preserve"> </t>
        </is>
      </c>
      <c r="D34" s="6" t="n">
        <v>7222</v>
      </c>
      <c r="E34" s="5" t="n">
        <v>5872</v>
      </c>
      <c r="F34" s="6" t="n">
        <v>5872</v>
      </c>
    </row>
    <row r="35">
      <c r="A35" s="4" t="inlineStr">
        <is>
          <t>ACL on PCD loans acquired</t>
        </is>
      </c>
      <c r="B35" s="4" t="inlineStr">
        <is>
          <t xml:space="preserve"> </t>
        </is>
      </c>
      <c r="C35" s="4" t="inlineStr">
        <is>
          <t xml:space="preserve"> </t>
        </is>
      </c>
      <c r="D35" s="5" t="n">
        <v>0</v>
      </c>
      <c r="E35" s="4" t="inlineStr">
        <is>
          <t xml:space="preserve"> </t>
        </is>
      </c>
      <c r="F35" s="5" t="n">
        <v>1045</v>
      </c>
    </row>
    <row r="36">
      <c r="A36" s="4" t="inlineStr">
        <is>
          <t>Provision for credit losses</t>
        </is>
      </c>
      <c r="B36" s="4" t="inlineStr">
        <is>
          <t xml:space="preserve"> </t>
        </is>
      </c>
      <c r="C36" s="4" t="inlineStr">
        <is>
          <t xml:space="preserve"> </t>
        </is>
      </c>
      <c r="D36" s="5" t="n">
        <v>-261</v>
      </c>
      <c r="E36" s="4" t="inlineStr">
        <is>
          <t xml:space="preserve"> </t>
        </is>
      </c>
      <c r="F36" s="5" t="n">
        <v>305</v>
      </c>
    </row>
    <row r="37">
      <c r="A37" s="4" t="inlineStr">
        <is>
          <t>Charge-offs</t>
        </is>
      </c>
      <c r="B37" s="4" t="inlineStr">
        <is>
          <t xml:space="preserve"> </t>
        </is>
      </c>
      <c r="C37" s="4" t="inlineStr">
        <is>
          <t xml:space="preserve"> </t>
        </is>
      </c>
      <c r="D37" s="5" t="n">
        <v>-36</v>
      </c>
      <c r="E37" s="4" t="inlineStr">
        <is>
          <t xml:space="preserve"> </t>
        </is>
      </c>
      <c r="F37" s="5" t="n">
        <v>0</v>
      </c>
    </row>
    <row r="38">
      <c r="A38" s="4" t="inlineStr">
        <is>
          <t>Recoveries</t>
        </is>
      </c>
      <c r="B38" s="4" t="inlineStr">
        <is>
          <t xml:space="preserve"> </t>
        </is>
      </c>
      <c r="C38" s="4" t="inlineStr">
        <is>
          <t xml:space="preserve"> </t>
        </is>
      </c>
      <c r="D38" s="5" t="n">
        <v>0</v>
      </c>
      <c r="E38" s="4" t="inlineStr">
        <is>
          <t xml:space="preserve"> </t>
        </is>
      </c>
      <c r="F38" s="5" t="n">
        <v>0</v>
      </c>
    </row>
    <row r="39">
      <c r="A39" s="4" t="inlineStr">
        <is>
          <t>Net (charge-offs) recoveries</t>
        </is>
      </c>
      <c r="B39" s="4" t="inlineStr">
        <is>
          <t xml:space="preserve"> </t>
        </is>
      </c>
      <c r="C39" s="4" t="inlineStr">
        <is>
          <t xml:space="preserve"> </t>
        </is>
      </c>
      <c r="D39" s="5" t="n">
        <v>-36</v>
      </c>
      <c r="E39" s="4" t="inlineStr">
        <is>
          <t xml:space="preserve"> </t>
        </is>
      </c>
      <c r="F39" s="5" t="n">
        <v>0</v>
      </c>
    </row>
    <row r="40">
      <c r="A40" s="4" t="inlineStr">
        <is>
          <t>Ending balance</t>
        </is>
      </c>
      <c r="B40" s="5" t="n">
        <v>6925</v>
      </c>
      <c r="C40" s="4" t="inlineStr">
        <is>
          <t xml:space="preserve"> </t>
        </is>
      </c>
      <c r="D40" s="6" t="n">
        <v>6925</v>
      </c>
      <c r="E40" s="4" t="inlineStr">
        <is>
          <t xml:space="preserve"> </t>
        </is>
      </c>
      <c r="F40" s="6" t="n">
        <v>7222</v>
      </c>
    </row>
    <row r="41">
      <c r="A41" s="4" t="inlineStr">
        <is>
          <t>As % of ACL-Loans</t>
        </is>
      </c>
      <c r="B41" s="4" t="inlineStr">
        <is>
          <t xml:space="preserve"> </t>
        </is>
      </c>
      <c r="C41" s="4" t="inlineStr">
        <is>
          <t xml:space="preserve"> </t>
        </is>
      </c>
      <c r="D41" s="12" t="n">
        <v>0.14</v>
      </c>
      <c r="E41" s="4" t="inlineStr">
        <is>
          <t xml:space="preserve"> </t>
        </is>
      </c>
      <c r="F41" s="12" t="n">
        <v>0.14</v>
      </c>
    </row>
    <row r="42">
      <c r="A42" s="4" t="inlineStr">
        <is>
          <t>Commercial | Agricultur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L-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6" t="n">
        <v>9547</v>
      </c>
      <c r="E44" s="5" t="n">
        <v>1395</v>
      </c>
      <c r="F44" s="6" t="n">
        <v>1395</v>
      </c>
    </row>
    <row r="45">
      <c r="A45" s="4" t="inlineStr">
        <is>
          <t>ACL on PCD loans acquired</t>
        </is>
      </c>
      <c r="B45" s="4" t="inlineStr">
        <is>
          <t xml:space="preserve"> </t>
        </is>
      </c>
      <c r="C45" s="4" t="inlineStr">
        <is>
          <t xml:space="preserve"> </t>
        </is>
      </c>
      <c r="D45" s="5" t="n">
        <v>0</v>
      </c>
      <c r="E45" s="4" t="inlineStr">
        <is>
          <t xml:space="preserve"> </t>
        </is>
      </c>
      <c r="F45" s="5" t="n">
        <v>2585</v>
      </c>
    </row>
    <row r="46">
      <c r="A46" s="4" t="inlineStr">
        <is>
          <t>Provision for credit losses</t>
        </is>
      </c>
      <c r="B46" s="4" t="inlineStr">
        <is>
          <t xml:space="preserve"> </t>
        </is>
      </c>
      <c r="C46" s="4" t="inlineStr">
        <is>
          <t xml:space="preserve"> </t>
        </is>
      </c>
      <c r="D46" s="5" t="n">
        <v>505</v>
      </c>
      <c r="E46" s="4" t="inlineStr">
        <is>
          <t xml:space="preserve"> </t>
        </is>
      </c>
      <c r="F46" s="5" t="n">
        <v>5615</v>
      </c>
    </row>
    <row r="47">
      <c r="A47" s="4" t="inlineStr">
        <is>
          <t>Charge-offs</t>
        </is>
      </c>
      <c r="B47" s="4" t="inlineStr">
        <is>
          <t xml:space="preserve"> </t>
        </is>
      </c>
      <c r="C47" s="4" t="inlineStr">
        <is>
          <t xml:space="preserve"> </t>
        </is>
      </c>
      <c r="D47" s="5" t="n">
        <v>0</v>
      </c>
      <c r="E47" s="4" t="inlineStr">
        <is>
          <t xml:space="preserve"> </t>
        </is>
      </c>
      <c r="F47" s="5" t="n">
        <v>-48</v>
      </c>
    </row>
    <row r="48">
      <c r="A48" s="4" t="inlineStr">
        <is>
          <t>Recoveries</t>
        </is>
      </c>
      <c r="B48" s="4" t="inlineStr">
        <is>
          <t xml:space="preserve"> </t>
        </is>
      </c>
      <c r="C48" s="4" t="inlineStr">
        <is>
          <t xml:space="preserve"> </t>
        </is>
      </c>
      <c r="D48" s="5" t="n">
        <v>0</v>
      </c>
      <c r="E48" s="4" t="inlineStr">
        <is>
          <t xml:space="preserve"> </t>
        </is>
      </c>
      <c r="F48" s="5" t="n">
        <v>0</v>
      </c>
    </row>
    <row r="49">
      <c r="A49" s="4" t="inlineStr">
        <is>
          <t>Net (charge-offs) recoveries</t>
        </is>
      </c>
      <c r="B49" s="4" t="inlineStr">
        <is>
          <t xml:space="preserve"> </t>
        </is>
      </c>
      <c r="C49" s="4" t="inlineStr">
        <is>
          <t xml:space="preserve"> </t>
        </is>
      </c>
      <c r="D49" s="5" t="n">
        <v>0</v>
      </c>
      <c r="E49" s="4" t="inlineStr">
        <is>
          <t xml:space="preserve"> </t>
        </is>
      </c>
      <c r="F49" s="5" t="n">
        <v>-48</v>
      </c>
    </row>
    <row r="50">
      <c r="A50" s="4" t="inlineStr">
        <is>
          <t>Ending balance</t>
        </is>
      </c>
      <c r="B50" s="5" t="n">
        <v>10052</v>
      </c>
      <c r="C50" s="4" t="inlineStr">
        <is>
          <t xml:space="preserve"> </t>
        </is>
      </c>
      <c r="D50" s="6" t="n">
        <v>10052</v>
      </c>
      <c r="E50" s="4" t="inlineStr">
        <is>
          <t xml:space="preserve"> </t>
        </is>
      </c>
      <c r="F50" s="6" t="n">
        <v>9547</v>
      </c>
    </row>
    <row r="51">
      <c r="A51" s="4" t="inlineStr">
        <is>
          <t>As % of ACL-Loans</t>
        </is>
      </c>
      <c r="B51" s="4" t="inlineStr">
        <is>
          <t xml:space="preserve"> </t>
        </is>
      </c>
      <c r="C51" s="4" t="inlineStr">
        <is>
          <t xml:space="preserve"> </t>
        </is>
      </c>
      <c r="D51" s="12" t="n">
        <v>0.2</v>
      </c>
      <c r="E51" s="4" t="inlineStr">
        <is>
          <t xml:space="preserve"> </t>
        </is>
      </c>
      <c r="F51" s="12" t="n">
        <v>0.19</v>
      </c>
    </row>
    <row r="52">
      <c r="A52" s="4" t="inlineStr">
        <is>
          <t>Commercial real estate | CRE inves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L-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6" t="n">
        <v>8462</v>
      </c>
      <c r="E54" s="5" t="n">
        <v>5441</v>
      </c>
      <c r="F54" s="6" t="n">
        <v>5441</v>
      </c>
    </row>
    <row r="55">
      <c r="A55" s="4" t="inlineStr">
        <is>
          <t>ACL on PCD loans acquired</t>
        </is>
      </c>
      <c r="B55" s="4" t="inlineStr">
        <is>
          <t xml:space="preserve"> </t>
        </is>
      </c>
      <c r="C55" s="4" t="inlineStr">
        <is>
          <t xml:space="preserve"> </t>
        </is>
      </c>
      <c r="D55" s="5" t="n">
        <v>0</v>
      </c>
      <c r="E55" s="4" t="inlineStr">
        <is>
          <t xml:space="preserve"> </t>
        </is>
      </c>
      <c r="F55" s="5" t="n">
        <v>415</v>
      </c>
    </row>
    <row r="56">
      <c r="A56" s="4" t="inlineStr">
        <is>
          <t>Provision for credit losses</t>
        </is>
      </c>
      <c r="B56" s="4" t="inlineStr">
        <is>
          <t xml:space="preserve"> </t>
        </is>
      </c>
      <c r="C56" s="4" t="inlineStr">
        <is>
          <t xml:space="preserve"> </t>
        </is>
      </c>
      <c r="D56" s="5" t="n">
        <v>-416</v>
      </c>
      <c r="E56" s="4" t="inlineStr">
        <is>
          <t xml:space="preserve"> </t>
        </is>
      </c>
      <c r="F56" s="5" t="n">
        <v>2608</v>
      </c>
    </row>
    <row r="57">
      <c r="A57" s="4" t="inlineStr">
        <is>
          <t>Charge-offs</t>
        </is>
      </c>
      <c r="B57" s="4" t="inlineStr">
        <is>
          <t xml:space="preserve"> </t>
        </is>
      </c>
      <c r="C57" s="4" t="inlineStr">
        <is>
          <t xml:space="preserve"> </t>
        </is>
      </c>
      <c r="D57" s="5" t="n">
        <v>0</v>
      </c>
      <c r="E57" s="4" t="inlineStr">
        <is>
          <t xml:space="preserve"> </t>
        </is>
      </c>
      <c r="F57" s="5" t="n">
        <v>-4</v>
      </c>
    </row>
    <row r="58">
      <c r="A58" s="4" t="inlineStr">
        <is>
          <t>Recoveries</t>
        </is>
      </c>
      <c r="B58" s="4" t="inlineStr">
        <is>
          <t xml:space="preserve"> </t>
        </is>
      </c>
      <c r="C58" s="4" t="inlineStr">
        <is>
          <t xml:space="preserve"> </t>
        </is>
      </c>
      <c r="D58" s="5" t="n">
        <v>169</v>
      </c>
      <c r="E58" s="4" t="inlineStr">
        <is>
          <t xml:space="preserve"> </t>
        </is>
      </c>
      <c r="F58" s="5" t="n">
        <v>2</v>
      </c>
    </row>
    <row r="59">
      <c r="A59" s="4" t="inlineStr">
        <is>
          <t>Net (charge-offs) recoveries</t>
        </is>
      </c>
      <c r="B59" s="4" t="inlineStr">
        <is>
          <t xml:space="preserve"> </t>
        </is>
      </c>
      <c r="C59" s="4" t="inlineStr">
        <is>
          <t xml:space="preserve"> </t>
        </is>
      </c>
      <c r="D59" s="5" t="n">
        <v>169</v>
      </c>
      <c r="E59" s="4" t="inlineStr">
        <is>
          <t xml:space="preserve"> </t>
        </is>
      </c>
      <c r="F59" s="5" t="n">
        <v>-2</v>
      </c>
    </row>
    <row r="60">
      <c r="A60" s="4" t="inlineStr">
        <is>
          <t>Ending balance</t>
        </is>
      </c>
      <c r="B60" s="5" t="n">
        <v>8215</v>
      </c>
      <c r="C60" s="4" t="inlineStr">
        <is>
          <t xml:space="preserve"> </t>
        </is>
      </c>
      <c r="D60" s="6" t="n">
        <v>8215</v>
      </c>
      <c r="E60" s="4" t="inlineStr">
        <is>
          <t xml:space="preserve"> </t>
        </is>
      </c>
      <c r="F60" s="6" t="n">
        <v>8462</v>
      </c>
    </row>
    <row r="61">
      <c r="A61" s="4" t="inlineStr">
        <is>
          <t>As % of ACL-Loans</t>
        </is>
      </c>
      <c r="B61" s="4" t="inlineStr">
        <is>
          <t xml:space="preserve"> </t>
        </is>
      </c>
      <c r="C61" s="4" t="inlineStr">
        <is>
          <t xml:space="preserve"> </t>
        </is>
      </c>
      <c r="D61" s="12" t="n">
        <v>0.16</v>
      </c>
      <c r="E61" s="4" t="inlineStr">
        <is>
          <t xml:space="preserve"> </t>
        </is>
      </c>
      <c r="F61" s="12" t="n">
        <v>0.17</v>
      </c>
    </row>
    <row r="62">
      <c r="A62" s="4" t="inlineStr">
        <is>
          <t>Commercial real estate | Construction &amp; land develo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L-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4" t="inlineStr">
        <is>
          <t xml:space="preserve"> </t>
        </is>
      </c>
      <c r="C64" s="4" t="inlineStr">
        <is>
          <t xml:space="preserve"> </t>
        </is>
      </c>
      <c r="D64" s="6" t="n">
        <v>1812</v>
      </c>
      <c r="E64" s="5" t="n">
        <v>984</v>
      </c>
      <c r="F64" s="6" t="n">
        <v>984</v>
      </c>
    </row>
    <row r="65">
      <c r="A65" s="4" t="inlineStr">
        <is>
          <t>ACL on PCD loans acquired</t>
        </is>
      </c>
      <c r="B65" s="4" t="inlineStr">
        <is>
          <t xml:space="preserve"> </t>
        </is>
      </c>
      <c r="C65" s="4" t="inlineStr">
        <is>
          <t xml:space="preserve"> </t>
        </is>
      </c>
      <c r="D65" s="5" t="n">
        <v>0</v>
      </c>
      <c r="E65" s="4" t="inlineStr">
        <is>
          <t xml:space="preserve"> </t>
        </is>
      </c>
      <c r="F65" s="5" t="n">
        <v>103</v>
      </c>
    </row>
    <row r="66">
      <c r="A66" s="4" t="inlineStr">
        <is>
          <t>Provision for credit losses</t>
        </is>
      </c>
      <c r="B66" s="4" t="inlineStr">
        <is>
          <t xml:space="preserve"> </t>
        </is>
      </c>
      <c r="C66" s="4" t="inlineStr">
        <is>
          <t xml:space="preserve"> </t>
        </is>
      </c>
      <c r="D66" s="5" t="n">
        <v>-59</v>
      </c>
      <c r="E66" s="4" t="inlineStr">
        <is>
          <t xml:space="preserve"> </t>
        </is>
      </c>
      <c r="F66" s="5" t="n">
        <v>725</v>
      </c>
    </row>
    <row r="67">
      <c r="A67" s="4" t="inlineStr">
        <is>
          <t>Charge-offs</t>
        </is>
      </c>
      <c r="B67" s="4" t="inlineStr">
        <is>
          <t xml:space="preserve"> </t>
        </is>
      </c>
      <c r="C67" s="4" t="inlineStr">
        <is>
          <t xml:space="preserve"> </t>
        </is>
      </c>
      <c r="D67" s="5" t="n">
        <v>0</v>
      </c>
      <c r="E67" s="4" t="inlineStr">
        <is>
          <t xml:space="preserve"> </t>
        </is>
      </c>
      <c r="F67" s="5" t="n">
        <v>0</v>
      </c>
    </row>
    <row r="68">
      <c r="A68" s="4" t="inlineStr">
        <is>
          <t>Recoveries</t>
        </is>
      </c>
      <c r="B68" s="4" t="inlineStr">
        <is>
          <t xml:space="preserve"> </t>
        </is>
      </c>
      <c r="C68" s="4" t="inlineStr">
        <is>
          <t xml:space="preserve"> </t>
        </is>
      </c>
      <c r="D68" s="5" t="n">
        <v>0</v>
      </c>
      <c r="E68" s="4" t="inlineStr">
        <is>
          <t xml:space="preserve"> </t>
        </is>
      </c>
      <c r="F68" s="5" t="n">
        <v>0</v>
      </c>
    </row>
    <row r="69">
      <c r="A69" s="4" t="inlineStr">
        <is>
          <t>Net (charge-offs) recoveries</t>
        </is>
      </c>
      <c r="B69" s="4" t="inlineStr">
        <is>
          <t xml:space="preserve"> </t>
        </is>
      </c>
      <c r="C69" s="4" t="inlineStr">
        <is>
          <t xml:space="preserve"> </t>
        </is>
      </c>
      <c r="D69" s="5" t="n">
        <v>0</v>
      </c>
      <c r="E69" s="4" t="inlineStr">
        <is>
          <t xml:space="preserve"> </t>
        </is>
      </c>
      <c r="F69" s="5" t="n">
        <v>0</v>
      </c>
    </row>
    <row r="70">
      <c r="A70" s="4" t="inlineStr">
        <is>
          <t>Ending balance</t>
        </is>
      </c>
      <c r="B70" s="5" t="n">
        <v>1753</v>
      </c>
      <c r="C70" s="4" t="inlineStr">
        <is>
          <t xml:space="preserve"> </t>
        </is>
      </c>
      <c r="D70" s="6" t="n">
        <v>1753</v>
      </c>
      <c r="E70" s="4" t="inlineStr">
        <is>
          <t xml:space="preserve"> </t>
        </is>
      </c>
      <c r="F70" s="6" t="n">
        <v>1812</v>
      </c>
    </row>
    <row r="71">
      <c r="A71" s="4" t="inlineStr">
        <is>
          <t>As % of ACL-Loans</t>
        </is>
      </c>
      <c r="B71" s="4" t="inlineStr">
        <is>
          <t xml:space="preserve"> </t>
        </is>
      </c>
      <c r="C71" s="4" t="inlineStr">
        <is>
          <t xml:space="preserve"> </t>
        </is>
      </c>
      <c r="D71" s="12" t="n">
        <v>0.03</v>
      </c>
      <c r="E71" s="4" t="inlineStr">
        <is>
          <t xml:space="preserve"> </t>
        </is>
      </c>
      <c r="F71" s="12" t="n">
        <v>0.04</v>
      </c>
    </row>
    <row r="72">
      <c r="A72" s="4" t="inlineStr">
        <is>
          <t>Residential | Residential first mortgag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L-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4" t="inlineStr">
        <is>
          <t xml:space="preserve"> </t>
        </is>
      </c>
      <c r="C74" s="4" t="inlineStr">
        <is>
          <t xml:space="preserve"> </t>
        </is>
      </c>
      <c r="D74" s="6" t="n">
        <v>6844</v>
      </c>
      <c r="E74" s="5" t="n">
        <v>4773</v>
      </c>
      <c r="F74" s="6" t="n">
        <v>4773</v>
      </c>
    </row>
    <row r="75">
      <c r="A75" s="4" t="inlineStr">
        <is>
          <t>ACL on PCD loans acquired</t>
        </is>
      </c>
      <c r="B75" s="4" t="inlineStr">
        <is>
          <t xml:space="preserve"> </t>
        </is>
      </c>
      <c r="C75" s="4" t="inlineStr">
        <is>
          <t xml:space="preserve"> </t>
        </is>
      </c>
      <c r="D75" s="5" t="n">
        <v>0</v>
      </c>
      <c r="E75" s="4" t="inlineStr">
        <is>
          <t xml:space="preserve"> </t>
        </is>
      </c>
      <c r="F75" s="5" t="n">
        <v>272</v>
      </c>
    </row>
    <row r="76">
      <c r="A76" s="4" t="inlineStr">
        <is>
          <t>Provision for credit losses</t>
        </is>
      </c>
      <c r="B76" s="4" t="inlineStr">
        <is>
          <t xml:space="preserve"> </t>
        </is>
      </c>
      <c r="C76" s="4" t="inlineStr">
        <is>
          <t xml:space="preserve"> </t>
        </is>
      </c>
      <c r="D76" s="5" t="n">
        <v>-291</v>
      </c>
      <c r="E76" s="4" t="inlineStr">
        <is>
          <t xml:space="preserve"> </t>
        </is>
      </c>
      <c r="F76" s="5" t="n">
        <v>1892</v>
      </c>
    </row>
    <row r="77">
      <c r="A77" s="4" t="inlineStr">
        <is>
          <t>Charge-offs</t>
        </is>
      </c>
      <c r="B77" s="4" t="inlineStr">
        <is>
          <t xml:space="preserve"> </t>
        </is>
      </c>
      <c r="C77" s="4" t="inlineStr">
        <is>
          <t xml:space="preserve"> </t>
        </is>
      </c>
      <c r="D77" s="5" t="n">
        <v>0</v>
      </c>
      <c r="E77" s="4" t="inlineStr">
        <is>
          <t xml:space="preserve"> </t>
        </is>
      </c>
      <c r="F77" s="5" t="n">
        <v>-113</v>
      </c>
    </row>
    <row r="78">
      <c r="A78" s="4" t="inlineStr">
        <is>
          <t>Recoveries</t>
        </is>
      </c>
      <c r="B78" s="4" t="inlineStr">
        <is>
          <t xml:space="preserve"> </t>
        </is>
      </c>
      <c r="C78" s="4" t="inlineStr">
        <is>
          <t xml:space="preserve"> </t>
        </is>
      </c>
      <c r="D78" s="5" t="n">
        <v>5</v>
      </c>
      <c r="E78" s="4" t="inlineStr">
        <is>
          <t xml:space="preserve"> </t>
        </is>
      </c>
      <c r="F78" s="5" t="n">
        <v>20</v>
      </c>
    </row>
    <row r="79">
      <c r="A79" s="4" t="inlineStr">
        <is>
          <t>Net (charge-offs) recoveries</t>
        </is>
      </c>
      <c r="B79" s="4" t="inlineStr">
        <is>
          <t xml:space="preserve"> </t>
        </is>
      </c>
      <c r="C79" s="4" t="inlineStr">
        <is>
          <t xml:space="preserve"> </t>
        </is>
      </c>
      <c r="D79" s="5" t="n">
        <v>5</v>
      </c>
      <c r="E79" s="4" t="inlineStr">
        <is>
          <t xml:space="preserve"> </t>
        </is>
      </c>
      <c r="F79" s="5" t="n">
        <v>-93</v>
      </c>
    </row>
    <row r="80">
      <c r="A80" s="4" t="inlineStr">
        <is>
          <t>Ending balance</t>
        </is>
      </c>
      <c r="B80" s="5" t="n">
        <v>6558</v>
      </c>
      <c r="C80" s="4" t="inlineStr">
        <is>
          <t xml:space="preserve"> </t>
        </is>
      </c>
      <c r="D80" s="6" t="n">
        <v>6558</v>
      </c>
      <c r="E80" s="4" t="inlineStr">
        <is>
          <t xml:space="preserve"> </t>
        </is>
      </c>
      <c r="F80" s="6" t="n">
        <v>6844</v>
      </c>
    </row>
    <row r="81">
      <c r="A81" s="4" t="inlineStr">
        <is>
          <t>As % of ACL-Loans</t>
        </is>
      </c>
      <c r="B81" s="4" t="inlineStr">
        <is>
          <t xml:space="preserve"> </t>
        </is>
      </c>
      <c r="C81" s="4" t="inlineStr">
        <is>
          <t xml:space="preserve"> </t>
        </is>
      </c>
      <c r="D81" s="12" t="n">
        <v>0.13</v>
      </c>
      <c r="E81" s="4" t="inlineStr">
        <is>
          <t xml:space="preserve"> </t>
        </is>
      </c>
      <c r="F81" s="12" t="n">
        <v>0.14</v>
      </c>
    </row>
    <row r="82">
      <c r="A82" s="4" t="inlineStr">
        <is>
          <t>Residential | Residential junior mortgag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L-Loan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4" t="inlineStr">
        <is>
          <t xml:space="preserve"> </t>
        </is>
      </c>
      <c r="C84" s="4" t="inlineStr">
        <is>
          <t xml:space="preserve"> </t>
        </is>
      </c>
      <c r="D84" s="6" t="n">
        <v>1340</v>
      </c>
      <c r="E84" s="5" t="n">
        <v>1086</v>
      </c>
      <c r="F84" s="6" t="n">
        <v>1086</v>
      </c>
    </row>
    <row r="85">
      <c r="A85" s="4" t="inlineStr">
        <is>
          <t>ACL on PCD loans acquired</t>
        </is>
      </c>
      <c r="B85" s="4" t="inlineStr">
        <is>
          <t xml:space="preserve"> </t>
        </is>
      </c>
      <c r="C85" s="4" t="inlineStr">
        <is>
          <t xml:space="preserve"> </t>
        </is>
      </c>
      <c r="D85" s="5" t="n">
        <v>0</v>
      </c>
      <c r="E85" s="4" t="inlineStr">
        <is>
          <t xml:space="preserve"> </t>
        </is>
      </c>
      <c r="F85" s="5" t="n">
        <v>13</v>
      </c>
    </row>
    <row r="86">
      <c r="A86" s="4" t="inlineStr">
        <is>
          <t>Provision for credit losses</t>
        </is>
      </c>
      <c r="B86" s="4" t="inlineStr">
        <is>
          <t xml:space="preserve"> </t>
        </is>
      </c>
      <c r="C86" s="4" t="inlineStr">
        <is>
          <t xml:space="preserve"> </t>
        </is>
      </c>
      <c r="D86" s="5" t="n">
        <v>186</v>
      </c>
      <c r="E86" s="4" t="inlineStr">
        <is>
          <t xml:space="preserve"> </t>
        </is>
      </c>
      <c r="F86" s="5" t="n">
        <v>237</v>
      </c>
    </row>
    <row r="87">
      <c r="A87" s="4" t="inlineStr">
        <is>
          <t>Charge-offs</t>
        </is>
      </c>
      <c r="B87" s="4" t="inlineStr">
        <is>
          <t xml:space="preserve"> </t>
        </is>
      </c>
      <c r="C87" s="4" t="inlineStr">
        <is>
          <t xml:space="preserve"> </t>
        </is>
      </c>
      <c r="D87" s="5" t="n">
        <v>0</v>
      </c>
      <c r="E87" s="4" t="inlineStr">
        <is>
          <t xml:space="preserve"> </t>
        </is>
      </c>
      <c r="F87" s="5" t="n">
        <v>0</v>
      </c>
    </row>
    <row r="88">
      <c r="A88" s="4" t="inlineStr">
        <is>
          <t>Recoveries</t>
        </is>
      </c>
      <c r="B88" s="4" t="inlineStr">
        <is>
          <t xml:space="preserve"> </t>
        </is>
      </c>
      <c r="C88" s="4" t="inlineStr">
        <is>
          <t xml:space="preserve"> </t>
        </is>
      </c>
      <c r="D88" s="5" t="n">
        <v>1</v>
      </c>
      <c r="E88" s="4" t="inlineStr">
        <is>
          <t xml:space="preserve"> </t>
        </is>
      </c>
      <c r="F88" s="5" t="n">
        <v>4</v>
      </c>
    </row>
    <row r="89">
      <c r="A89" s="4" t="inlineStr">
        <is>
          <t>Net (charge-offs) recoveries</t>
        </is>
      </c>
      <c r="B89" s="4" t="inlineStr">
        <is>
          <t xml:space="preserve"> </t>
        </is>
      </c>
      <c r="C89" s="4" t="inlineStr">
        <is>
          <t xml:space="preserve"> </t>
        </is>
      </c>
      <c r="D89" s="5" t="n">
        <v>1</v>
      </c>
      <c r="E89" s="4" t="inlineStr">
        <is>
          <t xml:space="preserve"> </t>
        </is>
      </c>
      <c r="F89" s="5" t="n">
        <v>4</v>
      </c>
    </row>
    <row r="90">
      <c r="A90" s="4" t="inlineStr">
        <is>
          <t>Ending balance</t>
        </is>
      </c>
      <c r="B90" s="5" t="n">
        <v>1527</v>
      </c>
      <c r="C90" s="4" t="inlineStr">
        <is>
          <t xml:space="preserve"> </t>
        </is>
      </c>
      <c r="D90" s="6" t="n">
        <v>1527</v>
      </c>
      <c r="E90" s="4" t="inlineStr">
        <is>
          <t xml:space="preserve"> </t>
        </is>
      </c>
      <c r="F90" s="6" t="n">
        <v>1340</v>
      </c>
    </row>
    <row r="91">
      <c r="A91" s="4" t="inlineStr">
        <is>
          <t>As % of ACL-Loans</t>
        </is>
      </c>
      <c r="B91" s="4" t="inlineStr">
        <is>
          <t xml:space="preserve"> </t>
        </is>
      </c>
      <c r="C91" s="4" t="inlineStr">
        <is>
          <t xml:space="preserve"> </t>
        </is>
      </c>
      <c r="D91" s="12" t="n">
        <v>0.03</v>
      </c>
      <c r="E91" s="4" t="inlineStr">
        <is>
          <t xml:space="preserve"> </t>
        </is>
      </c>
      <c r="F91" s="12" t="n">
        <v>0.03</v>
      </c>
    </row>
    <row r="92">
      <c r="A92" s="4" t="inlineStr">
        <is>
          <t>Residential | Residential construc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L-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4" t="inlineStr">
        <is>
          <t xml:space="preserve"> </t>
        </is>
      </c>
      <c r="C94" s="4" t="inlineStr">
        <is>
          <t xml:space="preserve"> </t>
        </is>
      </c>
      <c r="D94" s="6" t="n">
        <v>900</v>
      </c>
      <c r="E94" s="6" t="n">
        <v>421</v>
      </c>
      <c r="F94" s="6" t="n">
        <v>421</v>
      </c>
    </row>
    <row r="95">
      <c r="A95" s="4" t="inlineStr">
        <is>
          <t>ACL on PCD loans acquired</t>
        </is>
      </c>
      <c r="B95" s="4" t="inlineStr">
        <is>
          <t xml:space="preserve"> </t>
        </is>
      </c>
      <c r="C95" s="4" t="inlineStr">
        <is>
          <t xml:space="preserve"> </t>
        </is>
      </c>
      <c r="D95" s="5" t="n">
        <v>0</v>
      </c>
      <c r="E95" s="4" t="inlineStr">
        <is>
          <t xml:space="preserve"> </t>
        </is>
      </c>
      <c r="F95" s="5" t="n">
        <v>0</v>
      </c>
    </row>
    <row r="96">
      <c r="A96" s="4" t="inlineStr">
        <is>
          <t>Provision for credit losses</t>
        </is>
      </c>
      <c r="B96" s="4" t="inlineStr">
        <is>
          <t xml:space="preserve"> </t>
        </is>
      </c>
      <c r="C96" s="4" t="inlineStr">
        <is>
          <t xml:space="preserve"> </t>
        </is>
      </c>
      <c r="D96" s="5" t="n">
        <v>6</v>
      </c>
      <c r="E96" s="4" t="inlineStr">
        <is>
          <t xml:space="preserve"> </t>
        </is>
      </c>
      <c r="F96" s="5" t="n">
        <v>479</v>
      </c>
    </row>
    <row r="97">
      <c r="A97" s="4" t="inlineStr">
        <is>
          <t>Charge-offs</t>
        </is>
      </c>
      <c r="B97" s="4" t="inlineStr">
        <is>
          <t xml:space="preserve"> </t>
        </is>
      </c>
      <c r="C97" s="4" t="inlineStr">
        <is>
          <t xml:space="preserve"> </t>
        </is>
      </c>
      <c r="D97" s="5" t="n">
        <v>0</v>
      </c>
      <c r="E97" s="4" t="inlineStr">
        <is>
          <t xml:space="preserve"> </t>
        </is>
      </c>
      <c r="F97" s="5" t="n">
        <v>0</v>
      </c>
    </row>
    <row r="98">
      <c r="A98" s="4" t="inlineStr">
        <is>
          <t>Recoveries</t>
        </is>
      </c>
      <c r="B98" s="4" t="inlineStr">
        <is>
          <t xml:space="preserve"> </t>
        </is>
      </c>
      <c r="C98" s="4" t="inlineStr">
        <is>
          <t xml:space="preserve"> </t>
        </is>
      </c>
      <c r="D98" s="5" t="n">
        <v>0</v>
      </c>
      <c r="E98" s="4" t="inlineStr">
        <is>
          <t xml:space="preserve"> </t>
        </is>
      </c>
      <c r="F98" s="5" t="n">
        <v>0</v>
      </c>
    </row>
    <row r="99">
      <c r="A99" s="4" t="inlineStr">
        <is>
          <t>Net (charge-offs) recoveries</t>
        </is>
      </c>
      <c r="B99" s="4" t="inlineStr">
        <is>
          <t xml:space="preserve"> </t>
        </is>
      </c>
      <c r="C99" s="4" t="inlineStr">
        <is>
          <t xml:space="preserve"> </t>
        </is>
      </c>
      <c r="D99" s="5" t="n">
        <v>0</v>
      </c>
      <c r="E99" s="4" t="inlineStr">
        <is>
          <t xml:space="preserve"> </t>
        </is>
      </c>
      <c r="F99" s="5" t="n">
        <v>0</v>
      </c>
    </row>
    <row r="100">
      <c r="A100" s="4" t="inlineStr">
        <is>
          <t>Ending balance</t>
        </is>
      </c>
      <c r="B100" s="6" t="n">
        <v>906</v>
      </c>
      <c r="C100" s="4" t="inlineStr">
        <is>
          <t xml:space="preserve"> </t>
        </is>
      </c>
      <c r="D100" s="6" t="n">
        <v>906</v>
      </c>
      <c r="E100" s="4" t="inlineStr">
        <is>
          <t xml:space="preserve"> </t>
        </is>
      </c>
      <c r="F100" s="6" t="n">
        <v>900</v>
      </c>
    </row>
    <row r="101">
      <c r="A101" s="4" t="inlineStr">
        <is>
          <t>As % of ACL-Loans</t>
        </is>
      </c>
      <c r="B101" s="4" t="inlineStr">
        <is>
          <t xml:space="preserve"> </t>
        </is>
      </c>
      <c r="C101" s="4" t="inlineStr">
        <is>
          <t xml:space="preserve"> </t>
        </is>
      </c>
      <c r="D101" s="12" t="n">
        <v>0.02</v>
      </c>
      <c r="E101" s="4" t="inlineStr">
        <is>
          <t xml:space="preserve"> </t>
        </is>
      </c>
      <c r="F101" s="12" t="n">
        <v>0.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 Loans, and Credit Quality - Provision for Credit Loss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600</v>
      </c>
      <c r="C4" s="6" t="n">
        <v>0</v>
      </c>
      <c r="D4" s="6" t="n">
        <v>900</v>
      </c>
      <c r="E4" s="6" t="n">
        <v>500</v>
      </c>
      <c r="F4" s="6" t="n">
        <v>12500</v>
      </c>
    </row>
    <row r="5">
      <c r="A5" s="4" t="inlineStr">
        <is>
          <t>Unfunded Commitments</t>
        </is>
      </c>
      <c r="B5" s="5" t="n">
        <v>150</v>
      </c>
      <c r="C5" s="5" t="n">
        <v>0</v>
      </c>
      <c r="D5" s="5" t="n">
        <v>150</v>
      </c>
      <c r="E5" s="5" t="n">
        <v>0</v>
      </c>
      <c r="F5" s="5" t="n">
        <v>2400</v>
      </c>
    </row>
    <row r="6">
      <c r="A6" s="4" t="inlineStr">
        <is>
          <t>Investment securities</t>
        </is>
      </c>
      <c r="B6" s="5" t="n">
        <v>0</v>
      </c>
      <c r="C6" s="5" t="n">
        <v>0</v>
      </c>
      <c r="D6" s="5" t="n">
        <v>0</v>
      </c>
      <c r="E6" s="5" t="n">
        <v>0</v>
      </c>
      <c r="F6" s="5" t="n">
        <v>0</v>
      </c>
    </row>
    <row r="7">
      <c r="A7" s="4" t="inlineStr">
        <is>
          <t>Total</t>
        </is>
      </c>
      <c r="B7" s="6" t="n">
        <v>750</v>
      </c>
      <c r="C7" s="6" t="n">
        <v>0</v>
      </c>
      <c r="D7" s="6" t="n">
        <v>1050</v>
      </c>
      <c r="E7" s="6" t="n">
        <v>500</v>
      </c>
      <c r="F7" s="6" t="n">
        <v>149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Collateral dependent loans by portfolio segment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t>
        </is>
      </c>
      <c r="B3" s="6" t="n">
        <v>32790</v>
      </c>
      <c r="C3" s="6" t="n">
        <v>38499</v>
      </c>
    </row>
    <row r="4">
      <c r="A4" s="4" t="inlineStr">
        <is>
          <t>Without an Allowance</t>
        </is>
      </c>
      <c r="B4" s="5" t="n">
        <v>21946</v>
      </c>
      <c r="C4" s="5" t="n">
        <v>31279</v>
      </c>
    </row>
    <row r="5">
      <c r="A5" s="4" t="inlineStr">
        <is>
          <t>With an Allowance</t>
        </is>
      </c>
      <c r="B5" s="5" t="n">
        <v>10844</v>
      </c>
      <c r="C5" s="5" t="n">
        <v>7220</v>
      </c>
    </row>
    <row r="6">
      <c r="A6" s="4" t="inlineStr">
        <is>
          <t>Allowance Allocation</t>
        </is>
      </c>
      <c r="B6" s="5" t="n">
        <v>1198</v>
      </c>
      <c r="C6" s="5" t="n">
        <v>2269</v>
      </c>
    </row>
    <row r="7">
      <c r="A7" s="4" t="inlineStr">
        <is>
          <t>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t>
        </is>
      </c>
      <c r="B9" s="5" t="n">
        <v>24072</v>
      </c>
      <c r="C9" s="5" t="n">
        <v>27685</v>
      </c>
    </row>
    <row r="10">
      <c r="A10" s="4" t="inlineStr">
        <is>
          <t>Other Business Asset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t>
        </is>
      </c>
      <c r="B12" s="5" t="n">
        <v>8718</v>
      </c>
      <c r="C12" s="5" t="n">
        <v>10814</v>
      </c>
    </row>
    <row r="13">
      <c r="A13" s="4" t="inlineStr">
        <is>
          <t>Retail &amp; oth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t>
        </is>
      </c>
      <c r="B15" s="5" t="n">
        <v>0</v>
      </c>
      <c r="C15" s="5" t="n">
        <v>0</v>
      </c>
    </row>
    <row r="16">
      <c r="A16" s="4" t="inlineStr">
        <is>
          <t>Without an Allowance</t>
        </is>
      </c>
      <c r="B16" s="5" t="n">
        <v>0</v>
      </c>
      <c r="C16" s="5" t="n">
        <v>0</v>
      </c>
    </row>
    <row r="17">
      <c r="A17" s="4" t="inlineStr">
        <is>
          <t>With an Allowance</t>
        </is>
      </c>
      <c r="B17" s="5" t="n">
        <v>0</v>
      </c>
      <c r="C17" s="5" t="n">
        <v>0</v>
      </c>
    </row>
    <row r="18">
      <c r="A18" s="4" t="inlineStr">
        <is>
          <t>Allowance Allocation</t>
        </is>
      </c>
      <c r="B18" s="5" t="n">
        <v>0</v>
      </c>
      <c r="C18" s="5" t="n">
        <v>0</v>
      </c>
    </row>
    <row r="19">
      <c r="A19" s="4" t="inlineStr">
        <is>
          <t>Retail &amp; other |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t>
        </is>
      </c>
      <c r="B21" s="5" t="n">
        <v>0</v>
      </c>
      <c r="C21" s="5" t="n">
        <v>0</v>
      </c>
    </row>
    <row r="22">
      <c r="A22" s="4" t="inlineStr">
        <is>
          <t>Retail &amp; other | Other Business Asset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t>
        </is>
      </c>
      <c r="B24" s="5" t="n">
        <v>0</v>
      </c>
      <c r="C24" s="5" t="n">
        <v>0</v>
      </c>
    </row>
    <row r="25">
      <c r="A25" s="4" t="inlineStr">
        <is>
          <t>Commercial | Commercial &amp; industr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t>
        </is>
      </c>
      <c r="B27" s="5" t="n">
        <v>2196</v>
      </c>
      <c r="C27" s="5" t="n">
        <v>2296</v>
      </c>
    </row>
    <row r="28">
      <c r="A28" s="4" t="inlineStr">
        <is>
          <t>Without an Allowance</t>
        </is>
      </c>
      <c r="B28" s="5" t="n">
        <v>1425</v>
      </c>
      <c r="C28" s="5" t="n">
        <v>1842</v>
      </c>
    </row>
    <row r="29">
      <c r="A29" s="4" t="inlineStr">
        <is>
          <t>With an Allowance</t>
        </is>
      </c>
      <c r="B29" s="5" t="n">
        <v>771</v>
      </c>
      <c r="C29" s="5" t="n">
        <v>454</v>
      </c>
    </row>
    <row r="30">
      <c r="A30" s="4" t="inlineStr">
        <is>
          <t>Allowance Allocation</t>
        </is>
      </c>
      <c r="B30" s="5" t="n">
        <v>197</v>
      </c>
      <c r="C30" s="5" t="n">
        <v>258</v>
      </c>
    </row>
    <row r="31">
      <c r="A31" s="4" t="inlineStr">
        <is>
          <t>Commercial | Commercial &amp; industrial |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t>
        </is>
      </c>
      <c r="B33" s="5" t="n">
        <v>0</v>
      </c>
      <c r="C33" s="5" t="n">
        <v>0</v>
      </c>
    </row>
    <row r="34">
      <c r="A34" s="4" t="inlineStr">
        <is>
          <t>Commercial | Commercial &amp; industrial | Other Business Assets</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t>
        </is>
      </c>
      <c r="B36" s="5" t="n">
        <v>2196</v>
      </c>
      <c r="C36" s="5" t="n">
        <v>2296</v>
      </c>
    </row>
    <row r="37">
      <c r="A37" s="4" t="inlineStr">
        <is>
          <t>Commercial | Owner-occupied CR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t>
        </is>
      </c>
      <c r="B39" s="5" t="n">
        <v>6562</v>
      </c>
      <c r="C39" s="5" t="n">
        <v>3537</v>
      </c>
    </row>
    <row r="40">
      <c r="A40" s="4" t="inlineStr">
        <is>
          <t>Without an Allowance</t>
        </is>
      </c>
      <c r="B40" s="5" t="n">
        <v>4489</v>
      </c>
      <c r="C40" s="5" t="n">
        <v>1315</v>
      </c>
    </row>
    <row r="41">
      <c r="A41" s="4" t="inlineStr">
        <is>
          <t>With an Allowance</t>
        </is>
      </c>
      <c r="B41" s="5" t="n">
        <v>2073</v>
      </c>
      <c r="C41" s="5" t="n">
        <v>2222</v>
      </c>
    </row>
    <row r="42">
      <c r="A42" s="4" t="inlineStr">
        <is>
          <t>Allowance Allocation</t>
        </is>
      </c>
      <c r="B42" s="5" t="n">
        <v>403</v>
      </c>
      <c r="C42" s="5" t="n">
        <v>552</v>
      </c>
    </row>
    <row r="43">
      <c r="A43" s="4" t="inlineStr">
        <is>
          <t>Commercial | Owner-occupied CRE | Real Estat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5" t="n">
        <v>6562</v>
      </c>
      <c r="C45" s="5" t="n">
        <v>3537</v>
      </c>
    </row>
    <row r="46">
      <c r="A46" s="4" t="inlineStr">
        <is>
          <t>Commercial | Owner-occupied CRE | Other Business Asset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5" t="n">
        <v>0</v>
      </c>
      <c r="C48" s="5" t="n">
        <v>0</v>
      </c>
    </row>
    <row r="49">
      <c r="A49" s="4" t="inlineStr">
        <is>
          <t>Commercial | Agricultural</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5" t="n">
        <v>20758</v>
      </c>
      <c r="C51" s="5" t="n">
        <v>28155</v>
      </c>
    </row>
    <row r="52">
      <c r="A52" s="4" t="inlineStr">
        <is>
          <t>Without an Allowance</t>
        </is>
      </c>
      <c r="B52" s="5" t="n">
        <v>14604</v>
      </c>
      <c r="C52" s="5" t="n">
        <v>25310</v>
      </c>
    </row>
    <row r="53">
      <c r="A53" s="4" t="inlineStr">
        <is>
          <t>With an Allowance</t>
        </is>
      </c>
      <c r="B53" s="5" t="n">
        <v>6154</v>
      </c>
      <c r="C53" s="5" t="n">
        <v>2845</v>
      </c>
    </row>
    <row r="54">
      <c r="A54" s="4" t="inlineStr">
        <is>
          <t>Allowance Allocation</t>
        </is>
      </c>
      <c r="B54" s="5" t="n">
        <v>309</v>
      </c>
      <c r="C54" s="5" t="n">
        <v>841</v>
      </c>
    </row>
    <row r="55">
      <c r="A55" s="4" t="inlineStr">
        <is>
          <t>Commercial | Agricultural | Real Estat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5" t="n">
        <v>14236</v>
      </c>
      <c r="C57" s="5" t="n">
        <v>19637</v>
      </c>
    </row>
    <row r="58">
      <c r="A58" s="4" t="inlineStr">
        <is>
          <t>Commercial | Agricultural | Other Business Asset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5" t="n">
        <v>6522</v>
      </c>
      <c r="C60" s="5" t="n">
        <v>8518</v>
      </c>
    </row>
    <row r="61">
      <c r="A61" s="4" t="inlineStr">
        <is>
          <t>Commercial real estate | CRE investmen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t>
        </is>
      </c>
      <c r="B63" s="5" t="n">
        <v>2265</v>
      </c>
      <c r="C63" s="5" t="n">
        <v>3000</v>
      </c>
    </row>
    <row r="64">
      <c r="A64" s="4" t="inlineStr">
        <is>
          <t>Without an Allowance</t>
        </is>
      </c>
      <c r="B64" s="5" t="n">
        <v>419</v>
      </c>
      <c r="C64" s="5" t="n">
        <v>1684</v>
      </c>
    </row>
    <row r="65">
      <c r="A65" s="4" t="inlineStr">
        <is>
          <t>With an Allowance</t>
        </is>
      </c>
      <c r="B65" s="5" t="n">
        <v>1846</v>
      </c>
      <c r="C65" s="5" t="n">
        <v>1316</v>
      </c>
    </row>
    <row r="66">
      <c r="A66" s="4" t="inlineStr">
        <is>
          <t>Allowance Allocation</t>
        </is>
      </c>
      <c r="B66" s="5" t="n">
        <v>289</v>
      </c>
      <c r="C66" s="5" t="n">
        <v>407</v>
      </c>
    </row>
    <row r="67">
      <c r="A67" s="4" t="inlineStr">
        <is>
          <t>Commercial real estate | CRE investment |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t>
        </is>
      </c>
      <c r="B69" s="5" t="n">
        <v>2265</v>
      </c>
      <c r="C69" s="5" t="n">
        <v>3000</v>
      </c>
    </row>
    <row r="70">
      <c r="A70" s="4" t="inlineStr">
        <is>
          <t>Commercial real estate | CRE investment | Other Business Asset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t>
        </is>
      </c>
      <c r="B72" s="5" t="n">
        <v>0</v>
      </c>
      <c r="C72" s="5" t="n">
        <v>0</v>
      </c>
    </row>
    <row r="73">
      <c r="A73" s="4" t="inlineStr">
        <is>
          <t>Commercial real estate | Construction &amp; land developmen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t>
        </is>
      </c>
      <c r="B75" s="5" t="n">
        <v>1009</v>
      </c>
      <c r="C75" s="5" t="n">
        <v>1038</v>
      </c>
    </row>
    <row r="76">
      <c r="A76" s="4" t="inlineStr">
        <is>
          <t>Without an Allowance</t>
        </is>
      </c>
      <c r="B76" s="5" t="n">
        <v>1009</v>
      </c>
      <c r="C76" s="5" t="n">
        <v>655</v>
      </c>
    </row>
    <row r="77">
      <c r="A77" s="4" t="inlineStr">
        <is>
          <t>With an Allowance</t>
        </is>
      </c>
      <c r="B77" s="5" t="n">
        <v>0</v>
      </c>
      <c r="C77" s="5" t="n">
        <v>383</v>
      </c>
    </row>
    <row r="78">
      <c r="A78" s="4" t="inlineStr">
        <is>
          <t>Allowance Allocation</t>
        </is>
      </c>
      <c r="B78" s="5" t="n">
        <v>0</v>
      </c>
      <c r="C78" s="5" t="n">
        <v>211</v>
      </c>
    </row>
    <row r="79">
      <c r="A79" s="4" t="inlineStr">
        <is>
          <t>Commercial real estate | Construction &amp; land development | Real Estat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t>
        </is>
      </c>
      <c r="B81" s="5" t="n">
        <v>1009</v>
      </c>
      <c r="C81" s="5" t="n">
        <v>1038</v>
      </c>
    </row>
    <row r="82">
      <c r="A82" s="4" t="inlineStr">
        <is>
          <t>Commercial real estate | Construction &amp; land development | Other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t>
        </is>
      </c>
      <c r="B84" s="5" t="n">
        <v>0</v>
      </c>
      <c r="C84" s="5" t="n">
        <v>0</v>
      </c>
    </row>
    <row r="85">
      <c r="A85" s="4" t="inlineStr">
        <is>
          <t>Residential | Residential first mortgage</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Loans</t>
        </is>
      </c>
      <c r="B87" s="5" t="n">
        <v>0</v>
      </c>
      <c r="C87" s="5" t="n">
        <v>473</v>
      </c>
    </row>
    <row r="88">
      <c r="A88" s="4" t="inlineStr">
        <is>
          <t>Without an Allowance</t>
        </is>
      </c>
      <c r="B88" s="5" t="n">
        <v>0</v>
      </c>
      <c r="C88" s="5" t="n">
        <v>473</v>
      </c>
    </row>
    <row r="89">
      <c r="A89" s="4" t="inlineStr">
        <is>
          <t>With an Allowance</t>
        </is>
      </c>
      <c r="B89" s="5" t="n">
        <v>0</v>
      </c>
      <c r="C89" s="5" t="n">
        <v>0</v>
      </c>
    </row>
    <row r="90">
      <c r="A90" s="4" t="inlineStr">
        <is>
          <t>Allowance Allocation</t>
        </is>
      </c>
      <c r="B90" s="5" t="n">
        <v>0</v>
      </c>
      <c r="C90" s="5" t="n">
        <v>0</v>
      </c>
    </row>
    <row r="91">
      <c r="A91" s="4" t="inlineStr">
        <is>
          <t>Residential | Residential first mortgage | Real Estat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t>
        </is>
      </c>
      <c r="B93" s="5" t="n">
        <v>0</v>
      </c>
      <c r="C93" s="5" t="n">
        <v>473</v>
      </c>
    </row>
    <row r="94">
      <c r="A94" s="4" t="inlineStr">
        <is>
          <t>Residential | Residential first mortgage | Other Business Assets</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t>
        </is>
      </c>
      <c r="B96" s="5" t="n">
        <v>0</v>
      </c>
      <c r="C96" s="5" t="n">
        <v>0</v>
      </c>
    </row>
    <row r="97">
      <c r="A97" s="4" t="inlineStr">
        <is>
          <t>Residential | Residential junior mortgag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Loans</t>
        </is>
      </c>
      <c r="B99" s="5" t="n">
        <v>0</v>
      </c>
      <c r="C99" s="5" t="n">
        <v>0</v>
      </c>
    </row>
    <row r="100">
      <c r="A100" s="4" t="inlineStr">
        <is>
          <t>Without an Allowance</t>
        </is>
      </c>
      <c r="B100" s="5" t="n">
        <v>0</v>
      </c>
      <c r="C100" s="5" t="n">
        <v>0</v>
      </c>
    </row>
    <row r="101">
      <c r="A101" s="4" t="inlineStr">
        <is>
          <t>With an Allowance</t>
        </is>
      </c>
      <c r="B101" s="5" t="n">
        <v>0</v>
      </c>
      <c r="C101" s="5" t="n">
        <v>0</v>
      </c>
    </row>
    <row r="102">
      <c r="A102" s="4" t="inlineStr">
        <is>
          <t>Allowance Allocation</t>
        </is>
      </c>
      <c r="B102" s="5" t="n">
        <v>0</v>
      </c>
      <c r="C102" s="5" t="n">
        <v>0</v>
      </c>
    </row>
    <row r="103">
      <c r="A103" s="4" t="inlineStr">
        <is>
          <t>Residential | Residential junior mortgage | Real Estate</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t>
        </is>
      </c>
      <c r="B105" s="5" t="n">
        <v>0</v>
      </c>
      <c r="C105" s="5" t="n">
        <v>0</v>
      </c>
    </row>
    <row r="106">
      <c r="A106" s="4" t="inlineStr">
        <is>
          <t>Residential | Residential junior mortgage | Other Business Assets</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t>
        </is>
      </c>
      <c r="B108" s="5" t="n">
        <v>0</v>
      </c>
      <c r="C108" s="5" t="n">
        <v>0</v>
      </c>
    </row>
    <row r="109">
      <c r="A109" s="4" t="inlineStr">
        <is>
          <t>Residential | Residential construction</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t>
        </is>
      </c>
      <c r="B111" s="5" t="n">
        <v>0</v>
      </c>
      <c r="C111" s="5" t="n">
        <v>0</v>
      </c>
    </row>
    <row r="112">
      <c r="A112" s="4" t="inlineStr">
        <is>
          <t>Without an Allowance</t>
        </is>
      </c>
      <c r="B112" s="5" t="n">
        <v>0</v>
      </c>
      <c r="C112" s="5" t="n">
        <v>0</v>
      </c>
    </row>
    <row r="113">
      <c r="A113" s="4" t="inlineStr">
        <is>
          <t>With an Allowance</t>
        </is>
      </c>
      <c r="B113" s="5" t="n">
        <v>0</v>
      </c>
      <c r="C113" s="5" t="n">
        <v>0</v>
      </c>
    </row>
    <row r="114">
      <c r="A114" s="4" t="inlineStr">
        <is>
          <t>Allowance Allocation</t>
        </is>
      </c>
      <c r="B114" s="5" t="n">
        <v>0</v>
      </c>
      <c r="C114" s="5" t="n">
        <v>0</v>
      </c>
    </row>
    <row r="115">
      <c r="A115" s="4" t="inlineStr">
        <is>
          <t>Residential | Residential construction | Real Estat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t>
        </is>
      </c>
      <c r="B117" s="5" t="n">
        <v>0</v>
      </c>
      <c r="C117" s="5" t="n">
        <v>0</v>
      </c>
    </row>
    <row r="118">
      <c r="A118" s="4" t="inlineStr">
        <is>
          <t>Residential | Residential construction | Other Business Asset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t>
        </is>
      </c>
      <c r="B120" s="6" t="n">
        <v>0</v>
      </c>
      <c r="C1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985</v>
      </c>
      <c r="C4" s="6" t="n">
        <v>18284</v>
      </c>
      <c r="D4" s="6" t="n">
        <v>48149</v>
      </c>
      <c r="E4" s="6" t="n">
        <v>36523</v>
      </c>
    </row>
    <row r="5">
      <c r="A5" s="3" t="inlineStr">
        <is>
          <t>Unrealized gains (losses) on securities AFS:</t>
        </is>
      </c>
      <c r="B5" s="4" t="inlineStr">
        <is>
          <t xml:space="preserve"> </t>
        </is>
      </c>
      <c r="C5" s="4" t="inlineStr">
        <is>
          <t xml:space="preserve"> </t>
        </is>
      </c>
      <c r="D5" s="4" t="inlineStr">
        <is>
          <t xml:space="preserve"> </t>
        </is>
      </c>
      <c r="E5" s="4" t="inlineStr">
        <is>
          <t xml:space="preserve"> </t>
        </is>
      </c>
    </row>
    <row r="6">
      <c r="A6" s="4" t="inlineStr">
        <is>
          <t>Net unrealized holding gains (losses)</t>
        </is>
      </c>
      <c r="B6" s="5" t="n">
        <v>-23520</v>
      </c>
      <c r="C6" s="5" t="n">
        <v>1862</v>
      </c>
      <c r="D6" s="5" t="n">
        <v>-63468</v>
      </c>
      <c r="E6" s="5" t="n">
        <v>-5507</v>
      </c>
    </row>
    <row r="7">
      <c r="A7" s="4" t="inlineStr">
        <is>
          <t>Net realized (gains) losses included in income</t>
        </is>
      </c>
      <c r="B7" s="5" t="n">
        <v>0</v>
      </c>
      <c r="C7" s="5" t="n">
        <v>0</v>
      </c>
      <c r="D7" s="5" t="n">
        <v>-15</v>
      </c>
      <c r="E7" s="5" t="n">
        <v>0</v>
      </c>
    </row>
    <row r="8">
      <c r="A8" s="4" t="inlineStr">
        <is>
          <t>Income tax (expense) benefit</t>
        </is>
      </c>
      <c r="B8" s="5" t="n">
        <v>6350</v>
      </c>
      <c r="C8" s="5" t="n">
        <v>-503</v>
      </c>
      <c r="D8" s="5" t="n">
        <v>17140</v>
      </c>
      <c r="E8" s="5" t="n">
        <v>1486</v>
      </c>
    </row>
    <row r="9">
      <c r="A9" s="4" t="inlineStr">
        <is>
          <t>Other comprehensive income (loss)</t>
        </is>
      </c>
      <c r="B9" s="5" t="n">
        <v>-17170</v>
      </c>
      <c r="C9" s="5" t="n">
        <v>1359</v>
      </c>
      <c r="D9" s="5" t="n">
        <v>-46343</v>
      </c>
      <c r="E9" s="5" t="n">
        <v>-4021</v>
      </c>
    </row>
    <row r="10">
      <c r="A10" s="4" t="inlineStr">
        <is>
          <t>Comprehensive income (loss)</t>
        </is>
      </c>
      <c r="B10" s="6" t="n">
        <v>6815</v>
      </c>
      <c r="C10" s="6" t="n">
        <v>19643</v>
      </c>
      <c r="D10" s="6" t="n">
        <v>1806</v>
      </c>
      <c r="E10" s="6" t="n">
        <v>325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past due statu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4978654</v>
      </c>
      <c r="C3" s="6" t="n">
        <v>4621836</v>
      </c>
    </row>
    <row r="4">
      <c r="A4" s="4" t="inlineStr">
        <is>
          <t>Percent of total loans</t>
        </is>
      </c>
      <c r="B4" s="12" t="n">
        <v>1</v>
      </c>
      <c r="C4" s="12" t="n">
        <v>1</v>
      </c>
    </row>
    <row r="5">
      <c r="A5" s="4" t="inlineStr">
        <is>
          <t>30-89 Days Past Due (accruing)</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5388</v>
      </c>
      <c r="C7" s="6" t="n">
        <v>3292</v>
      </c>
    </row>
    <row r="8">
      <c r="A8" s="4" t="inlineStr">
        <is>
          <t>Percent past due</t>
        </is>
      </c>
      <c r="B8" s="13" t="n">
        <v>0.001</v>
      </c>
      <c r="C8" s="13" t="n">
        <v>0.001</v>
      </c>
    </row>
    <row r="9">
      <c r="A9" s="4" t="inlineStr">
        <is>
          <t>90 Days &amp; Over or nonaccru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36580</v>
      </c>
      <c r="C11" s="6" t="n">
        <v>44154</v>
      </c>
    </row>
    <row r="12">
      <c r="A12" s="4" t="inlineStr">
        <is>
          <t>Percent past due</t>
        </is>
      </c>
      <c r="B12" s="13" t="n">
        <v>0.007</v>
      </c>
      <c r="C12" s="13" t="n">
        <v>0.008999999999999999</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4936686</v>
      </c>
      <c r="C15" s="6" t="n">
        <v>4574390</v>
      </c>
    </row>
    <row r="16">
      <c r="A16" s="4" t="inlineStr">
        <is>
          <t>Percent of current loans</t>
        </is>
      </c>
      <c r="B16" s="13" t="n">
        <v>0.992</v>
      </c>
      <c r="C16" s="12" t="n">
        <v>0.99</v>
      </c>
    </row>
    <row r="17">
      <c r="A17" s="4" t="inlineStr">
        <is>
          <t>Retail &amp; oth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51539</v>
      </c>
      <c r="C19" s="6" t="n">
        <v>50807</v>
      </c>
    </row>
    <row r="20">
      <c r="A20" s="4" t="inlineStr">
        <is>
          <t>Retail &amp; other | 30-89 Days Past Due (accru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146</v>
      </c>
      <c r="C22" s="5" t="n">
        <v>115</v>
      </c>
    </row>
    <row r="23">
      <c r="A23" s="4" t="inlineStr">
        <is>
          <t>Retail &amp; other | 90 Days &amp; Over or nonaccru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97</v>
      </c>
      <c r="C25" s="5" t="n">
        <v>94</v>
      </c>
    </row>
    <row r="26">
      <c r="A26" s="4" t="inlineStr">
        <is>
          <t>Retail &amp; other | Curr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51296</v>
      </c>
      <c r="C28" s="5" t="n">
        <v>50598</v>
      </c>
    </row>
    <row r="29">
      <c r="A29" s="4" t="inlineStr">
        <is>
          <t>Commercial | Commercial &amp; industr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1118360</v>
      </c>
      <c r="C31" s="5" t="n">
        <v>1042256</v>
      </c>
    </row>
    <row r="32">
      <c r="A32" s="4" t="inlineStr">
        <is>
          <t>Commercial | Commercial &amp; industrial | 30-89 Days Past Due (accruing)</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2114</v>
      </c>
      <c r="C34" s="5" t="n">
        <v>94</v>
      </c>
    </row>
    <row r="35">
      <c r="A35" s="4" t="inlineStr">
        <is>
          <t>Commercial | Commercial &amp; industrial | 90 Days &amp; Over or nonaccru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1784</v>
      </c>
      <c r="C37" s="5" t="n">
        <v>1908</v>
      </c>
    </row>
    <row r="38">
      <c r="A38" s="4" t="inlineStr">
        <is>
          <t>Commercial | Commercial &amp; industrial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1114462</v>
      </c>
      <c r="C40" s="5" t="n">
        <v>1040254</v>
      </c>
    </row>
    <row r="41">
      <c r="A41" s="4" t="inlineStr">
        <is>
          <t>Commercial | Owner-occupied CR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790680</v>
      </c>
      <c r="C43" s="5" t="n">
        <v>787189</v>
      </c>
    </row>
    <row r="44">
      <c r="A44" s="4" t="inlineStr">
        <is>
          <t>Commercial | Owner-occupied CRE | 30-89 Days Past Due (accruing)</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165</v>
      </c>
      <c r="C46" s="5" t="n">
        <v>0</v>
      </c>
    </row>
    <row r="47">
      <c r="A47" s="4" t="inlineStr">
        <is>
          <t>Commercial | Owner-occupied CRE | 90 Days &amp; Over or nonaccrual</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5183</v>
      </c>
      <c r="C49" s="5" t="n">
        <v>4220</v>
      </c>
    </row>
    <row r="50">
      <c r="A50" s="4" t="inlineStr">
        <is>
          <t>Commercial | Owner-occupied CRE | Curren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785332</v>
      </c>
      <c r="C52" s="5" t="n">
        <v>782969</v>
      </c>
    </row>
    <row r="53">
      <c r="A53" s="4" t="inlineStr">
        <is>
          <t>Commercial | Agricultur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967192</v>
      </c>
      <c r="C55" s="5" t="n">
        <v>794728</v>
      </c>
    </row>
    <row r="56">
      <c r="A56" s="4" t="inlineStr">
        <is>
          <t>Commercial | Agricultural | 30-89 Days Past Due (accruing)</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129</v>
      </c>
      <c r="C58" s="5" t="n">
        <v>108</v>
      </c>
    </row>
    <row r="59">
      <c r="A59" s="4" t="inlineStr">
        <is>
          <t>Commercial | Agricultural | 90 Days &amp; Over or nonaccru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21054</v>
      </c>
      <c r="C61" s="5" t="n">
        <v>28367</v>
      </c>
    </row>
    <row r="62">
      <c r="A62" s="4" t="inlineStr">
        <is>
          <t>Commercial | Agricultural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946009</v>
      </c>
      <c r="C64" s="5" t="n">
        <v>766253</v>
      </c>
    </row>
    <row r="65">
      <c r="A65" s="4" t="inlineStr">
        <is>
          <t>Commercial real estate | CRE invest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818562</v>
      </c>
      <c r="C67" s="5" t="n">
        <v>818061</v>
      </c>
    </row>
    <row r="68">
      <c r="A68" s="4" t="inlineStr">
        <is>
          <t>Commercial real estate | CRE investment | 30-89 Days Past Due (accruing)</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287</v>
      </c>
      <c r="C70" s="5" t="n">
        <v>114</v>
      </c>
    </row>
    <row r="71">
      <c r="A71" s="4" t="inlineStr">
        <is>
          <t>Commercial real estate | CRE investment | 90 Days &amp; Over or nonaccru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3617</v>
      </c>
      <c r="C73" s="5" t="n">
        <v>4119</v>
      </c>
    </row>
    <row r="74">
      <c r="A74" s="4" t="inlineStr">
        <is>
          <t>Commercial real estate | CRE investment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814658</v>
      </c>
      <c r="C76" s="5" t="n">
        <v>813828</v>
      </c>
    </row>
    <row r="77">
      <c r="A77" s="4" t="inlineStr">
        <is>
          <t>Commercial real estate | Construction &amp; land developm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228575</v>
      </c>
      <c r="C79" s="5" t="n">
        <v>213035</v>
      </c>
    </row>
    <row r="80">
      <c r="A80" s="4" t="inlineStr">
        <is>
          <t>Commercial real estate | Construction &amp; land development | 30-89 Days Past Due (accruing)</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0</v>
      </c>
      <c r="C82" s="5" t="n">
        <v>0</v>
      </c>
    </row>
    <row r="83">
      <c r="A83" s="4" t="inlineStr">
        <is>
          <t>Commercial real estate | Construction &amp; land development | 90 Days &amp; Over or nonaccrual</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1044</v>
      </c>
      <c r="C85" s="5" t="n">
        <v>1071</v>
      </c>
    </row>
    <row r="86">
      <c r="A86" s="4" t="inlineStr">
        <is>
          <t>Commercial real estate | Construction &amp; land development | Curr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227531</v>
      </c>
      <c r="C88" s="5" t="n">
        <v>211964</v>
      </c>
    </row>
    <row r="89">
      <c r="A89" s="4" t="inlineStr">
        <is>
          <t>Residential | Residential first mortgag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785591</v>
      </c>
      <c r="C91" s="5" t="n">
        <v>713983</v>
      </c>
    </row>
    <row r="92">
      <c r="A92" s="4" t="inlineStr">
        <is>
          <t>Residential | Residential first mortgage | 30-89 Days Past Due (accruing)</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1427</v>
      </c>
      <c r="C94" s="5" t="n">
        <v>2592</v>
      </c>
    </row>
    <row r="95">
      <c r="A95" s="4" t="inlineStr">
        <is>
          <t>Residential | Residential first mortgage | 90 Days &amp; Over or nonaccrual</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5" t="n">
        <v>3580</v>
      </c>
      <c r="C97" s="5" t="n">
        <v>4132</v>
      </c>
    </row>
    <row r="98">
      <c r="A98" s="4" t="inlineStr">
        <is>
          <t>Residential | Residential first mortgage | Curr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5" t="n">
        <v>780584</v>
      </c>
      <c r="C100" s="5" t="n">
        <v>707259</v>
      </c>
    </row>
    <row r="101">
      <c r="A101" s="4" t="inlineStr">
        <is>
          <t>Residential | Residential junior mortgag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148732</v>
      </c>
      <c r="C103" s="5" t="n">
        <v>131424</v>
      </c>
    </row>
    <row r="104">
      <c r="A104" s="4" t="inlineStr">
        <is>
          <t>Residential | Residential junior mortgage | 30-89 Days Past Due (accruing)</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5" t="n">
        <v>126</v>
      </c>
      <c r="C106" s="5" t="n">
        <v>23</v>
      </c>
    </row>
    <row r="107">
      <c r="A107" s="4" t="inlineStr">
        <is>
          <t>Residential | Residential junior mortgage | 90 Days &amp; Over or nonaccrual</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5" t="n">
        <v>221</v>
      </c>
      <c r="C109" s="5" t="n">
        <v>243</v>
      </c>
    </row>
    <row r="110">
      <c r="A110" s="4" t="inlineStr">
        <is>
          <t>Residential | Residential junior mortgage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5" t="n">
        <v>148385</v>
      </c>
      <c r="C112" s="5" t="n">
        <v>131158</v>
      </c>
    </row>
    <row r="113">
      <c r="A113" s="4" t="inlineStr">
        <is>
          <t>Residential | Residential construction</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5" t="n">
        <v>69423</v>
      </c>
      <c r="C115" s="5" t="n">
        <v>70353</v>
      </c>
    </row>
    <row r="116">
      <c r="A116" s="4" t="inlineStr">
        <is>
          <t>Residential | Residential construction | 30-89 Days Past Due (accruing)</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t>
        </is>
      </c>
      <c r="B118" s="5" t="n">
        <v>994</v>
      </c>
      <c r="C118" s="5" t="n">
        <v>246</v>
      </c>
    </row>
    <row r="119">
      <c r="A119" s="4" t="inlineStr">
        <is>
          <t>Residential | Residential construction | 90 Days &amp; Over or nonaccrual</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0</v>
      </c>
      <c r="C121" s="5" t="n">
        <v>0</v>
      </c>
    </row>
    <row r="122">
      <c r="A122" s="4" t="inlineStr">
        <is>
          <t>Residential | Residential construction | Current</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6" t="n">
        <v>68429</v>
      </c>
      <c r="C124" s="6" t="n">
        <v>701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Nonaccrual loans by portfolio segment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 Loans</t>
        </is>
      </c>
      <c r="B3" s="6" t="n">
        <v>36580</v>
      </c>
      <c r="C3" s="6" t="n">
        <v>44154</v>
      </c>
    </row>
    <row r="4">
      <c r="A4" s="4" t="inlineStr">
        <is>
          <t>Percent of total loans</t>
        </is>
      </c>
      <c r="B4" s="13" t="n">
        <v>0.007</v>
      </c>
      <c r="C4" s="13" t="n">
        <v>0.008999999999999999</v>
      </c>
    </row>
    <row r="5">
      <c r="A5" s="4" t="inlineStr">
        <is>
          <t>% of Total</t>
        </is>
      </c>
      <c r="B5" s="12" t="n">
        <v>1</v>
      </c>
      <c r="C5" s="12" t="n">
        <v>1</v>
      </c>
    </row>
    <row r="6">
      <c r="A6" s="4" t="inlineStr">
        <is>
          <t>Retail &amp; oth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t>
        </is>
      </c>
      <c r="B8" s="6" t="n">
        <v>97</v>
      </c>
      <c r="C8" s="6" t="n">
        <v>94</v>
      </c>
    </row>
    <row r="9">
      <c r="A9" s="4" t="inlineStr">
        <is>
          <t>% of Total</t>
        </is>
      </c>
      <c r="B9" s="12" t="n">
        <v>0</v>
      </c>
      <c r="C9" s="12" t="n">
        <v>0</v>
      </c>
    </row>
    <row r="10">
      <c r="A10" s="4" t="inlineStr">
        <is>
          <t>Commercial | Commercial &amp;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t>
        </is>
      </c>
      <c r="B12" s="6" t="n">
        <v>1784</v>
      </c>
      <c r="C12" s="6" t="n">
        <v>1908</v>
      </c>
    </row>
    <row r="13">
      <c r="A13" s="4" t="inlineStr">
        <is>
          <t>% of Total</t>
        </is>
      </c>
      <c r="B13" s="12" t="n">
        <v>0.05</v>
      </c>
      <c r="C13" s="12" t="n">
        <v>0.04</v>
      </c>
    </row>
    <row r="14">
      <c r="A14" s="4" t="inlineStr">
        <is>
          <t>Commercial | Owner-occupied C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t>
        </is>
      </c>
      <c r="B16" s="6" t="n">
        <v>5183</v>
      </c>
      <c r="C16" s="6" t="n">
        <v>4220</v>
      </c>
    </row>
    <row r="17">
      <c r="A17" s="4" t="inlineStr">
        <is>
          <t>% of Total</t>
        </is>
      </c>
      <c r="B17" s="12" t="n">
        <v>0.14</v>
      </c>
      <c r="C17" s="12" t="n">
        <v>0.1</v>
      </c>
    </row>
    <row r="18">
      <c r="A18" s="4" t="inlineStr">
        <is>
          <t>Commercial | Agricultur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accrual Loans</t>
        </is>
      </c>
      <c r="B20" s="6" t="n">
        <v>21054</v>
      </c>
      <c r="C20" s="6" t="n">
        <v>28367</v>
      </c>
    </row>
    <row r="21">
      <c r="A21" s="4" t="inlineStr">
        <is>
          <t>% of Total</t>
        </is>
      </c>
      <c r="B21" s="12" t="n">
        <v>0.58</v>
      </c>
      <c r="C21" s="12" t="n">
        <v>0.64</v>
      </c>
    </row>
    <row r="22">
      <c r="A22" s="4" t="inlineStr">
        <is>
          <t>Commercial real estate | CRE invest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t>
        </is>
      </c>
      <c r="B24" s="6" t="n">
        <v>3617</v>
      </c>
      <c r="C24" s="6" t="n">
        <v>4119</v>
      </c>
    </row>
    <row r="25">
      <c r="A25" s="4" t="inlineStr">
        <is>
          <t>% of Total</t>
        </is>
      </c>
      <c r="B25" s="12" t="n">
        <v>0.1</v>
      </c>
      <c r="C25" s="12" t="n">
        <v>0.09</v>
      </c>
    </row>
    <row r="26">
      <c r="A26" s="4" t="inlineStr">
        <is>
          <t>Commercial real estate | Construction &amp; land developm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t>
        </is>
      </c>
      <c r="B28" s="6" t="n">
        <v>1044</v>
      </c>
      <c r="C28" s="6" t="n">
        <v>1071</v>
      </c>
    </row>
    <row r="29">
      <c r="A29" s="4" t="inlineStr">
        <is>
          <t>% of Total</t>
        </is>
      </c>
      <c r="B29" s="12" t="n">
        <v>0.02</v>
      </c>
      <c r="C29" s="12" t="n">
        <v>0.03</v>
      </c>
    </row>
    <row r="30">
      <c r="A30" s="4" t="inlineStr">
        <is>
          <t>Residential | Residential first mortgag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 Loans</t>
        </is>
      </c>
      <c r="B32" s="6" t="n">
        <v>3580</v>
      </c>
      <c r="C32" s="6" t="n">
        <v>4132</v>
      </c>
    </row>
    <row r="33">
      <c r="A33" s="4" t="inlineStr">
        <is>
          <t>% of Total</t>
        </is>
      </c>
      <c r="B33" s="12" t="n">
        <v>0.1</v>
      </c>
      <c r="C33" s="12" t="n">
        <v>0.09</v>
      </c>
    </row>
    <row r="34">
      <c r="A34" s="4" t="inlineStr">
        <is>
          <t>Residential | Residential junior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 Loans</t>
        </is>
      </c>
      <c r="B36" s="6" t="n">
        <v>221</v>
      </c>
      <c r="C36" s="6" t="n">
        <v>243</v>
      </c>
    </row>
    <row r="37">
      <c r="A37" s="4" t="inlineStr">
        <is>
          <t>% of Total</t>
        </is>
      </c>
      <c r="B37" s="12" t="n">
        <v>0.01</v>
      </c>
      <c r="C37" s="12" t="n">
        <v>0.01</v>
      </c>
    </row>
    <row r="38">
      <c r="A38" s="4" t="inlineStr">
        <is>
          <t>Residential | Residential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 Loans</t>
        </is>
      </c>
      <c r="B40" s="6" t="n">
        <v>0</v>
      </c>
      <c r="C40" s="6" t="n">
        <v>0</v>
      </c>
    </row>
    <row r="41">
      <c r="A41" s="4" t="inlineStr">
        <is>
          <t>% of Total</t>
        </is>
      </c>
      <c r="B41" s="12" t="n">
        <v>0</v>
      </c>
      <c r="C41" s="12"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loan risk categories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2021</t>
        </is>
      </c>
      <c r="B3" s="6" t="n">
        <v>730352</v>
      </c>
      <c r="C3" s="6" t="n">
        <v>1211408</v>
      </c>
    </row>
    <row r="4">
      <c r="A4" s="4" t="inlineStr">
        <is>
          <t>2021/2020</t>
        </is>
      </c>
      <c r="B4" s="5" t="n">
        <v>1136265</v>
      </c>
      <c r="C4" s="5" t="n">
        <v>733060</v>
      </c>
    </row>
    <row r="5">
      <c r="A5" s="4" t="inlineStr">
        <is>
          <t>2020/2019</t>
        </is>
      </c>
      <c r="B5" s="5" t="n">
        <v>657097</v>
      </c>
      <c r="C5" s="5" t="n">
        <v>592366</v>
      </c>
    </row>
    <row r="6">
      <c r="A6" s="4" t="inlineStr">
        <is>
          <t>2019/2018</t>
        </is>
      </c>
      <c r="B6" s="5" t="n">
        <v>427476</v>
      </c>
      <c r="C6" s="5" t="n">
        <v>306359</v>
      </c>
    </row>
    <row r="7">
      <c r="A7" s="4" t="inlineStr">
        <is>
          <t>2018/2017</t>
        </is>
      </c>
      <c r="B7" s="5" t="n">
        <v>262294</v>
      </c>
      <c r="C7" s="5" t="n">
        <v>283629</v>
      </c>
    </row>
    <row r="8">
      <c r="A8" s="4" t="inlineStr">
        <is>
          <t>Prior</t>
        </is>
      </c>
      <c r="B8" s="5" t="n">
        <v>1019497</v>
      </c>
      <c r="C8" s="5" t="n">
        <v>771550</v>
      </c>
    </row>
    <row r="9">
      <c r="A9" s="4" t="inlineStr">
        <is>
          <t>Revolving</t>
        </is>
      </c>
      <c r="B9" s="5" t="n">
        <v>741718</v>
      </c>
      <c r="C9" s="5" t="n">
        <v>722034</v>
      </c>
    </row>
    <row r="10">
      <c r="A10" s="4" t="inlineStr">
        <is>
          <t>Revolving to Term</t>
        </is>
      </c>
      <c r="B10" s="5" t="n">
        <v>3955</v>
      </c>
      <c r="C10" s="5" t="n">
        <v>1430</v>
      </c>
    </row>
    <row r="11">
      <c r="A11" s="4" t="inlineStr">
        <is>
          <t>Loans</t>
        </is>
      </c>
      <c r="B11" s="6" t="n">
        <v>4978654</v>
      </c>
      <c r="C11" s="6" t="n">
        <v>4621836</v>
      </c>
    </row>
    <row r="12">
      <c r="A12" s="4" t="inlineStr">
        <is>
          <t>Percent of total</t>
        </is>
      </c>
      <c r="B12" s="12" t="n">
        <v>1</v>
      </c>
      <c r="C12" s="12" t="n">
        <v>1</v>
      </c>
    </row>
    <row r="13">
      <c r="A13" s="4" t="inlineStr">
        <is>
          <t>Grades 1-4</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6" t="n">
        <v>4672479</v>
      </c>
      <c r="C15" s="6" t="n">
        <v>4294134</v>
      </c>
    </row>
    <row r="16">
      <c r="A16" s="4" t="inlineStr">
        <is>
          <t>Percent of total</t>
        </is>
      </c>
      <c r="B16" s="13" t="n">
        <v>0.9379999999999999</v>
      </c>
      <c r="C16" s="13" t="n">
        <v>0.929</v>
      </c>
    </row>
    <row r="17">
      <c r="A17" s="4" t="inlineStr">
        <is>
          <t>Grade 5</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t>
        </is>
      </c>
      <c r="B19" s="6" t="n">
        <v>207161</v>
      </c>
      <c r="C19" s="6" t="n">
        <v>224741</v>
      </c>
    </row>
    <row r="20">
      <c r="A20" s="4" t="inlineStr">
        <is>
          <t>Percent of total</t>
        </is>
      </c>
      <c r="B20" s="13" t="n">
        <v>0.042</v>
      </c>
      <c r="C20" s="13" t="n">
        <v>0.049</v>
      </c>
    </row>
    <row r="21">
      <c r="A21" s="4" t="inlineStr">
        <is>
          <t>Grade 6</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Loans</t>
        </is>
      </c>
      <c r="B23" s="6" t="n">
        <v>14841</v>
      </c>
      <c r="C23" s="6" t="n">
        <v>5703</v>
      </c>
    </row>
    <row r="24">
      <c r="A24" s="4" t="inlineStr">
        <is>
          <t>Percent of total</t>
        </is>
      </c>
      <c r="B24" s="13" t="n">
        <v>0.003</v>
      </c>
      <c r="C24" s="13" t="n">
        <v>0.001</v>
      </c>
    </row>
    <row r="25">
      <c r="A25" s="4" t="inlineStr">
        <is>
          <t>Grade 7</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6" t="n">
        <v>84173</v>
      </c>
      <c r="C27" s="6" t="n">
        <v>97258</v>
      </c>
    </row>
    <row r="28">
      <c r="A28" s="4" t="inlineStr">
        <is>
          <t>Percent of total</t>
        </is>
      </c>
      <c r="B28" s="13" t="n">
        <v>0.017</v>
      </c>
      <c r="C28" s="13" t="n">
        <v>0.021</v>
      </c>
    </row>
    <row r="29">
      <c r="A29" s="4" t="inlineStr">
        <is>
          <t>Retail &amp; oth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2/2021</t>
        </is>
      </c>
      <c r="B31" s="6" t="n">
        <v>6572</v>
      </c>
      <c r="C31" s="6" t="n">
        <v>13676</v>
      </c>
    </row>
    <row r="32">
      <c r="A32" s="4" t="inlineStr">
        <is>
          <t>2021/2020</t>
        </is>
      </c>
      <c r="B32" s="5" t="n">
        <v>9676</v>
      </c>
      <c r="C32" s="5" t="n">
        <v>6910</v>
      </c>
    </row>
    <row r="33">
      <c r="A33" s="4" t="inlineStr">
        <is>
          <t>2020/2019</t>
        </is>
      </c>
      <c r="B33" s="5" t="n">
        <v>5096</v>
      </c>
      <c r="C33" s="5" t="n">
        <v>5828</v>
      </c>
    </row>
    <row r="34">
      <c r="A34" s="4" t="inlineStr">
        <is>
          <t>2019/2018</t>
        </is>
      </c>
      <c r="B34" s="5" t="n">
        <v>3857</v>
      </c>
      <c r="C34" s="5" t="n">
        <v>2072</v>
      </c>
    </row>
    <row r="35">
      <c r="A35" s="4" t="inlineStr">
        <is>
          <t>2018/2017</t>
        </is>
      </c>
      <c r="B35" s="5" t="n">
        <v>1302</v>
      </c>
      <c r="C35" s="5" t="n">
        <v>1882</v>
      </c>
    </row>
    <row r="36">
      <c r="A36" s="4" t="inlineStr">
        <is>
          <t>Prior</t>
        </is>
      </c>
      <c r="B36" s="5" t="n">
        <v>24232</v>
      </c>
      <c r="C36" s="5" t="n">
        <v>20164</v>
      </c>
    </row>
    <row r="37">
      <c r="A37" s="4" t="inlineStr">
        <is>
          <t>Revolving</t>
        </is>
      </c>
      <c r="B37" s="5" t="n">
        <v>804</v>
      </c>
      <c r="C37" s="5" t="n">
        <v>275</v>
      </c>
    </row>
    <row r="38">
      <c r="A38" s="4" t="inlineStr">
        <is>
          <t>Revolving to Term</t>
        </is>
      </c>
      <c r="B38" s="5" t="n">
        <v>0</v>
      </c>
      <c r="C38" s="5" t="n">
        <v>0</v>
      </c>
    </row>
    <row r="39">
      <c r="A39" s="4" t="inlineStr">
        <is>
          <t>Loans</t>
        </is>
      </c>
      <c r="B39" s="5" t="n">
        <v>51539</v>
      </c>
      <c r="C39" s="5" t="n">
        <v>50807</v>
      </c>
    </row>
    <row r="40">
      <c r="A40" s="4" t="inlineStr">
        <is>
          <t>Retail &amp; other | Grades 1-4</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2/2021</t>
        </is>
      </c>
      <c r="B42" s="5" t="n">
        <v>6572</v>
      </c>
      <c r="C42" s="5" t="n">
        <v>13676</v>
      </c>
    </row>
    <row r="43">
      <c r="A43" s="4" t="inlineStr">
        <is>
          <t>2021/2020</t>
        </is>
      </c>
      <c r="B43" s="5" t="n">
        <v>9676</v>
      </c>
      <c r="C43" s="5" t="n">
        <v>6886</v>
      </c>
    </row>
    <row r="44">
      <c r="A44" s="4" t="inlineStr">
        <is>
          <t>2020/2019</t>
        </is>
      </c>
      <c r="B44" s="5" t="n">
        <v>5085</v>
      </c>
      <c r="C44" s="5" t="n">
        <v>5826</v>
      </c>
    </row>
    <row r="45">
      <c r="A45" s="4" t="inlineStr">
        <is>
          <t>2019/2018</t>
        </is>
      </c>
      <c r="B45" s="5" t="n">
        <v>3855</v>
      </c>
      <c r="C45" s="5" t="n">
        <v>2053</v>
      </c>
    </row>
    <row r="46">
      <c r="A46" s="4" t="inlineStr">
        <is>
          <t>2018/2017</t>
        </is>
      </c>
      <c r="B46" s="5" t="n">
        <v>1265</v>
      </c>
      <c r="C46" s="5" t="n">
        <v>1882</v>
      </c>
    </row>
    <row r="47">
      <c r="A47" s="4" t="inlineStr">
        <is>
          <t>Prior</t>
        </is>
      </c>
      <c r="B47" s="5" t="n">
        <v>24174</v>
      </c>
      <c r="C47" s="5" t="n">
        <v>20102</v>
      </c>
    </row>
    <row r="48">
      <c r="A48" s="4" t="inlineStr">
        <is>
          <t>Revolving</t>
        </is>
      </c>
      <c r="B48" s="5" t="n">
        <v>804</v>
      </c>
      <c r="C48" s="5" t="n">
        <v>275</v>
      </c>
    </row>
    <row r="49">
      <c r="A49" s="4" t="inlineStr">
        <is>
          <t>Revolving to Term</t>
        </is>
      </c>
      <c r="B49" s="5" t="n">
        <v>0</v>
      </c>
      <c r="C49" s="5" t="n">
        <v>0</v>
      </c>
    </row>
    <row r="50">
      <c r="A50" s="4" t="inlineStr">
        <is>
          <t>Loans</t>
        </is>
      </c>
      <c r="B50" s="5" t="n">
        <v>51431</v>
      </c>
      <c r="C50" s="5" t="n">
        <v>50700</v>
      </c>
    </row>
    <row r="51">
      <c r="A51" s="4" t="inlineStr">
        <is>
          <t>Retail &amp; other | Grade 5</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2/2021</t>
        </is>
      </c>
      <c r="B53" s="5" t="n">
        <v>0</v>
      </c>
      <c r="C53" s="5" t="n">
        <v>0</v>
      </c>
    </row>
    <row r="54">
      <c r="A54" s="4" t="inlineStr">
        <is>
          <t>2021/2020</t>
        </is>
      </c>
      <c r="B54" s="5" t="n">
        <v>0</v>
      </c>
      <c r="C54" s="5" t="n">
        <v>0</v>
      </c>
    </row>
    <row r="55">
      <c r="A55" s="4" t="inlineStr">
        <is>
          <t>2020/2019</t>
        </is>
      </c>
      <c r="B55" s="5" t="n">
        <v>0</v>
      </c>
      <c r="C55" s="5" t="n">
        <v>0</v>
      </c>
    </row>
    <row r="56">
      <c r="A56" s="4" t="inlineStr">
        <is>
          <t>2019/2018</t>
        </is>
      </c>
      <c r="B56" s="5" t="n">
        <v>0</v>
      </c>
      <c r="C56" s="5" t="n">
        <v>0</v>
      </c>
    </row>
    <row r="57">
      <c r="A57" s="4" t="inlineStr">
        <is>
          <t>2018/2017</t>
        </is>
      </c>
      <c r="B57" s="5" t="n">
        <v>0</v>
      </c>
      <c r="C57" s="5" t="n">
        <v>0</v>
      </c>
    </row>
    <row r="58">
      <c r="A58" s="4" t="inlineStr">
        <is>
          <t>Prior</t>
        </is>
      </c>
      <c r="B58" s="5" t="n">
        <v>0</v>
      </c>
      <c r="C58" s="5" t="n">
        <v>0</v>
      </c>
    </row>
    <row r="59">
      <c r="A59" s="4" t="inlineStr">
        <is>
          <t>Revolving</t>
        </is>
      </c>
      <c r="B59" s="5" t="n">
        <v>0</v>
      </c>
      <c r="C59" s="5" t="n">
        <v>0</v>
      </c>
    </row>
    <row r="60">
      <c r="A60" s="4" t="inlineStr">
        <is>
          <t>Revolving to Term</t>
        </is>
      </c>
      <c r="B60" s="5" t="n">
        <v>0</v>
      </c>
      <c r="C60" s="5" t="n">
        <v>0</v>
      </c>
    </row>
    <row r="61">
      <c r="A61" s="4" t="inlineStr">
        <is>
          <t>Loans</t>
        </is>
      </c>
      <c r="B61" s="5" t="n">
        <v>0</v>
      </c>
      <c r="C61" s="5" t="n">
        <v>0</v>
      </c>
    </row>
    <row r="62">
      <c r="A62" s="4" t="inlineStr">
        <is>
          <t>Retail &amp; other | Grade 6</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2022/2021</t>
        </is>
      </c>
      <c r="B64" s="5" t="n">
        <v>0</v>
      </c>
      <c r="C64" s="5" t="n">
        <v>0</v>
      </c>
    </row>
    <row r="65">
      <c r="A65" s="4" t="inlineStr">
        <is>
          <t>2021/2020</t>
        </is>
      </c>
      <c r="B65" s="5" t="n">
        <v>0</v>
      </c>
      <c r="C65" s="5" t="n">
        <v>0</v>
      </c>
    </row>
    <row r="66">
      <c r="A66" s="4" t="inlineStr">
        <is>
          <t>2020/2019</t>
        </is>
      </c>
      <c r="B66" s="5" t="n">
        <v>0</v>
      </c>
      <c r="C66" s="5" t="n">
        <v>0</v>
      </c>
    </row>
    <row r="67">
      <c r="A67" s="4" t="inlineStr">
        <is>
          <t>2019/2018</t>
        </is>
      </c>
      <c r="B67" s="5" t="n">
        <v>0</v>
      </c>
      <c r="C67" s="5" t="n">
        <v>0</v>
      </c>
    </row>
    <row r="68">
      <c r="A68" s="4" t="inlineStr">
        <is>
          <t>2018/2017</t>
        </is>
      </c>
      <c r="B68" s="5" t="n">
        <v>0</v>
      </c>
      <c r="C68" s="5" t="n">
        <v>0</v>
      </c>
    </row>
    <row r="69">
      <c r="A69" s="4" t="inlineStr">
        <is>
          <t>Prior</t>
        </is>
      </c>
      <c r="B69" s="5" t="n">
        <v>0</v>
      </c>
      <c r="C69" s="5" t="n">
        <v>0</v>
      </c>
    </row>
    <row r="70">
      <c r="A70" s="4" t="inlineStr">
        <is>
          <t>Revolving</t>
        </is>
      </c>
      <c r="B70" s="5" t="n">
        <v>0</v>
      </c>
      <c r="C70" s="5" t="n">
        <v>0</v>
      </c>
    </row>
    <row r="71">
      <c r="A71" s="4" t="inlineStr">
        <is>
          <t>Revolving to Term</t>
        </is>
      </c>
      <c r="B71" s="5" t="n">
        <v>0</v>
      </c>
      <c r="C71" s="5" t="n">
        <v>0</v>
      </c>
    </row>
    <row r="72">
      <c r="A72" s="4" t="inlineStr">
        <is>
          <t>Loans</t>
        </is>
      </c>
      <c r="B72" s="5" t="n">
        <v>0</v>
      </c>
      <c r="C72" s="5" t="n">
        <v>0</v>
      </c>
    </row>
    <row r="73">
      <c r="A73" s="4" t="inlineStr">
        <is>
          <t>Retail &amp; other | Grade 7</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2/2021</t>
        </is>
      </c>
      <c r="B75" s="5" t="n">
        <v>0</v>
      </c>
      <c r="C75" s="5" t="n">
        <v>0</v>
      </c>
    </row>
    <row r="76">
      <c r="A76" s="4" t="inlineStr">
        <is>
          <t>2021/2020</t>
        </is>
      </c>
      <c r="B76" s="5" t="n">
        <v>0</v>
      </c>
      <c r="C76" s="5" t="n">
        <v>24</v>
      </c>
    </row>
    <row r="77">
      <c r="A77" s="4" t="inlineStr">
        <is>
          <t>2020/2019</t>
        </is>
      </c>
      <c r="B77" s="5" t="n">
        <v>11</v>
      </c>
      <c r="C77" s="5" t="n">
        <v>2</v>
      </c>
    </row>
    <row r="78">
      <c r="A78" s="4" t="inlineStr">
        <is>
          <t>2019/2018</t>
        </is>
      </c>
      <c r="B78" s="5" t="n">
        <v>2</v>
      </c>
      <c r="C78" s="5" t="n">
        <v>19</v>
      </c>
    </row>
    <row r="79">
      <c r="A79" s="4" t="inlineStr">
        <is>
          <t>2018/2017</t>
        </is>
      </c>
      <c r="B79" s="5" t="n">
        <v>37</v>
      </c>
      <c r="C79" s="5" t="n">
        <v>0</v>
      </c>
    </row>
    <row r="80">
      <c r="A80" s="4" t="inlineStr">
        <is>
          <t>Prior</t>
        </is>
      </c>
      <c r="B80" s="5" t="n">
        <v>58</v>
      </c>
      <c r="C80" s="5" t="n">
        <v>62</v>
      </c>
    </row>
    <row r="81">
      <c r="A81" s="4" t="inlineStr">
        <is>
          <t>Revolving</t>
        </is>
      </c>
      <c r="B81" s="5" t="n">
        <v>0</v>
      </c>
      <c r="C81" s="5" t="n">
        <v>0</v>
      </c>
    </row>
    <row r="82">
      <c r="A82" s="4" t="inlineStr">
        <is>
          <t>Revolving to Term</t>
        </is>
      </c>
      <c r="B82" s="5" t="n">
        <v>0</v>
      </c>
      <c r="C82" s="5" t="n">
        <v>0</v>
      </c>
    </row>
    <row r="83">
      <c r="A83" s="4" t="inlineStr">
        <is>
          <t>Loans</t>
        </is>
      </c>
      <c r="B83" s="5" t="n">
        <v>108</v>
      </c>
      <c r="C83" s="5" t="n">
        <v>107</v>
      </c>
    </row>
    <row r="84">
      <c r="A84" s="4" t="inlineStr">
        <is>
          <t>Commercial | Commercial &amp; industrial</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2/2021</t>
        </is>
      </c>
      <c r="B86" s="5" t="n">
        <v>156753</v>
      </c>
      <c r="C86" s="5" t="n">
        <v>284652</v>
      </c>
    </row>
    <row r="87">
      <c r="A87" s="4" t="inlineStr">
        <is>
          <t>2021/2020</t>
        </is>
      </c>
      <c r="B87" s="5" t="n">
        <v>240395</v>
      </c>
      <c r="C87" s="5" t="n">
        <v>148530</v>
      </c>
    </row>
    <row r="88">
      <c r="A88" s="4" t="inlineStr">
        <is>
          <t>2020/2019</t>
        </is>
      </c>
      <c r="B88" s="5" t="n">
        <v>129969</v>
      </c>
      <c r="C88" s="5" t="n">
        <v>104779</v>
      </c>
    </row>
    <row r="89">
      <c r="A89" s="4" t="inlineStr">
        <is>
          <t>2019/2018</t>
        </is>
      </c>
      <c r="B89" s="5" t="n">
        <v>89191</v>
      </c>
      <c r="C89" s="5" t="n">
        <v>76311</v>
      </c>
    </row>
    <row r="90">
      <c r="A90" s="4" t="inlineStr">
        <is>
          <t>2018/2017</t>
        </is>
      </c>
      <c r="B90" s="5" t="n">
        <v>56973</v>
      </c>
      <c r="C90" s="5" t="n">
        <v>56460</v>
      </c>
    </row>
    <row r="91">
      <c r="A91" s="4" t="inlineStr">
        <is>
          <t>Prior</t>
        </is>
      </c>
      <c r="B91" s="5" t="n">
        <v>92988</v>
      </c>
      <c r="C91" s="5" t="n">
        <v>74178</v>
      </c>
    </row>
    <row r="92">
      <c r="A92" s="4" t="inlineStr">
        <is>
          <t>Revolving</t>
        </is>
      </c>
      <c r="B92" s="5" t="n">
        <v>352091</v>
      </c>
      <c r="C92" s="5" t="n">
        <v>297346</v>
      </c>
    </row>
    <row r="93">
      <c r="A93" s="4" t="inlineStr">
        <is>
          <t>Revolving to Term</t>
        </is>
      </c>
      <c r="B93" s="5" t="n">
        <v>0</v>
      </c>
      <c r="C93" s="5" t="n">
        <v>0</v>
      </c>
    </row>
    <row r="94">
      <c r="A94" s="4" t="inlineStr">
        <is>
          <t>Loans</t>
        </is>
      </c>
      <c r="B94" s="5" t="n">
        <v>1118360</v>
      </c>
      <c r="C94" s="5" t="n">
        <v>1042256</v>
      </c>
    </row>
    <row r="95">
      <c r="A95" s="4" t="inlineStr">
        <is>
          <t>Commercial | Commercial &amp; industrial | Grades 1-4</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2/2021</t>
        </is>
      </c>
      <c r="B97" s="5" t="n">
        <v>150560</v>
      </c>
      <c r="C97" s="5" t="n">
        <v>282369</v>
      </c>
    </row>
    <row r="98">
      <c r="A98" s="4" t="inlineStr">
        <is>
          <t>2021/2020</t>
        </is>
      </c>
      <c r="B98" s="5" t="n">
        <v>235065</v>
      </c>
      <c r="C98" s="5" t="n">
        <v>146131</v>
      </c>
    </row>
    <row r="99">
      <c r="A99" s="4" t="inlineStr">
        <is>
          <t>2020/2019</t>
        </is>
      </c>
      <c r="B99" s="5" t="n">
        <v>115457</v>
      </c>
      <c r="C99" s="5" t="n">
        <v>99702</v>
      </c>
    </row>
    <row r="100">
      <c r="A100" s="4" t="inlineStr">
        <is>
          <t>2019/2018</t>
        </is>
      </c>
      <c r="B100" s="5" t="n">
        <v>85568</v>
      </c>
      <c r="C100" s="5" t="n">
        <v>69478</v>
      </c>
    </row>
    <row r="101">
      <c r="A101" s="4" t="inlineStr">
        <is>
          <t>2018/2017</t>
        </is>
      </c>
      <c r="B101" s="5" t="n">
        <v>55138</v>
      </c>
      <c r="C101" s="5" t="n">
        <v>50557</v>
      </c>
    </row>
    <row r="102">
      <c r="A102" s="4" t="inlineStr">
        <is>
          <t>Prior</t>
        </is>
      </c>
      <c r="B102" s="5" t="n">
        <v>86868</v>
      </c>
      <c r="C102" s="5" t="n">
        <v>71247</v>
      </c>
    </row>
    <row r="103">
      <c r="A103" s="4" t="inlineStr">
        <is>
          <t>Revolving</t>
        </is>
      </c>
      <c r="B103" s="5" t="n">
        <v>331520</v>
      </c>
      <c r="C103" s="5" t="n">
        <v>288115</v>
      </c>
    </row>
    <row r="104">
      <c r="A104" s="4" t="inlineStr">
        <is>
          <t>Revolving to Term</t>
        </is>
      </c>
      <c r="B104" s="5" t="n">
        <v>0</v>
      </c>
      <c r="C104" s="5" t="n">
        <v>0</v>
      </c>
    </row>
    <row r="105">
      <c r="A105" s="4" t="inlineStr">
        <is>
          <t>Loans</t>
        </is>
      </c>
      <c r="B105" s="5" t="n">
        <v>1060176</v>
      </c>
      <c r="C105" s="5" t="n">
        <v>1007599</v>
      </c>
    </row>
    <row r="106">
      <c r="A106" s="4" t="inlineStr">
        <is>
          <t>Commercial | Commercial &amp; industrial | Grade 5</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2022/2021</t>
        </is>
      </c>
      <c r="B108" s="5" t="n">
        <v>5978</v>
      </c>
      <c r="C108" s="5" t="n">
        <v>1685</v>
      </c>
    </row>
    <row r="109">
      <c r="A109" s="4" t="inlineStr">
        <is>
          <t>2021/2020</t>
        </is>
      </c>
      <c r="B109" s="5" t="n">
        <v>4207</v>
      </c>
      <c r="C109" s="5" t="n">
        <v>1905</v>
      </c>
    </row>
    <row r="110">
      <c r="A110" s="4" t="inlineStr">
        <is>
          <t>2020/2019</t>
        </is>
      </c>
      <c r="B110" s="5" t="n">
        <v>10982</v>
      </c>
      <c r="C110" s="5" t="n">
        <v>4369</v>
      </c>
    </row>
    <row r="111">
      <c r="A111" s="4" t="inlineStr">
        <is>
          <t>2019/2018</t>
        </is>
      </c>
      <c r="B111" s="5" t="n">
        <v>2421</v>
      </c>
      <c r="C111" s="5" t="n">
        <v>5809</v>
      </c>
    </row>
    <row r="112">
      <c r="A112" s="4" t="inlineStr">
        <is>
          <t>2018/2017</t>
        </is>
      </c>
      <c r="B112" s="5" t="n">
        <v>711</v>
      </c>
      <c r="C112" s="5" t="n">
        <v>4860</v>
      </c>
    </row>
    <row r="113">
      <c r="A113" s="4" t="inlineStr">
        <is>
          <t>Prior</t>
        </is>
      </c>
      <c r="B113" s="5" t="n">
        <v>4507</v>
      </c>
      <c r="C113" s="5" t="n">
        <v>2097</v>
      </c>
    </row>
    <row r="114">
      <c r="A114" s="4" t="inlineStr">
        <is>
          <t>Revolving</t>
        </is>
      </c>
      <c r="B114" s="5" t="n">
        <v>19006</v>
      </c>
      <c r="C114" s="5" t="n">
        <v>8408</v>
      </c>
    </row>
    <row r="115">
      <c r="A115" s="4" t="inlineStr">
        <is>
          <t>Revolving to Term</t>
        </is>
      </c>
      <c r="B115" s="5" t="n">
        <v>0</v>
      </c>
      <c r="C115" s="5" t="n">
        <v>0</v>
      </c>
    </row>
    <row r="116">
      <c r="A116" s="4" t="inlineStr">
        <is>
          <t>Loans</t>
        </is>
      </c>
      <c r="B116" s="5" t="n">
        <v>47812</v>
      </c>
      <c r="C116" s="5" t="n">
        <v>29133</v>
      </c>
    </row>
    <row r="117">
      <c r="A117" s="4" t="inlineStr">
        <is>
          <t>Commercial | Commercial &amp; industrial | Grade 6</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2/2021</t>
        </is>
      </c>
      <c r="B119" s="5" t="n">
        <v>167</v>
      </c>
      <c r="C119" s="5" t="n">
        <v>598</v>
      </c>
    </row>
    <row r="120">
      <c r="A120" s="4" t="inlineStr">
        <is>
          <t>2021/2020</t>
        </is>
      </c>
      <c r="B120" s="5" t="n">
        <v>1095</v>
      </c>
      <c r="C120" s="5" t="n">
        <v>54</v>
      </c>
    </row>
    <row r="121">
      <c r="A121" s="4" t="inlineStr">
        <is>
          <t>2020/2019</t>
        </is>
      </c>
      <c r="B121" s="5" t="n">
        <v>121</v>
      </c>
      <c r="C121" s="5" t="n">
        <v>16</v>
      </c>
    </row>
    <row r="122">
      <c r="A122" s="4" t="inlineStr">
        <is>
          <t>2019/2018</t>
        </is>
      </c>
      <c r="B122" s="5" t="n">
        <v>577</v>
      </c>
      <c r="C122" s="5" t="n">
        <v>687</v>
      </c>
    </row>
    <row r="123">
      <c r="A123" s="4" t="inlineStr">
        <is>
          <t>2018/2017</t>
        </is>
      </c>
      <c r="B123" s="5" t="n">
        <v>466</v>
      </c>
      <c r="C123" s="5" t="n">
        <v>67</v>
      </c>
    </row>
    <row r="124">
      <c r="A124" s="4" t="inlineStr">
        <is>
          <t>Prior</t>
        </is>
      </c>
      <c r="B124" s="5" t="n">
        <v>399</v>
      </c>
      <c r="C124" s="5" t="n">
        <v>91</v>
      </c>
    </row>
    <row r="125">
      <c r="A125" s="4" t="inlineStr">
        <is>
          <t>Revolving</t>
        </is>
      </c>
      <c r="B125" s="5" t="n">
        <v>514</v>
      </c>
      <c r="C125" s="5" t="n">
        <v>391</v>
      </c>
    </row>
    <row r="126">
      <c r="A126" s="4" t="inlineStr">
        <is>
          <t>Revolving to Term</t>
        </is>
      </c>
      <c r="B126" s="5" t="n">
        <v>0</v>
      </c>
      <c r="C126" s="5" t="n">
        <v>0</v>
      </c>
    </row>
    <row r="127">
      <c r="A127" s="4" t="inlineStr">
        <is>
          <t>Loans</t>
        </is>
      </c>
      <c r="B127" s="5" t="n">
        <v>3339</v>
      </c>
      <c r="C127" s="5" t="n">
        <v>1904</v>
      </c>
    </row>
    <row r="128">
      <c r="A128" s="4" t="inlineStr">
        <is>
          <t>Commercial | Commercial &amp; industrial | Grade 7</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2022/2021</t>
        </is>
      </c>
      <c r="B130" s="5" t="n">
        <v>48</v>
      </c>
      <c r="C130" s="5" t="n">
        <v>0</v>
      </c>
    </row>
    <row r="131">
      <c r="A131" s="4" t="inlineStr">
        <is>
          <t>2021/2020</t>
        </is>
      </c>
      <c r="B131" s="5" t="n">
        <v>28</v>
      </c>
      <c r="C131" s="5" t="n">
        <v>440</v>
      </c>
    </row>
    <row r="132">
      <c r="A132" s="4" t="inlineStr">
        <is>
          <t>2020/2019</t>
        </is>
      </c>
      <c r="B132" s="5" t="n">
        <v>3409</v>
      </c>
      <c r="C132" s="5" t="n">
        <v>692</v>
      </c>
    </row>
    <row r="133">
      <c r="A133" s="4" t="inlineStr">
        <is>
          <t>2019/2018</t>
        </is>
      </c>
      <c r="B133" s="5" t="n">
        <v>625</v>
      </c>
      <c r="C133" s="5" t="n">
        <v>337</v>
      </c>
    </row>
    <row r="134">
      <c r="A134" s="4" t="inlineStr">
        <is>
          <t>2018/2017</t>
        </is>
      </c>
      <c r="B134" s="5" t="n">
        <v>658</v>
      </c>
      <c r="C134" s="5" t="n">
        <v>976</v>
      </c>
    </row>
    <row r="135">
      <c r="A135" s="4" t="inlineStr">
        <is>
          <t>Prior</t>
        </is>
      </c>
      <c r="B135" s="5" t="n">
        <v>1214</v>
      </c>
      <c r="C135" s="5" t="n">
        <v>743</v>
      </c>
    </row>
    <row r="136">
      <c r="A136" s="4" t="inlineStr">
        <is>
          <t>Revolving</t>
        </is>
      </c>
      <c r="B136" s="5" t="n">
        <v>1051</v>
      </c>
      <c r="C136" s="5" t="n">
        <v>432</v>
      </c>
    </row>
    <row r="137">
      <c r="A137" s="4" t="inlineStr">
        <is>
          <t>Revolving to Term</t>
        </is>
      </c>
      <c r="B137" s="5" t="n">
        <v>0</v>
      </c>
      <c r="C137" s="5" t="n">
        <v>0</v>
      </c>
    </row>
    <row r="138">
      <c r="A138" s="4" t="inlineStr">
        <is>
          <t>Loans</t>
        </is>
      </c>
      <c r="B138" s="5" t="n">
        <v>7033</v>
      </c>
      <c r="C138" s="5" t="n">
        <v>3620</v>
      </c>
    </row>
    <row r="139">
      <c r="A139" s="4" t="inlineStr">
        <is>
          <t>Commercial | Owner-occupied CRE</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2022/2021</t>
        </is>
      </c>
      <c r="B141" s="5" t="n">
        <v>79002</v>
      </c>
      <c r="C141" s="5" t="n">
        <v>162331</v>
      </c>
    </row>
    <row r="142">
      <c r="A142" s="4" t="inlineStr">
        <is>
          <t>2021/2020</t>
        </is>
      </c>
      <c r="B142" s="5" t="n">
        <v>159713</v>
      </c>
      <c r="C142" s="5" t="n">
        <v>100443</v>
      </c>
    </row>
    <row r="143">
      <c r="A143" s="4" t="inlineStr">
        <is>
          <t>2020/2019</t>
        </is>
      </c>
      <c r="B143" s="5" t="n">
        <v>98595</v>
      </c>
      <c r="C143" s="5" t="n">
        <v>115311</v>
      </c>
    </row>
    <row r="144">
      <c r="A144" s="4" t="inlineStr">
        <is>
          <t>2019/2018</t>
        </is>
      </c>
      <c r="B144" s="5" t="n">
        <v>99938</v>
      </c>
      <c r="C144" s="5" t="n">
        <v>94671</v>
      </c>
    </row>
    <row r="145">
      <c r="A145" s="4" t="inlineStr">
        <is>
          <t>2018/2017</t>
        </is>
      </c>
      <c r="B145" s="5" t="n">
        <v>85916</v>
      </c>
      <c r="C145" s="5" t="n">
        <v>81644</v>
      </c>
    </row>
    <row r="146">
      <c r="A146" s="4" t="inlineStr">
        <is>
          <t>Prior</t>
        </is>
      </c>
      <c r="B146" s="5" t="n">
        <v>259929</v>
      </c>
      <c r="C146" s="5" t="n">
        <v>224198</v>
      </c>
    </row>
    <row r="147">
      <c r="A147" s="4" t="inlineStr">
        <is>
          <t>Revolving</t>
        </is>
      </c>
      <c r="B147" s="5" t="n">
        <v>7587</v>
      </c>
      <c r="C147" s="5" t="n">
        <v>8591</v>
      </c>
    </row>
    <row r="148">
      <c r="A148" s="4" t="inlineStr">
        <is>
          <t>Revolving to Term</t>
        </is>
      </c>
      <c r="B148" s="5" t="n">
        <v>0</v>
      </c>
      <c r="C148" s="5" t="n">
        <v>0</v>
      </c>
    </row>
    <row r="149">
      <c r="A149" s="4" t="inlineStr">
        <is>
          <t>Loans</t>
        </is>
      </c>
      <c r="B149" s="5" t="n">
        <v>790680</v>
      </c>
      <c r="C149" s="5" t="n">
        <v>787189</v>
      </c>
    </row>
    <row r="150">
      <c r="A150" s="4" t="inlineStr">
        <is>
          <t>Commercial | Owner-occupied CRE | Grades 1-4</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2/2021</t>
        </is>
      </c>
      <c r="B152" s="5" t="n">
        <v>78180</v>
      </c>
      <c r="C152" s="5" t="n">
        <v>154578</v>
      </c>
    </row>
    <row r="153">
      <c r="A153" s="4" t="inlineStr">
        <is>
          <t>2021/2020</t>
        </is>
      </c>
      <c r="B153" s="5" t="n">
        <v>154736</v>
      </c>
      <c r="C153" s="5" t="n">
        <v>94300</v>
      </c>
    </row>
    <row r="154">
      <c r="A154" s="4" t="inlineStr">
        <is>
          <t>2020/2019</t>
        </is>
      </c>
      <c r="B154" s="5" t="n">
        <v>90071</v>
      </c>
      <c r="C154" s="5" t="n">
        <v>105226</v>
      </c>
    </row>
    <row r="155">
      <c r="A155" s="4" t="inlineStr">
        <is>
          <t>2019/2018</t>
        </is>
      </c>
      <c r="B155" s="5" t="n">
        <v>92236</v>
      </c>
      <c r="C155" s="5" t="n">
        <v>92128</v>
      </c>
    </row>
    <row r="156">
      <c r="A156" s="4" t="inlineStr">
        <is>
          <t>2018/2017</t>
        </is>
      </c>
      <c r="B156" s="5" t="n">
        <v>82271</v>
      </c>
      <c r="C156" s="5" t="n">
        <v>75583</v>
      </c>
    </row>
    <row r="157">
      <c r="A157" s="4" t="inlineStr">
        <is>
          <t>Prior</t>
        </is>
      </c>
      <c r="B157" s="5" t="n">
        <v>240560</v>
      </c>
      <c r="C157" s="5" t="n">
        <v>202816</v>
      </c>
    </row>
    <row r="158">
      <c r="A158" s="4" t="inlineStr">
        <is>
          <t>Revolving</t>
        </is>
      </c>
      <c r="B158" s="5" t="n">
        <v>7573</v>
      </c>
      <c r="C158" s="5" t="n">
        <v>6945</v>
      </c>
    </row>
    <row r="159">
      <c r="A159" s="4" t="inlineStr">
        <is>
          <t>Revolving to Term</t>
        </is>
      </c>
      <c r="B159" s="5" t="n">
        <v>0</v>
      </c>
      <c r="C159" s="5" t="n">
        <v>0</v>
      </c>
    </row>
    <row r="160">
      <c r="A160" s="4" t="inlineStr">
        <is>
          <t>Loans</t>
        </is>
      </c>
      <c r="B160" s="5" t="n">
        <v>745627</v>
      </c>
      <c r="C160" s="5" t="n">
        <v>731576</v>
      </c>
    </row>
    <row r="161">
      <c r="A161" s="4" t="inlineStr">
        <is>
          <t>Commercial | Owner-occupied CRE | Grade 5</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2/2021</t>
        </is>
      </c>
      <c r="B163" s="5" t="n">
        <v>822</v>
      </c>
      <c r="C163" s="5" t="n">
        <v>7753</v>
      </c>
    </row>
    <row r="164">
      <c r="A164" s="4" t="inlineStr">
        <is>
          <t>2021/2020</t>
        </is>
      </c>
      <c r="B164" s="5" t="n">
        <v>4977</v>
      </c>
      <c r="C164" s="5" t="n">
        <v>3019</v>
      </c>
    </row>
    <row r="165">
      <c r="A165" s="4" t="inlineStr">
        <is>
          <t>2020/2019</t>
        </is>
      </c>
      <c r="B165" s="5" t="n">
        <v>2225</v>
      </c>
      <c r="C165" s="5" t="n">
        <v>6529</v>
      </c>
    </row>
    <row r="166">
      <c r="A166" s="4" t="inlineStr">
        <is>
          <t>2019/2018</t>
        </is>
      </c>
      <c r="B166" s="5" t="n">
        <v>5709</v>
      </c>
      <c r="C166" s="5" t="n">
        <v>2543</v>
      </c>
    </row>
    <row r="167">
      <c r="A167" s="4" t="inlineStr">
        <is>
          <t>2018/2017</t>
        </is>
      </c>
      <c r="B167" s="5" t="n">
        <v>2962</v>
      </c>
      <c r="C167" s="5" t="n">
        <v>2515</v>
      </c>
    </row>
    <row r="168">
      <c r="A168" s="4" t="inlineStr">
        <is>
          <t>Prior</t>
        </is>
      </c>
      <c r="B168" s="5" t="n">
        <v>11048</v>
      </c>
      <c r="C168" s="5" t="n">
        <v>13905</v>
      </c>
    </row>
    <row r="169">
      <c r="A169" s="4" t="inlineStr">
        <is>
          <t>Revolving</t>
        </is>
      </c>
      <c r="B169" s="5" t="n">
        <v>14</v>
      </c>
      <c r="C169" s="5" t="n">
        <v>656</v>
      </c>
    </row>
    <row r="170">
      <c r="A170" s="4" t="inlineStr">
        <is>
          <t>Revolving to Term</t>
        </is>
      </c>
      <c r="B170" s="5" t="n">
        <v>0</v>
      </c>
      <c r="C170" s="5" t="n">
        <v>0</v>
      </c>
    </row>
    <row r="171">
      <c r="A171" s="4" t="inlineStr">
        <is>
          <t>Loans</t>
        </is>
      </c>
      <c r="B171" s="5" t="n">
        <v>27757</v>
      </c>
      <c r="C171" s="5" t="n">
        <v>36920</v>
      </c>
    </row>
    <row r="172">
      <c r="A172" s="4" t="inlineStr">
        <is>
          <t>Commercial | Owner-occupied CRE | Grade 6</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2/2021</t>
        </is>
      </c>
      <c r="B174" s="5" t="n">
        <v>0</v>
      </c>
      <c r="C174" s="5" t="n">
        <v>0</v>
      </c>
    </row>
    <row r="175">
      <c r="A175" s="4" t="inlineStr">
        <is>
          <t>2021/2020</t>
        </is>
      </c>
      <c r="B175" s="5" t="n">
        <v>0</v>
      </c>
      <c r="C175" s="5" t="n">
        <v>0</v>
      </c>
    </row>
    <row r="176">
      <c r="A176" s="4" t="inlineStr">
        <is>
          <t>2020/2019</t>
        </is>
      </c>
      <c r="B176" s="5" t="n">
        <v>0</v>
      </c>
      <c r="C176" s="5" t="n">
        <v>1642</v>
      </c>
    </row>
    <row r="177">
      <c r="A177" s="4" t="inlineStr">
        <is>
          <t>2019/2018</t>
        </is>
      </c>
      <c r="B177" s="5" t="n">
        <v>1832</v>
      </c>
      <c r="C177" s="5" t="n">
        <v>0</v>
      </c>
    </row>
    <row r="178">
      <c r="A178" s="4" t="inlineStr">
        <is>
          <t>2018/2017</t>
        </is>
      </c>
      <c r="B178" s="5" t="n">
        <v>683</v>
      </c>
      <c r="C178" s="5" t="n">
        <v>20</v>
      </c>
    </row>
    <row r="179">
      <c r="A179" s="4" t="inlineStr">
        <is>
          <t>Prior</t>
        </is>
      </c>
      <c r="B179" s="5" t="n">
        <v>283</v>
      </c>
      <c r="C179" s="5" t="n">
        <v>805</v>
      </c>
    </row>
    <row r="180">
      <c r="A180" s="4" t="inlineStr">
        <is>
          <t>Revolving</t>
        </is>
      </c>
      <c r="B180" s="5" t="n">
        <v>0</v>
      </c>
      <c r="C180" s="5" t="n">
        <v>0</v>
      </c>
    </row>
    <row r="181">
      <c r="A181" s="4" t="inlineStr">
        <is>
          <t>Revolving to Term</t>
        </is>
      </c>
      <c r="B181" s="5" t="n">
        <v>0</v>
      </c>
      <c r="C181" s="5" t="n">
        <v>0</v>
      </c>
    </row>
    <row r="182">
      <c r="A182" s="4" t="inlineStr">
        <is>
          <t>Loans</t>
        </is>
      </c>
      <c r="B182" s="5" t="n">
        <v>2798</v>
      </c>
      <c r="C182" s="5" t="n">
        <v>2467</v>
      </c>
    </row>
    <row r="183">
      <c r="A183" s="4" t="inlineStr">
        <is>
          <t>Commercial | Owner-occupied CRE | Grade 7</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2022/2021</t>
        </is>
      </c>
      <c r="B185" s="5" t="n">
        <v>0</v>
      </c>
      <c r="C185" s="5" t="n">
        <v>0</v>
      </c>
    </row>
    <row r="186">
      <c r="A186" s="4" t="inlineStr">
        <is>
          <t>2021/2020</t>
        </is>
      </c>
      <c r="B186" s="5" t="n">
        <v>0</v>
      </c>
      <c r="C186" s="5" t="n">
        <v>3124</v>
      </c>
    </row>
    <row r="187">
      <c r="A187" s="4" t="inlineStr">
        <is>
          <t>2020/2019</t>
        </is>
      </c>
      <c r="B187" s="5" t="n">
        <v>6299</v>
      </c>
      <c r="C187" s="5" t="n">
        <v>1914</v>
      </c>
    </row>
    <row r="188">
      <c r="A188" s="4" t="inlineStr">
        <is>
          <t>2019/2018</t>
        </is>
      </c>
      <c r="B188" s="5" t="n">
        <v>161</v>
      </c>
      <c r="C188" s="5" t="n">
        <v>0</v>
      </c>
    </row>
    <row r="189">
      <c r="A189" s="4" t="inlineStr">
        <is>
          <t>2018/2017</t>
        </is>
      </c>
      <c r="B189" s="5" t="n">
        <v>0</v>
      </c>
      <c r="C189" s="5" t="n">
        <v>3526</v>
      </c>
    </row>
    <row r="190">
      <c r="A190" s="4" t="inlineStr">
        <is>
          <t>Prior</t>
        </is>
      </c>
      <c r="B190" s="5" t="n">
        <v>8038</v>
      </c>
      <c r="C190" s="5" t="n">
        <v>6672</v>
      </c>
    </row>
    <row r="191">
      <c r="A191" s="4" t="inlineStr">
        <is>
          <t>Revolving</t>
        </is>
      </c>
      <c r="B191" s="5" t="n">
        <v>0</v>
      </c>
      <c r="C191" s="5" t="n">
        <v>990</v>
      </c>
    </row>
    <row r="192">
      <c r="A192" s="4" t="inlineStr">
        <is>
          <t>Revolving to Term</t>
        </is>
      </c>
      <c r="B192" s="5" t="n">
        <v>0</v>
      </c>
      <c r="C192" s="5" t="n">
        <v>0</v>
      </c>
    </row>
    <row r="193">
      <c r="A193" s="4" t="inlineStr">
        <is>
          <t>Loans</t>
        </is>
      </c>
      <c r="B193" s="5" t="n">
        <v>14498</v>
      </c>
      <c r="C193" s="5" t="n">
        <v>16226</v>
      </c>
    </row>
    <row r="194">
      <c r="A194" s="4" t="inlineStr">
        <is>
          <t>Commercial | Agricultura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2/2021</t>
        </is>
      </c>
      <c r="B196" s="5" t="n">
        <v>175851</v>
      </c>
      <c r="C196" s="5" t="n">
        <v>146522</v>
      </c>
    </row>
    <row r="197">
      <c r="A197" s="4" t="inlineStr">
        <is>
          <t>2021/2020</t>
        </is>
      </c>
      <c r="B197" s="5" t="n">
        <v>174413</v>
      </c>
      <c r="C197" s="5" t="n">
        <v>96036</v>
      </c>
    </row>
    <row r="198">
      <c r="A198" s="4" t="inlineStr">
        <is>
          <t>2020/2019</t>
        </is>
      </c>
      <c r="B198" s="5" t="n">
        <v>101903</v>
      </c>
      <c r="C198" s="5" t="n">
        <v>34333</v>
      </c>
    </row>
    <row r="199">
      <c r="A199" s="4" t="inlineStr">
        <is>
          <t>2019/2018</t>
        </is>
      </c>
      <c r="B199" s="5" t="n">
        <v>32544</v>
      </c>
      <c r="C199" s="5" t="n">
        <v>28003</v>
      </c>
    </row>
    <row r="200">
      <c r="A200" s="4" t="inlineStr">
        <is>
          <t>2018/2017</t>
        </is>
      </c>
      <c r="B200" s="5" t="n">
        <v>24817</v>
      </c>
      <c r="C200" s="5" t="n">
        <v>47511</v>
      </c>
    </row>
    <row r="201">
      <c r="A201" s="4" t="inlineStr">
        <is>
          <t>Prior</t>
        </is>
      </c>
      <c r="B201" s="5" t="n">
        <v>227515</v>
      </c>
      <c r="C201" s="5" t="n">
        <v>167198</v>
      </c>
    </row>
    <row r="202">
      <c r="A202" s="4" t="inlineStr">
        <is>
          <t>Revolving</t>
        </is>
      </c>
      <c r="B202" s="5" t="n">
        <v>230149</v>
      </c>
      <c r="C202" s="5" t="n">
        <v>275125</v>
      </c>
    </row>
    <row r="203">
      <c r="A203" s="4" t="inlineStr">
        <is>
          <t>Revolving to Term</t>
        </is>
      </c>
      <c r="B203" s="5" t="n">
        <v>0</v>
      </c>
      <c r="C203" s="5" t="n">
        <v>0</v>
      </c>
    </row>
    <row r="204">
      <c r="A204" s="4" t="inlineStr">
        <is>
          <t>Loans</t>
        </is>
      </c>
      <c r="B204" s="5" t="n">
        <v>967192</v>
      </c>
      <c r="C204" s="5" t="n">
        <v>794728</v>
      </c>
    </row>
    <row r="205">
      <c r="A205" s="4" t="inlineStr">
        <is>
          <t>Commercial | Agricultural | Grades 1-4</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2022/2021</t>
        </is>
      </c>
      <c r="B207" s="5" t="n">
        <v>166648</v>
      </c>
      <c r="C207" s="5" t="n">
        <v>128404</v>
      </c>
    </row>
    <row r="208">
      <c r="A208" s="4" t="inlineStr">
        <is>
          <t>2021/2020</t>
        </is>
      </c>
      <c r="B208" s="5" t="n">
        <v>154216</v>
      </c>
      <c r="C208" s="5" t="n">
        <v>87844</v>
      </c>
    </row>
    <row r="209">
      <c r="A209" s="4" t="inlineStr">
        <is>
          <t>2020/2019</t>
        </is>
      </c>
      <c r="B209" s="5" t="n">
        <v>96285</v>
      </c>
      <c r="C209" s="5" t="n">
        <v>28416</v>
      </c>
    </row>
    <row r="210">
      <c r="A210" s="4" t="inlineStr">
        <is>
          <t>2019/2018</t>
        </is>
      </c>
      <c r="B210" s="5" t="n">
        <v>28045</v>
      </c>
      <c r="C210" s="5" t="n">
        <v>22887</v>
      </c>
    </row>
    <row r="211">
      <c r="A211" s="4" t="inlineStr">
        <is>
          <t>2018/2017</t>
        </is>
      </c>
      <c r="B211" s="5" t="n">
        <v>20248</v>
      </c>
      <c r="C211" s="5" t="n">
        <v>36298</v>
      </c>
    </row>
    <row r="212">
      <c r="A212" s="4" t="inlineStr">
        <is>
          <t>Prior</t>
        </is>
      </c>
      <c r="B212" s="5" t="n">
        <v>148562</v>
      </c>
      <c r="C212" s="5" t="n">
        <v>86104</v>
      </c>
    </row>
    <row r="213">
      <c r="A213" s="4" t="inlineStr">
        <is>
          <t>Revolving</t>
        </is>
      </c>
      <c r="B213" s="5" t="n">
        <v>198551</v>
      </c>
      <c r="C213" s="5" t="n">
        <v>235743</v>
      </c>
    </row>
    <row r="214">
      <c r="A214" s="4" t="inlineStr">
        <is>
          <t>Revolving to Term</t>
        </is>
      </c>
      <c r="B214" s="5" t="n">
        <v>0</v>
      </c>
      <c r="C214" s="5" t="n">
        <v>0</v>
      </c>
    </row>
    <row r="215">
      <c r="A215" s="4" t="inlineStr">
        <is>
          <t>Loans</t>
        </is>
      </c>
      <c r="B215" s="5" t="n">
        <v>812555</v>
      </c>
      <c r="C215" s="5" t="n">
        <v>625696</v>
      </c>
    </row>
    <row r="216">
      <c r="A216" s="4" t="inlineStr">
        <is>
          <t>Commercial | Agricultural | Grade 5</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2022/2021</t>
        </is>
      </c>
      <c r="B218" s="5" t="n">
        <v>2268</v>
      </c>
      <c r="C218" s="5" t="n">
        <v>14796</v>
      </c>
    </row>
    <row r="219">
      <c r="A219" s="4" t="inlineStr">
        <is>
          <t>2021/2020</t>
        </is>
      </c>
      <c r="B219" s="5" t="n">
        <v>15504</v>
      </c>
      <c r="C219" s="5" t="n">
        <v>4183</v>
      </c>
    </row>
    <row r="220">
      <c r="A220" s="4" t="inlineStr">
        <is>
          <t>2020/2019</t>
        </is>
      </c>
      <c r="B220" s="5" t="n">
        <v>3951</v>
      </c>
      <c r="C220" s="5" t="n">
        <v>2391</v>
      </c>
    </row>
    <row r="221">
      <c r="A221" s="4" t="inlineStr">
        <is>
          <t>2019/2018</t>
        </is>
      </c>
      <c r="B221" s="5" t="n">
        <v>2115</v>
      </c>
      <c r="C221" s="5" t="n">
        <v>915</v>
      </c>
    </row>
    <row r="222">
      <c r="A222" s="4" t="inlineStr">
        <is>
          <t>2018/2017</t>
        </is>
      </c>
      <c r="B222" s="5" t="n">
        <v>775</v>
      </c>
      <c r="C222" s="5" t="n">
        <v>3912</v>
      </c>
    </row>
    <row r="223">
      <c r="A223" s="4" t="inlineStr">
        <is>
          <t>Prior</t>
        </is>
      </c>
      <c r="B223" s="5" t="n">
        <v>52536</v>
      </c>
      <c r="C223" s="5" t="n">
        <v>48373</v>
      </c>
    </row>
    <row r="224">
      <c r="A224" s="4" t="inlineStr">
        <is>
          <t>Revolving</t>
        </is>
      </c>
      <c r="B224" s="5" t="n">
        <v>20284</v>
      </c>
      <c r="C224" s="5" t="n">
        <v>26778</v>
      </c>
    </row>
    <row r="225">
      <c r="A225" s="4" t="inlineStr">
        <is>
          <t>Revolving to Term</t>
        </is>
      </c>
      <c r="B225" s="5" t="n">
        <v>0</v>
      </c>
      <c r="C225" s="5" t="n">
        <v>0</v>
      </c>
    </row>
    <row r="226">
      <c r="A226" s="4" t="inlineStr">
        <is>
          <t>Loans</t>
        </is>
      </c>
      <c r="B226" s="5" t="n">
        <v>97433</v>
      </c>
      <c r="C226" s="5" t="n">
        <v>101348</v>
      </c>
    </row>
    <row r="227">
      <c r="A227" s="4" t="inlineStr">
        <is>
          <t>Commercial | Agricultural | Grade 6</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2022/2021</t>
        </is>
      </c>
      <c r="B229" s="5" t="n">
        <v>0</v>
      </c>
      <c r="C229" s="5" t="n">
        <v>38</v>
      </c>
    </row>
    <row r="230">
      <c r="A230" s="4" t="inlineStr">
        <is>
          <t>2021/2020</t>
        </is>
      </c>
      <c r="B230" s="5" t="n">
        <v>329</v>
      </c>
      <c r="C230" s="5" t="n">
        <v>38</v>
      </c>
    </row>
    <row r="231">
      <c r="A231" s="4" t="inlineStr">
        <is>
          <t>2020/2019</t>
        </is>
      </c>
      <c r="B231" s="5" t="n">
        <v>33</v>
      </c>
      <c r="C231" s="5" t="n">
        <v>36</v>
      </c>
    </row>
    <row r="232">
      <c r="A232" s="4" t="inlineStr">
        <is>
          <t>2019/2018</t>
        </is>
      </c>
      <c r="B232" s="5" t="n">
        <v>34</v>
      </c>
      <c r="C232" s="5" t="n">
        <v>0</v>
      </c>
    </row>
    <row r="233">
      <c r="A233" s="4" t="inlineStr">
        <is>
          <t>2018/2017</t>
        </is>
      </c>
      <c r="B233" s="5" t="n">
        <v>0</v>
      </c>
      <c r="C233" s="5" t="n">
        <v>86</v>
      </c>
    </row>
    <row r="234">
      <c r="A234" s="4" t="inlineStr">
        <is>
          <t>Prior</t>
        </is>
      </c>
      <c r="B234" s="5" t="n">
        <v>3291</v>
      </c>
      <c r="C234" s="5" t="n">
        <v>1049</v>
      </c>
    </row>
    <row r="235">
      <c r="A235" s="4" t="inlineStr">
        <is>
          <t>Revolving</t>
        </is>
      </c>
      <c r="B235" s="5" t="n">
        <v>337</v>
      </c>
      <c r="C235" s="5" t="n">
        <v>85</v>
      </c>
    </row>
    <row r="236">
      <c r="A236" s="4" t="inlineStr">
        <is>
          <t>Revolving to Term</t>
        </is>
      </c>
      <c r="B236" s="5" t="n">
        <v>0</v>
      </c>
      <c r="C236" s="5" t="n">
        <v>0</v>
      </c>
    </row>
    <row r="237">
      <c r="A237" s="4" t="inlineStr">
        <is>
          <t>Loans</t>
        </is>
      </c>
      <c r="B237" s="5" t="n">
        <v>4024</v>
      </c>
      <c r="C237" s="5" t="n">
        <v>1332</v>
      </c>
    </row>
    <row r="238">
      <c r="A238" s="4" t="inlineStr">
        <is>
          <t>Commercial | Agricultural | Grade 7</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2022/2021</t>
        </is>
      </c>
      <c r="B240" s="5" t="n">
        <v>6935</v>
      </c>
      <c r="C240" s="5" t="n">
        <v>3284</v>
      </c>
    </row>
    <row r="241">
      <c r="A241" s="4" t="inlineStr">
        <is>
          <t>2021/2020</t>
        </is>
      </c>
      <c r="B241" s="5" t="n">
        <v>4364</v>
      </c>
      <c r="C241" s="5" t="n">
        <v>3971</v>
      </c>
    </row>
    <row r="242">
      <c r="A242" s="4" t="inlineStr">
        <is>
          <t>2020/2019</t>
        </is>
      </c>
      <c r="B242" s="5" t="n">
        <v>1634</v>
      </c>
      <c r="C242" s="5" t="n">
        <v>3490</v>
      </c>
    </row>
    <row r="243">
      <c r="A243" s="4" t="inlineStr">
        <is>
          <t>2019/2018</t>
        </is>
      </c>
      <c r="B243" s="5" t="n">
        <v>2350</v>
      </c>
      <c r="C243" s="5" t="n">
        <v>4201</v>
      </c>
    </row>
    <row r="244">
      <c r="A244" s="4" t="inlineStr">
        <is>
          <t>2018/2017</t>
        </is>
      </c>
      <c r="B244" s="5" t="n">
        <v>3794</v>
      </c>
      <c r="C244" s="5" t="n">
        <v>7215</v>
      </c>
    </row>
    <row r="245">
      <c r="A245" s="4" t="inlineStr">
        <is>
          <t>Prior</t>
        </is>
      </c>
      <c r="B245" s="5" t="n">
        <v>23126</v>
      </c>
      <c r="C245" s="5" t="n">
        <v>31672</v>
      </c>
    </row>
    <row r="246">
      <c r="A246" s="4" t="inlineStr">
        <is>
          <t>Revolving</t>
        </is>
      </c>
      <c r="B246" s="5" t="n">
        <v>10977</v>
      </c>
      <c r="C246" s="5" t="n">
        <v>12519</v>
      </c>
    </row>
    <row r="247">
      <c r="A247" s="4" t="inlineStr">
        <is>
          <t>Revolving to Term</t>
        </is>
      </c>
      <c r="B247" s="5" t="n">
        <v>0</v>
      </c>
      <c r="C247" s="5" t="n">
        <v>0</v>
      </c>
    </row>
    <row r="248">
      <c r="A248" s="4" t="inlineStr">
        <is>
          <t>Loans</t>
        </is>
      </c>
      <c r="B248" s="5" t="n">
        <v>53180</v>
      </c>
      <c r="C248" s="5" t="n">
        <v>66352</v>
      </c>
    </row>
    <row r="249">
      <c r="A249" s="4" t="inlineStr">
        <is>
          <t>Commercial real estate | CRE investment</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2022/2021</t>
        </is>
      </c>
      <c r="B251" s="5" t="n">
        <v>88647</v>
      </c>
      <c r="C251" s="5" t="n">
        <v>203355</v>
      </c>
    </row>
    <row r="252">
      <c r="A252" s="4" t="inlineStr">
        <is>
          <t>2021/2020</t>
        </is>
      </c>
      <c r="B252" s="5" t="n">
        <v>176540</v>
      </c>
      <c r="C252" s="5" t="n">
        <v>142128</v>
      </c>
    </row>
    <row r="253">
      <c r="A253" s="4" t="inlineStr">
        <is>
          <t>2020/2019</t>
        </is>
      </c>
      <c r="B253" s="5" t="n">
        <v>135859</v>
      </c>
      <c r="C253" s="5" t="n">
        <v>143259</v>
      </c>
    </row>
    <row r="254">
      <c r="A254" s="4" t="inlineStr">
        <is>
          <t>2019/2018</t>
        </is>
      </c>
      <c r="B254" s="5" t="n">
        <v>116481</v>
      </c>
      <c r="C254" s="5" t="n">
        <v>60234</v>
      </c>
    </row>
    <row r="255">
      <c r="A255" s="4" t="inlineStr">
        <is>
          <t>2018/2017</t>
        </is>
      </c>
      <c r="B255" s="5" t="n">
        <v>52631</v>
      </c>
      <c r="C255" s="5" t="n">
        <v>73104</v>
      </c>
    </row>
    <row r="256">
      <c r="A256" s="4" t="inlineStr">
        <is>
          <t>Prior</t>
        </is>
      </c>
      <c r="B256" s="5" t="n">
        <v>237942</v>
      </c>
      <c r="C256" s="5" t="n">
        <v>184461</v>
      </c>
    </row>
    <row r="257">
      <c r="A257" s="4" t="inlineStr">
        <is>
          <t>Revolving</t>
        </is>
      </c>
      <c r="B257" s="5" t="n">
        <v>10462</v>
      </c>
      <c r="C257" s="5" t="n">
        <v>11520</v>
      </c>
    </row>
    <row r="258">
      <c r="A258" s="4" t="inlineStr">
        <is>
          <t>Revolving to Term</t>
        </is>
      </c>
      <c r="B258" s="5" t="n">
        <v>0</v>
      </c>
      <c r="C258" s="5" t="n">
        <v>0</v>
      </c>
    </row>
    <row r="259">
      <c r="A259" s="4" t="inlineStr">
        <is>
          <t>Loans</t>
        </is>
      </c>
      <c r="B259" s="5" t="n">
        <v>818562</v>
      </c>
      <c r="C259" s="5" t="n">
        <v>818061</v>
      </c>
    </row>
    <row r="260">
      <c r="A260" s="4" t="inlineStr">
        <is>
          <t>Commercial real estate | CRE investment | Grades 1-4</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2022/2021</t>
        </is>
      </c>
      <c r="B262" s="5" t="n">
        <v>88371</v>
      </c>
      <c r="C262" s="5" t="n">
        <v>192274</v>
      </c>
    </row>
    <row r="263">
      <c r="A263" s="4" t="inlineStr">
        <is>
          <t>2021/2020</t>
        </is>
      </c>
      <c r="B263" s="5" t="n">
        <v>172181</v>
      </c>
      <c r="C263" s="5" t="n">
        <v>139127</v>
      </c>
    </row>
    <row r="264">
      <c r="A264" s="4" t="inlineStr">
        <is>
          <t>2020/2019</t>
        </is>
      </c>
      <c r="B264" s="5" t="n">
        <v>133305</v>
      </c>
      <c r="C264" s="5" t="n">
        <v>136306</v>
      </c>
    </row>
    <row r="265">
      <c r="A265" s="4" t="inlineStr">
        <is>
          <t>2019/2018</t>
        </is>
      </c>
      <c r="B265" s="5" t="n">
        <v>113059</v>
      </c>
      <c r="C265" s="5" t="n">
        <v>56148</v>
      </c>
    </row>
    <row r="266">
      <c r="A266" s="4" t="inlineStr">
        <is>
          <t>2018/2017</t>
        </is>
      </c>
      <c r="B266" s="5" t="n">
        <v>50947</v>
      </c>
      <c r="C266" s="5" t="n">
        <v>65026</v>
      </c>
    </row>
    <row r="267">
      <c r="A267" s="4" t="inlineStr">
        <is>
          <t>Prior</t>
        </is>
      </c>
      <c r="B267" s="5" t="n">
        <v>215573</v>
      </c>
      <c r="C267" s="5" t="n">
        <v>162991</v>
      </c>
    </row>
    <row r="268">
      <c r="A268" s="4" t="inlineStr">
        <is>
          <t>Revolving</t>
        </is>
      </c>
      <c r="B268" s="5" t="n">
        <v>10035</v>
      </c>
      <c r="C268" s="5" t="n">
        <v>11289</v>
      </c>
    </row>
    <row r="269">
      <c r="A269" s="4" t="inlineStr">
        <is>
          <t>Revolving to Term</t>
        </is>
      </c>
      <c r="B269" s="5" t="n">
        <v>0</v>
      </c>
      <c r="C269" s="5" t="n">
        <v>0</v>
      </c>
    </row>
    <row r="270">
      <c r="A270" s="4" t="inlineStr">
        <is>
          <t>Loans</t>
        </is>
      </c>
      <c r="B270" s="5" t="n">
        <v>783471</v>
      </c>
      <c r="C270" s="5" t="n">
        <v>763161</v>
      </c>
    </row>
    <row r="271">
      <c r="A271" s="4" t="inlineStr">
        <is>
          <t>Commercial real estate | CRE investment | Grade 5</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2/2021</t>
        </is>
      </c>
      <c r="B273" s="5" t="n">
        <v>276</v>
      </c>
      <c r="C273" s="5" t="n">
        <v>11081</v>
      </c>
    </row>
    <row r="274">
      <c r="A274" s="4" t="inlineStr">
        <is>
          <t>2021/2020</t>
        </is>
      </c>
      <c r="B274" s="5" t="n">
        <v>4359</v>
      </c>
      <c r="C274" s="5" t="n">
        <v>3001</v>
      </c>
    </row>
    <row r="275">
      <c r="A275" s="4" t="inlineStr">
        <is>
          <t>2020/2019</t>
        </is>
      </c>
      <c r="B275" s="5" t="n">
        <v>2554</v>
      </c>
      <c r="C275" s="5" t="n">
        <v>6497</v>
      </c>
    </row>
    <row r="276">
      <c r="A276" s="4" t="inlineStr">
        <is>
          <t>2019/2018</t>
        </is>
      </c>
      <c r="B276" s="5" t="n">
        <v>2144</v>
      </c>
      <c r="C276" s="5" t="n">
        <v>3945</v>
      </c>
    </row>
    <row r="277">
      <c r="A277" s="4" t="inlineStr">
        <is>
          <t>2018/2017</t>
        </is>
      </c>
      <c r="B277" s="5" t="n">
        <v>449</v>
      </c>
      <c r="C277" s="5" t="n">
        <v>6726</v>
      </c>
    </row>
    <row r="278">
      <c r="A278" s="4" t="inlineStr">
        <is>
          <t>Prior</t>
        </is>
      </c>
      <c r="B278" s="5" t="n">
        <v>17477</v>
      </c>
      <c r="C278" s="5" t="n">
        <v>17527</v>
      </c>
    </row>
    <row r="279">
      <c r="A279" s="4" t="inlineStr">
        <is>
          <t>Revolving</t>
        </is>
      </c>
      <c r="B279" s="5" t="n">
        <v>0</v>
      </c>
      <c r="C279" s="5" t="n">
        <v>0</v>
      </c>
    </row>
    <row r="280">
      <c r="A280" s="4" t="inlineStr">
        <is>
          <t>Revolving to Term</t>
        </is>
      </c>
      <c r="B280" s="5" t="n">
        <v>0</v>
      </c>
      <c r="C280" s="5" t="n">
        <v>0</v>
      </c>
    </row>
    <row r="281">
      <c r="A281" s="4" t="inlineStr">
        <is>
          <t>Loans</t>
        </is>
      </c>
      <c r="B281" s="5" t="n">
        <v>27259</v>
      </c>
      <c r="C281" s="5" t="n">
        <v>48777</v>
      </c>
    </row>
    <row r="282">
      <c r="A282" s="4" t="inlineStr">
        <is>
          <t>Commercial real estate | CRE investment | Grade 6</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2022/2021</t>
        </is>
      </c>
      <c r="B284" s="5" t="n">
        <v>0</v>
      </c>
      <c r="C284" s="5" t="n">
        <v>0</v>
      </c>
    </row>
    <row r="285">
      <c r="A285" s="4" t="inlineStr">
        <is>
          <t>2021/2020</t>
        </is>
      </c>
      <c r="B285" s="5" t="n">
        <v>0</v>
      </c>
      <c r="C285" s="5" t="n">
        <v>0</v>
      </c>
    </row>
    <row r="286">
      <c r="A286" s="4" t="inlineStr">
        <is>
          <t>2020/2019</t>
        </is>
      </c>
      <c r="B286" s="5" t="n">
        <v>0</v>
      </c>
      <c r="C286" s="5" t="n">
        <v>0</v>
      </c>
    </row>
    <row r="287">
      <c r="A287" s="4" t="inlineStr">
        <is>
          <t>2019/2018</t>
        </is>
      </c>
      <c r="B287" s="5" t="n">
        <v>1203</v>
      </c>
      <c r="C287" s="5" t="n">
        <v>0</v>
      </c>
    </row>
    <row r="288">
      <c r="A288" s="4" t="inlineStr">
        <is>
          <t>2018/2017</t>
        </is>
      </c>
      <c r="B288" s="5" t="n">
        <v>1097</v>
      </c>
      <c r="C288" s="5" t="n">
        <v>0</v>
      </c>
    </row>
    <row r="289">
      <c r="A289" s="4" t="inlineStr">
        <is>
          <t>Prior</t>
        </is>
      </c>
      <c r="B289" s="5" t="n">
        <v>1445</v>
      </c>
      <c r="C289" s="5" t="n">
        <v>0</v>
      </c>
    </row>
    <row r="290">
      <c r="A290" s="4" t="inlineStr">
        <is>
          <t>Revolving</t>
        </is>
      </c>
      <c r="B290" s="5" t="n">
        <v>206</v>
      </c>
      <c r="C290" s="5" t="n">
        <v>0</v>
      </c>
    </row>
    <row r="291">
      <c r="A291" s="4" t="inlineStr">
        <is>
          <t>Revolving to Term</t>
        </is>
      </c>
      <c r="B291" s="5" t="n">
        <v>0</v>
      </c>
      <c r="C291" s="5" t="n">
        <v>0</v>
      </c>
    </row>
    <row r="292">
      <c r="A292" s="4" t="inlineStr">
        <is>
          <t>Loans</t>
        </is>
      </c>
      <c r="B292" s="5" t="n">
        <v>3951</v>
      </c>
      <c r="C292" s="5" t="n">
        <v>0</v>
      </c>
    </row>
    <row r="293">
      <c r="A293" s="4" t="inlineStr">
        <is>
          <t>Commercial real estate | CRE investment | Grade 7</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2022/2021</t>
        </is>
      </c>
      <c r="B295" s="5" t="n">
        <v>0</v>
      </c>
      <c r="C295" s="5" t="n">
        <v>0</v>
      </c>
    </row>
    <row r="296">
      <c r="A296" s="4" t="inlineStr">
        <is>
          <t>2021/2020</t>
        </is>
      </c>
      <c r="B296" s="5" t="n">
        <v>0</v>
      </c>
      <c r="C296" s="5" t="n">
        <v>0</v>
      </c>
    </row>
    <row r="297">
      <c r="A297" s="4" t="inlineStr">
        <is>
          <t>2020/2019</t>
        </is>
      </c>
      <c r="B297" s="5" t="n">
        <v>0</v>
      </c>
      <c r="C297" s="5" t="n">
        <v>456</v>
      </c>
    </row>
    <row r="298">
      <c r="A298" s="4" t="inlineStr">
        <is>
          <t>2019/2018</t>
        </is>
      </c>
      <c r="B298" s="5" t="n">
        <v>75</v>
      </c>
      <c r="C298" s="5" t="n">
        <v>141</v>
      </c>
    </row>
    <row r="299">
      <c r="A299" s="4" t="inlineStr">
        <is>
          <t>2018/2017</t>
        </is>
      </c>
      <c r="B299" s="5" t="n">
        <v>138</v>
      </c>
      <c r="C299" s="5" t="n">
        <v>1352</v>
      </c>
    </row>
    <row r="300">
      <c r="A300" s="4" t="inlineStr">
        <is>
          <t>Prior</t>
        </is>
      </c>
      <c r="B300" s="5" t="n">
        <v>3447</v>
      </c>
      <c r="C300" s="5" t="n">
        <v>3943</v>
      </c>
    </row>
    <row r="301">
      <c r="A301" s="4" t="inlineStr">
        <is>
          <t>Revolving</t>
        </is>
      </c>
      <c r="B301" s="5" t="n">
        <v>221</v>
      </c>
      <c r="C301" s="5" t="n">
        <v>231</v>
      </c>
    </row>
    <row r="302">
      <c r="A302" s="4" t="inlineStr">
        <is>
          <t>Revolving to Term</t>
        </is>
      </c>
      <c r="B302" s="5" t="n">
        <v>0</v>
      </c>
      <c r="C302" s="5" t="n">
        <v>0</v>
      </c>
    </row>
    <row r="303">
      <c r="A303" s="4" t="inlineStr">
        <is>
          <t>Loans</t>
        </is>
      </c>
      <c r="B303" s="5" t="n">
        <v>3881</v>
      </c>
      <c r="C303" s="5" t="n">
        <v>6123</v>
      </c>
    </row>
    <row r="304">
      <c r="A304" s="4" t="inlineStr">
        <is>
          <t>Commercial real estate | Construction &amp; land development</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2/2021</t>
        </is>
      </c>
      <c r="B306" s="5" t="n">
        <v>42613</v>
      </c>
      <c r="C306" s="5" t="n">
        <v>82531</v>
      </c>
    </row>
    <row r="307">
      <c r="A307" s="4" t="inlineStr">
        <is>
          <t>2021/2020</t>
        </is>
      </c>
      <c r="B307" s="5" t="n">
        <v>92742</v>
      </c>
      <c r="C307" s="5" t="n">
        <v>72415</v>
      </c>
    </row>
    <row r="308">
      <c r="A308" s="4" t="inlineStr">
        <is>
          <t>2020/2019</t>
        </is>
      </c>
      <c r="B308" s="5" t="n">
        <v>43458</v>
      </c>
      <c r="C308" s="5" t="n">
        <v>13068</v>
      </c>
    </row>
    <row r="309">
      <c r="A309" s="4" t="inlineStr">
        <is>
          <t>2019/2018</t>
        </is>
      </c>
      <c r="B309" s="5" t="n">
        <v>10165</v>
      </c>
      <c r="C309" s="5" t="n">
        <v>20430</v>
      </c>
    </row>
    <row r="310">
      <c r="A310" s="4" t="inlineStr">
        <is>
          <t>2018/2017</t>
        </is>
      </c>
      <c r="B310" s="5" t="n">
        <v>12450</v>
      </c>
      <c r="C310" s="5" t="n">
        <v>1201</v>
      </c>
    </row>
    <row r="311">
      <c r="A311" s="4" t="inlineStr">
        <is>
          <t>Prior</t>
        </is>
      </c>
      <c r="B311" s="5" t="n">
        <v>13713</v>
      </c>
      <c r="C311" s="5" t="n">
        <v>12447</v>
      </c>
    </row>
    <row r="312">
      <c r="A312" s="4" t="inlineStr">
        <is>
          <t>Revolving</t>
        </is>
      </c>
      <c r="B312" s="5" t="n">
        <v>13434</v>
      </c>
      <c r="C312" s="5" t="n">
        <v>10943</v>
      </c>
    </row>
    <row r="313">
      <c r="A313" s="4" t="inlineStr">
        <is>
          <t>Revolving to Term</t>
        </is>
      </c>
      <c r="B313" s="5" t="n">
        <v>0</v>
      </c>
      <c r="C313" s="5" t="n">
        <v>0</v>
      </c>
    </row>
    <row r="314">
      <c r="A314" s="4" t="inlineStr">
        <is>
          <t>Loans</t>
        </is>
      </c>
      <c r="B314" s="5" t="n">
        <v>228575</v>
      </c>
      <c r="C314" s="5" t="n">
        <v>213035</v>
      </c>
    </row>
    <row r="315">
      <c r="A315" s="4" t="inlineStr">
        <is>
          <t>Commercial real estate | Construction &amp; land development | Grades 1-4</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2022/2021</t>
        </is>
      </c>
      <c r="B317" s="5" t="n">
        <v>42613</v>
      </c>
      <c r="C317" s="5" t="n">
        <v>81891</v>
      </c>
    </row>
    <row r="318">
      <c r="A318" s="4" t="inlineStr">
        <is>
          <t>2021/2020</t>
        </is>
      </c>
      <c r="B318" s="5" t="n">
        <v>91176</v>
      </c>
      <c r="C318" s="5" t="n">
        <v>72415</v>
      </c>
    </row>
    <row r="319">
      <c r="A319" s="4" t="inlineStr">
        <is>
          <t>2020/2019</t>
        </is>
      </c>
      <c r="B319" s="5" t="n">
        <v>43458</v>
      </c>
      <c r="C319" s="5" t="n">
        <v>12547</v>
      </c>
    </row>
    <row r="320">
      <c r="A320" s="4" t="inlineStr">
        <is>
          <t>2019/2018</t>
        </is>
      </c>
      <c r="B320" s="5" t="n">
        <v>9649</v>
      </c>
      <c r="C320" s="5" t="n">
        <v>19511</v>
      </c>
    </row>
    <row r="321">
      <c r="A321" s="4" t="inlineStr">
        <is>
          <t>2018/2017</t>
        </is>
      </c>
      <c r="B321" s="5" t="n">
        <v>11607</v>
      </c>
      <c r="C321" s="5" t="n">
        <v>1184</v>
      </c>
    </row>
    <row r="322">
      <c r="A322" s="4" t="inlineStr">
        <is>
          <t>Prior</t>
        </is>
      </c>
      <c r="B322" s="5" t="n">
        <v>12645</v>
      </c>
      <c r="C322" s="5" t="n">
        <v>11274</v>
      </c>
    </row>
    <row r="323">
      <c r="A323" s="4" t="inlineStr">
        <is>
          <t>Revolving</t>
        </is>
      </c>
      <c r="B323" s="5" t="n">
        <v>13434</v>
      </c>
      <c r="C323" s="5" t="n">
        <v>10943</v>
      </c>
    </row>
    <row r="324">
      <c r="A324" s="4" t="inlineStr">
        <is>
          <t>Revolving to Term</t>
        </is>
      </c>
      <c r="B324" s="5" t="n">
        <v>0</v>
      </c>
      <c r="C324" s="5" t="n">
        <v>0</v>
      </c>
    </row>
    <row r="325">
      <c r="A325" s="4" t="inlineStr">
        <is>
          <t>Loans</t>
        </is>
      </c>
      <c r="B325" s="5" t="n">
        <v>224582</v>
      </c>
      <c r="C325" s="5" t="n">
        <v>209765</v>
      </c>
    </row>
    <row r="326">
      <c r="A326" s="4" t="inlineStr">
        <is>
          <t>Commercial real estate | Construction &amp; land development | Grade 5</t>
        </is>
      </c>
      <c r="B326" s="4" t="inlineStr">
        <is>
          <t xml:space="preserve"> </t>
        </is>
      </c>
      <c r="C326" s="4" t="inlineStr">
        <is>
          <t xml:space="preserve"> </t>
        </is>
      </c>
    </row>
    <row r="327">
      <c r="A327" s="3" t="inlineStr">
        <is>
          <t>Financing Receivable, Credit Quality Indicator [Line Items]</t>
        </is>
      </c>
      <c r="B327" s="4" t="inlineStr">
        <is>
          <t xml:space="preserve"> </t>
        </is>
      </c>
      <c r="C327" s="4" t="inlineStr">
        <is>
          <t xml:space="preserve"> </t>
        </is>
      </c>
    </row>
    <row r="328">
      <c r="A328" s="4" t="inlineStr">
        <is>
          <t>2022/2021</t>
        </is>
      </c>
      <c r="B328" s="5" t="n">
        <v>0</v>
      </c>
      <c r="C328" s="5" t="n">
        <v>640</v>
      </c>
    </row>
    <row r="329">
      <c r="A329" s="4" t="inlineStr">
        <is>
          <t>2021/2020</t>
        </is>
      </c>
      <c r="B329" s="5" t="n">
        <v>1566</v>
      </c>
      <c r="C329" s="5" t="n">
        <v>0</v>
      </c>
    </row>
    <row r="330">
      <c r="A330" s="4" t="inlineStr">
        <is>
          <t>2020/2019</t>
        </is>
      </c>
      <c r="B330" s="5" t="n">
        <v>0</v>
      </c>
      <c r="C330" s="5" t="n">
        <v>521</v>
      </c>
    </row>
    <row r="331">
      <c r="A331" s="4" t="inlineStr">
        <is>
          <t>2019/2018</t>
        </is>
      </c>
      <c r="B331" s="5" t="n">
        <v>516</v>
      </c>
      <c r="C331" s="5" t="n">
        <v>919</v>
      </c>
    </row>
    <row r="332">
      <c r="A332" s="4" t="inlineStr">
        <is>
          <t>2018/2017</t>
        </is>
      </c>
      <c r="B332" s="5" t="n">
        <v>843</v>
      </c>
      <c r="C332" s="5" t="n">
        <v>0</v>
      </c>
    </row>
    <row r="333">
      <c r="A333" s="4" t="inlineStr">
        <is>
          <t>Prior</t>
        </is>
      </c>
      <c r="B333" s="5" t="n">
        <v>24</v>
      </c>
      <c r="C333" s="5" t="n">
        <v>119</v>
      </c>
    </row>
    <row r="334">
      <c r="A334" s="4" t="inlineStr">
        <is>
          <t>Revolving</t>
        </is>
      </c>
      <c r="B334" s="5" t="n">
        <v>0</v>
      </c>
      <c r="C334" s="5" t="n">
        <v>0</v>
      </c>
    </row>
    <row r="335">
      <c r="A335" s="4" t="inlineStr">
        <is>
          <t>Revolving to Term</t>
        </is>
      </c>
      <c r="B335" s="5" t="n">
        <v>0</v>
      </c>
      <c r="C335" s="5" t="n">
        <v>0</v>
      </c>
    </row>
    <row r="336">
      <c r="A336" s="4" t="inlineStr">
        <is>
          <t>Loans</t>
        </is>
      </c>
      <c r="B336" s="5" t="n">
        <v>2949</v>
      </c>
      <c r="C336" s="5" t="n">
        <v>2199</v>
      </c>
    </row>
    <row r="337">
      <c r="A337" s="4" t="inlineStr">
        <is>
          <t>Commercial real estate | Construction &amp; land development | Grade 6</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2022/2021</t>
        </is>
      </c>
      <c r="B339" s="5" t="n">
        <v>0</v>
      </c>
      <c r="C339" s="5" t="n">
        <v>0</v>
      </c>
    </row>
    <row r="340">
      <c r="A340" s="4" t="inlineStr">
        <is>
          <t>2021/2020</t>
        </is>
      </c>
      <c r="B340" s="5" t="n">
        <v>0</v>
      </c>
      <c r="C340" s="5" t="n">
        <v>0</v>
      </c>
    </row>
    <row r="341">
      <c r="A341" s="4" t="inlineStr">
        <is>
          <t>2020/2019</t>
        </is>
      </c>
      <c r="B341" s="5" t="n">
        <v>0</v>
      </c>
      <c r="C341" s="5" t="n">
        <v>0</v>
      </c>
    </row>
    <row r="342">
      <c r="A342" s="4" t="inlineStr">
        <is>
          <t>2019/2018</t>
        </is>
      </c>
      <c r="B342" s="5" t="n">
        <v>0</v>
      </c>
      <c r="C342" s="5" t="n">
        <v>0</v>
      </c>
    </row>
    <row r="343">
      <c r="A343" s="4" t="inlineStr">
        <is>
          <t>2018/2017</t>
        </is>
      </c>
      <c r="B343" s="5" t="n">
        <v>0</v>
      </c>
      <c r="C343" s="5" t="n">
        <v>0</v>
      </c>
    </row>
    <row r="344">
      <c r="A344" s="4" t="inlineStr">
        <is>
          <t>Prior</t>
        </is>
      </c>
      <c r="B344" s="5" t="n">
        <v>0</v>
      </c>
      <c r="C344" s="5" t="n">
        <v>0</v>
      </c>
    </row>
    <row r="345">
      <c r="A345" s="4" t="inlineStr">
        <is>
          <t>Revolving</t>
        </is>
      </c>
      <c r="B345" s="5" t="n">
        <v>0</v>
      </c>
      <c r="C345" s="5" t="n">
        <v>0</v>
      </c>
    </row>
    <row r="346">
      <c r="A346" s="4" t="inlineStr">
        <is>
          <t>Revolving to Term</t>
        </is>
      </c>
      <c r="B346" s="5" t="n">
        <v>0</v>
      </c>
      <c r="C346" s="5" t="n">
        <v>0</v>
      </c>
    </row>
    <row r="347">
      <c r="A347" s="4" t="inlineStr">
        <is>
          <t>Loans</t>
        </is>
      </c>
      <c r="B347" s="5" t="n">
        <v>0</v>
      </c>
      <c r="C347" s="5" t="n">
        <v>0</v>
      </c>
    </row>
    <row r="348">
      <c r="A348" s="4" t="inlineStr">
        <is>
          <t>Commercial real estate | Construction &amp; land development | Grade 7</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2022/2021</t>
        </is>
      </c>
      <c r="B350" s="5" t="n">
        <v>0</v>
      </c>
      <c r="C350" s="5" t="n">
        <v>0</v>
      </c>
    </row>
    <row r="351">
      <c r="A351" s="4" t="inlineStr">
        <is>
          <t>2021/2020</t>
        </is>
      </c>
      <c r="B351" s="5" t="n">
        <v>0</v>
      </c>
      <c r="C351" s="5" t="n">
        <v>0</v>
      </c>
    </row>
    <row r="352">
      <c r="A352" s="4" t="inlineStr">
        <is>
          <t>2020/2019</t>
        </is>
      </c>
      <c r="B352" s="5" t="n">
        <v>0</v>
      </c>
      <c r="C352" s="5" t="n">
        <v>0</v>
      </c>
    </row>
    <row r="353">
      <c r="A353" s="4" t="inlineStr">
        <is>
          <t>2019/2018</t>
        </is>
      </c>
      <c r="B353" s="5" t="n">
        <v>0</v>
      </c>
      <c r="C353" s="5" t="n">
        <v>0</v>
      </c>
    </row>
    <row r="354">
      <c r="A354" s="4" t="inlineStr">
        <is>
          <t>2018/2017</t>
        </is>
      </c>
      <c r="B354" s="5" t="n">
        <v>0</v>
      </c>
      <c r="C354" s="5" t="n">
        <v>17</v>
      </c>
    </row>
    <row r="355">
      <c r="A355" s="4" t="inlineStr">
        <is>
          <t>Prior</t>
        </is>
      </c>
      <c r="B355" s="5" t="n">
        <v>1044</v>
      </c>
      <c r="C355" s="5" t="n">
        <v>1054</v>
      </c>
    </row>
    <row r="356">
      <c r="A356" s="4" t="inlineStr">
        <is>
          <t>Revolving</t>
        </is>
      </c>
      <c r="B356" s="5" t="n">
        <v>0</v>
      </c>
      <c r="C356" s="5" t="n">
        <v>0</v>
      </c>
    </row>
    <row r="357">
      <c r="A357" s="4" t="inlineStr">
        <is>
          <t>Revolving to Term</t>
        </is>
      </c>
      <c r="B357" s="5" t="n">
        <v>0</v>
      </c>
      <c r="C357" s="5" t="n">
        <v>0</v>
      </c>
    </row>
    <row r="358">
      <c r="A358" s="4" t="inlineStr">
        <is>
          <t>Loans</t>
        </is>
      </c>
      <c r="B358" s="5" t="n">
        <v>1044</v>
      </c>
      <c r="C358" s="5" t="n">
        <v>1071</v>
      </c>
    </row>
    <row r="359">
      <c r="A359" s="4" t="inlineStr">
        <is>
          <t>Residential | Residential first mortgage</t>
        </is>
      </c>
      <c r="B359" s="4" t="inlineStr">
        <is>
          <t xml:space="preserve"> </t>
        </is>
      </c>
      <c r="C359" s="4" t="inlineStr">
        <is>
          <t xml:space="preserve"> </t>
        </is>
      </c>
    </row>
    <row r="360">
      <c r="A360" s="3" t="inlineStr">
        <is>
          <t>Financing Receivable, Credit Quality Indicator [Line Items]</t>
        </is>
      </c>
      <c r="B360" s="4" t="inlineStr">
        <is>
          <t xml:space="preserve"> </t>
        </is>
      </c>
      <c r="C360" s="4" t="inlineStr">
        <is>
          <t xml:space="preserve"> </t>
        </is>
      </c>
    </row>
    <row r="361">
      <c r="A361" s="4" t="inlineStr">
        <is>
          <t>2022/2021</t>
        </is>
      </c>
      <c r="B361" s="5" t="n">
        <v>152844</v>
      </c>
      <c r="C361" s="5" t="n">
        <v>256795</v>
      </c>
    </row>
    <row r="362">
      <c r="A362" s="4" t="inlineStr">
        <is>
          <t>2021/2020</t>
        </is>
      </c>
      <c r="B362" s="5" t="n">
        <v>237037</v>
      </c>
      <c r="C362" s="5" t="n">
        <v>153461</v>
      </c>
    </row>
    <row r="363">
      <c r="A363" s="4" t="inlineStr">
        <is>
          <t>2020/2019</t>
        </is>
      </c>
      <c r="B363" s="5" t="n">
        <v>135985</v>
      </c>
      <c r="C363" s="5" t="n">
        <v>172359</v>
      </c>
    </row>
    <row r="364">
      <c r="A364" s="4" t="inlineStr">
        <is>
          <t>2019/2018</t>
        </is>
      </c>
      <c r="B364" s="5" t="n">
        <v>73065</v>
      </c>
      <c r="C364" s="5" t="n">
        <v>22793</v>
      </c>
    </row>
    <row r="365">
      <c r="A365" s="4" t="inlineStr">
        <is>
          <t>2018/2017</t>
        </is>
      </c>
      <c r="B365" s="5" t="n">
        <v>26096</v>
      </c>
      <c r="C365" s="5" t="n">
        <v>20220</v>
      </c>
    </row>
    <row r="366">
      <c r="A366" s="4" t="inlineStr">
        <is>
          <t>Prior</t>
        </is>
      </c>
      <c r="B366" s="5" t="n">
        <v>159182</v>
      </c>
      <c r="C366" s="5" t="n">
        <v>86511</v>
      </c>
    </row>
    <row r="367">
      <c r="A367" s="4" t="inlineStr">
        <is>
          <t>Revolving</t>
        </is>
      </c>
      <c r="B367" s="5" t="n">
        <v>1378</v>
      </c>
      <c r="C367" s="5" t="n">
        <v>1840</v>
      </c>
    </row>
    <row r="368">
      <c r="A368" s="4" t="inlineStr">
        <is>
          <t>Revolving to Term</t>
        </is>
      </c>
      <c r="B368" s="5" t="n">
        <v>4</v>
      </c>
      <c r="C368" s="5" t="n">
        <v>4</v>
      </c>
    </row>
    <row r="369">
      <c r="A369" s="4" t="inlineStr">
        <is>
          <t>Loans</t>
        </is>
      </c>
      <c r="B369" s="5" t="n">
        <v>785591</v>
      </c>
      <c r="C369" s="5" t="n">
        <v>713983</v>
      </c>
    </row>
    <row r="370">
      <c r="A370" s="4" t="inlineStr">
        <is>
          <t>Residential | Residential first mortgage | Grades 1-4</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2022/2021</t>
        </is>
      </c>
      <c r="B372" s="5" t="n">
        <v>152844</v>
      </c>
      <c r="C372" s="5" t="n">
        <v>256082</v>
      </c>
    </row>
    <row r="373">
      <c r="A373" s="4" t="inlineStr">
        <is>
          <t>2021/2020</t>
        </is>
      </c>
      <c r="B373" s="5" t="n">
        <v>236331</v>
      </c>
      <c r="C373" s="5" t="n">
        <v>152932</v>
      </c>
    </row>
    <row r="374">
      <c r="A374" s="4" t="inlineStr">
        <is>
          <t>2020/2019</t>
        </is>
      </c>
      <c r="B374" s="5" t="n">
        <v>135176</v>
      </c>
      <c r="C374" s="5" t="n">
        <v>168705</v>
      </c>
    </row>
    <row r="375">
      <c r="A375" s="4" t="inlineStr">
        <is>
          <t>2019/2018</t>
        </is>
      </c>
      <c r="B375" s="5" t="n">
        <v>70033</v>
      </c>
      <c r="C375" s="5" t="n">
        <v>22568</v>
      </c>
    </row>
    <row r="376">
      <c r="A376" s="4" t="inlineStr">
        <is>
          <t>2018/2017</t>
        </is>
      </c>
      <c r="B376" s="5" t="n">
        <v>25878</v>
      </c>
      <c r="C376" s="5" t="n">
        <v>20147</v>
      </c>
    </row>
    <row r="377">
      <c r="A377" s="4" t="inlineStr">
        <is>
          <t>Prior</t>
        </is>
      </c>
      <c r="B377" s="5" t="n">
        <v>155087</v>
      </c>
      <c r="C377" s="5" t="n">
        <v>82479</v>
      </c>
    </row>
    <row r="378">
      <c r="A378" s="4" t="inlineStr">
        <is>
          <t>Revolving</t>
        </is>
      </c>
      <c r="B378" s="5" t="n">
        <v>1378</v>
      </c>
      <c r="C378" s="5" t="n">
        <v>1840</v>
      </c>
    </row>
    <row r="379">
      <c r="A379" s="4" t="inlineStr">
        <is>
          <t>Revolving to Term</t>
        </is>
      </c>
      <c r="B379" s="5" t="n">
        <v>4</v>
      </c>
      <c r="C379" s="5" t="n">
        <v>4</v>
      </c>
    </row>
    <row r="380">
      <c r="A380" s="4" t="inlineStr">
        <is>
          <t>Loans</t>
        </is>
      </c>
      <c r="B380" s="5" t="n">
        <v>776731</v>
      </c>
      <c r="C380" s="5" t="n">
        <v>704757</v>
      </c>
    </row>
    <row r="381">
      <c r="A381" s="4" t="inlineStr">
        <is>
          <t>Residential | Residential first mortgage | Grade 5</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2022/2021</t>
        </is>
      </c>
      <c r="B383" s="5" t="n">
        <v>0</v>
      </c>
      <c r="C383" s="5" t="n">
        <v>713</v>
      </c>
    </row>
    <row r="384">
      <c r="A384" s="4" t="inlineStr">
        <is>
          <t>2021/2020</t>
        </is>
      </c>
      <c r="B384" s="5" t="n">
        <v>706</v>
      </c>
      <c r="C384" s="5" t="n">
        <v>529</v>
      </c>
    </row>
    <row r="385">
      <c r="A385" s="4" t="inlineStr">
        <is>
          <t>2020/2019</t>
        </is>
      </c>
      <c r="B385" s="5" t="n">
        <v>519</v>
      </c>
      <c r="C385" s="5" t="n">
        <v>3094</v>
      </c>
    </row>
    <row r="386">
      <c r="A386" s="4" t="inlineStr">
        <is>
          <t>2019/2018</t>
        </is>
      </c>
      <c r="B386" s="5" t="n">
        <v>1950</v>
      </c>
      <c r="C386" s="5" t="n">
        <v>0</v>
      </c>
    </row>
    <row r="387">
      <c r="A387" s="4" t="inlineStr">
        <is>
          <t>2018/2017</t>
        </is>
      </c>
      <c r="B387" s="5" t="n">
        <v>0</v>
      </c>
      <c r="C387" s="5" t="n">
        <v>0</v>
      </c>
    </row>
    <row r="388">
      <c r="A388" s="4" t="inlineStr">
        <is>
          <t>Prior</t>
        </is>
      </c>
      <c r="B388" s="5" t="n">
        <v>776</v>
      </c>
      <c r="C388" s="5" t="n">
        <v>1508</v>
      </c>
    </row>
    <row r="389">
      <c r="A389" s="4" t="inlineStr">
        <is>
          <t>Revolving</t>
        </is>
      </c>
      <c r="B389" s="5" t="n">
        <v>0</v>
      </c>
      <c r="C389" s="5" t="n">
        <v>0</v>
      </c>
    </row>
    <row r="390">
      <c r="A390" s="4" t="inlineStr">
        <is>
          <t>Revolving to Term</t>
        </is>
      </c>
      <c r="B390" s="5" t="n">
        <v>0</v>
      </c>
      <c r="C390" s="5" t="n">
        <v>0</v>
      </c>
    </row>
    <row r="391">
      <c r="A391" s="4" t="inlineStr">
        <is>
          <t>Loans</t>
        </is>
      </c>
      <c r="B391" s="5" t="n">
        <v>3951</v>
      </c>
      <c r="C391" s="5" t="n">
        <v>5844</v>
      </c>
    </row>
    <row r="392">
      <c r="A392" s="4" t="inlineStr">
        <is>
          <t>Residential | Residential first mortgage | Grade 6</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2022/2021</t>
        </is>
      </c>
      <c r="B394" s="5" t="n">
        <v>0</v>
      </c>
      <c r="C394" s="5" t="n">
        <v>0</v>
      </c>
    </row>
    <row r="395">
      <c r="A395" s="4" t="inlineStr">
        <is>
          <t>2021/2020</t>
        </is>
      </c>
      <c r="B395" s="5" t="n">
        <v>0</v>
      </c>
      <c r="C395" s="5" t="n">
        <v>0</v>
      </c>
    </row>
    <row r="396">
      <c r="A396" s="4" t="inlineStr">
        <is>
          <t>2020/2019</t>
        </is>
      </c>
      <c r="B396" s="5" t="n">
        <v>0</v>
      </c>
      <c r="C396" s="5" t="n">
        <v>0</v>
      </c>
    </row>
    <row r="397">
      <c r="A397" s="4" t="inlineStr">
        <is>
          <t>2019/2018</t>
        </is>
      </c>
      <c r="B397" s="5" t="n">
        <v>729</v>
      </c>
      <c r="C397" s="5" t="n">
        <v>0</v>
      </c>
    </row>
    <row r="398">
      <c r="A398" s="4" t="inlineStr">
        <is>
          <t>2018/2017</t>
        </is>
      </c>
      <c r="B398" s="5" t="n">
        <v>0</v>
      </c>
      <c r="C398" s="5" t="n">
        <v>0</v>
      </c>
    </row>
    <row r="399">
      <c r="A399" s="4" t="inlineStr">
        <is>
          <t>Prior</t>
        </is>
      </c>
      <c r="B399" s="5" t="n">
        <v>0</v>
      </c>
      <c r="C399" s="5" t="n">
        <v>0</v>
      </c>
    </row>
    <row r="400">
      <c r="A400" s="4" t="inlineStr">
        <is>
          <t>Revolving</t>
        </is>
      </c>
      <c r="B400" s="5" t="n">
        <v>0</v>
      </c>
      <c r="C400" s="5" t="n">
        <v>0</v>
      </c>
    </row>
    <row r="401">
      <c r="A401" s="4" t="inlineStr">
        <is>
          <t>Revolving to Term</t>
        </is>
      </c>
      <c r="B401" s="5" t="n">
        <v>0</v>
      </c>
      <c r="C401" s="5" t="n">
        <v>0</v>
      </c>
    </row>
    <row r="402">
      <c r="A402" s="4" t="inlineStr">
        <is>
          <t>Loans</t>
        </is>
      </c>
      <c r="B402" s="5" t="n">
        <v>729</v>
      </c>
      <c r="C402" s="5" t="n">
        <v>0</v>
      </c>
    </row>
    <row r="403">
      <c r="A403" s="4" t="inlineStr">
        <is>
          <t>Residential | Residential first mortgage | Grade 7</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2022/2021</t>
        </is>
      </c>
      <c r="B405" s="5" t="n">
        <v>0</v>
      </c>
      <c r="C405" s="5" t="n">
        <v>0</v>
      </c>
    </row>
    <row r="406">
      <c r="A406" s="4" t="inlineStr">
        <is>
          <t>2021/2020</t>
        </is>
      </c>
      <c r="B406" s="5" t="n">
        <v>0</v>
      </c>
      <c r="C406" s="5" t="n">
        <v>0</v>
      </c>
    </row>
    <row r="407">
      <c r="A407" s="4" t="inlineStr">
        <is>
          <t>2020/2019</t>
        </is>
      </c>
      <c r="B407" s="5" t="n">
        <v>290</v>
      </c>
      <c r="C407" s="5" t="n">
        <v>560</v>
      </c>
    </row>
    <row r="408">
      <c r="A408" s="4" t="inlineStr">
        <is>
          <t>2019/2018</t>
        </is>
      </c>
      <c r="B408" s="5" t="n">
        <v>353</v>
      </c>
      <c r="C408" s="5" t="n">
        <v>225</v>
      </c>
    </row>
    <row r="409">
      <c r="A409" s="4" t="inlineStr">
        <is>
          <t>2018/2017</t>
        </is>
      </c>
      <c r="B409" s="5" t="n">
        <v>218</v>
      </c>
      <c r="C409" s="5" t="n">
        <v>73</v>
      </c>
    </row>
    <row r="410">
      <c r="A410" s="4" t="inlineStr">
        <is>
          <t>Prior</t>
        </is>
      </c>
      <c r="B410" s="5" t="n">
        <v>3319</v>
      </c>
      <c r="C410" s="5" t="n">
        <v>2524</v>
      </c>
    </row>
    <row r="411">
      <c r="A411" s="4" t="inlineStr">
        <is>
          <t>Revolving</t>
        </is>
      </c>
      <c r="B411" s="5" t="n">
        <v>0</v>
      </c>
      <c r="C411" s="5" t="n">
        <v>0</v>
      </c>
    </row>
    <row r="412">
      <c r="A412" s="4" t="inlineStr">
        <is>
          <t>Revolving to Term</t>
        </is>
      </c>
      <c r="B412" s="5" t="n">
        <v>0</v>
      </c>
      <c r="C412" s="5" t="n">
        <v>0</v>
      </c>
    </row>
    <row r="413">
      <c r="A413" s="4" t="inlineStr">
        <is>
          <t>Loans</t>
        </is>
      </c>
      <c r="B413" s="5" t="n">
        <v>4180</v>
      </c>
      <c r="C413" s="5" t="n">
        <v>3382</v>
      </c>
    </row>
    <row r="414">
      <c r="A414" s="4" t="inlineStr">
        <is>
          <t>Residential | Residential junior mortgage</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2/2021</t>
        </is>
      </c>
      <c r="B416" s="5" t="n">
        <v>3720</v>
      </c>
      <c r="C416" s="5" t="n">
        <v>3194</v>
      </c>
    </row>
    <row r="417">
      <c r="A417" s="4" t="inlineStr">
        <is>
          <t>2021/2020</t>
        </is>
      </c>
      <c r="B417" s="5" t="n">
        <v>3861</v>
      </c>
      <c r="C417" s="5" t="n">
        <v>3139</v>
      </c>
    </row>
    <row r="418">
      <c r="A418" s="4" t="inlineStr">
        <is>
          <t>2020/2019</t>
        </is>
      </c>
      <c r="B418" s="5" t="n">
        <v>4980</v>
      </c>
      <c r="C418" s="5" t="n">
        <v>3222</v>
      </c>
    </row>
    <row r="419">
      <c r="A419" s="4" t="inlineStr">
        <is>
          <t>2019/2018</t>
        </is>
      </c>
      <c r="B419" s="5" t="n">
        <v>2085</v>
      </c>
      <c r="C419" s="5" t="n">
        <v>1501</v>
      </c>
    </row>
    <row r="420">
      <c r="A420" s="4" t="inlineStr">
        <is>
          <t>2018/2017</t>
        </is>
      </c>
      <c r="B420" s="5" t="n">
        <v>1769</v>
      </c>
      <c r="C420" s="5" t="n">
        <v>535</v>
      </c>
    </row>
    <row r="421">
      <c r="A421" s="4" t="inlineStr">
        <is>
          <t>Prior</t>
        </is>
      </c>
      <c r="B421" s="5" t="n">
        <v>2953</v>
      </c>
      <c r="C421" s="5" t="n">
        <v>2013</v>
      </c>
    </row>
    <row r="422">
      <c r="A422" s="4" t="inlineStr">
        <is>
          <t>Revolving</t>
        </is>
      </c>
      <c r="B422" s="5" t="n">
        <v>125413</v>
      </c>
      <c r="C422" s="5" t="n">
        <v>116394</v>
      </c>
    </row>
    <row r="423">
      <c r="A423" s="4" t="inlineStr">
        <is>
          <t>Revolving to Term</t>
        </is>
      </c>
      <c r="B423" s="5" t="n">
        <v>3951</v>
      </c>
      <c r="C423" s="5" t="n">
        <v>1426</v>
      </c>
    </row>
    <row r="424">
      <c r="A424" s="4" t="inlineStr">
        <is>
          <t>Loans</t>
        </is>
      </c>
      <c r="B424" s="5" t="n">
        <v>148732</v>
      </c>
      <c r="C424" s="5" t="n">
        <v>131424</v>
      </c>
    </row>
    <row r="425">
      <c r="A425" s="4" t="inlineStr">
        <is>
          <t>Residential | Residential junior mortgage | Grades 1-4</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2022/2021</t>
        </is>
      </c>
      <c r="B427" s="5" t="n">
        <v>3720</v>
      </c>
      <c r="C427" s="5" t="n">
        <v>3194</v>
      </c>
    </row>
    <row r="428">
      <c r="A428" s="4" t="inlineStr">
        <is>
          <t>2021/2020</t>
        </is>
      </c>
      <c r="B428" s="5" t="n">
        <v>3861</v>
      </c>
      <c r="C428" s="5" t="n">
        <v>3139</v>
      </c>
    </row>
    <row r="429">
      <c r="A429" s="4" t="inlineStr">
        <is>
          <t>2020/2019</t>
        </is>
      </c>
      <c r="B429" s="5" t="n">
        <v>4980</v>
      </c>
      <c r="C429" s="5" t="n">
        <v>3021</v>
      </c>
    </row>
    <row r="430">
      <c r="A430" s="4" t="inlineStr">
        <is>
          <t>2019/2018</t>
        </is>
      </c>
      <c r="B430" s="5" t="n">
        <v>2057</v>
      </c>
      <c r="C430" s="5" t="n">
        <v>1501</v>
      </c>
    </row>
    <row r="431">
      <c r="A431" s="4" t="inlineStr">
        <is>
          <t>2018/2017</t>
        </is>
      </c>
      <c r="B431" s="5" t="n">
        <v>1769</v>
      </c>
      <c r="C431" s="5" t="n">
        <v>512</v>
      </c>
    </row>
    <row r="432">
      <c r="A432" s="4" t="inlineStr">
        <is>
          <t>Prior</t>
        </is>
      </c>
      <c r="B432" s="5" t="n">
        <v>2874</v>
      </c>
      <c r="C432" s="5" t="n">
        <v>1969</v>
      </c>
    </row>
    <row r="433">
      <c r="A433" s="4" t="inlineStr">
        <is>
          <t>Revolving</t>
        </is>
      </c>
      <c r="B433" s="5" t="n">
        <v>125271</v>
      </c>
      <c r="C433" s="5" t="n">
        <v>115817</v>
      </c>
    </row>
    <row r="434">
      <c r="A434" s="4" t="inlineStr">
        <is>
          <t>Revolving to Term</t>
        </is>
      </c>
      <c r="B434" s="5" t="n">
        <v>3951</v>
      </c>
      <c r="C434" s="5" t="n">
        <v>1426</v>
      </c>
    </row>
    <row r="435">
      <c r="A435" s="4" t="inlineStr">
        <is>
          <t>Loans</t>
        </is>
      </c>
      <c r="B435" s="5" t="n">
        <v>148483</v>
      </c>
      <c r="C435" s="5" t="n">
        <v>130579</v>
      </c>
    </row>
    <row r="436">
      <c r="A436" s="4" t="inlineStr">
        <is>
          <t>Residential | Residential junior mortgage | Grade 5</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2022/2021</t>
        </is>
      </c>
      <c r="B438" s="5" t="n">
        <v>0</v>
      </c>
      <c r="C438" s="5" t="n">
        <v>0</v>
      </c>
    </row>
    <row r="439">
      <c r="A439" s="4" t="inlineStr">
        <is>
          <t>2021/2020</t>
        </is>
      </c>
      <c r="B439" s="5" t="n">
        <v>0</v>
      </c>
      <c r="C439" s="5" t="n">
        <v>0</v>
      </c>
    </row>
    <row r="440">
      <c r="A440" s="4" t="inlineStr">
        <is>
          <t>2020/2019</t>
        </is>
      </c>
      <c r="B440" s="5" t="n">
        <v>0</v>
      </c>
      <c r="C440" s="5" t="n">
        <v>29</v>
      </c>
    </row>
    <row r="441">
      <c r="A441" s="4" t="inlineStr">
        <is>
          <t>2019/2018</t>
        </is>
      </c>
      <c r="B441" s="5" t="n">
        <v>0</v>
      </c>
      <c r="C441" s="5" t="n">
        <v>0</v>
      </c>
    </row>
    <row r="442">
      <c r="A442" s="4" t="inlineStr">
        <is>
          <t>2018/2017</t>
        </is>
      </c>
      <c r="B442" s="5" t="n">
        <v>0</v>
      </c>
      <c r="C442" s="5" t="n">
        <v>0</v>
      </c>
    </row>
    <row r="443">
      <c r="A443" s="4" t="inlineStr">
        <is>
          <t>Prior</t>
        </is>
      </c>
      <c r="B443" s="5" t="n">
        <v>0</v>
      </c>
      <c r="C443" s="5" t="n">
        <v>0</v>
      </c>
    </row>
    <row r="444">
      <c r="A444" s="4" t="inlineStr">
        <is>
          <t>Revolving</t>
        </is>
      </c>
      <c r="B444" s="5" t="n">
        <v>0</v>
      </c>
      <c r="C444" s="5" t="n">
        <v>439</v>
      </c>
    </row>
    <row r="445">
      <c r="A445" s="4" t="inlineStr">
        <is>
          <t>Revolving to Term</t>
        </is>
      </c>
      <c r="B445" s="5" t="n">
        <v>0</v>
      </c>
      <c r="C445" s="5" t="n">
        <v>0</v>
      </c>
    </row>
    <row r="446">
      <c r="A446" s="4" t="inlineStr">
        <is>
          <t>Loans</t>
        </is>
      </c>
      <c r="B446" s="5" t="n">
        <v>0</v>
      </c>
      <c r="C446" s="5" t="n">
        <v>468</v>
      </c>
    </row>
    <row r="447">
      <c r="A447" s="4" t="inlineStr">
        <is>
          <t>Residential | Residential junior mortgage | Grade 6</t>
        </is>
      </c>
      <c r="B447" s="4" t="inlineStr">
        <is>
          <t xml:space="preserve"> </t>
        </is>
      </c>
      <c r="C447" s="4" t="inlineStr">
        <is>
          <t xml:space="preserve"> </t>
        </is>
      </c>
    </row>
    <row r="448">
      <c r="A448" s="3" t="inlineStr">
        <is>
          <t>Financing Receivable, Credit Quality Indicator [Line Items]</t>
        </is>
      </c>
      <c r="B448" s="4" t="inlineStr">
        <is>
          <t xml:space="preserve"> </t>
        </is>
      </c>
      <c r="C448" s="4" t="inlineStr">
        <is>
          <t xml:space="preserve"> </t>
        </is>
      </c>
    </row>
    <row r="449">
      <c r="A449" s="4" t="inlineStr">
        <is>
          <t>2022/2021</t>
        </is>
      </c>
      <c r="B449" s="5" t="n">
        <v>0</v>
      </c>
      <c r="C449" s="5" t="n">
        <v>0</v>
      </c>
    </row>
    <row r="450">
      <c r="A450" s="4" t="inlineStr">
        <is>
          <t>2021/2020</t>
        </is>
      </c>
      <c r="B450" s="5" t="n">
        <v>0</v>
      </c>
      <c r="C450" s="5" t="n">
        <v>0</v>
      </c>
    </row>
    <row r="451">
      <c r="A451" s="4" t="inlineStr">
        <is>
          <t>2020/2019</t>
        </is>
      </c>
      <c r="B451" s="5" t="n">
        <v>0</v>
      </c>
      <c r="C451" s="5" t="n">
        <v>0</v>
      </c>
    </row>
    <row r="452">
      <c r="A452" s="4" t="inlineStr">
        <is>
          <t>2019/2018</t>
        </is>
      </c>
      <c r="B452" s="5" t="n">
        <v>0</v>
      </c>
      <c r="C452" s="5" t="n">
        <v>0</v>
      </c>
    </row>
    <row r="453">
      <c r="A453" s="4" t="inlineStr">
        <is>
          <t>2018/2017</t>
        </is>
      </c>
      <c r="B453" s="5" t="n">
        <v>0</v>
      </c>
      <c r="C453" s="5" t="n">
        <v>0</v>
      </c>
    </row>
    <row r="454">
      <c r="A454" s="4" t="inlineStr">
        <is>
          <t>Prior</t>
        </is>
      </c>
      <c r="B454" s="5" t="n">
        <v>0</v>
      </c>
      <c r="C454" s="5" t="n">
        <v>0</v>
      </c>
    </row>
    <row r="455">
      <c r="A455" s="4" t="inlineStr">
        <is>
          <t>Revolving</t>
        </is>
      </c>
      <c r="B455" s="5" t="n">
        <v>0</v>
      </c>
      <c r="C455" s="5" t="n">
        <v>0</v>
      </c>
    </row>
    <row r="456">
      <c r="A456" s="4" t="inlineStr">
        <is>
          <t>Revolving to Term</t>
        </is>
      </c>
      <c r="B456" s="5" t="n">
        <v>0</v>
      </c>
      <c r="C456" s="5" t="n">
        <v>0</v>
      </c>
    </row>
    <row r="457">
      <c r="A457" s="4" t="inlineStr">
        <is>
          <t>Loans</t>
        </is>
      </c>
      <c r="B457" s="5" t="n">
        <v>0</v>
      </c>
      <c r="C457" s="5" t="n">
        <v>0</v>
      </c>
    </row>
    <row r="458">
      <c r="A458" s="4" t="inlineStr">
        <is>
          <t>Residential | Residential junior mortgage | Grade 7</t>
        </is>
      </c>
      <c r="B458" s="4" t="inlineStr">
        <is>
          <t xml:space="preserve"> </t>
        </is>
      </c>
      <c r="C458" s="4" t="inlineStr">
        <is>
          <t xml:space="preserve"> </t>
        </is>
      </c>
    </row>
    <row r="459">
      <c r="A459" s="3" t="inlineStr">
        <is>
          <t>Financing Receivable, Credit Quality Indicator [Line Items]</t>
        </is>
      </c>
      <c r="B459" s="4" t="inlineStr">
        <is>
          <t xml:space="preserve"> </t>
        </is>
      </c>
      <c r="C459" s="4" t="inlineStr">
        <is>
          <t xml:space="preserve"> </t>
        </is>
      </c>
    </row>
    <row r="460">
      <c r="A460" s="4" t="inlineStr">
        <is>
          <t>2022/2021</t>
        </is>
      </c>
      <c r="B460" s="5" t="n">
        <v>0</v>
      </c>
      <c r="C460" s="5" t="n">
        <v>0</v>
      </c>
    </row>
    <row r="461">
      <c r="A461" s="4" t="inlineStr">
        <is>
          <t>2021/2020</t>
        </is>
      </c>
      <c r="B461" s="5" t="n">
        <v>0</v>
      </c>
      <c r="C461" s="5" t="n">
        <v>0</v>
      </c>
    </row>
    <row r="462">
      <c r="A462" s="4" t="inlineStr">
        <is>
          <t>2020/2019</t>
        </is>
      </c>
      <c r="B462" s="5" t="n">
        <v>0</v>
      </c>
      <c r="C462" s="5" t="n">
        <v>172</v>
      </c>
    </row>
    <row r="463">
      <c r="A463" s="4" t="inlineStr">
        <is>
          <t>2019/2018</t>
        </is>
      </c>
      <c r="B463" s="5" t="n">
        <v>28</v>
      </c>
      <c r="C463" s="5" t="n">
        <v>0</v>
      </c>
    </row>
    <row r="464">
      <c r="A464" s="4" t="inlineStr">
        <is>
          <t>2018/2017</t>
        </is>
      </c>
      <c r="B464" s="5" t="n">
        <v>0</v>
      </c>
      <c r="C464" s="5" t="n">
        <v>23</v>
      </c>
    </row>
    <row r="465">
      <c r="A465" s="4" t="inlineStr">
        <is>
          <t>Prior</t>
        </is>
      </c>
      <c r="B465" s="5" t="n">
        <v>79</v>
      </c>
      <c r="C465" s="5" t="n">
        <v>44</v>
      </c>
    </row>
    <row r="466">
      <c r="A466" s="4" t="inlineStr">
        <is>
          <t>Revolving</t>
        </is>
      </c>
      <c r="B466" s="5" t="n">
        <v>142</v>
      </c>
      <c r="C466" s="5" t="n">
        <v>138</v>
      </c>
    </row>
    <row r="467">
      <c r="A467" s="4" t="inlineStr">
        <is>
          <t>Revolving to Term</t>
        </is>
      </c>
      <c r="B467" s="5" t="n">
        <v>0</v>
      </c>
      <c r="C467" s="5" t="n">
        <v>0</v>
      </c>
    </row>
    <row r="468">
      <c r="A468" s="4" t="inlineStr">
        <is>
          <t>Loans</t>
        </is>
      </c>
      <c r="B468" s="5" t="n">
        <v>249</v>
      </c>
      <c r="C468" s="5" t="n">
        <v>377</v>
      </c>
    </row>
    <row r="469">
      <c r="A469" s="4" t="inlineStr">
        <is>
          <t>Residential | Residential construction</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2022/2021</t>
        </is>
      </c>
      <c r="B471" s="5" t="n">
        <v>24350</v>
      </c>
      <c r="C471" s="5" t="n">
        <v>58352</v>
      </c>
    </row>
    <row r="472">
      <c r="A472" s="4" t="inlineStr">
        <is>
          <t>2021/2020</t>
        </is>
      </c>
      <c r="B472" s="5" t="n">
        <v>41888</v>
      </c>
      <c r="C472" s="5" t="n">
        <v>9998</v>
      </c>
    </row>
    <row r="473">
      <c r="A473" s="4" t="inlineStr">
        <is>
          <t>2020/2019</t>
        </is>
      </c>
      <c r="B473" s="5" t="n">
        <v>1252</v>
      </c>
      <c r="C473" s="5" t="n">
        <v>207</v>
      </c>
    </row>
    <row r="474">
      <c r="A474" s="4" t="inlineStr">
        <is>
          <t>2019/2018</t>
        </is>
      </c>
      <c r="B474" s="5" t="n">
        <v>150</v>
      </c>
      <c r="C474" s="5" t="n">
        <v>344</v>
      </c>
    </row>
    <row r="475">
      <c r="A475" s="4" t="inlineStr">
        <is>
          <t>2018/2017</t>
        </is>
      </c>
      <c r="B475" s="5" t="n">
        <v>340</v>
      </c>
      <c r="C475" s="5" t="n">
        <v>1072</v>
      </c>
    </row>
    <row r="476">
      <c r="A476" s="4" t="inlineStr">
        <is>
          <t>Prior</t>
        </is>
      </c>
      <c r="B476" s="5" t="n">
        <v>1043</v>
      </c>
      <c r="C476" s="5" t="n">
        <v>380</v>
      </c>
    </row>
    <row r="477">
      <c r="A477" s="4" t="inlineStr">
        <is>
          <t>Revolving</t>
        </is>
      </c>
      <c r="B477" s="5" t="n">
        <v>400</v>
      </c>
      <c r="C477" s="5" t="n">
        <v>0</v>
      </c>
    </row>
    <row r="478">
      <c r="A478" s="4" t="inlineStr">
        <is>
          <t>Revolving to Term</t>
        </is>
      </c>
      <c r="B478" s="5" t="n">
        <v>0</v>
      </c>
      <c r="C478" s="5" t="n">
        <v>0</v>
      </c>
    </row>
    <row r="479">
      <c r="A479" s="4" t="inlineStr">
        <is>
          <t>Loans</t>
        </is>
      </c>
      <c r="B479" s="5" t="n">
        <v>69423</v>
      </c>
      <c r="C479" s="5" t="n">
        <v>70353</v>
      </c>
    </row>
    <row r="480">
      <c r="A480" s="4" t="inlineStr">
        <is>
          <t>Residential | Residential construction | Grades 1-4</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2022/2021</t>
        </is>
      </c>
      <c r="B482" s="5" t="n">
        <v>24350</v>
      </c>
      <c r="C482" s="5" t="n">
        <v>58352</v>
      </c>
    </row>
    <row r="483">
      <c r="A483" s="4" t="inlineStr">
        <is>
          <t>2021/2020</t>
        </is>
      </c>
      <c r="B483" s="5" t="n">
        <v>41888</v>
      </c>
      <c r="C483" s="5" t="n">
        <v>9998</v>
      </c>
    </row>
    <row r="484">
      <c r="A484" s="4" t="inlineStr">
        <is>
          <t>2020/2019</t>
        </is>
      </c>
      <c r="B484" s="5" t="n">
        <v>1252</v>
      </c>
      <c r="C484" s="5" t="n">
        <v>155</v>
      </c>
    </row>
    <row r="485">
      <c r="A485" s="4" t="inlineStr">
        <is>
          <t>2019/2018</t>
        </is>
      </c>
      <c r="B485" s="5" t="n">
        <v>150</v>
      </c>
      <c r="C485" s="5" t="n">
        <v>344</v>
      </c>
    </row>
    <row r="486">
      <c r="A486" s="4" t="inlineStr">
        <is>
          <t>2018/2017</t>
        </is>
      </c>
      <c r="B486" s="5" t="n">
        <v>340</v>
      </c>
      <c r="C486" s="5" t="n">
        <v>1072</v>
      </c>
    </row>
    <row r="487">
      <c r="A487" s="4" t="inlineStr">
        <is>
          <t>Prior</t>
        </is>
      </c>
      <c r="B487" s="5" t="n">
        <v>1043</v>
      </c>
      <c r="C487" s="5" t="n">
        <v>380</v>
      </c>
    </row>
    <row r="488">
      <c r="A488" s="4" t="inlineStr">
        <is>
          <t>Revolving</t>
        </is>
      </c>
      <c r="B488" s="5" t="n">
        <v>400</v>
      </c>
      <c r="C488" s="5" t="n">
        <v>0</v>
      </c>
    </row>
    <row r="489">
      <c r="A489" s="4" t="inlineStr">
        <is>
          <t>Revolving to Term</t>
        </is>
      </c>
      <c r="B489" s="5" t="n">
        <v>0</v>
      </c>
      <c r="C489" s="5" t="n">
        <v>0</v>
      </c>
    </row>
    <row r="490">
      <c r="A490" s="4" t="inlineStr">
        <is>
          <t>Loans</t>
        </is>
      </c>
      <c r="B490" s="5" t="n">
        <v>69423</v>
      </c>
      <c r="C490" s="5" t="n">
        <v>70301</v>
      </c>
    </row>
    <row r="491">
      <c r="A491" s="4" t="inlineStr">
        <is>
          <t>Residential | Residential construction | Grade 5</t>
        </is>
      </c>
      <c r="B491" s="4" t="inlineStr">
        <is>
          <t xml:space="preserve"> </t>
        </is>
      </c>
      <c r="C491" s="4" t="inlineStr">
        <is>
          <t xml:space="preserve"> </t>
        </is>
      </c>
    </row>
    <row r="492">
      <c r="A492" s="3" t="inlineStr">
        <is>
          <t>Financing Receivable, Credit Quality Indicator [Line Items]</t>
        </is>
      </c>
      <c r="B492" s="4" t="inlineStr">
        <is>
          <t xml:space="preserve"> </t>
        </is>
      </c>
      <c r="C492" s="4" t="inlineStr">
        <is>
          <t xml:space="preserve"> </t>
        </is>
      </c>
    </row>
    <row r="493">
      <c r="A493" s="4" t="inlineStr">
        <is>
          <t>2022/2021</t>
        </is>
      </c>
      <c r="B493" s="5" t="n">
        <v>0</v>
      </c>
      <c r="C493" s="5" t="n">
        <v>0</v>
      </c>
    </row>
    <row r="494">
      <c r="A494" s="4" t="inlineStr">
        <is>
          <t>2021/2020</t>
        </is>
      </c>
      <c r="B494" s="5" t="n">
        <v>0</v>
      </c>
      <c r="C494" s="5" t="n">
        <v>0</v>
      </c>
    </row>
    <row r="495">
      <c r="A495" s="4" t="inlineStr">
        <is>
          <t>2020/2019</t>
        </is>
      </c>
      <c r="B495" s="5" t="n">
        <v>0</v>
      </c>
      <c r="C495" s="5" t="n">
        <v>52</v>
      </c>
    </row>
    <row r="496">
      <c r="A496" s="4" t="inlineStr">
        <is>
          <t>2019/2018</t>
        </is>
      </c>
      <c r="B496" s="5" t="n">
        <v>0</v>
      </c>
      <c r="C496" s="5" t="n">
        <v>0</v>
      </c>
    </row>
    <row r="497">
      <c r="A497" s="4" t="inlineStr">
        <is>
          <t>2018/2017</t>
        </is>
      </c>
      <c r="B497" s="5" t="n">
        <v>0</v>
      </c>
      <c r="C497" s="5" t="n">
        <v>0</v>
      </c>
    </row>
    <row r="498">
      <c r="A498" s="4" t="inlineStr">
        <is>
          <t>Prior</t>
        </is>
      </c>
      <c r="B498" s="5" t="n">
        <v>0</v>
      </c>
      <c r="C498" s="5" t="n">
        <v>0</v>
      </c>
    </row>
    <row r="499">
      <c r="A499" s="4" t="inlineStr">
        <is>
          <t>Revolving</t>
        </is>
      </c>
      <c r="B499" s="5" t="n">
        <v>0</v>
      </c>
      <c r="C499" s="5" t="n">
        <v>0</v>
      </c>
    </row>
    <row r="500">
      <c r="A500" s="4" t="inlineStr">
        <is>
          <t>Revolving to Term</t>
        </is>
      </c>
      <c r="B500" s="5" t="n">
        <v>0</v>
      </c>
      <c r="C500" s="5" t="n">
        <v>0</v>
      </c>
    </row>
    <row r="501">
      <c r="A501" s="4" t="inlineStr">
        <is>
          <t>Loans</t>
        </is>
      </c>
      <c r="B501" s="5" t="n">
        <v>0</v>
      </c>
      <c r="C501" s="5" t="n">
        <v>52</v>
      </c>
    </row>
    <row r="502">
      <c r="A502" s="4" t="inlineStr">
        <is>
          <t>Residential | Residential construction | Grade 6</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2022/2021</t>
        </is>
      </c>
      <c r="B504" s="5" t="n">
        <v>0</v>
      </c>
      <c r="C504" s="5" t="n">
        <v>0</v>
      </c>
    </row>
    <row r="505">
      <c r="A505" s="4" t="inlineStr">
        <is>
          <t>2021/2020</t>
        </is>
      </c>
      <c r="B505" s="5" t="n">
        <v>0</v>
      </c>
      <c r="C505" s="5" t="n">
        <v>0</v>
      </c>
    </row>
    <row r="506">
      <c r="A506" s="4" t="inlineStr">
        <is>
          <t>2020/2019</t>
        </is>
      </c>
      <c r="B506" s="5" t="n">
        <v>0</v>
      </c>
      <c r="C506" s="5" t="n">
        <v>0</v>
      </c>
    </row>
    <row r="507">
      <c r="A507" s="4" t="inlineStr">
        <is>
          <t>2019/2018</t>
        </is>
      </c>
      <c r="B507" s="5" t="n">
        <v>0</v>
      </c>
      <c r="C507" s="5" t="n">
        <v>0</v>
      </c>
    </row>
    <row r="508">
      <c r="A508" s="4" t="inlineStr">
        <is>
          <t>2018/2017</t>
        </is>
      </c>
      <c r="B508" s="5" t="n">
        <v>0</v>
      </c>
      <c r="C508" s="5" t="n">
        <v>0</v>
      </c>
    </row>
    <row r="509">
      <c r="A509" s="4" t="inlineStr">
        <is>
          <t>Prior</t>
        </is>
      </c>
      <c r="B509" s="5" t="n">
        <v>0</v>
      </c>
      <c r="C509" s="5" t="n">
        <v>0</v>
      </c>
    </row>
    <row r="510">
      <c r="A510" s="4" t="inlineStr">
        <is>
          <t>Revolving</t>
        </is>
      </c>
      <c r="B510" s="5" t="n">
        <v>0</v>
      </c>
      <c r="C510" s="5" t="n">
        <v>0</v>
      </c>
    </row>
    <row r="511">
      <c r="A511" s="4" t="inlineStr">
        <is>
          <t>Revolving to Term</t>
        </is>
      </c>
      <c r="B511" s="5" t="n">
        <v>0</v>
      </c>
      <c r="C511" s="5" t="n">
        <v>0</v>
      </c>
    </row>
    <row r="512">
      <c r="A512" s="4" t="inlineStr">
        <is>
          <t>Loans</t>
        </is>
      </c>
      <c r="B512" s="5" t="n">
        <v>0</v>
      </c>
      <c r="C512" s="5" t="n">
        <v>0</v>
      </c>
    </row>
    <row r="513">
      <c r="A513" s="4" t="inlineStr">
        <is>
          <t>Residential | Residential construction | Grade 7</t>
        </is>
      </c>
      <c r="B513" s="4" t="inlineStr">
        <is>
          <t xml:space="preserve"> </t>
        </is>
      </c>
      <c r="C513" s="4" t="inlineStr">
        <is>
          <t xml:space="preserve"> </t>
        </is>
      </c>
    </row>
    <row r="514">
      <c r="A514" s="3" t="inlineStr">
        <is>
          <t>Financing Receivable, Credit Quality Indicator [Line Items]</t>
        </is>
      </c>
      <c r="B514" s="4" t="inlineStr">
        <is>
          <t xml:space="preserve"> </t>
        </is>
      </c>
      <c r="C514" s="4" t="inlineStr">
        <is>
          <t xml:space="preserve"> </t>
        </is>
      </c>
    </row>
    <row r="515">
      <c r="A515" s="4" t="inlineStr">
        <is>
          <t>2022/2021</t>
        </is>
      </c>
      <c r="B515" s="5" t="n">
        <v>0</v>
      </c>
      <c r="C515" s="5" t="n">
        <v>0</v>
      </c>
    </row>
    <row r="516">
      <c r="A516" s="4" t="inlineStr">
        <is>
          <t>2021/2020</t>
        </is>
      </c>
      <c r="B516" s="5" t="n">
        <v>0</v>
      </c>
      <c r="C516" s="5" t="n">
        <v>0</v>
      </c>
    </row>
    <row r="517">
      <c r="A517" s="4" t="inlineStr">
        <is>
          <t>2020/2019</t>
        </is>
      </c>
      <c r="B517" s="5" t="n">
        <v>0</v>
      </c>
      <c r="C517" s="5" t="n">
        <v>0</v>
      </c>
    </row>
    <row r="518">
      <c r="A518" s="4" t="inlineStr">
        <is>
          <t>2019/2018</t>
        </is>
      </c>
      <c r="B518" s="5" t="n">
        <v>0</v>
      </c>
      <c r="C518" s="5" t="n">
        <v>0</v>
      </c>
    </row>
    <row r="519">
      <c r="A519" s="4" t="inlineStr">
        <is>
          <t>2018/2017</t>
        </is>
      </c>
      <c r="B519" s="5" t="n">
        <v>0</v>
      </c>
      <c r="C519" s="5" t="n">
        <v>0</v>
      </c>
    </row>
    <row r="520">
      <c r="A520" s="4" t="inlineStr">
        <is>
          <t>Prior</t>
        </is>
      </c>
      <c r="B520" s="5" t="n">
        <v>0</v>
      </c>
      <c r="C520" s="5" t="n">
        <v>0</v>
      </c>
    </row>
    <row r="521">
      <c r="A521" s="4" t="inlineStr">
        <is>
          <t>Revolving</t>
        </is>
      </c>
      <c r="B521" s="5" t="n">
        <v>0</v>
      </c>
      <c r="C521" s="5" t="n">
        <v>0</v>
      </c>
    </row>
    <row r="522">
      <c r="A522" s="4" t="inlineStr">
        <is>
          <t>Revolving to Term</t>
        </is>
      </c>
      <c r="B522" s="5" t="n">
        <v>0</v>
      </c>
      <c r="C522" s="5" t="n">
        <v>0</v>
      </c>
    </row>
    <row r="523">
      <c r="A523" s="4" t="inlineStr">
        <is>
          <t>Loans</t>
        </is>
      </c>
      <c r="B523" s="6" t="n">
        <v>0</v>
      </c>
      <c r="C52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llowance for Credit Losses - Loans, and Credit Quality - Trouble Debt Restructuring (Details) $ in Thousands</t>
        </is>
      </c>
      <c r="B1" s="2" t="inlineStr">
        <is>
          <t>6 Months Ended</t>
        </is>
      </c>
      <c r="C1" s="2" t="inlineStr">
        <is>
          <t>12 Months Ended</t>
        </is>
      </c>
    </row>
    <row r="2">
      <c r="B2" s="2" t="inlineStr">
        <is>
          <t>Jun. 30,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Troubled debt restructurings</t>
        </is>
      </c>
      <c r="B4" s="6" t="n">
        <v>19521</v>
      </c>
      <c r="C4" s="6" t="n">
        <v>25686</v>
      </c>
    </row>
    <row r="5">
      <c r="A5" s="4" t="inlineStr">
        <is>
          <t>Number of loans classified as troubled debt | loan</t>
        </is>
      </c>
      <c r="B5" s="5" t="n">
        <v>35</v>
      </c>
      <c r="C5" s="5" t="n">
        <v>44</v>
      </c>
    </row>
    <row r="6">
      <c r="A6" s="4" t="inlineStr">
        <is>
          <t>Pre-modification balance</t>
        </is>
      </c>
      <c r="B6" s="6" t="n">
        <v>22125</v>
      </c>
      <c r="C6" s="6" t="n">
        <v>26890</v>
      </c>
    </row>
    <row r="7">
      <c r="A7" s="4" t="inlineStr">
        <is>
          <t>Troubled debt restructuring current outstanding balance</t>
        </is>
      </c>
      <c r="B7" s="5" t="n">
        <v>19521</v>
      </c>
      <c r="C7" s="5" t="n">
        <v>25686</v>
      </c>
    </row>
    <row r="8">
      <c r="A8" s="4" t="inlineStr">
        <is>
          <t>Performing</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roubled debt restructurings</t>
        </is>
      </c>
      <c r="B10" s="5" t="n">
        <v>1710</v>
      </c>
      <c r="C10" s="5" t="n">
        <v>5443</v>
      </c>
    </row>
    <row r="11">
      <c r="A11" s="4" t="inlineStr">
        <is>
          <t>Nonaccru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roubled debt restructurings</t>
        </is>
      </c>
      <c r="B13" s="5" t="n">
        <v>17811</v>
      </c>
      <c r="C13" s="5" t="n">
        <v>20243</v>
      </c>
    </row>
    <row r="14">
      <c r="A14" s="4" t="inlineStr">
        <is>
          <t>Commercial | Commercial &amp; industri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roubled debt restructurings</t>
        </is>
      </c>
      <c r="B16" s="6" t="n">
        <v>194</v>
      </c>
      <c r="C16" s="6" t="n">
        <v>197</v>
      </c>
    </row>
    <row r="17">
      <c r="A17" s="4" t="inlineStr">
        <is>
          <t>Number of loans classified as troubled debt | loan</t>
        </is>
      </c>
      <c r="B17" s="5" t="n">
        <v>2</v>
      </c>
      <c r="C17" s="5" t="n">
        <v>2</v>
      </c>
    </row>
    <row r="18">
      <c r="A18" s="4" t="inlineStr">
        <is>
          <t>Pre-modification balance</t>
        </is>
      </c>
      <c r="B18" s="6" t="n">
        <v>200</v>
      </c>
      <c r="C18" s="6" t="n">
        <v>200</v>
      </c>
    </row>
    <row r="19">
      <c r="A19" s="4" t="inlineStr">
        <is>
          <t>Troubled debt restructuring current outstanding balance</t>
        </is>
      </c>
      <c r="B19" s="5" t="n">
        <v>194</v>
      </c>
      <c r="C19" s="5" t="n">
        <v>197</v>
      </c>
    </row>
    <row r="20">
      <c r="A20" s="4" t="inlineStr">
        <is>
          <t>Commercial | Commercial &amp; industrial | Performing</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roubled debt restructurings</t>
        </is>
      </c>
      <c r="B22" s="5" t="n">
        <v>0</v>
      </c>
      <c r="C22" s="5" t="n">
        <v>0</v>
      </c>
    </row>
    <row r="23">
      <c r="A23" s="4" t="inlineStr">
        <is>
          <t>Commercial | Commercial &amp; industrial | Nonaccrual</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roubled debt restructurings</t>
        </is>
      </c>
      <c r="B25" s="5" t="n">
        <v>194</v>
      </c>
      <c r="C25" s="5" t="n">
        <v>197</v>
      </c>
    </row>
    <row r="26">
      <c r="A26" s="4" t="inlineStr">
        <is>
          <t>Commercial | Owner-occupied CR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roubled debt restructurings</t>
        </is>
      </c>
      <c r="B28" s="6" t="n">
        <v>4480</v>
      </c>
      <c r="C28" s="6" t="n">
        <v>6354</v>
      </c>
    </row>
    <row r="29">
      <c r="A29" s="4" t="inlineStr">
        <is>
          <t>Number of loans classified as troubled debt | loan</t>
        </is>
      </c>
      <c r="B29" s="5" t="n">
        <v>5</v>
      </c>
      <c r="C29" s="5" t="n">
        <v>6</v>
      </c>
    </row>
    <row r="30">
      <c r="A30" s="4" t="inlineStr">
        <is>
          <t>Pre-modification balance</t>
        </is>
      </c>
      <c r="B30" s="6" t="n">
        <v>5138</v>
      </c>
      <c r="C30" s="6" t="n">
        <v>6913</v>
      </c>
    </row>
    <row r="31">
      <c r="A31" s="4" t="inlineStr">
        <is>
          <t>Troubled debt restructuring current outstanding balance</t>
        </is>
      </c>
      <c r="B31" s="5" t="n">
        <v>4480</v>
      </c>
      <c r="C31" s="5" t="n">
        <v>6354</v>
      </c>
    </row>
    <row r="32">
      <c r="A32" s="4" t="inlineStr">
        <is>
          <t>Commercial | Owner-occupied CRE | Performing</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roubled debt restructurings</t>
        </is>
      </c>
      <c r="B34" s="5" t="n">
        <v>1710</v>
      </c>
      <c r="C34" s="5" t="n">
        <v>3466</v>
      </c>
    </row>
    <row r="35">
      <c r="A35" s="4" t="inlineStr">
        <is>
          <t>Commercial | Owner-occupied CRE | Nonaccrual</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roubled debt restructurings</t>
        </is>
      </c>
      <c r="B37" s="5" t="n">
        <v>2770</v>
      </c>
      <c r="C37" s="5" t="n">
        <v>2888</v>
      </c>
    </row>
    <row r="38">
      <c r="A38" s="4" t="inlineStr">
        <is>
          <t>Commercial | Agricultural</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roubled debt restructurings</t>
        </is>
      </c>
      <c r="B40" s="6" t="n">
        <v>14525</v>
      </c>
      <c r="C40" s="6" t="n">
        <v>16835</v>
      </c>
    </row>
    <row r="41">
      <c r="A41" s="4" t="inlineStr">
        <is>
          <t>Number of loans classified as troubled debt | loan</t>
        </is>
      </c>
      <c r="B41" s="5" t="n">
        <v>26</v>
      </c>
      <c r="C41" s="5" t="n">
        <v>31</v>
      </c>
    </row>
    <row r="42">
      <c r="A42" s="4" t="inlineStr">
        <is>
          <t>Pre-modification balance</t>
        </is>
      </c>
      <c r="B42" s="6" t="n">
        <v>16237</v>
      </c>
      <c r="C42" s="6" t="n">
        <v>17228</v>
      </c>
    </row>
    <row r="43">
      <c r="A43" s="4" t="inlineStr">
        <is>
          <t>Troubled debt restructuring current outstanding balance</t>
        </is>
      </c>
      <c r="B43" s="5" t="n">
        <v>14525</v>
      </c>
      <c r="C43" s="5" t="n">
        <v>16835</v>
      </c>
    </row>
    <row r="44">
      <c r="A44" s="4" t="inlineStr">
        <is>
          <t>Commercial | Agricultural | Performing</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roubled debt restructurings</t>
        </is>
      </c>
      <c r="B46" s="5" t="n">
        <v>0</v>
      </c>
      <c r="C46" s="5" t="n">
        <v>0</v>
      </c>
    </row>
    <row r="47">
      <c r="A47" s="4" t="inlineStr">
        <is>
          <t>Commercial | Agricultural | Nonaccrual</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roubled debt restructurings</t>
        </is>
      </c>
      <c r="B49" s="5" t="n">
        <v>14525</v>
      </c>
      <c r="C49" s="5" t="n">
        <v>16835</v>
      </c>
    </row>
    <row r="50">
      <c r="A50" s="4" t="inlineStr">
        <is>
          <t>Commercial Real Estate Portfolio Segment | CRE investment</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roubled debt restructurings</t>
        </is>
      </c>
      <c r="B52" s="6" t="n">
        <v>0</v>
      </c>
      <c r="C52" s="6" t="n">
        <v>918</v>
      </c>
    </row>
    <row r="53">
      <c r="A53" s="4" t="inlineStr">
        <is>
          <t>Number of loans classified as troubled debt | loan</t>
        </is>
      </c>
      <c r="B53" s="5" t="n">
        <v>0</v>
      </c>
      <c r="C53" s="5" t="n">
        <v>1</v>
      </c>
    </row>
    <row r="54">
      <c r="A54" s="4" t="inlineStr">
        <is>
          <t>Pre-modification balance</t>
        </is>
      </c>
      <c r="B54" s="6" t="n">
        <v>0</v>
      </c>
      <c r="C54" s="6" t="n">
        <v>919</v>
      </c>
    </row>
    <row r="55">
      <c r="A55" s="4" t="inlineStr">
        <is>
          <t>Troubled debt restructuring current outstanding balance</t>
        </is>
      </c>
      <c r="B55" s="5" t="n">
        <v>0</v>
      </c>
      <c r="C55" s="5" t="n">
        <v>918</v>
      </c>
    </row>
    <row r="56">
      <c r="A56" s="4" t="inlineStr">
        <is>
          <t>Commercial Real Estate Portfolio Segment | CRE investment | Performing</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roubled debt restructurings</t>
        </is>
      </c>
      <c r="B58" s="5" t="n">
        <v>0</v>
      </c>
      <c r="C58" s="5" t="n">
        <v>918</v>
      </c>
    </row>
    <row r="59">
      <c r="A59" s="4" t="inlineStr">
        <is>
          <t>Commercial Real Estate Portfolio Segment | CRE investment | Nonaccrual</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Troubled debt restructurings</t>
        </is>
      </c>
      <c r="B61" s="5" t="n">
        <v>0</v>
      </c>
      <c r="C61" s="5" t="n">
        <v>0</v>
      </c>
    </row>
    <row r="62">
      <c r="A62" s="4" t="inlineStr">
        <is>
          <t>Commercial Real Estate Portfolio Segment | Construction &amp; land development</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Troubled debt restructurings</t>
        </is>
      </c>
      <c r="B64" s="6" t="n">
        <v>308</v>
      </c>
      <c r="C64" s="6" t="n">
        <v>308</v>
      </c>
    </row>
    <row r="65">
      <c r="A65" s="4" t="inlineStr">
        <is>
          <t>Number of loans classified as troubled debt | loan</t>
        </is>
      </c>
      <c r="B65" s="5" t="n">
        <v>1</v>
      </c>
      <c r="C65" s="5" t="n">
        <v>1</v>
      </c>
    </row>
    <row r="66">
      <c r="A66" s="4" t="inlineStr">
        <is>
          <t>Pre-modification balance</t>
        </is>
      </c>
      <c r="B66" s="6" t="n">
        <v>533</v>
      </c>
      <c r="C66" s="6" t="n">
        <v>533</v>
      </c>
    </row>
    <row r="67">
      <c r="A67" s="4" t="inlineStr">
        <is>
          <t>Troubled debt restructuring current outstanding balance</t>
        </is>
      </c>
      <c r="B67" s="5" t="n">
        <v>308</v>
      </c>
      <c r="C67" s="5" t="n">
        <v>308</v>
      </c>
    </row>
    <row r="68">
      <c r="A68" s="4" t="inlineStr">
        <is>
          <t>Commercial Real Estate Portfolio Segment | Construction &amp; land development | Performing</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roubled debt restructurings</t>
        </is>
      </c>
      <c r="B70" s="5" t="n">
        <v>0</v>
      </c>
      <c r="C70" s="5" t="n">
        <v>0</v>
      </c>
    </row>
    <row r="71">
      <c r="A71" s="4" t="inlineStr">
        <is>
          <t>Commercial Real Estate Portfolio Segment | Construction &amp; land development | Nonaccrual</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roubled debt restructurings</t>
        </is>
      </c>
      <c r="B73" s="5" t="n">
        <v>308</v>
      </c>
      <c r="C73" s="5" t="n">
        <v>308</v>
      </c>
    </row>
    <row r="74">
      <c r="A74" s="4" t="inlineStr">
        <is>
          <t>Residential | Residential first mortgage</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roubled debt restructurings</t>
        </is>
      </c>
      <c r="B76" s="6" t="n">
        <v>14</v>
      </c>
      <c r="C76" s="6" t="n">
        <v>928</v>
      </c>
    </row>
    <row r="77">
      <c r="A77" s="4" t="inlineStr">
        <is>
          <t>Number of loans classified as troubled debt | loan</t>
        </is>
      </c>
      <c r="B77" s="5" t="n">
        <v>1</v>
      </c>
      <c r="C77" s="5" t="n">
        <v>2</v>
      </c>
    </row>
    <row r="78">
      <c r="A78" s="4" t="inlineStr">
        <is>
          <t>Pre-modification balance</t>
        </is>
      </c>
      <c r="B78" s="6" t="n">
        <v>17</v>
      </c>
      <c r="C78" s="6" t="n">
        <v>931</v>
      </c>
    </row>
    <row r="79">
      <c r="A79" s="4" t="inlineStr">
        <is>
          <t>Troubled debt restructuring current outstanding balance</t>
        </is>
      </c>
      <c r="B79" s="5" t="n">
        <v>14</v>
      </c>
      <c r="C79" s="5" t="n">
        <v>928</v>
      </c>
    </row>
    <row r="80">
      <c r="A80" s="4" t="inlineStr">
        <is>
          <t>Residential | Residential first mortgage | Performing</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Troubled debt restructurings</t>
        </is>
      </c>
      <c r="B82" s="5" t="n">
        <v>0</v>
      </c>
      <c r="C82" s="5" t="n">
        <v>913</v>
      </c>
    </row>
    <row r="83">
      <c r="A83" s="4" t="inlineStr">
        <is>
          <t>Residential | Residential first mortgage | Nonaccrual</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Troubled debt restructurings</t>
        </is>
      </c>
      <c r="B85" s="5" t="n">
        <v>14</v>
      </c>
      <c r="C85" s="5" t="n">
        <v>15</v>
      </c>
    </row>
    <row r="86">
      <c r="A86" s="4" t="inlineStr">
        <is>
          <t>Residential | Residential junior mortgag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Troubled debt restructurings</t>
        </is>
      </c>
      <c r="B88" s="6" t="n">
        <v>0</v>
      </c>
      <c r="C88" s="6" t="n">
        <v>146</v>
      </c>
    </row>
    <row r="89">
      <c r="A89" s="4" t="inlineStr">
        <is>
          <t>Number of loans classified as troubled debt | loan</t>
        </is>
      </c>
      <c r="B89" s="5" t="n">
        <v>0</v>
      </c>
      <c r="C89" s="5" t="n">
        <v>1</v>
      </c>
    </row>
    <row r="90">
      <c r="A90" s="4" t="inlineStr">
        <is>
          <t>Pre-modification balance</t>
        </is>
      </c>
      <c r="B90" s="6" t="n">
        <v>0</v>
      </c>
      <c r="C90" s="6" t="n">
        <v>166</v>
      </c>
    </row>
    <row r="91">
      <c r="A91" s="4" t="inlineStr">
        <is>
          <t>Troubled debt restructuring current outstanding balance</t>
        </is>
      </c>
      <c r="B91" s="5" t="n">
        <v>0</v>
      </c>
      <c r="C91" s="5" t="n">
        <v>146</v>
      </c>
    </row>
    <row r="92">
      <c r="A92" s="4" t="inlineStr">
        <is>
          <t>Residential | Residential junior mortgage | Performing</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Troubled debt restructurings</t>
        </is>
      </c>
      <c r="B94" s="5" t="n">
        <v>0</v>
      </c>
      <c r="C94" s="5" t="n">
        <v>146</v>
      </c>
    </row>
    <row r="95">
      <c r="A95" s="4" t="inlineStr">
        <is>
          <t>Residential | Residential junior mortgage | Nonaccrual</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Troubled debt restructurings</t>
        </is>
      </c>
      <c r="B97" s="6" t="n">
        <v>0</v>
      </c>
      <c r="C9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and Servicing Rights - Goodwill and other intangibles (Details) - USD ($) $ in Thousands</t>
        </is>
      </c>
      <c r="B1" s="2" t="inlineStr">
        <is>
          <t>Jun.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6" t="n">
        <v>317189</v>
      </c>
      <c r="C3" s="6" t="n">
        <v>317189</v>
      </c>
      <c r="D3" s="6" t="n">
        <v>163151</v>
      </c>
    </row>
    <row r="4">
      <c r="A4" s="4" t="inlineStr">
        <is>
          <t>Other intangibles</t>
        </is>
      </c>
      <c r="B4" s="5" t="n">
        <v>19532</v>
      </c>
      <c r="C4" s="5" t="n">
        <v>22303</v>
      </c>
      <c r="D4" s="4" t="inlineStr">
        <is>
          <t xml:space="preserve"> </t>
        </is>
      </c>
    </row>
    <row r="5">
      <c r="A5" s="4" t="inlineStr">
        <is>
          <t>Goodwill and other intangibles, net</t>
        </is>
      </c>
      <c r="B5" s="5" t="n">
        <v>336721</v>
      </c>
      <c r="C5" s="5" t="n">
        <v>339492</v>
      </c>
      <c r="D5" s="4" t="inlineStr">
        <is>
          <t xml:space="preserve"> </t>
        </is>
      </c>
    </row>
    <row r="6">
      <c r="A6" s="4" t="inlineStr">
        <is>
          <t>Core deposit intangib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ther intangibles</t>
        </is>
      </c>
      <c r="B8" s="5" t="n">
        <v>16928</v>
      </c>
      <c r="C8" s="5" t="n">
        <v>19445</v>
      </c>
      <c r="D8" s="4" t="inlineStr">
        <is>
          <t xml:space="preserve"> </t>
        </is>
      </c>
    </row>
    <row r="9">
      <c r="A9" s="4" t="inlineStr">
        <is>
          <t>Customer list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Other intangibles</t>
        </is>
      </c>
      <c r="B11" s="6" t="n">
        <v>2604</v>
      </c>
      <c r="C11" s="6" t="n">
        <v>2858</v>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Servicing Rights - Goodwill (Details) - USD ($) $ in Thousands</t>
        </is>
      </c>
      <c r="B1" s="2" t="inlineStr">
        <is>
          <t>6 Months Ended</t>
        </is>
      </c>
      <c r="C1" s="2" t="inlineStr">
        <is>
          <t>12 Months Ended</t>
        </is>
      </c>
    </row>
    <row r="2">
      <c r="B2" s="2" t="inlineStr">
        <is>
          <t>Jun. 30, 2022</t>
        </is>
      </c>
      <c r="C2" s="2" t="inlineStr">
        <is>
          <t>Dec. 31, 2021</t>
        </is>
      </c>
    </row>
    <row r="3">
      <c r="A3" s="3" t="inlineStr">
        <is>
          <t>Goodwill:</t>
        </is>
      </c>
      <c r="B3" s="4" t="inlineStr">
        <is>
          <t xml:space="preserve"> </t>
        </is>
      </c>
      <c r="C3" s="4" t="inlineStr">
        <is>
          <t xml:space="preserve"> </t>
        </is>
      </c>
    </row>
    <row r="4">
      <c r="A4" s="4" t="inlineStr">
        <is>
          <t>Goodwill at beginning of year</t>
        </is>
      </c>
      <c r="B4" s="6" t="n">
        <v>317189</v>
      </c>
      <c r="C4" s="6" t="n">
        <v>163151</v>
      </c>
    </row>
    <row r="5">
      <c r="A5" s="4" t="inlineStr">
        <is>
          <t>Acquisitions</t>
        </is>
      </c>
      <c r="B5" s="5" t="n">
        <v>0</v>
      </c>
      <c r="C5" s="5" t="n">
        <v>154038</v>
      </c>
    </row>
    <row r="6">
      <c r="A6" s="4" t="inlineStr">
        <is>
          <t>Goodwill at end of period</t>
        </is>
      </c>
      <c r="B6" s="6" t="n">
        <v>317189</v>
      </c>
      <c r="C6" s="6" t="n">
        <v>3171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s and Servicing Rights - Other intangible asse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t>
        </is>
      </c>
      <c r="B4" s="6" t="n">
        <v>19532</v>
      </c>
      <c r="C4" s="4" t="inlineStr">
        <is>
          <t xml:space="preserve"> </t>
        </is>
      </c>
      <c r="D4" s="6" t="n">
        <v>19532</v>
      </c>
      <c r="E4" s="4" t="inlineStr">
        <is>
          <t xml:space="preserve"> </t>
        </is>
      </c>
      <c r="F4" s="6" t="n">
        <v>22303</v>
      </c>
    </row>
    <row r="5">
      <c r="A5" s="4" t="inlineStr">
        <is>
          <t>Amortization during the period</t>
        </is>
      </c>
      <c r="B5" s="5" t="n">
        <v>1347</v>
      </c>
      <c r="C5" s="6" t="n">
        <v>790</v>
      </c>
      <c r="D5" s="5" t="n">
        <v>2771</v>
      </c>
      <c r="E5" s="6" t="n">
        <v>1642</v>
      </c>
      <c r="F5" s="4" t="inlineStr">
        <is>
          <t xml:space="preserve"> </t>
        </is>
      </c>
    </row>
    <row r="6">
      <c r="A6" s="4" t="inlineStr">
        <is>
          <t>Core deposit intangi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41360</v>
      </c>
      <c r="C8" s="4" t="inlineStr">
        <is>
          <t xml:space="preserve"> </t>
        </is>
      </c>
      <c r="D8" s="5" t="n">
        <v>41360</v>
      </c>
      <c r="E8" s="4" t="inlineStr">
        <is>
          <t xml:space="preserve"> </t>
        </is>
      </c>
      <c r="F8" s="5" t="n">
        <v>41360</v>
      </c>
    </row>
    <row r="9">
      <c r="A9" s="4" t="inlineStr">
        <is>
          <t>Accumulated amortization</t>
        </is>
      </c>
      <c r="B9" s="5" t="n">
        <v>-24432</v>
      </c>
      <c r="C9" s="4" t="inlineStr">
        <is>
          <t xml:space="preserve"> </t>
        </is>
      </c>
      <c r="D9" s="5" t="n">
        <v>-24432</v>
      </c>
      <c r="E9" s="4" t="inlineStr">
        <is>
          <t xml:space="preserve"> </t>
        </is>
      </c>
      <c r="F9" s="5" t="n">
        <v>-21915</v>
      </c>
    </row>
    <row r="10">
      <c r="A10" s="4" t="inlineStr">
        <is>
          <t>Net book value</t>
        </is>
      </c>
      <c r="B10" s="5" t="n">
        <v>16928</v>
      </c>
      <c r="C10" s="4" t="inlineStr">
        <is>
          <t xml:space="preserve"> </t>
        </is>
      </c>
      <c r="D10" s="5" t="n">
        <v>16928</v>
      </c>
      <c r="E10" s="4" t="inlineStr">
        <is>
          <t xml:space="preserve"> </t>
        </is>
      </c>
      <c r="F10" s="5" t="n">
        <v>19445</v>
      </c>
    </row>
    <row r="11">
      <c r="A11" s="4" t="inlineStr">
        <is>
          <t>Additions during the period</t>
        </is>
      </c>
      <c r="B11" s="4" t="inlineStr">
        <is>
          <t xml:space="preserve"> </t>
        </is>
      </c>
      <c r="C11" s="4" t="inlineStr">
        <is>
          <t xml:space="preserve"> </t>
        </is>
      </c>
      <c r="D11" s="5" t="n">
        <v>0</v>
      </c>
      <c r="E11" s="4" t="inlineStr">
        <is>
          <t xml:space="preserve"> </t>
        </is>
      </c>
      <c r="F11" s="5" t="n">
        <v>13595</v>
      </c>
    </row>
    <row r="12">
      <c r="A12" s="4" t="inlineStr">
        <is>
          <t>Amortization during the period</t>
        </is>
      </c>
      <c r="B12" s="4" t="inlineStr">
        <is>
          <t xml:space="preserve"> </t>
        </is>
      </c>
      <c r="C12" s="4" t="inlineStr">
        <is>
          <t xml:space="preserve"> </t>
        </is>
      </c>
      <c r="D12" s="5" t="n">
        <v>2517</v>
      </c>
      <c r="E12" s="4" t="inlineStr">
        <is>
          <t xml:space="preserve"> </t>
        </is>
      </c>
      <c r="F12" s="5" t="n">
        <v>2987</v>
      </c>
    </row>
    <row r="13">
      <c r="A13" s="4" t="inlineStr">
        <is>
          <t>Customer list intangi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5523</v>
      </c>
      <c r="C15" s="4" t="inlineStr">
        <is>
          <t xml:space="preserve"> </t>
        </is>
      </c>
      <c r="D15" s="5" t="n">
        <v>5523</v>
      </c>
      <c r="E15" s="4" t="inlineStr">
        <is>
          <t xml:space="preserve"> </t>
        </is>
      </c>
      <c r="F15" s="5" t="n">
        <v>5523</v>
      </c>
    </row>
    <row r="16">
      <c r="A16" s="4" t="inlineStr">
        <is>
          <t>Accumulated amortization</t>
        </is>
      </c>
      <c r="B16" s="5" t="n">
        <v>-2919</v>
      </c>
      <c r="C16" s="4" t="inlineStr">
        <is>
          <t xml:space="preserve"> </t>
        </is>
      </c>
      <c r="D16" s="5" t="n">
        <v>-2919</v>
      </c>
      <c r="E16" s="4" t="inlineStr">
        <is>
          <t xml:space="preserve"> </t>
        </is>
      </c>
      <c r="F16" s="5" t="n">
        <v>-2665</v>
      </c>
    </row>
    <row r="17">
      <c r="A17" s="4" t="inlineStr">
        <is>
          <t>Net book value</t>
        </is>
      </c>
      <c r="B17" s="6" t="n">
        <v>2604</v>
      </c>
      <c r="C17" s="4" t="inlineStr">
        <is>
          <t xml:space="preserve"> </t>
        </is>
      </c>
      <c r="D17" s="5" t="n">
        <v>2604</v>
      </c>
      <c r="E17" s="4" t="inlineStr">
        <is>
          <t xml:space="preserve"> </t>
        </is>
      </c>
      <c r="F17" s="5" t="n">
        <v>2858</v>
      </c>
    </row>
    <row r="18">
      <c r="A18" s="4" t="inlineStr">
        <is>
          <t>Amortization during the period</t>
        </is>
      </c>
      <c r="B18" s="4" t="inlineStr">
        <is>
          <t xml:space="preserve"> </t>
        </is>
      </c>
      <c r="C18" s="4" t="inlineStr">
        <is>
          <t xml:space="preserve"> </t>
        </is>
      </c>
      <c r="D18" s="6" t="n">
        <v>254</v>
      </c>
      <c r="E18" s="4" t="inlineStr">
        <is>
          <t xml:space="preserve"> </t>
        </is>
      </c>
      <c r="F18" s="6" t="n">
        <v>5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Servicing Rights - Mortgage servicing rights (Details) - Mortgage Servicing Rights - USD ($) $ in Thousands</t>
        </is>
      </c>
      <c r="B1" s="2" t="inlineStr">
        <is>
          <t>6 Months Ended</t>
        </is>
      </c>
      <c r="C1" s="2" t="inlineStr">
        <is>
          <t>12 Months Ended</t>
        </is>
      </c>
    </row>
    <row r="2">
      <c r="B2" s="2" t="inlineStr">
        <is>
          <t>Jun. 30, 2022</t>
        </is>
      </c>
      <c r="C2" s="2" t="inlineStr">
        <is>
          <t>Dec. 31, 2021</t>
        </is>
      </c>
    </row>
    <row r="3">
      <c r="A3" s="3" t="inlineStr">
        <is>
          <t>Mortgage servicing rights asset:</t>
        </is>
      </c>
      <c r="B3" s="4" t="inlineStr">
        <is>
          <t xml:space="preserve"> </t>
        </is>
      </c>
      <c r="C3" s="4" t="inlineStr">
        <is>
          <t xml:space="preserve"> </t>
        </is>
      </c>
    </row>
    <row r="4">
      <c r="A4" s="4" t="inlineStr">
        <is>
          <t>MSR asset at beginning of year</t>
        </is>
      </c>
      <c r="B4" s="6" t="n">
        <v>13636</v>
      </c>
      <c r="C4" s="6" t="n">
        <v>10230</v>
      </c>
    </row>
    <row r="5">
      <c r="A5" s="4" t="inlineStr">
        <is>
          <t>Capitalized MSR</t>
        </is>
      </c>
      <c r="B5" s="5" t="n">
        <v>1685</v>
      </c>
      <c r="C5" s="5" t="n">
        <v>4329</v>
      </c>
    </row>
    <row r="6">
      <c r="A6" s="4" t="inlineStr">
        <is>
          <t>MSR asset acquired</t>
        </is>
      </c>
      <c r="B6" s="5" t="n">
        <v>0</v>
      </c>
      <c r="C6" s="5" t="n">
        <v>1322</v>
      </c>
    </row>
    <row r="7">
      <c r="A7" s="4" t="inlineStr">
        <is>
          <t>Amortization during the period</t>
        </is>
      </c>
      <c r="B7" s="5" t="n">
        <v>-1413</v>
      </c>
      <c r="C7" s="5" t="n">
        <v>-2245</v>
      </c>
    </row>
    <row r="8">
      <c r="A8" s="4" t="inlineStr">
        <is>
          <t>MSR asset at end of period</t>
        </is>
      </c>
      <c r="B8" s="5" t="n">
        <v>13908</v>
      </c>
      <c r="C8" s="5" t="n">
        <v>13636</v>
      </c>
    </row>
    <row r="9">
      <c r="A9" s="3" t="inlineStr">
        <is>
          <t>Valuation Allowance:</t>
        </is>
      </c>
      <c r="B9" s="4" t="inlineStr">
        <is>
          <t xml:space="preserve"> </t>
        </is>
      </c>
      <c r="C9" s="4" t="inlineStr">
        <is>
          <t xml:space="preserve"> </t>
        </is>
      </c>
    </row>
    <row r="10">
      <c r="A10" s="4" t="inlineStr">
        <is>
          <t>Valuation allowance at beginning of year</t>
        </is>
      </c>
      <c r="B10" s="5" t="n">
        <v>-1200</v>
      </c>
      <c r="C10" s="5" t="n">
        <v>-1000</v>
      </c>
    </row>
    <row r="11">
      <c r="A11" s="4" t="inlineStr">
        <is>
          <t>Additions</t>
        </is>
      </c>
      <c r="B11" s="5" t="n">
        <v>0</v>
      </c>
      <c r="C11" s="5" t="n">
        <v>-500</v>
      </c>
    </row>
    <row r="12">
      <c r="A12" s="4" t="inlineStr">
        <is>
          <t>Reversals</t>
        </is>
      </c>
      <c r="B12" s="5" t="n">
        <v>700</v>
      </c>
      <c r="C12" s="5" t="n">
        <v>300</v>
      </c>
    </row>
    <row r="13">
      <c r="A13" s="4" t="inlineStr">
        <is>
          <t>Valuation allowance at end of period</t>
        </is>
      </c>
      <c r="B13" s="5" t="n">
        <v>-500</v>
      </c>
      <c r="C13" s="5" t="n">
        <v>-1200</v>
      </c>
    </row>
    <row r="14">
      <c r="A14" s="4" t="inlineStr">
        <is>
          <t>MSR asset, net</t>
        </is>
      </c>
      <c r="B14" s="5" t="n">
        <v>13408</v>
      </c>
      <c r="C14" s="5" t="n">
        <v>12436</v>
      </c>
    </row>
    <row r="15">
      <c r="A15" s="4" t="inlineStr">
        <is>
          <t>Fair value of MSR asset at end of period</t>
        </is>
      </c>
      <c r="B15" s="5" t="n">
        <v>15699</v>
      </c>
      <c r="C15" s="5" t="n">
        <v>15599</v>
      </c>
    </row>
    <row r="16">
      <c r="A16" s="4" t="inlineStr">
        <is>
          <t>Residential mortgage loans serviced for others</t>
        </is>
      </c>
      <c r="B16" s="6" t="n">
        <v>1611794</v>
      </c>
      <c r="C16" s="6" t="n">
        <v>1583577</v>
      </c>
    </row>
    <row r="17">
      <c r="A17" s="4" t="inlineStr">
        <is>
          <t>Net book value of MSR asset to loans serviced for others</t>
        </is>
      </c>
      <c r="B17" s="13" t="n">
        <v>0.0083</v>
      </c>
      <c r="C17" s="13" t="n">
        <v>0.00790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and Servicing Rights - Narrative (Details) - LSR asset $ in Millions</t>
        </is>
      </c>
      <c r="B1" s="2" t="inlineStr">
        <is>
          <t>Jun. 30, 2022 USD ($)</t>
        </is>
      </c>
    </row>
    <row r="2">
      <c r="A2" s="3" t="inlineStr">
        <is>
          <t>Finite-Lived Intangible Assets [Line Items]</t>
        </is>
      </c>
      <c r="B2" s="4" t="inlineStr">
        <is>
          <t xml:space="preserve"> </t>
        </is>
      </c>
    </row>
    <row r="3">
      <c r="A3" s="4" t="inlineStr">
        <is>
          <t>Servicing asset</t>
        </is>
      </c>
      <c r="B3" s="6" t="n">
        <v>15</v>
      </c>
    </row>
    <row r="4">
      <c r="A4" s="4" t="inlineStr">
        <is>
          <t>Loans serviced for others</t>
        </is>
      </c>
      <c r="B4" s="6" t="n">
        <v>6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nd Servicing Rights - Estimated future amortization expense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Net book value</t>
        </is>
      </c>
      <c r="B3" s="6" t="n">
        <v>19532</v>
      </c>
      <c r="C3" s="6" t="n">
        <v>22303</v>
      </c>
    </row>
    <row r="4">
      <c r="A4" s="4" t="inlineStr">
        <is>
          <t>Core deposit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2 (remaining six months)</t>
        </is>
      </c>
      <c r="B6" s="5" t="n">
        <v>2300</v>
      </c>
      <c r="C6" s="4" t="inlineStr">
        <is>
          <t xml:space="preserve"> </t>
        </is>
      </c>
    </row>
    <row r="7">
      <c r="A7" s="4" t="inlineStr">
        <is>
          <t>2023</t>
        </is>
      </c>
      <c r="B7" s="5" t="n">
        <v>3910</v>
      </c>
      <c r="C7" s="4" t="inlineStr">
        <is>
          <t xml:space="preserve"> </t>
        </is>
      </c>
    </row>
    <row r="8">
      <c r="A8" s="4" t="inlineStr">
        <is>
          <t>2024</t>
        </is>
      </c>
      <c r="B8" s="5" t="n">
        <v>3135</v>
      </c>
      <c r="C8" s="4" t="inlineStr">
        <is>
          <t xml:space="preserve"> </t>
        </is>
      </c>
    </row>
    <row r="9">
      <c r="A9" s="4" t="inlineStr">
        <is>
          <t>2025</t>
        </is>
      </c>
      <c r="B9" s="5" t="n">
        <v>2385</v>
      </c>
      <c r="C9" s="4" t="inlineStr">
        <is>
          <t xml:space="preserve"> </t>
        </is>
      </c>
    </row>
    <row r="10">
      <c r="A10" s="4" t="inlineStr">
        <is>
          <t>2026</t>
        </is>
      </c>
      <c r="B10" s="5" t="n">
        <v>1659</v>
      </c>
      <c r="C10" s="4" t="inlineStr">
        <is>
          <t xml:space="preserve"> </t>
        </is>
      </c>
    </row>
    <row r="11">
      <c r="A11" s="4" t="inlineStr">
        <is>
          <t>2027</t>
        </is>
      </c>
      <c r="B11" s="5" t="n">
        <v>1346</v>
      </c>
      <c r="C11" s="4" t="inlineStr">
        <is>
          <t xml:space="preserve"> </t>
        </is>
      </c>
    </row>
    <row r="12">
      <c r="A12" s="4" t="inlineStr">
        <is>
          <t>Thereafter</t>
        </is>
      </c>
      <c r="B12" s="5" t="n">
        <v>2193</v>
      </c>
      <c r="C12" s="4" t="inlineStr">
        <is>
          <t xml:space="preserve"> </t>
        </is>
      </c>
    </row>
    <row r="13">
      <c r="A13" s="4" t="inlineStr">
        <is>
          <t>Net book value</t>
        </is>
      </c>
      <c r="B13" s="5" t="n">
        <v>16928</v>
      </c>
      <c r="C13" s="5" t="n">
        <v>19445</v>
      </c>
    </row>
    <row r="14">
      <c r="A14" s="4" t="inlineStr">
        <is>
          <t>Customer list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2 (remaining six months)</t>
        </is>
      </c>
      <c r="B16" s="5" t="n">
        <v>253</v>
      </c>
      <c r="C16" s="4" t="inlineStr">
        <is>
          <t xml:space="preserve"> </t>
        </is>
      </c>
    </row>
    <row r="17">
      <c r="A17" s="4" t="inlineStr">
        <is>
          <t>2023</t>
        </is>
      </c>
      <c r="B17" s="5" t="n">
        <v>483</v>
      </c>
      <c r="C17" s="4" t="inlineStr">
        <is>
          <t xml:space="preserve"> </t>
        </is>
      </c>
    </row>
    <row r="18">
      <c r="A18" s="4" t="inlineStr">
        <is>
          <t>2024</t>
        </is>
      </c>
      <c r="B18" s="5" t="n">
        <v>449</v>
      </c>
      <c r="C18" s="4" t="inlineStr">
        <is>
          <t xml:space="preserve"> </t>
        </is>
      </c>
    </row>
    <row r="19">
      <c r="A19" s="4" t="inlineStr">
        <is>
          <t>2025</t>
        </is>
      </c>
      <c r="B19" s="5" t="n">
        <v>449</v>
      </c>
      <c r="C19" s="4" t="inlineStr">
        <is>
          <t xml:space="preserve"> </t>
        </is>
      </c>
    </row>
    <row r="20">
      <c r="A20" s="4" t="inlineStr">
        <is>
          <t>2026</t>
        </is>
      </c>
      <c r="B20" s="5" t="n">
        <v>249</v>
      </c>
      <c r="C20" s="4" t="inlineStr">
        <is>
          <t xml:space="preserve"> </t>
        </is>
      </c>
    </row>
    <row r="21">
      <c r="A21" s="4" t="inlineStr">
        <is>
          <t>2027</t>
        </is>
      </c>
      <c r="B21" s="5" t="n">
        <v>166</v>
      </c>
      <c r="C21" s="4" t="inlineStr">
        <is>
          <t xml:space="preserve"> </t>
        </is>
      </c>
    </row>
    <row r="22">
      <c r="A22" s="4" t="inlineStr">
        <is>
          <t>Thereafter</t>
        </is>
      </c>
      <c r="B22" s="5" t="n">
        <v>555</v>
      </c>
      <c r="C22" s="4" t="inlineStr">
        <is>
          <t xml:space="preserve"> </t>
        </is>
      </c>
    </row>
    <row r="23">
      <c r="A23" s="4" t="inlineStr">
        <is>
          <t>Net book value</t>
        </is>
      </c>
      <c r="B23" s="5" t="n">
        <v>2604</v>
      </c>
      <c r="C23" s="6" t="n">
        <v>2858</v>
      </c>
    </row>
    <row r="24">
      <c r="A24" s="4" t="inlineStr">
        <is>
          <t>MSR asse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2022 (remaining six months)</t>
        </is>
      </c>
      <c r="B26" s="5" t="n">
        <v>1107</v>
      </c>
      <c r="C26" s="4" t="inlineStr">
        <is>
          <t xml:space="preserve"> </t>
        </is>
      </c>
    </row>
    <row r="27">
      <c r="A27" s="4" t="inlineStr">
        <is>
          <t>2023</t>
        </is>
      </c>
      <c r="B27" s="5" t="n">
        <v>2691</v>
      </c>
      <c r="C27" s="4" t="inlineStr">
        <is>
          <t xml:space="preserve"> </t>
        </is>
      </c>
    </row>
    <row r="28">
      <c r="A28" s="4" t="inlineStr">
        <is>
          <t>2024</t>
        </is>
      </c>
      <c r="B28" s="5" t="n">
        <v>2587</v>
      </c>
      <c r="C28" s="4" t="inlineStr">
        <is>
          <t xml:space="preserve"> </t>
        </is>
      </c>
    </row>
    <row r="29">
      <c r="A29" s="4" t="inlineStr">
        <is>
          <t>2025</t>
        </is>
      </c>
      <c r="B29" s="5" t="n">
        <v>1828</v>
      </c>
      <c r="C29" s="4" t="inlineStr">
        <is>
          <t xml:space="preserve"> </t>
        </is>
      </c>
    </row>
    <row r="30">
      <c r="A30" s="4" t="inlineStr">
        <is>
          <t>2026</t>
        </is>
      </c>
      <c r="B30" s="5" t="n">
        <v>1351</v>
      </c>
      <c r="C30" s="4" t="inlineStr">
        <is>
          <t xml:space="preserve"> </t>
        </is>
      </c>
    </row>
    <row r="31">
      <c r="A31" s="4" t="inlineStr">
        <is>
          <t>2027</t>
        </is>
      </c>
      <c r="B31" s="5" t="n">
        <v>1351</v>
      </c>
      <c r="C31" s="4" t="inlineStr">
        <is>
          <t xml:space="preserve"> </t>
        </is>
      </c>
    </row>
    <row r="32">
      <c r="A32" s="4" t="inlineStr">
        <is>
          <t>Thereafter</t>
        </is>
      </c>
      <c r="B32" s="5" t="n">
        <v>2993</v>
      </c>
      <c r="C32" s="4" t="inlineStr">
        <is>
          <t xml:space="preserve"> </t>
        </is>
      </c>
    </row>
    <row r="33">
      <c r="A33" s="4" t="inlineStr">
        <is>
          <t>Net book value</t>
        </is>
      </c>
      <c r="B33" s="5" t="n">
        <v>13908</v>
      </c>
      <c r="C33" s="4" t="inlineStr">
        <is>
          <t xml:space="preserve"> </t>
        </is>
      </c>
    </row>
    <row r="34">
      <c r="A34" s="4" t="inlineStr">
        <is>
          <t>LSR asset</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2022 (remaining six months)</t>
        </is>
      </c>
      <c r="B36" s="5" t="n">
        <v>4175</v>
      </c>
      <c r="C36" s="4" t="inlineStr">
        <is>
          <t xml:space="preserve"> </t>
        </is>
      </c>
    </row>
    <row r="37">
      <c r="A37" s="4" t="inlineStr">
        <is>
          <t>2023</t>
        </is>
      </c>
      <c r="B37" s="5" t="n">
        <v>6345</v>
      </c>
      <c r="C37" s="4" t="inlineStr">
        <is>
          <t xml:space="preserve"> </t>
        </is>
      </c>
    </row>
    <row r="38">
      <c r="A38" s="4" t="inlineStr">
        <is>
          <t>2024</t>
        </is>
      </c>
      <c r="B38" s="5" t="n">
        <v>3673</v>
      </c>
      <c r="C38" s="4" t="inlineStr">
        <is>
          <t xml:space="preserve"> </t>
        </is>
      </c>
    </row>
    <row r="39">
      <c r="A39" s="4" t="inlineStr">
        <is>
          <t>2025</t>
        </is>
      </c>
      <c r="B39" s="5" t="n">
        <v>1020</v>
      </c>
      <c r="C39" s="4" t="inlineStr">
        <is>
          <t xml:space="preserve"> </t>
        </is>
      </c>
    </row>
    <row r="40">
      <c r="A40" s="4" t="inlineStr">
        <is>
          <t>2026</t>
        </is>
      </c>
      <c r="B40" s="5" t="n">
        <v>0</v>
      </c>
      <c r="C40" s="4" t="inlineStr">
        <is>
          <t xml:space="preserve"> </t>
        </is>
      </c>
    </row>
    <row r="41">
      <c r="A41" s="4" t="inlineStr">
        <is>
          <t>2027</t>
        </is>
      </c>
      <c r="B41" s="5" t="n">
        <v>0</v>
      </c>
      <c r="C41" s="4" t="inlineStr">
        <is>
          <t xml:space="preserve"> </t>
        </is>
      </c>
    </row>
    <row r="42">
      <c r="A42" s="4" t="inlineStr">
        <is>
          <t>Thereafter</t>
        </is>
      </c>
      <c r="B42" s="5" t="n">
        <v>0</v>
      </c>
      <c r="C42" s="4" t="inlineStr">
        <is>
          <t xml:space="preserve"> </t>
        </is>
      </c>
    </row>
    <row r="43">
      <c r="A43" s="4" t="inlineStr">
        <is>
          <t>Net book value</t>
        </is>
      </c>
      <c r="B43" s="6" t="n">
        <v>15213</v>
      </c>
      <c r="C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0</t>
        </is>
      </c>
      <c r="B2" s="6" t="n">
        <v>539189</v>
      </c>
      <c r="C2" s="6" t="n">
        <v>100</v>
      </c>
      <c r="D2" s="6" t="n">
        <v>273390</v>
      </c>
      <c r="E2" s="6" t="n">
        <v>252952</v>
      </c>
      <c r="F2" s="6" t="n">
        <v>12747</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36523</v>
      </c>
      <c r="C4" s="4" t="inlineStr">
        <is>
          <t xml:space="preserve"> </t>
        </is>
      </c>
      <c r="D4" s="4" t="inlineStr">
        <is>
          <t xml:space="preserve"> </t>
        </is>
      </c>
      <c r="E4" s="5" t="n">
        <v>36523</v>
      </c>
      <c r="F4" s="4" t="inlineStr">
        <is>
          <t xml:space="preserve"> </t>
        </is>
      </c>
    </row>
    <row r="5">
      <c r="A5" s="4" t="inlineStr">
        <is>
          <t>Other comprehensive income (loss)</t>
        </is>
      </c>
      <c r="B5" s="5" t="n">
        <v>-4021</v>
      </c>
      <c r="C5" s="4" t="inlineStr">
        <is>
          <t xml:space="preserve"> </t>
        </is>
      </c>
      <c r="D5" s="4" t="inlineStr">
        <is>
          <t xml:space="preserve"> </t>
        </is>
      </c>
      <c r="E5" s="4" t="inlineStr">
        <is>
          <t xml:space="preserve"> </t>
        </is>
      </c>
      <c r="F5" s="5" t="n">
        <v>-4021</v>
      </c>
    </row>
    <row r="6">
      <c r="A6" s="4" t="inlineStr">
        <is>
          <t>Stock-based compensation expense</t>
        </is>
      </c>
      <c r="B6" s="5" t="n">
        <v>3396</v>
      </c>
      <c r="C6" s="4" t="inlineStr">
        <is>
          <t xml:space="preserve"> </t>
        </is>
      </c>
      <c r="D6" s="5" t="n">
        <v>3396</v>
      </c>
      <c r="E6" s="4" t="inlineStr">
        <is>
          <t xml:space="preserve"> </t>
        </is>
      </c>
      <c r="F6" s="4" t="inlineStr">
        <is>
          <t xml:space="preserve"> </t>
        </is>
      </c>
    </row>
    <row r="7">
      <c r="A7" s="4" t="inlineStr">
        <is>
          <t>Exercise of stock options, net</t>
        </is>
      </c>
      <c r="B7" s="5" t="n">
        <v>1225</v>
      </c>
      <c r="C7" s="4" t="inlineStr">
        <is>
          <t xml:space="preserve"> </t>
        </is>
      </c>
      <c r="D7" s="5" t="n">
        <v>1225</v>
      </c>
      <c r="E7" s="4" t="inlineStr">
        <is>
          <t xml:space="preserve"> </t>
        </is>
      </c>
      <c r="F7" s="4" t="inlineStr">
        <is>
          <t xml:space="preserve"> </t>
        </is>
      </c>
    </row>
    <row r="8">
      <c r="A8" s="4" t="inlineStr">
        <is>
          <t>Issuance of common stock</t>
        </is>
      </c>
      <c r="B8" s="5" t="n">
        <v>232</v>
      </c>
      <c r="C8" s="4" t="inlineStr">
        <is>
          <t xml:space="preserve"> </t>
        </is>
      </c>
      <c r="D8" s="5" t="n">
        <v>232</v>
      </c>
      <c r="E8" s="4" t="inlineStr">
        <is>
          <t xml:space="preserve"> </t>
        </is>
      </c>
      <c r="F8" s="4" t="inlineStr">
        <is>
          <t xml:space="preserve"> </t>
        </is>
      </c>
    </row>
    <row r="9">
      <c r="A9" s="4" t="inlineStr">
        <is>
          <t>Purchase and retirement of common stock</t>
        </is>
      </c>
      <c r="B9" s="5" t="n">
        <v>-17149</v>
      </c>
      <c r="C9" s="5" t="n">
        <v>-2</v>
      </c>
      <c r="D9" s="5" t="n">
        <v>-17147</v>
      </c>
      <c r="E9" s="4" t="inlineStr">
        <is>
          <t xml:space="preserve"> </t>
        </is>
      </c>
      <c r="F9" s="4" t="inlineStr">
        <is>
          <t xml:space="preserve"> </t>
        </is>
      </c>
    </row>
    <row r="10">
      <c r="A10" s="4" t="inlineStr">
        <is>
          <t>Ending Balance at Jun. 30, 2021</t>
        </is>
      </c>
      <c r="B10" s="5" t="n">
        <v>559395</v>
      </c>
      <c r="C10" s="5" t="n">
        <v>98</v>
      </c>
      <c r="D10" s="5" t="n">
        <v>261096</v>
      </c>
      <c r="E10" s="5" t="n">
        <v>289475</v>
      </c>
      <c r="F10" s="5" t="n">
        <v>8726</v>
      </c>
    </row>
    <row r="11">
      <c r="A11" s="4" t="inlineStr">
        <is>
          <t>Beginning Balance at Mar. 31, 2021</t>
        </is>
      </c>
      <c r="B11" s="5" t="n">
        <v>550046</v>
      </c>
      <c r="C11" s="5" t="n">
        <v>100</v>
      </c>
      <c r="D11" s="5" t="n">
        <v>271388</v>
      </c>
      <c r="E11" s="5" t="n">
        <v>271191</v>
      </c>
      <c r="F11" s="5" t="n">
        <v>7367</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18284</v>
      </c>
      <c r="C13" s="4" t="inlineStr">
        <is>
          <t xml:space="preserve"> </t>
        </is>
      </c>
      <c r="D13" s="4" t="inlineStr">
        <is>
          <t xml:space="preserve"> </t>
        </is>
      </c>
      <c r="E13" s="5" t="n">
        <v>18284</v>
      </c>
      <c r="F13" s="4" t="inlineStr">
        <is>
          <t xml:space="preserve"> </t>
        </is>
      </c>
    </row>
    <row r="14">
      <c r="A14" s="4" t="inlineStr">
        <is>
          <t>Other comprehensive income (loss)</t>
        </is>
      </c>
      <c r="B14" s="5" t="n">
        <v>1359</v>
      </c>
      <c r="C14" s="4" t="inlineStr">
        <is>
          <t xml:space="preserve"> </t>
        </is>
      </c>
      <c r="D14" s="4" t="inlineStr">
        <is>
          <t xml:space="preserve"> </t>
        </is>
      </c>
      <c r="E14" s="4" t="inlineStr">
        <is>
          <t xml:space="preserve"> </t>
        </is>
      </c>
      <c r="F14" s="5" t="n">
        <v>1359</v>
      </c>
    </row>
    <row r="15">
      <c r="A15" s="4" t="inlineStr">
        <is>
          <t>Stock-based compensation expense</t>
        </is>
      </c>
      <c r="B15" s="5" t="n">
        <v>2055</v>
      </c>
      <c r="C15" s="4" t="inlineStr">
        <is>
          <t xml:space="preserve"> </t>
        </is>
      </c>
      <c r="D15" s="5" t="n">
        <v>2055</v>
      </c>
      <c r="E15" s="4" t="inlineStr">
        <is>
          <t xml:space="preserve"> </t>
        </is>
      </c>
      <c r="F15" s="4" t="inlineStr">
        <is>
          <t xml:space="preserve"> </t>
        </is>
      </c>
    </row>
    <row r="16">
      <c r="A16" s="4" t="inlineStr">
        <is>
          <t>Exercise of stock options, net</t>
        </is>
      </c>
      <c r="B16" s="5" t="n">
        <v>64</v>
      </c>
      <c r="C16" s="4" t="inlineStr">
        <is>
          <t xml:space="preserve"> </t>
        </is>
      </c>
      <c r="D16" s="5" t="n">
        <v>64</v>
      </c>
      <c r="E16" s="4" t="inlineStr">
        <is>
          <t xml:space="preserve"> </t>
        </is>
      </c>
      <c r="F16" s="4" t="inlineStr">
        <is>
          <t xml:space="preserve"> </t>
        </is>
      </c>
    </row>
    <row r="17">
      <c r="A17" s="4" t="inlineStr">
        <is>
          <t>Issuance of common stock</t>
        </is>
      </c>
      <c r="B17" s="5" t="n">
        <v>111</v>
      </c>
      <c r="C17" s="4" t="inlineStr">
        <is>
          <t xml:space="preserve"> </t>
        </is>
      </c>
      <c r="D17" s="5" t="n">
        <v>111</v>
      </c>
      <c r="E17" s="4" t="inlineStr">
        <is>
          <t xml:space="preserve"> </t>
        </is>
      </c>
      <c r="F17" s="4" t="inlineStr">
        <is>
          <t xml:space="preserve"> </t>
        </is>
      </c>
    </row>
    <row r="18">
      <c r="A18" s="4" t="inlineStr">
        <is>
          <t>Purchase and retirement of common stock</t>
        </is>
      </c>
      <c r="B18" s="5" t="n">
        <v>-12524</v>
      </c>
      <c r="C18" s="5" t="n">
        <v>-2</v>
      </c>
      <c r="D18" s="5" t="n">
        <v>-12522</v>
      </c>
      <c r="E18" s="4" t="inlineStr">
        <is>
          <t xml:space="preserve"> </t>
        </is>
      </c>
      <c r="F18" s="4" t="inlineStr">
        <is>
          <t xml:space="preserve"> </t>
        </is>
      </c>
    </row>
    <row r="19">
      <c r="A19" s="4" t="inlineStr">
        <is>
          <t>Ending Balance at Jun. 30, 2021</t>
        </is>
      </c>
      <c r="B19" s="5" t="n">
        <v>559395</v>
      </c>
      <c r="C19" s="5" t="n">
        <v>98</v>
      </c>
      <c r="D19" s="5" t="n">
        <v>261096</v>
      </c>
      <c r="E19" s="5" t="n">
        <v>289475</v>
      </c>
      <c r="F19" s="5" t="n">
        <v>8726</v>
      </c>
    </row>
    <row r="20">
      <c r="A20" s="4" t="inlineStr">
        <is>
          <t>Beginning Balance at Dec. 31, 2021</t>
        </is>
      </c>
      <c r="B20" s="5" t="n">
        <v>891891</v>
      </c>
      <c r="C20" s="5" t="n">
        <v>140</v>
      </c>
      <c r="D20" s="5" t="n">
        <v>575045</v>
      </c>
      <c r="E20" s="5" t="n">
        <v>313604</v>
      </c>
      <c r="F20" s="5" t="n">
        <v>3102</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48149</v>
      </c>
      <c r="C22" s="4" t="inlineStr">
        <is>
          <t xml:space="preserve"> </t>
        </is>
      </c>
      <c r="D22" s="4" t="inlineStr">
        <is>
          <t xml:space="preserve"> </t>
        </is>
      </c>
      <c r="E22" s="5" t="n">
        <v>48149</v>
      </c>
      <c r="F22" s="4" t="inlineStr">
        <is>
          <t xml:space="preserve"> </t>
        </is>
      </c>
    </row>
    <row r="23">
      <c r="A23" s="4" t="inlineStr">
        <is>
          <t>Other comprehensive income (loss)</t>
        </is>
      </c>
      <c r="B23" s="5" t="n">
        <v>-46343</v>
      </c>
      <c r="C23" s="4" t="inlineStr">
        <is>
          <t xml:space="preserve"> </t>
        </is>
      </c>
      <c r="D23" s="4" t="inlineStr">
        <is>
          <t xml:space="preserve"> </t>
        </is>
      </c>
      <c r="E23" s="4" t="inlineStr">
        <is>
          <t xml:space="preserve"> </t>
        </is>
      </c>
      <c r="F23" s="5" t="n">
        <v>-46343</v>
      </c>
    </row>
    <row r="24">
      <c r="A24" s="4" t="inlineStr">
        <is>
          <t>Stock-based compensation expense</t>
        </is>
      </c>
      <c r="B24" s="5" t="n">
        <v>3953</v>
      </c>
      <c r="C24" s="4" t="inlineStr">
        <is>
          <t xml:space="preserve"> </t>
        </is>
      </c>
      <c r="D24" s="5" t="n">
        <v>3953</v>
      </c>
      <c r="E24" s="4" t="inlineStr">
        <is>
          <t xml:space="preserve"> </t>
        </is>
      </c>
      <c r="F24" s="4" t="inlineStr">
        <is>
          <t xml:space="preserve"> </t>
        </is>
      </c>
    </row>
    <row r="25">
      <c r="A25" s="4" t="inlineStr">
        <is>
          <t>Exercise of stock options, net</t>
        </is>
      </c>
      <c r="B25" s="5" t="n">
        <v>2077</v>
      </c>
      <c r="C25" s="5" t="n">
        <v>1</v>
      </c>
      <c r="D25" s="5" t="n">
        <v>2076</v>
      </c>
      <c r="E25" s="4" t="inlineStr">
        <is>
          <t xml:space="preserve"> </t>
        </is>
      </c>
      <c r="F25" s="4" t="inlineStr">
        <is>
          <t xml:space="preserve"> </t>
        </is>
      </c>
    </row>
    <row r="26">
      <c r="A26" s="4" t="inlineStr">
        <is>
          <t>Issuance of common stock</t>
        </is>
      </c>
      <c r="B26" s="5" t="n">
        <v>372</v>
      </c>
      <c r="C26" s="4" t="inlineStr">
        <is>
          <t xml:space="preserve"> </t>
        </is>
      </c>
      <c r="D26" s="5" t="n">
        <v>372</v>
      </c>
      <c r="E26" s="4" t="inlineStr">
        <is>
          <t xml:space="preserve"> </t>
        </is>
      </c>
      <c r="F26" s="4" t="inlineStr">
        <is>
          <t xml:space="preserve"> </t>
        </is>
      </c>
    </row>
    <row r="27">
      <c r="A27" s="4" t="inlineStr">
        <is>
          <t>Purchase and retirement of common stock</t>
        </is>
      </c>
      <c r="B27" s="5" t="n">
        <v>-60712</v>
      </c>
      <c r="C27" s="5" t="n">
        <v>-7</v>
      </c>
      <c r="D27" s="5" t="n">
        <v>-60705</v>
      </c>
      <c r="E27" s="4" t="inlineStr">
        <is>
          <t xml:space="preserve"> </t>
        </is>
      </c>
      <c r="F27" s="4" t="inlineStr">
        <is>
          <t xml:space="preserve"> </t>
        </is>
      </c>
    </row>
    <row r="28">
      <c r="A28" s="4" t="inlineStr">
        <is>
          <t>Ending Balance at Jun. 30, 2022</t>
        </is>
      </c>
      <c r="B28" s="5" t="n">
        <v>839387</v>
      </c>
      <c r="C28" s="5" t="n">
        <v>134</v>
      </c>
      <c r="D28" s="5" t="n">
        <v>520741</v>
      </c>
      <c r="E28" s="5" t="n">
        <v>361753</v>
      </c>
      <c r="F28" s="5" t="n">
        <v>-43241</v>
      </c>
    </row>
    <row r="29">
      <c r="A29" s="4" t="inlineStr">
        <is>
          <t>Beginning Balance at Mar. 31, 2022</t>
        </is>
      </c>
      <c r="B29" s="5" t="n">
        <v>836310</v>
      </c>
      <c r="C29" s="5" t="n">
        <v>135</v>
      </c>
      <c r="D29" s="5" t="n">
        <v>524478</v>
      </c>
      <c r="E29" s="5" t="n">
        <v>337768</v>
      </c>
      <c r="F29" s="5" t="n">
        <v>-26071</v>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23985</v>
      </c>
      <c r="C31" s="4" t="inlineStr">
        <is>
          <t xml:space="preserve"> </t>
        </is>
      </c>
      <c r="D31" s="4" t="inlineStr">
        <is>
          <t xml:space="preserve"> </t>
        </is>
      </c>
      <c r="E31" s="5" t="n">
        <v>23985</v>
      </c>
      <c r="F31" s="4" t="inlineStr">
        <is>
          <t xml:space="preserve"> </t>
        </is>
      </c>
    </row>
    <row r="32">
      <c r="A32" s="4" t="inlineStr">
        <is>
          <t>Other comprehensive income (loss)</t>
        </is>
      </c>
      <c r="B32" s="5" t="n">
        <v>-17170</v>
      </c>
      <c r="C32" s="4" t="inlineStr">
        <is>
          <t xml:space="preserve"> </t>
        </is>
      </c>
      <c r="D32" s="4" t="inlineStr">
        <is>
          <t xml:space="preserve"> </t>
        </is>
      </c>
      <c r="E32" s="4" t="inlineStr">
        <is>
          <t xml:space="preserve"> </t>
        </is>
      </c>
      <c r="F32" s="5" t="n">
        <v>-17170</v>
      </c>
    </row>
    <row r="33">
      <c r="A33" s="4" t="inlineStr">
        <is>
          <t>Stock-based compensation expense</t>
        </is>
      </c>
      <c r="B33" s="5" t="n">
        <v>2154</v>
      </c>
      <c r="C33" s="4" t="inlineStr">
        <is>
          <t xml:space="preserve"> </t>
        </is>
      </c>
      <c r="D33" s="5" t="n">
        <v>2154</v>
      </c>
      <c r="E33" s="4" t="inlineStr">
        <is>
          <t xml:space="preserve"> </t>
        </is>
      </c>
      <c r="F33" s="4" t="inlineStr">
        <is>
          <t xml:space="preserve"> </t>
        </is>
      </c>
    </row>
    <row r="34">
      <c r="A34" s="4" t="inlineStr">
        <is>
          <t>Exercise of stock options, net</t>
        </is>
      </c>
      <c r="B34" s="5" t="n">
        <v>190</v>
      </c>
      <c r="C34" s="5" t="n">
        <v>0</v>
      </c>
      <c r="D34" s="5" t="n">
        <v>190</v>
      </c>
      <c r="E34" s="4" t="inlineStr">
        <is>
          <t xml:space="preserve"> </t>
        </is>
      </c>
      <c r="F34" s="4" t="inlineStr">
        <is>
          <t xml:space="preserve"> </t>
        </is>
      </c>
    </row>
    <row r="35">
      <c r="A35" s="4" t="inlineStr">
        <is>
          <t>Issuance of common stock</t>
        </is>
      </c>
      <c r="B35" s="5" t="n">
        <v>197</v>
      </c>
      <c r="C35" s="4" t="inlineStr">
        <is>
          <t xml:space="preserve"> </t>
        </is>
      </c>
      <c r="D35" s="5" t="n">
        <v>197</v>
      </c>
      <c r="E35" s="4" t="inlineStr">
        <is>
          <t xml:space="preserve"> </t>
        </is>
      </c>
      <c r="F35" s="4" t="inlineStr">
        <is>
          <t xml:space="preserve"> </t>
        </is>
      </c>
    </row>
    <row r="36">
      <c r="A36" s="4" t="inlineStr">
        <is>
          <t>Purchase and retirement of common stock</t>
        </is>
      </c>
      <c r="B36" s="5" t="n">
        <v>-6279</v>
      </c>
      <c r="C36" s="5" t="n">
        <v>-1</v>
      </c>
      <c r="D36" s="5" t="n">
        <v>-6278</v>
      </c>
      <c r="E36" s="4" t="inlineStr">
        <is>
          <t xml:space="preserve"> </t>
        </is>
      </c>
      <c r="F36" s="4" t="inlineStr">
        <is>
          <t xml:space="preserve"> </t>
        </is>
      </c>
    </row>
    <row r="37">
      <c r="A37" s="4" t="inlineStr">
        <is>
          <t>Ending Balance at Jun. 30, 2022</t>
        </is>
      </c>
      <c r="B37" s="6" t="n">
        <v>839387</v>
      </c>
      <c r="C37" s="6" t="n">
        <v>134</v>
      </c>
      <c r="D37" s="6" t="n">
        <v>520741</v>
      </c>
      <c r="E37" s="6" t="n">
        <v>361753</v>
      </c>
      <c r="F37" s="6" t="n">
        <v>-432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Short and Long-Term Borrowings - Narrative (Details) - USD ($)</t>
        </is>
      </c>
      <c r="B1" s="2" t="inlineStr">
        <is>
          <t>24 Months Ended</t>
        </is>
      </c>
      <c r="C1" s="2" t="inlineStr">
        <is>
          <t>48 Months Ended</t>
        </is>
      </c>
      <c r="D1" s="2" t="inlineStr">
        <is>
          <t>60 Months Ended</t>
        </is>
      </c>
    </row>
    <row r="2">
      <c r="B2" s="2" t="inlineStr">
        <is>
          <t>Dec. 31, 2028</t>
        </is>
      </c>
      <c r="C2" s="2" t="inlineStr">
        <is>
          <t>Dec. 31, 2030</t>
        </is>
      </c>
      <c r="D2" s="2" t="inlineStr">
        <is>
          <t>Jul. 15, 2031</t>
        </is>
      </c>
      <c r="E2" s="2" t="inlineStr">
        <is>
          <t>Jun. 30, 2022</t>
        </is>
      </c>
      <c r="F2" s="2" t="inlineStr">
        <is>
          <t>Dec. 31, 2021</t>
        </is>
      </c>
      <c r="G2" s="2" t="inlineStr">
        <is>
          <t>Jul.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borrowings</t>
        </is>
      </c>
      <c r="B4" s="4" t="inlineStr">
        <is>
          <t xml:space="preserve"> </t>
        </is>
      </c>
      <c r="C4" s="4" t="inlineStr">
        <is>
          <t xml:space="preserve"> </t>
        </is>
      </c>
      <c r="D4" s="4" t="inlineStr">
        <is>
          <t xml:space="preserve"> </t>
        </is>
      </c>
      <c r="E4" s="6" t="n">
        <v>0</v>
      </c>
      <c r="F4" s="6" t="n">
        <v>0</v>
      </c>
      <c r="G4" s="4" t="inlineStr">
        <is>
          <t xml:space="preserve"> </t>
        </is>
      </c>
    </row>
    <row r="5">
      <c r="A5" s="4" t="inlineStr">
        <is>
          <t>Trust preferred securities qualify as Tier 1 capital</t>
        </is>
      </c>
      <c r="B5" s="4" t="inlineStr">
        <is>
          <t xml:space="preserve"> </t>
        </is>
      </c>
      <c r="C5" s="4" t="inlineStr">
        <is>
          <t xml:space="preserve"> </t>
        </is>
      </c>
      <c r="D5" s="4" t="inlineStr">
        <is>
          <t xml:space="preserve"> </t>
        </is>
      </c>
      <c r="E5" s="6" t="n">
        <v>38000000</v>
      </c>
      <c r="F5" s="6" t="n">
        <v>37000000</v>
      </c>
      <c r="G5" s="4" t="inlineStr">
        <is>
          <t xml:space="preserve"> </t>
        </is>
      </c>
    </row>
    <row r="6">
      <c r="A6" s="4" t="inlineStr">
        <is>
          <t>FHLB adv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HLB weighted average interest rate</t>
        </is>
      </c>
      <c r="B8" s="4" t="inlineStr">
        <is>
          <t xml:space="preserve"> </t>
        </is>
      </c>
      <c r="C8" s="4" t="inlineStr">
        <is>
          <t xml:space="preserve"> </t>
        </is>
      </c>
      <c r="D8" s="4" t="inlineStr">
        <is>
          <t xml:space="preserve"> </t>
        </is>
      </c>
      <c r="E8" s="13" t="n">
        <v>0.0155</v>
      </c>
      <c r="F8" s="13" t="n">
        <v>0.0059</v>
      </c>
      <c r="G8" s="4" t="inlineStr">
        <is>
          <t xml:space="preserve"> </t>
        </is>
      </c>
    </row>
    <row r="9">
      <c r="A9" s="4" t="inlineStr">
        <is>
          <t>Subordinat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 issued</t>
        </is>
      </c>
      <c r="B11" s="4" t="inlineStr">
        <is>
          <t xml:space="preserve"> </t>
        </is>
      </c>
      <c r="C11" s="4" t="inlineStr">
        <is>
          <t xml:space="preserve"> </t>
        </is>
      </c>
      <c r="D11" s="4" t="inlineStr">
        <is>
          <t xml:space="preserve"> </t>
        </is>
      </c>
      <c r="E11" s="6" t="n">
        <v>152400000</v>
      </c>
      <c r="F11" s="4" t="inlineStr">
        <is>
          <t xml:space="preserve"> </t>
        </is>
      </c>
      <c r="G11" s="6" t="n">
        <v>100000000</v>
      </c>
    </row>
    <row r="12">
      <c r="A12" s="4" t="inlineStr">
        <is>
          <t>Subordinated notes | Subordinated Notes due 203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 issued</t>
        </is>
      </c>
      <c r="B14" s="4" t="inlineStr">
        <is>
          <t xml:space="preserve"> </t>
        </is>
      </c>
      <c r="C14" s="4" t="inlineStr">
        <is>
          <t xml:space="preserve"> </t>
        </is>
      </c>
      <c r="D14" s="4" t="inlineStr">
        <is>
          <t xml:space="preserve"> </t>
        </is>
      </c>
      <c r="E14" s="5" t="n">
        <v>100000000</v>
      </c>
      <c r="F14" s="4" t="inlineStr">
        <is>
          <t xml:space="preserve"> </t>
        </is>
      </c>
      <c r="G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4" t="n">
        <v>0.03125</v>
      </c>
    </row>
    <row r="16">
      <c r="A16" s="4" t="inlineStr">
        <is>
          <t>Subordinated notes | County Subordinated Notes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 issued</t>
        </is>
      </c>
      <c r="B18" s="4" t="inlineStr">
        <is>
          <t xml:space="preserve"> </t>
        </is>
      </c>
      <c r="C18" s="4" t="inlineStr">
        <is>
          <t xml:space="preserve"> </t>
        </is>
      </c>
      <c r="D18" s="4" t="inlineStr">
        <is>
          <t xml:space="preserve"> </t>
        </is>
      </c>
      <c r="E18" s="5" t="n">
        <v>30000000</v>
      </c>
      <c r="F18" s="6" t="n">
        <v>30000000</v>
      </c>
      <c r="G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14" t="n">
        <v>0.05875</v>
      </c>
      <c r="G19" s="4" t="inlineStr">
        <is>
          <t xml:space="preserve"> </t>
        </is>
      </c>
    </row>
    <row r="20">
      <c r="A20" s="4" t="inlineStr">
        <is>
          <t>Subordinated notes | County Subordinated Notes due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 issued</t>
        </is>
      </c>
      <c r="B22" s="4" t="inlineStr">
        <is>
          <t xml:space="preserve"> </t>
        </is>
      </c>
      <c r="C22" s="4" t="inlineStr">
        <is>
          <t xml:space="preserve"> </t>
        </is>
      </c>
      <c r="D22" s="4" t="inlineStr">
        <is>
          <t xml:space="preserve"> </t>
        </is>
      </c>
      <c r="E22" s="6" t="n">
        <v>22400000</v>
      </c>
      <c r="F22" s="6" t="n">
        <v>22000000</v>
      </c>
      <c r="G22" s="4" t="inlineStr">
        <is>
          <t xml:space="preserve"> </t>
        </is>
      </c>
    </row>
    <row r="23">
      <c r="A23" s="4" t="inlineStr">
        <is>
          <t>Fixed interest rate</t>
        </is>
      </c>
      <c r="B23" s="4" t="inlineStr">
        <is>
          <t xml:space="preserve"> </t>
        </is>
      </c>
      <c r="C23" s="4" t="inlineStr">
        <is>
          <t xml:space="preserve"> </t>
        </is>
      </c>
      <c r="D23" s="4" t="inlineStr">
        <is>
          <t xml:space="preserve"> </t>
        </is>
      </c>
      <c r="E23" s="4" t="inlineStr">
        <is>
          <t xml:space="preserve"> </t>
        </is>
      </c>
      <c r="F23" s="12" t="n">
        <v>0.07000000000000001</v>
      </c>
      <c r="G23" s="4" t="inlineStr">
        <is>
          <t xml:space="preserve"> </t>
        </is>
      </c>
    </row>
    <row r="24">
      <c r="A24" s="4" t="inlineStr">
        <is>
          <t>Subordinated notes | SOFR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loating interest rate basis spread</t>
        </is>
      </c>
      <c r="B26" s="4" t="inlineStr">
        <is>
          <t xml:space="preserve"> </t>
        </is>
      </c>
      <c r="C26" s="4" t="inlineStr">
        <is>
          <t xml:space="preserve"> </t>
        </is>
      </c>
      <c r="D26" s="15" t="n">
        <v>0.002375</v>
      </c>
      <c r="E26" s="4" t="inlineStr">
        <is>
          <t xml:space="preserve"> </t>
        </is>
      </c>
      <c r="F26" s="4" t="inlineStr">
        <is>
          <t xml:space="preserve"> </t>
        </is>
      </c>
      <c r="G26" s="4" t="inlineStr">
        <is>
          <t xml:space="preserve"> </t>
        </is>
      </c>
    </row>
    <row r="27">
      <c r="A27" s="4" t="inlineStr">
        <is>
          <t>Subordinated notes | SOFR | Forecast | County Subordinated Notes due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loating interest rate basis spread</t>
        </is>
      </c>
      <c r="B29" s="4" t="inlineStr">
        <is>
          <t xml:space="preserve"> </t>
        </is>
      </c>
      <c r="C29" s="15" t="n">
        <v>0.006875</v>
      </c>
      <c r="D29" s="4" t="inlineStr">
        <is>
          <t xml:space="preserve"> </t>
        </is>
      </c>
      <c r="E29" s="4" t="inlineStr">
        <is>
          <t xml:space="preserve"> </t>
        </is>
      </c>
      <c r="F29" s="4" t="inlineStr">
        <is>
          <t xml:space="preserve"> </t>
        </is>
      </c>
      <c r="G29" s="4" t="inlineStr">
        <is>
          <t xml:space="preserve"> </t>
        </is>
      </c>
    </row>
    <row r="30">
      <c r="A30" s="4" t="inlineStr">
        <is>
          <t>Subordinated notes | London Interbank Offered Rate (LIBOR) | Forecast | County Subordinated Notes du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loating interest rate basis spread</t>
        </is>
      </c>
      <c r="B32" s="13" t="n">
        <v>0.0288</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Borrowings - Long-term Borrowings (Details) - USD ($) $ in Thousand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Long-term borrowings</t>
        </is>
      </c>
      <c r="B3" s="6" t="n">
        <v>196963</v>
      </c>
      <c r="C3" s="6" t="n">
        <v>216915</v>
      </c>
    </row>
    <row r="4">
      <c r="A4" s="4" t="inlineStr">
        <is>
          <t>FHLB advance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borrowings</t>
        </is>
      </c>
      <c r="B6" s="5" t="n">
        <v>5000</v>
      </c>
      <c r="C6" s="5" t="n">
        <v>25000</v>
      </c>
    </row>
    <row r="7">
      <c r="A7" s="4" t="inlineStr">
        <is>
          <t>Junior subordinated debentur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term borrowings</t>
        </is>
      </c>
      <c r="B9" s="5" t="n">
        <v>39305</v>
      </c>
      <c r="C9" s="5" t="n">
        <v>38885</v>
      </c>
    </row>
    <row r="10">
      <c r="A10" s="4" t="inlineStr">
        <is>
          <t>Subordinated note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term borrowings</t>
        </is>
      </c>
      <c r="B12" s="6" t="n">
        <v>152658</v>
      </c>
      <c r="C12" s="6" t="n">
        <v>1530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 and Long-Term Borrowings - Junior Subordinated Debentures (Details) - USD ($)</t>
        </is>
      </c>
      <c r="B1" s="2" t="inlineStr">
        <is>
          <t>6 Months Ended</t>
        </is>
      </c>
    </row>
    <row r="2">
      <c r="B2" s="2" t="inlineStr">
        <is>
          <t>Jun. 30, 2022</t>
        </is>
      </c>
      <c r="C2" s="2" t="inlineStr">
        <is>
          <t>Dec. 31, 2021</t>
        </is>
      </c>
      <c r="D2" s="2" t="inlineStr">
        <is>
          <t>Jul. 31, 2021</t>
        </is>
      </c>
    </row>
    <row r="3">
      <c r="A3" s="3" t="inlineStr">
        <is>
          <t>Debt Instrument [Line Items]</t>
        </is>
      </c>
      <c r="B3" s="4" t="inlineStr">
        <is>
          <t xml:space="preserve"> </t>
        </is>
      </c>
      <c r="C3" s="4" t="inlineStr">
        <is>
          <t xml:space="preserve"> </t>
        </is>
      </c>
      <c r="D3" s="4" t="inlineStr">
        <is>
          <t xml:space="preserve"> </t>
        </is>
      </c>
    </row>
    <row r="4">
      <c r="A4" s="4" t="inlineStr">
        <is>
          <t>Carrying Value</t>
        </is>
      </c>
      <c r="B4" s="6" t="n">
        <v>196963000</v>
      </c>
      <c r="C4" s="6" t="n">
        <v>216915000</v>
      </c>
      <c r="D4" s="4" t="inlineStr">
        <is>
          <t xml:space="preserve"> </t>
        </is>
      </c>
    </row>
    <row r="5">
      <c r="A5" s="4" t="inlineStr">
        <is>
          <t>Junior subordinated deb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ar</t>
        </is>
      </c>
      <c r="B7" s="5" t="n">
        <v>48045000</v>
      </c>
      <c r="C7" s="4" t="inlineStr">
        <is>
          <t xml:space="preserve"> </t>
        </is>
      </c>
      <c r="D7" s="4" t="inlineStr">
        <is>
          <t xml:space="preserve"> </t>
        </is>
      </c>
    </row>
    <row r="8">
      <c r="A8" s="4" t="inlineStr">
        <is>
          <t>Unamortized Premium /(Discount) / Debt Issue Costs</t>
        </is>
      </c>
      <c r="B8" s="5" t="n">
        <v>-8740000</v>
      </c>
      <c r="C8" s="4" t="inlineStr">
        <is>
          <t xml:space="preserve"> </t>
        </is>
      </c>
      <c r="D8" s="4" t="inlineStr">
        <is>
          <t xml:space="preserve"> </t>
        </is>
      </c>
    </row>
    <row r="9">
      <c r="A9" s="4" t="inlineStr">
        <is>
          <t>Carrying Value</t>
        </is>
      </c>
      <c r="B9" s="5" t="n">
        <v>39305000</v>
      </c>
      <c r="C9" s="5" t="n">
        <v>38885000</v>
      </c>
      <c r="D9" s="4" t="inlineStr">
        <is>
          <t xml:space="preserve"> </t>
        </is>
      </c>
    </row>
    <row r="10">
      <c r="A10" s="4" t="inlineStr">
        <is>
          <t>Junior subordinated debentures | 2005 Mid-Wisconsin Financial Services, In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ar</t>
        </is>
      </c>
      <c r="B12" s="5" t="n">
        <v>10310000</v>
      </c>
      <c r="C12" s="4" t="inlineStr">
        <is>
          <t xml:space="preserve"> </t>
        </is>
      </c>
      <c r="D12" s="4" t="inlineStr">
        <is>
          <t xml:space="preserve"> </t>
        </is>
      </c>
    </row>
    <row r="13">
      <c r="A13" s="4" t="inlineStr">
        <is>
          <t>Unamortized Premium /(Discount) / Debt Issue Costs</t>
        </is>
      </c>
      <c r="B13" s="5" t="n">
        <v>-2674000</v>
      </c>
      <c r="C13" s="4" t="inlineStr">
        <is>
          <t xml:space="preserve"> </t>
        </is>
      </c>
      <c r="D13" s="4" t="inlineStr">
        <is>
          <t xml:space="preserve"> </t>
        </is>
      </c>
    </row>
    <row r="14">
      <c r="A14" s="4" t="inlineStr">
        <is>
          <t>Carrying Value</t>
        </is>
      </c>
      <c r="B14" s="6" t="n">
        <v>7636000</v>
      </c>
      <c r="C14" s="6" t="n">
        <v>7537000</v>
      </c>
      <c r="D14" s="4" t="inlineStr">
        <is>
          <t xml:space="preserve"> </t>
        </is>
      </c>
    </row>
    <row r="15">
      <c r="A15" s="4" t="inlineStr">
        <is>
          <t>Effective percentage</t>
        </is>
      </c>
      <c r="B15" s="13" t="n">
        <v>0.0326</v>
      </c>
      <c r="C15" s="13" t="n">
        <v>0.0163</v>
      </c>
      <c r="D15" s="4" t="inlineStr">
        <is>
          <t xml:space="preserve"> </t>
        </is>
      </c>
    </row>
    <row r="16">
      <c r="A16" s="4" t="inlineStr">
        <is>
          <t>Junior subordinated debentures | 2006 Baylake Corp.</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ar</t>
        </is>
      </c>
      <c r="B18" s="6" t="n">
        <v>16598000</v>
      </c>
      <c r="C18" s="4" t="inlineStr">
        <is>
          <t xml:space="preserve"> </t>
        </is>
      </c>
      <c r="D18" s="4" t="inlineStr">
        <is>
          <t xml:space="preserve"> </t>
        </is>
      </c>
    </row>
    <row r="19">
      <c r="A19" s="4" t="inlineStr">
        <is>
          <t>Unamortized Premium /(Discount) / Debt Issue Costs</t>
        </is>
      </c>
      <c r="B19" s="5" t="n">
        <v>-3292000</v>
      </c>
      <c r="C19" s="4" t="inlineStr">
        <is>
          <t xml:space="preserve"> </t>
        </is>
      </c>
      <c r="D19" s="4" t="inlineStr">
        <is>
          <t xml:space="preserve"> </t>
        </is>
      </c>
    </row>
    <row r="20">
      <c r="A20" s="4" t="inlineStr">
        <is>
          <t>Carrying Value</t>
        </is>
      </c>
      <c r="B20" s="6" t="n">
        <v>13306000</v>
      </c>
      <c r="C20" s="6" t="n">
        <v>13187000</v>
      </c>
      <c r="D20" s="4" t="inlineStr">
        <is>
          <t xml:space="preserve"> </t>
        </is>
      </c>
    </row>
    <row r="21">
      <c r="A21" s="4" t="inlineStr">
        <is>
          <t>Effective percentage</t>
        </is>
      </c>
      <c r="B21" s="13" t="n">
        <v>0.036</v>
      </c>
      <c r="C21" s="13" t="n">
        <v>0.0157</v>
      </c>
      <c r="D21" s="4" t="inlineStr">
        <is>
          <t xml:space="preserve"> </t>
        </is>
      </c>
    </row>
    <row r="22">
      <c r="A22" s="4" t="inlineStr">
        <is>
          <t>Junior subordinated debentures | 2004 First Menasha Bancshares, Inc.</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ar</t>
        </is>
      </c>
      <c r="B24" s="6" t="n">
        <v>5155000</v>
      </c>
      <c r="C24" s="4" t="inlineStr">
        <is>
          <t xml:space="preserve"> </t>
        </is>
      </c>
      <c r="D24" s="4" t="inlineStr">
        <is>
          <t xml:space="preserve"> </t>
        </is>
      </c>
    </row>
    <row r="25">
      <c r="A25" s="4" t="inlineStr">
        <is>
          <t>Unamortized Premium /(Discount) / Debt Issue Costs</t>
        </is>
      </c>
      <c r="B25" s="5" t="n">
        <v>-509000</v>
      </c>
      <c r="C25" s="4" t="inlineStr">
        <is>
          <t xml:space="preserve"> </t>
        </is>
      </c>
      <c r="D25" s="4" t="inlineStr">
        <is>
          <t xml:space="preserve"> </t>
        </is>
      </c>
    </row>
    <row r="26">
      <c r="A26" s="4" t="inlineStr">
        <is>
          <t>Carrying Value</t>
        </is>
      </c>
      <c r="B26" s="6" t="n">
        <v>4646000</v>
      </c>
      <c r="C26" s="6" t="n">
        <v>4624000</v>
      </c>
      <c r="D26" s="4" t="inlineStr">
        <is>
          <t xml:space="preserve"> </t>
        </is>
      </c>
    </row>
    <row r="27">
      <c r="A27" s="4" t="inlineStr">
        <is>
          <t>Effective percentage</t>
        </is>
      </c>
      <c r="B27" s="13" t="n">
        <v>0.0482</v>
      </c>
      <c r="C27" s="13" t="n">
        <v>0.0301</v>
      </c>
      <c r="D27" s="4" t="inlineStr">
        <is>
          <t xml:space="preserve"> </t>
        </is>
      </c>
    </row>
    <row r="28">
      <c r="A28" s="4" t="inlineStr">
        <is>
          <t>Junior subordinated debentures | County Bancorp Statutory Trust II</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ar</t>
        </is>
      </c>
      <c r="B30" s="6" t="n">
        <v>6186000</v>
      </c>
      <c r="C30" s="4" t="inlineStr">
        <is>
          <t xml:space="preserve"> </t>
        </is>
      </c>
      <c r="D30" s="4" t="inlineStr">
        <is>
          <t xml:space="preserve"> </t>
        </is>
      </c>
    </row>
    <row r="31">
      <c r="A31" s="4" t="inlineStr">
        <is>
          <t>Unamortized Premium /(Discount) / Debt Issue Costs</t>
        </is>
      </c>
      <c r="B31" s="5" t="n">
        <v>-1044000</v>
      </c>
      <c r="C31" s="4" t="inlineStr">
        <is>
          <t xml:space="preserve"> </t>
        </is>
      </c>
      <c r="D31" s="4" t="inlineStr">
        <is>
          <t xml:space="preserve"> </t>
        </is>
      </c>
    </row>
    <row r="32">
      <c r="A32" s="4" t="inlineStr">
        <is>
          <t>Carrying Value</t>
        </is>
      </c>
      <c r="B32" s="6" t="n">
        <v>5142000</v>
      </c>
      <c r="C32" s="6" t="n">
        <v>5061000</v>
      </c>
      <c r="D32" s="4" t="inlineStr">
        <is>
          <t xml:space="preserve"> </t>
        </is>
      </c>
    </row>
    <row r="33">
      <c r="A33" s="4" t="inlineStr">
        <is>
          <t>Effective percentage</t>
        </is>
      </c>
      <c r="B33" s="13" t="n">
        <v>0.0336</v>
      </c>
      <c r="C33" s="13" t="n">
        <v>0.0173</v>
      </c>
      <c r="D33" s="4" t="inlineStr">
        <is>
          <t xml:space="preserve"> </t>
        </is>
      </c>
    </row>
    <row r="34">
      <c r="A34" s="4" t="inlineStr">
        <is>
          <t>Junior subordinated debentures | County Bancorp Statutory Trust III</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ar</t>
        </is>
      </c>
      <c r="B36" s="6" t="n">
        <v>6186000</v>
      </c>
      <c r="C36" s="4" t="inlineStr">
        <is>
          <t xml:space="preserve"> </t>
        </is>
      </c>
      <c r="D36" s="4" t="inlineStr">
        <is>
          <t xml:space="preserve"> </t>
        </is>
      </c>
    </row>
    <row r="37">
      <c r="A37" s="4" t="inlineStr">
        <is>
          <t>Unamortized Premium /(Discount) / Debt Issue Costs</t>
        </is>
      </c>
      <c r="B37" s="5" t="n">
        <v>-987000</v>
      </c>
      <c r="C37" s="4" t="inlineStr">
        <is>
          <t xml:space="preserve"> </t>
        </is>
      </c>
      <c r="D37" s="4" t="inlineStr">
        <is>
          <t xml:space="preserve"> </t>
        </is>
      </c>
    </row>
    <row r="38">
      <c r="A38" s="4" t="inlineStr">
        <is>
          <t>Carrying Value</t>
        </is>
      </c>
      <c r="B38" s="6" t="n">
        <v>5199000</v>
      </c>
      <c r="C38" s="6" t="n">
        <v>5121000</v>
      </c>
      <c r="D38" s="4" t="inlineStr">
        <is>
          <t xml:space="preserve"> </t>
        </is>
      </c>
    </row>
    <row r="39">
      <c r="A39" s="4" t="inlineStr">
        <is>
          <t>Effective percentage</t>
        </is>
      </c>
      <c r="B39" s="13" t="n">
        <v>0.0352</v>
      </c>
      <c r="C39" s="13" t="n">
        <v>0.0189</v>
      </c>
      <c r="D39" s="4" t="inlineStr">
        <is>
          <t xml:space="preserve"> </t>
        </is>
      </c>
    </row>
    <row r="40">
      <c r="A40" s="4" t="inlineStr">
        <is>
          <t>Junior subordinated debentures | Fox River Valley Capital Trus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Par</t>
        </is>
      </c>
      <c r="B42" s="6" t="n">
        <v>3610000</v>
      </c>
      <c r="C42" s="4" t="inlineStr">
        <is>
          <t xml:space="preserve"> </t>
        </is>
      </c>
      <c r="D42" s="4" t="inlineStr">
        <is>
          <t xml:space="preserve"> </t>
        </is>
      </c>
    </row>
    <row r="43">
      <c r="A43" s="4" t="inlineStr">
        <is>
          <t>Unamortized Premium /(Discount) / Debt Issue Costs</t>
        </is>
      </c>
      <c r="B43" s="5" t="n">
        <v>-234000</v>
      </c>
      <c r="C43" s="4" t="inlineStr">
        <is>
          <t xml:space="preserve"> </t>
        </is>
      </c>
      <c r="D43" s="4" t="inlineStr">
        <is>
          <t xml:space="preserve"> </t>
        </is>
      </c>
    </row>
    <row r="44">
      <c r="A44" s="4" t="inlineStr">
        <is>
          <t>Carrying Value</t>
        </is>
      </c>
      <c r="B44" s="6" t="n">
        <v>3376000</v>
      </c>
      <c r="C44" s="6" t="n">
        <v>3355000</v>
      </c>
      <c r="D44" s="4" t="inlineStr">
        <is>
          <t xml:space="preserve"> </t>
        </is>
      </c>
    </row>
    <row r="45">
      <c r="A45" s="4" t="inlineStr">
        <is>
          <t>Effective percentage</t>
        </is>
      </c>
      <c r="B45" s="13" t="n">
        <v>0.064</v>
      </c>
      <c r="C45" s="13" t="n">
        <v>0.064</v>
      </c>
      <c r="D45" s="4" t="inlineStr">
        <is>
          <t xml:space="preserve"> </t>
        </is>
      </c>
    </row>
    <row r="46">
      <c r="A46" s="4" t="inlineStr">
        <is>
          <t>Junior subordinated debentures | London Interbank Offered Rate (LIBOR) | 2005 Mid-Wisconsin Financial Services, Inc.</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loating interest rate basis spread</t>
        </is>
      </c>
      <c r="B48" s="13" t="n">
        <v>0.0143</v>
      </c>
      <c r="C48" s="4" t="inlineStr">
        <is>
          <t xml:space="preserve"> </t>
        </is>
      </c>
      <c r="D48" s="4" t="inlineStr">
        <is>
          <t xml:space="preserve"> </t>
        </is>
      </c>
    </row>
    <row r="49">
      <c r="A49" s="4" t="inlineStr">
        <is>
          <t>Junior subordinated debentures | London Interbank Offered Rate (LIBOR) | 2006 Baylake Corp.</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Floating interest rate basis spread</t>
        </is>
      </c>
      <c r="B51" s="13" t="n">
        <v>0.0135</v>
      </c>
      <c r="C51" s="4" t="inlineStr">
        <is>
          <t xml:space="preserve"> </t>
        </is>
      </c>
      <c r="D51" s="4" t="inlineStr">
        <is>
          <t xml:space="preserve"> </t>
        </is>
      </c>
    </row>
    <row r="52">
      <c r="A52" s="4" t="inlineStr">
        <is>
          <t>Junior subordinated debentures | London Interbank Offered Rate (LIBOR) | 2004 First Menasha Bancshares, Inc.</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Floating interest rate basis spread</t>
        </is>
      </c>
      <c r="B54" s="13" t="n">
        <v>0.0279</v>
      </c>
      <c r="C54" s="4" t="inlineStr">
        <is>
          <t xml:space="preserve"> </t>
        </is>
      </c>
      <c r="D54" s="4" t="inlineStr">
        <is>
          <t xml:space="preserve"> </t>
        </is>
      </c>
    </row>
    <row r="55">
      <c r="A55" s="4" t="inlineStr">
        <is>
          <t>Junior subordinated debentures | London Interbank Offered Rate (LIBOR) | County Bancorp Statutory Trust II</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Floating interest rate basis spread</t>
        </is>
      </c>
      <c r="B57" s="13" t="n">
        <v>0.0153</v>
      </c>
      <c r="C57" s="4" t="inlineStr">
        <is>
          <t xml:space="preserve"> </t>
        </is>
      </c>
      <c r="D57" s="4" t="inlineStr">
        <is>
          <t xml:space="preserve"> </t>
        </is>
      </c>
    </row>
    <row r="58">
      <c r="A58" s="4" t="inlineStr">
        <is>
          <t>Junior subordinated debentures | London Interbank Offered Rate (LIBOR) | County Bancorp Statutory Trust III</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Floating interest rate basis spread</t>
        </is>
      </c>
      <c r="B60" s="13" t="n">
        <v>0.0169</v>
      </c>
      <c r="C60" s="4" t="inlineStr">
        <is>
          <t xml:space="preserve"> </t>
        </is>
      </c>
      <c r="D60" s="4" t="inlineStr">
        <is>
          <t xml:space="preserve"> </t>
        </is>
      </c>
    </row>
    <row r="61">
      <c r="A61" s="4" t="inlineStr">
        <is>
          <t>Junior subordinated debentures | London Interbank Offered Rate (LIBOR) | Fox River Valley Capital Trus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Floating interest rate basis spread</t>
        </is>
      </c>
      <c r="B63" s="13" t="n">
        <v>0.034</v>
      </c>
      <c r="C63" s="4" t="inlineStr">
        <is>
          <t xml:space="preserve"> </t>
        </is>
      </c>
      <c r="D63" s="4" t="inlineStr">
        <is>
          <t xml:space="preserve"> </t>
        </is>
      </c>
    </row>
    <row r="64">
      <c r="A64" s="4" t="inlineStr">
        <is>
          <t>Subordinated not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Par</t>
        </is>
      </c>
      <c r="B66" s="6" t="n">
        <v>152400000</v>
      </c>
      <c r="C66" s="4" t="inlineStr">
        <is>
          <t xml:space="preserve"> </t>
        </is>
      </c>
      <c r="D66" s="6" t="n">
        <v>100000000</v>
      </c>
    </row>
    <row r="67">
      <c r="A67" s="4" t="inlineStr">
        <is>
          <t>Unamortized Premium /(Discount) / Debt Issue Costs</t>
        </is>
      </c>
      <c r="B67" s="5" t="n">
        <v>258000</v>
      </c>
      <c r="C67" s="4" t="inlineStr">
        <is>
          <t xml:space="preserve"> </t>
        </is>
      </c>
      <c r="D67" s="4" t="inlineStr">
        <is>
          <t xml:space="preserve"> </t>
        </is>
      </c>
    </row>
    <row r="68">
      <c r="A68" s="4" t="inlineStr">
        <is>
          <t>Carrying Value</t>
        </is>
      </c>
      <c r="B68" s="5" t="n">
        <v>152658000</v>
      </c>
      <c r="C68" s="6" t="n">
        <v>153030000</v>
      </c>
      <c r="D68" s="4" t="inlineStr">
        <is>
          <t xml:space="preserve"> </t>
        </is>
      </c>
    </row>
    <row r="69">
      <c r="A69" s="4" t="inlineStr">
        <is>
          <t>Subordinated notes | Subordinated Notes due 2031</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Par</t>
        </is>
      </c>
      <c r="B71" s="5" t="n">
        <v>100000000</v>
      </c>
      <c r="C71" s="4" t="inlineStr">
        <is>
          <t xml:space="preserve"> </t>
        </is>
      </c>
      <c r="D71" s="4" t="inlineStr">
        <is>
          <t xml:space="preserve"> </t>
        </is>
      </c>
    </row>
    <row r="72">
      <c r="A72" s="4" t="inlineStr">
        <is>
          <t>Unamortized Premium /(Discount) / Debt Issue Costs</t>
        </is>
      </c>
      <c r="B72" s="5" t="n">
        <v>-838000</v>
      </c>
      <c r="C72" s="4" t="inlineStr">
        <is>
          <t xml:space="preserve"> </t>
        </is>
      </c>
      <c r="D72" s="4" t="inlineStr">
        <is>
          <t xml:space="preserve"> </t>
        </is>
      </c>
    </row>
    <row r="73">
      <c r="A73" s="4" t="inlineStr">
        <is>
          <t>Carrying Value</t>
        </is>
      </c>
      <c r="B73" s="6" t="n">
        <v>99162000</v>
      </c>
      <c r="C73" s="6" t="n">
        <v>99057000</v>
      </c>
      <c r="D73" s="4" t="inlineStr">
        <is>
          <t xml:space="preserve"> </t>
        </is>
      </c>
    </row>
    <row r="74">
      <c r="A74" s="4" t="inlineStr">
        <is>
          <t>Effective percentage</t>
        </is>
      </c>
      <c r="B74" s="13" t="n">
        <v>0.0313</v>
      </c>
      <c r="C74" s="13" t="n">
        <v>0.0313</v>
      </c>
      <c r="D74" s="4" t="inlineStr">
        <is>
          <t xml:space="preserve"> </t>
        </is>
      </c>
    </row>
    <row r="75">
      <c r="A75" s="4" t="inlineStr">
        <is>
          <t>Subordinated notes | County Subordinated Notes due 2028</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Par</t>
        </is>
      </c>
      <c r="B77" s="6" t="n">
        <v>30000000</v>
      </c>
      <c r="C77" s="6" t="n">
        <v>30000000</v>
      </c>
      <c r="D77" s="4" t="inlineStr">
        <is>
          <t xml:space="preserve"> </t>
        </is>
      </c>
    </row>
    <row r="78">
      <c r="A78" s="4" t="inlineStr">
        <is>
          <t>Unamortized Premium /(Discount) / Debt Issue Costs</t>
        </is>
      </c>
      <c r="B78" s="5" t="n">
        <v>280000</v>
      </c>
      <c r="C78" s="4" t="inlineStr">
        <is>
          <t xml:space="preserve"> </t>
        </is>
      </c>
      <c r="D78" s="4" t="inlineStr">
        <is>
          <t xml:space="preserve"> </t>
        </is>
      </c>
    </row>
    <row r="79">
      <c r="A79" s="4" t="inlineStr">
        <is>
          <t>Carrying Value</t>
        </is>
      </c>
      <c r="B79" s="6" t="n">
        <v>30280000</v>
      </c>
      <c r="C79" s="6" t="n">
        <v>30402000</v>
      </c>
      <c r="D79" s="4" t="inlineStr">
        <is>
          <t xml:space="preserve"> </t>
        </is>
      </c>
    </row>
    <row r="80">
      <c r="A80" s="4" t="inlineStr">
        <is>
          <t>Effective percentage</t>
        </is>
      </c>
      <c r="B80" s="13" t="n">
        <v>0.0588</v>
      </c>
      <c r="C80" s="13" t="n">
        <v>0.0588</v>
      </c>
      <c r="D80" s="4" t="inlineStr">
        <is>
          <t xml:space="preserve"> </t>
        </is>
      </c>
    </row>
    <row r="81">
      <c r="A81" s="4" t="inlineStr">
        <is>
          <t>Subordinated notes | County Subordinated Notes due 2030</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Par</t>
        </is>
      </c>
      <c r="B83" s="6" t="n">
        <v>22400000</v>
      </c>
      <c r="C83" s="6" t="n">
        <v>22000000</v>
      </c>
      <c r="D83" s="4" t="inlineStr">
        <is>
          <t xml:space="preserve"> </t>
        </is>
      </c>
    </row>
    <row r="84">
      <c r="A84" s="4" t="inlineStr">
        <is>
          <t>Unamortized Premium /(Discount) / Debt Issue Costs</t>
        </is>
      </c>
      <c r="B84" s="5" t="n">
        <v>816000</v>
      </c>
      <c r="C84" s="4" t="inlineStr">
        <is>
          <t xml:space="preserve"> </t>
        </is>
      </c>
      <c r="D84" s="4" t="inlineStr">
        <is>
          <t xml:space="preserve"> </t>
        </is>
      </c>
    </row>
    <row r="85">
      <c r="A85" s="4" t="inlineStr">
        <is>
          <t>Carrying Value</t>
        </is>
      </c>
      <c r="B85" s="6" t="n">
        <v>23216000</v>
      </c>
      <c r="C85" s="6" t="n">
        <v>23571000</v>
      </c>
      <c r="D85" s="4" t="inlineStr">
        <is>
          <t xml:space="preserve"> </t>
        </is>
      </c>
    </row>
    <row r="86">
      <c r="A86" s="4" t="inlineStr">
        <is>
          <t>Effective percentage</t>
        </is>
      </c>
      <c r="B86" s="12" t="n">
        <v>0.07000000000000001</v>
      </c>
      <c r="C86" s="12" t="n">
        <v>0.07000000000000001</v>
      </c>
      <c r="D8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FS</t>
        </is>
      </c>
      <c r="B3" s="6" t="n">
        <v>813248</v>
      </c>
      <c r="C3" s="6" t="n">
        <v>921661</v>
      </c>
    </row>
    <row r="4">
      <c r="A4" s="4" t="inlineStr">
        <is>
          <t>U.S. government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FS</t>
        </is>
      </c>
      <c r="B6" s="5" t="n">
        <v>183849</v>
      </c>
      <c r="C6" s="5" t="n">
        <v>191277</v>
      </c>
    </row>
    <row r="7">
      <c r="A7" s="4" t="inlineStr">
        <is>
          <t>State, county and municipal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FS</t>
        </is>
      </c>
      <c r="B9" s="5" t="n">
        <v>271502</v>
      </c>
      <c r="C9" s="5" t="n">
        <v>312737</v>
      </c>
    </row>
    <row r="10">
      <c r="A10" s="4" t="inlineStr">
        <is>
          <t>Mortgage-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FS</t>
        </is>
      </c>
      <c r="B12" s="5" t="n">
        <v>226248</v>
      </c>
      <c r="C12" s="5" t="n">
        <v>271262</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FS</t>
        </is>
      </c>
      <c r="B15" s="5" t="n">
        <v>131649</v>
      </c>
      <c r="C15" s="5" t="n">
        <v>146385</v>
      </c>
    </row>
    <row r="16">
      <c r="A16" s="4" t="inlineStr">
        <is>
          <t>Recurring basis fair value measure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FS</t>
        </is>
      </c>
      <c r="B18" s="5" t="n">
        <v>813248</v>
      </c>
      <c r="C18" s="5" t="n">
        <v>921661</v>
      </c>
    </row>
    <row r="19">
      <c r="A19" s="4" t="inlineStr">
        <is>
          <t>Derivative assets</t>
        </is>
      </c>
      <c r="B19" s="5" t="n">
        <v>0</v>
      </c>
      <c r="C19" s="5" t="n">
        <v>1064</v>
      </c>
    </row>
    <row r="20">
      <c r="A20" s="4" t="inlineStr">
        <is>
          <t>Derivative liabilities</t>
        </is>
      </c>
      <c r="B20" s="5" t="n">
        <v>0</v>
      </c>
      <c r="C20" s="5" t="n">
        <v>1064</v>
      </c>
    </row>
    <row r="21">
      <c r="A21" s="4" t="inlineStr">
        <is>
          <t>Recurring basis fair value measurements | U.S. government agenc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FS</t>
        </is>
      </c>
      <c r="B23" s="5" t="n">
        <v>183849</v>
      </c>
      <c r="C23" s="5" t="n">
        <v>191277</v>
      </c>
    </row>
    <row r="24">
      <c r="A24" s="4" t="inlineStr">
        <is>
          <t>Recurring basis fair value measurements | State, county and municipal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FS</t>
        </is>
      </c>
      <c r="B26" s="5" t="n">
        <v>271502</v>
      </c>
      <c r="C26" s="5" t="n">
        <v>312737</v>
      </c>
    </row>
    <row r="27">
      <c r="A27" s="4" t="inlineStr">
        <is>
          <t>Recurring basis fair value measurements | Mortgage-backed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FS</t>
        </is>
      </c>
      <c r="B29" s="5" t="n">
        <v>226248</v>
      </c>
      <c r="C29" s="5" t="n">
        <v>271262</v>
      </c>
    </row>
    <row r="30">
      <c r="A30" s="4" t="inlineStr">
        <is>
          <t>Recurring basis fair value measurements | Corporate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FS</t>
        </is>
      </c>
      <c r="B32" s="5" t="n">
        <v>131649</v>
      </c>
      <c r="C32" s="5" t="n">
        <v>146385</v>
      </c>
    </row>
    <row r="33">
      <c r="A33" s="4" t="inlineStr">
        <is>
          <t>Recurring basis fair value measurements | Other investments (equity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Other investments (equity securities)</t>
        </is>
      </c>
      <c r="B35" s="5" t="n">
        <v>4793</v>
      </c>
      <c r="C35" s="5" t="n">
        <v>5660</v>
      </c>
    </row>
    <row r="36">
      <c r="A36" s="4" t="inlineStr">
        <is>
          <t>Recurring basis fair value measurement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FS</t>
        </is>
      </c>
      <c r="B38" s="5" t="n">
        <v>0</v>
      </c>
      <c r="C38" s="5" t="n">
        <v>0</v>
      </c>
    </row>
    <row r="39">
      <c r="A39" s="4" t="inlineStr">
        <is>
          <t>Derivative assets</t>
        </is>
      </c>
      <c r="B39" s="5" t="n">
        <v>0</v>
      </c>
      <c r="C39" s="5" t="n">
        <v>0</v>
      </c>
    </row>
    <row r="40">
      <c r="A40" s="4" t="inlineStr">
        <is>
          <t>Derivative liabilities</t>
        </is>
      </c>
      <c r="B40" s="5" t="n">
        <v>0</v>
      </c>
      <c r="C40" s="5" t="n">
        <v>0</v>
      </c>
    </row>
    <row r="41">
      <c r="A41" s="4" t="inlineStr">
        <is>
          <t>Recurring basis fair value measurements | Level 1 | U.S. government agenc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FS</t>
        </is>
      </c>
      <c r="B43" s="5" t="n">
        <v>0</v>
      </c>
      <c r="C43" s="5" t="n">
        <v>0</v>
      </c>
    </row>
    <row r="44">
      <c r="A44" s="4" t="inlineStr">
        <is>
          <t>Recurring basis fair value measurements | Level 1 | State, county and municipal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FS</t>
        </is>
      </c>
      <c r="B46" s="5" t="n">
        <v>0</v>
      </c>
      <c r="C46" s="5" t="n">
        <v>0</v>
      </c>
    </row>
    <row r="47">
      <c r="A47" s="4" t="inlineStr">
        <is>
          <t>Recurring basis fair value measurements | Level 1 | Mortgage-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FS</t>
        </is>
      </c>
      <c r="B49" s="5" t="n">
        <v>0</v>
      </c>
      <c r="C49" s="5" t="n">
        <v>0</v>
      </c>
    </row>
    <row r="50">
      <c r="A50" s="4" t="inlineStr">
        <is>
          <t>Recurring basis fair value measurements | Level 1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FS</t>
        </is>
      </c>
      <c r="B52" s="5" t="n">
        <v>0</v>
      </c>
      <c r="C52" s="5" t="n">
        <v>0</v>
      </c>
    </row>
    <row r="53">
      <c r="A53" s="4" t="inlineStr">
        <is>
          <t>Recurring basis fair value measurements | Level 1 | Other investments (equit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Other investments (equity securities)</t>
        </is>
      </c>
      <c r="B55" s="5" t="n">
        <v>4793</v>
      </c>
      <c r="C55" s="5" t="n">
        <v>5660</v>
      </c>
    </row>
    <row r="56">
      <c r="A56" s="4" t="inlineStr">
        <is>
          <t>Recurring basis fair value measurement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FS</t>
        </is>
      </c>
      <c r="B58" s="5" t="n">
        <v>805794</v>
      </c>
      <c r="C58" s="5" t="n">
        <v>913596</v>
      </c>
    </row>
    <row r="59">
      <c r="A59" s="4" t="inlineStr">
        <is>
          <t>Derivative assets</t>
        </is>
      </c>
      <c r="B59" s="5" t="n">
        <v>0</v>
      </c>
      <c r="C59" s="5" t="n">
        <v>1064</v>
      </c>
    </row>
    <row r="60">
      <c r="A60" s="4" t="inlineStr">
        <is>
          <t>Derivative liabilities</t>
        </is>
      </c>
      <c r="B60" s="5" t="n">
        <v>0</v>
      </c>
      <c r="C60" s="5" t="n">
        <v>1064</v>
      </c>
    </row>
    <row r="61">
      <c r="A61" s="4" t="inlineStr">
        <is>
          <t>Recurring basis fair value measurements | Level 2 | U.S. government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FS</t>
        </is>
      </c>
      <c r="B63" s="5" t="n">
        <v>183849</v>
      </c>
      <c r="C63" s="5" t="n">
        <v>191277</v>
      </c>
    </row>
    <row r="64">
      <c r="A64" s="4" t="inlineStr">
        <is>
          <t>Recurring basis fair value measurements | Level 2 | State, county and municipal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FS</t>
        </is>
      </c>
      <c r="B66" s="5" t="n">
        <v>269621</v>
      </c>
      <c r="C66" s="5" t="n">
        <v>310316</v>
      </c>
    </row>
    <row r="67">
      <c r="A67" s="4" t="inlineStr">
        <is>
          <t>Recurring basis fair value measurements | Level 2 | Mortgage-back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FS</t>
        </is>
      </c>
      <c r="B69" s="5" t="n">
        <v>225268</v>
      </c>
      <c r="C69" s="5" t="n">
        <v>270260</v>
      </c>
    </row>
    <row r="70">
      <c r="A70" s="4" t="inlineStr">
        <is>
          <t>Recurring basis fair value measurements | Level 2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FS</t>
        </is>
      </c>
      <c r="B72" s="5" t="n">
        <v>127056</v>
      </c>
      <c r="C72" s="5" t="n">
        <v>141743</v>
      </c>
    </row>
    <row r="73">
      <c r="A73" s="4" t="inlineStr">
        <is>
          <t>Recurring basis fair value measurements | Level 2 | Other investments (equit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Other investments (equity securities)</t>
        </is>
      </c>
      <c r="B75" s="5" t="n">
        <v>0</v>
      </c>
      <c r="C75" s="5" t="n">
        <v>0</v>
      </c>
    </row>
    <row r="76">
      <c r="A76" s="4" t="inlineStr">
        <is>
          <t>Recurring basis fair value measurements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FS</t>
        </is>
      </c>
      <c r="B78" s="5" t="n">
        <v>7454</v>
      </c>
      <c r="C78" s="5" t="n">
        <v>8065</v>
      </c>
    </row>
    <row r="79">
      <c r="A79" s="4" t="inlineStr">
        <is>
          <t>Derivative assets</t>
        </is>
      </c>
      <c r="B79" s="5" t="n">
        <v>0</v>
      </c>
      <c r="C79" s="5" t="n">
        <v>0</v>
      </c>
    </row>
    <row r="80">
      <c r="A80" s="4" t="inlineStr">
        <is>
          <t>Derivative liabilities</t>
        </is>
      </c>
      <c r="B80" s="5" t="n">
        <v>0</v>
      </c>
      <c r="C80" s="5" t="n">
        <v>0</v>
      </c>
    </row>
    <row r="81">
      <c r="A81" s="4" t="inlineStr">
        <is>
          <t>Recurring basis fair value measurements | Level 3 | U.S. government agenc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 AFS</t>
        </is>
      </c>
      <c r="B83" s="5" t="n">
        <v>0</v>
      </c>
      <c r="C83" s="5" t="n">
        <v>0</v>
      </c>
    </row>
    <row r="84">
      <c r="A84" s="4" t="inlineStr">
        <is>
          <t>Recurring basis fair value measurements | Level 3 | State, county and municipal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FS</t>
        </is>
      </c>
      <c r="B86" s="5" t="n">
        <v>1881</v>
      </c>
      <c r="C86" s="5" t="n">
        <v>2421</v>
      </c>
    </row>
    <row r="87">
      <c r="A87" s="4" t="inlineStr">
        <is>
          <t>Recurring basis fair value measurements | Level 3 | Mortgage-backed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FS</t>
        </is>
      </c>
      <c r="B89" s="5" t="n">
        <v>980</v>
      </c>
      <c r="C89" s="5" t="n">
        <v>1002</v>
      </c>
    </row>
    <row r="90">
      <c r="A90" s="4" t="inlineStr">
        <is>
          <t>Recurring basis fair value measurements | Level 3 | Corporate debt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FS</t>
        </is>
      </c>
      <c r="B92" s="5" t="n">
        <v>4593</v>
      </c>
      <c r="C92" s="5" t="n">
        <v>4642</v>
      </c>
    </row>
    <row r="93">
      <c r="A93" s="4" t="inlineStr">
        <is>
          <t>Recurring basis fair value measurements | Level 3 | Other investments (equit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Other investments (equity securities)</t>
        </is>
      </c>
      <c r="B95" s="6" t="n">
        <v>0</v>
      </c>
      <c r="C9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hanges in Level 3 assets measured at fair value on a recurring basis (Details) - Securities AFS - USD ($) $ in Thousand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3" t="inlineStr">
        <is>
          <t>Level 3 Fair Value Measurements:</t>
        </is>
      </c>
      <c r="B3" s="4" t="inlineStr">
        <is>
          <t xml:space="preserve"> </t>
        </is>
      </c>
      <c r="C3" s="4" t="inlineStr">
        <is>
          <t xml:space="preserve"> </t>
        </is>
      </c>
      <c r="D3" s="4" t="inlineStr">
        <is>
          <t xml:space="preserve"> </t>
        </is>
      </c>
    </row>
    <row r="4">
      <c r="A4" s="4" t="inlineStr">
        <is>
          <t>Balance at beginning of year</t>
        </is>
      </c>
      <c r="B4" s="6" t="n">
        <v>8065</v>
      </c>
      <c r="C4" s="6" t="n">
        <v>8065</v>
      </c>
      <c r="D4" s="6" t="n">
        <v>3130</v>
      </c>
    </row>
    <row r="5">
      <c r="A5" s="4" t="inlineStr">
        <is>
          <t>Acquired balance</t>
        </is>
      </c>
      <c r="B5" s="4" t="inlineStr">
        <is>
          <t xml:space="preserve"> </t>
        </is>
      </c>
      <c r="C5" s="5" t="n">
        <v>0</v>
      </c>
      <c r="D5" s="5" t="n">
        <v>4935</v>
      </c>
    </row>
    <row r="6">
      <c r="A6" s="4" t="inlineStr">
        <is>
          <t>Unrealized gain / (loss)</t>
        </is>
      </c>
      <c r="B6" s="4" t="inlineStr">
        <is>
          <t xml:space="preserve"> </t>
        </is>
      </c>
      <c r="C6" s="5" t="n">
        <v>-169</v>
      </c>
      <c r="D6" s="5" t="n">
        <v>0</v>
      </c>
    </row>
    <row r="7">
      <c r="A7" s="4" t="inlineStr">
        <is>
          <t>Balance at end of period</t>
        </is>
      </c>
      <c r="B7" s="4" t="inlineStr">
        <is>
          <t xml:space="preserve"> </t>
        </is>
      </c>
      <c r="C7" s="5" t="n">
        <v>7454</v>
      </c>
      <c r="D7" s="6" t="n">
        <v>8065</v>
      </c>
    </row>
    <row r="8">
      <c r="A8" s="4" t="inlineStr">
        <is>
          <t>Level 3 | Fair Value, Recurring [Member]</t>
        </is>
      </c>
      <c r="B8" s="4" t="inlineStr">
        <is>
          <t xml:space="preserve"> </t>
        </is>
      </c>
      <c r="C8" s="4" t="inlineStr">
        <is>
          <t xml:space="preserve"> </t>
        </is>
      </c>
      <c r="D8" s="4" t="inlineStr">
        <is>
          <t xml:space="preserve"> </t>
        </is>
      </c>
    </row>
    <row r="9">
      <c r="A9" s="3" t="inlineStr">
        <is>
          <t>Level 3 Fair Value Measurements:</t>
        </is>
      </c>
      <c r="B9" s="4" t="inlineStr">
        <is>
          <t xml:space="preserve"> </t>
        </is>
      </c>
      <c r="C9" s="4" t="inlineStr">
        <is>
          <t xml:space="preserve"> </t>
        </is>
      </c>
      <c r="D9" s="4" t="inlineStr">
        <is>
          <t xml:space="preserve"> </t>
        </is>
      </c>
    </row>
    <row r="10">
      <c r="A10" s="4" t="inlineStr">
        <is>
          <t>Maturities / Paydowns</t>
        </is>
      </c>
      <c r="B10" s="6" t="n">
        <v>0</v>
      </c>
      <c r="C10" s="6" t="n">
        <v>-442</v>
      </c>
      <c r="D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Nonrecurring Basis (Details) - Measured at Fair Value on a Nonrecurring Basis - USD ($) $ in Thousands</t>
        </is>
      </c>
      <c r="B1" s="2" t="inlineStr">
        <is>
          <t>Jun. 30, 2022</t>
        </is>
      </c>
      <c r="C1" s="2" t="inlineStr">
        <is>
          <t>Dec. 31, 2021</t>
        </is>
      </c>
    </row>
    <row r="2">
      <c r="A2" s="4" t="inlineStr">
        <is>
          <t>Collateral dependent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31592</v>
      </c>
      <c r="C4" s="6" t="n">
        <v>36230</v>
      </c>
    </row>
    <row r="5">
      <c r="A5" s="4" t="inlineStr">
        <is>
          <t>Other Real Estate Owned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5006</v>
      </c>
      <c r="C7" s="5" t="n">
        <v>11955</v>
      </c>
    </row>
    <row r="8">
      <c r="A8" s="4" t="inlineStr">
        <is>
          <t>MSR ass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13408</v>
      </c>
      <c r="C10" s="5" t="n">
        <v>12436</v>
      </c>
    </row>
    <row r="11">
      <c r="A11" s="4" t="inlineStr">
        <is>
          <t>LSR asse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15213</v>
      </c>
      <c r="C13" s="5" t="n">
        <v>20055</v>
      </c>
    </row>
    <row r="14">
      <c r="A14" s="4" t="inlineStr">
        <is>
          <t>Level 1 | Collateral dependent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0</v>
      </c>
      <c r="C16" s="5" t="n">
        <v>0</v>
      </c>
    </row>
    <row r="17">
      <c r="A17" s="4" t="inlineStr">
        <is>
          <t>Level 1 | Other Real Estate Owned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0</v>
      </c>
      <c r="C19" s="5" t="n">
        <v>0</v>
      </c>
    </row>
    <row r="20">
      <c r="A20" s="4" t="inlineStr">
        <is>
          <t>Level 1 | MSR asse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0</v>
      </c>
      <c r="C22" s="5" t="n">
        <v>0</v>
      </c>
    </row>
    <row r="23">
      <c r="A23" s="4" t="inlineStr">
        <is>
          <t>Level 1 | LSR asse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5" t="n">
        <v>0</v>
      </c>
      <c r="C25" s="5" t="n">
        <v>0</v>
      </c>
    </row>
    <row r="26">
      <c r="A26" s="4" t="inlineStr">
        <is>
          <t>Level 2 | Collateral dependent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5" t="n">
        <v>0</v>
      </c>
      <c r="C28" s="5" t="n">
        <v>0</v>
      </c>
    </row>
    <row r="29">
      <c r="A29" s="4" t="inlineStr">
        <is>
          <t>Level 2 | Other Real Estate Owned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5" t="n">
        <v>0</v>
      </c>
      <c r="C31" s="5" t="n">
        <v>0</v>
      </c>
    </row>
    <row r="32">
      <c r="A32" s="4" t="inlineStr">
        <is>
          <t>Level 2 | MSR asse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5" t="n">
        <v>0</v>
      </c>
      <c r="C34" s="5" t="n">
        <v>0</v>
      </c>
    </row>
    <row r="35">
      <c r="A35" s="4" t="inlineStr">
        <is>
          <t>Level 2 | LSR asse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5" t="n">
        <v>0</v>
      </c>
      <c r="C37" s="5" t="n">
        <v>0</v>
      </c>
    </row>
    <row r="38">
      <c r="A38" s="4" t="inlineStr">
        <is>
          <t>Level 3 | Collateral dependent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5" t="n">
        <v>31592</v>
      </c>
      <c r="C40" s="5" t="n">
        <v>36230</v>
      </c>
    </row>
    <row r="41">
      <c r="A41" s="4" t="inlineStr">
        <is>
          <t>Level 3 | Other Real Estate Owned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5006</v>
      </c>
      <c r="C43" s="5" t="n">
        <v>11955</v>
      </c>
    </row>
    <row r="44">
      <c r="A44" s="4" t="inlineStr">
        <is>
          <t>Level 3 | MSR asse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13408</v>
      </c>
      <c r="C46" s="5" t="n">
        <v>12436</v>
      </c>
    </row>
    <row r="47">
      <c r="A47" s="4" t="inlineStr">
        <is>
          <t>Level 3 | LSR asse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disclosure</t>
        </is>
      </c>
      <c r="B49" s="6" t="n">
        <v>15213</v>
      </c>
      <c r="C49" s="6" t="n">
        <v>200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AFS</t>
        </is>
      </c>
      <c r="B3" s="6" t="n">
        <v>813248</v>
      </c>
      <c r="C3" s="6" t="n">
        <v>921661</v>
      </c>
    </row>
    <row r="4">
      <c r="A4" s="4" t="inlineStr">
        <is>
          <t>Securities HTM</t>
        </is>
      </c>
      <c r="B4" s="5" t="n">
        <v>650233</v>
      </c>
      <c r="C4" s="5" t="n">
        <v>648394</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181017</v>
      </c>
      <c r="C7" s="5" t="n">
        <v>595292</v>
      </c>
    </row>
    <row r="8">
      <c r="A8" s="4" t="inlineStr">
        <is>
          <t>Certificates of deposit in other banks</t>
        </is>
      </c>
      <c r="B8" s="5" t="n">
        <v>15502</v>
      </c>
      <c r="C8" s="5" t="n">
        <v>21920</v>
      </c>
    </row>
    <row r="9">
      <c r="A9" s="4" t="inlineStr">
        <is>
          <t>Securities AFS</t>
        </is>
      </c>
      <c r="B9" s="5" t="n">
        <v>813248</v>
      </c>
      <c r="C9" s="5" t="n">
        <v>921661</v>
      </c>
    </row>
    <row r="10">
      <c r="A10" s="4" t="inlineStr">
        <is>
          <t>Securities HTM</t>
        </is>
      </c>
      <c r="B10" s="5" t="n">
        <v>695812</v>
      </c>
      <c r="C10" s="5" t="n">
        <v>651803</v>
      </c>
    </row>
    <row r="11">
      <c r="A11" s="4" t="inlineStr">
        <is>
          <t>Other investments, including equity securities</t>
        </is>
      </c>
      <c r="B11" s="5" t="n">
        <v>53269</v>
      </c>
      <c r="C11" s="5" t="n">
        <v>44008</v>
      </c>
    </row>
    <row r="12">
      <c r="A12" s="4" t="inlineStr">
        <is>
          <t>Loans held for sale</t>
        </is>
      </c>
      <c r="B12" s="5" t="n">
        <v>5084</v>
      </c>
      <c r="C12" s="5" t="n">
        <v>6447</v>
      </c>
    </row>
    <row r="13">
      <c r="A13" s="4" t="inlineStr">
        <is>
          <t>Loans, net</t>
        </is>
      </c>
      <c r="B13" s="5" t="n">
        <v>4927999</v>
      </c>
      <c r="C13" s="5" t="n">
        <v>4572164</v>
      </c>
    </row>
    <row r="14">
      <c r="A14" s="4" t="inlineStr">
        <is>
          <t>Accrued interest receivable</t>
        </is>
      </c>
      <c r="B14" s="5" t="n">
        <v>16008</v>
      </c>
      <c r="C14" s="5" t="n">
        <v>15277</v>
      </c>
    </row>
    <row r="15">
      <c r="A15" s="3" t="inlineStr">
        <is>
          <t>Financial liabilities:</t>
        </is>
      </c>
      <c r="B15" s="4" t="inlineStr">
        <is>
          <t xml:space="preserve"> </t>
        </is>
      </c>
      <c r="C15" s="4" t="inlineStr">
        <is>
          <t xml:space="preserve"> </t>
        </is>
      </c>
    </row>
    <row r="16">
      <c r="A16" s="4" t="inlineStr">
        <is>
          <t>Deposits</t>
        </is>
      </c>
      <c r="B16" s="5" t="n">
        <v>6286266</v>
      </c>
      <c r="C16" s="5" t="n">
        <v>6465916</v>
      </c>
    </row>
    <row r="17">
      <c r="A17" s="4" t="inlineStr">
        <is>
          <t>Long-term borrowings</t>
        </is>
      </c>
      <c r="B17" s="5" t="n">
        <v>196963</v>
      </c>
      <c r="C17" s="5" t="n">
        <v>216915</v>
      </c>
    </row>
    <row r="18">
      <c r="A18" s="4" t="inlineStr">
        <is>
          <t>Accrued interest payable</t>
        </is>
      </c>
      <c r="B18" s="5" t="n">
        <v>2668</v>
      </c>
      <c r="C18" s="5" t="n">
        <v>3078</v>
      </c>
    </row>
    <row r="19">
      <c r="A19" s="4" t="inlineStr">
        <is>
          <t>Carrying Amount | MSR asse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rvicing asset</t>
        </is>
      </c>
      <c r="B21" s="5" t="n">
        <v>13408</v>
      </c>
      <c r="C21" s="5" t="n">
        <v>12436</v>
      </c>
    </row>
    <row r="22">
      <c r="A22" s="4" t="inlineStr">
        <is>
          <t>Carrying Amount | LSR asset</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rvicing asset</t>
        </is>
      </c>
      <c r="B24" s="5" t="n">
        <v>15213</v>
      </c>
      <c r="C24" s="5" t="n">
        <v>20055</v>
      </c>
    </row>
    <row r="25">
      <c r="A25" s="4" t="inlineStr">
        <is>
          <t>Estimated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181017</v>
      </c>
      <c r="C27" s="5" t="n">
        <v>595292</v>
      </c>
    </row>
    <row r="28">
      <c r="A28" s="4" t="inlineStr">
        <is>
          <t>Certificates of deposit in other banks</t>
        </is>
      </c>
      <c r="B28" s="5" t="n">
        <v>15462</v>
      </c>
      <c r="C28" s="5" t="n">
        <v>22236</v>
      </c>
    </row>
    <row r="29">
      <c r="A29" s="4" t="inlineStr">
        <is>
          <t>Securities AFS</t>
        </is>
      </c>
      <c r="B29" s="5" t="n">
        <v>813248</v>
      </c>
      <c r="C29" s="5" t="n">
        <v>921661</v>
      </c>
    </row>
    <row r="30">
      <c r="A30" s="4" t="inlineStr">
        <is>
          <t>Securities HTM</t>
        </is>
      </c>
      <c r="B30" s="5" t="n">
        <v>650233</v>
      </c>
      <c r="C30" s="5" t="n">
        <v>648394</v>
      </c>
    </row>
    <row r="31">
      <c r="A31" s="4" t="inlineStr">
        <is>
          <t>Other investments, including equity securities</t>
        </is>
      </c>
      <c r="B31" s="5" t="n">
        <v>53269</v>
      </c>
      <c r="C31" s="5" t="n">
        <v>44008</v>
      </c>
    </row>
    <row r="32">
      <c r="A32" s="4" t="inlineStr">
        <is>
          <t>Loans held for sale</t>
        </is>
      </c>
      <c r="B32" s="5" t="n">
        <v>5190</v>
      </c>
      <c r="C32" s="5" t="n">
        <v>6616</v>
      </c>
    </row>
    <row r="33">
      <c r="A33" s="4" t="inlineStr">
        <is>
          <t>Loans, net</t>
        </is>
      </c>
      <c r="B33" s="5" t="n">
        <v>4818422</v>
      </c>
      <c r="C33" s="5" t="n">
        <v>4606851</v>
      </c>
    </row>
    <row r="34">
      <c r="A34" s="4" t="inlineStr">
        <is>
          <t>Accrued interest receivable</t>
        </is>
      </c>
      <c r="B34" s="5" t="n">
        <v>16008</v>
      </c>
      <c r="C34" s="5" t="n">
        <v>15277</v>
      </c>
    </row>
    <row r="35">
      <c r="A35" s="3" t="inlineStr">
        <is>
          <t>Financial liabilities:</t>
        </is>
      </c>
      <c r="B35" s="4" t="inlineStr">
        <is>
          <t xml:space="preserve"> </t>
        </is>
      </c>
      <c r="C35" s="4" t="inlineStr">
        <is>
          <t xml:space="preserve"> </t>
        </is>
      </c>
    </row>
    <row r="36">
      <c r="A36" s="4" t="inlineStr">
        <is>
          <t>Deposits</t>
        </is>
      </c>
      <c r="B36" s="5" t="n">
        <v>6281308</v>
      </c>
      <c r="C36" s="5" t="n">
        <v>6463064</v>
      </c>
    </row>
    <row r="37">
      <c r="A37" s="4" t="inlineStr">
        <is>
          <t>Long-term borrowings</t>
        </is>
      </c>
      <c r="B37" s="5" t="n">
        <v>192447</v>
      </c>
      <c r="C37" s="5" t="n">
        <v>216092</v>
      </c>
    </row>
    <row r="38">
      <c r="A38" s="4" t="inlineStr">
        <is>
          <t>Accrued interest payable</t>
        </is>
      </c>
      <c r="B38" s="5" t="n">
        <v>2668</v>
      </c>
      <c r="C38" s="5" t="n">
        <v>3078</v>
      </c>
    </row>
    <row r="39">
      <c r="A39" s="4" t="inlineStr">
        <is>
          <t>Estimated Fair Value | MSR asset</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ervicing asset</t>
        </is>
      </c>
      <c r="B41" s="5" t="n">
        <v>15699</v>
      </c>
      <c r="C41" s="5" t="n">
        <v>15599</v>
      </c>
    </row>
    <row r="42">
      <c r="A42" s="4" t="inlineStr">
        <is>
          <t>Estimated Fair Value | LSR asset</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rvicing asset</t>
        </is>
      </c>
      <c r="B44" s="5" t="n">
        <v>15213</v>
      </c>
      <c r="C44" s="5" t="n">
        <v>20055</v>
      </c>
    </row>
    <row r="45">
      <c r="A45" s="4" t="inlineStr">
        <is>
          <t>Estimated Fair Value | Level 1</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cash equivalents</t>
        </is>
      </c>
      <c r="B47" s="5" t="n">
        <v>181017</v>
      </c>
      <c r="C47" s="5" t="n">
        <v>595292</v>
      </c>
    </row>
    <row r="48">
      <c r="A48" s="4" t="inlineStr">
        <is>
          <t>Certificates of deposit in other banks</t>
        </is>
      </c>
      <c r="B48" s="5" t="n">
        <v>0</v>
      </c>
      <c r="C48" s="5" t="n">
        <v>0</v>
      </c>
    </row>
    <row r="49">
      <c r="A49" s="4" t="inlineStr">
        <is>
          <t>Securities AFS</t>
        </is>
      </c>
      <c r="B49" s="5" t="n">
        <v>0</v>
      </c>
      <c r="C49" s="5" t="n">
        <v>0</v>
      </c>
    </row>
    <row r="50">
      <c r="A50" s="4" t="inlineStr">
        <is>
          <t>Securities HTM</t>
        </is>
      </c>
      <c r="B50" s="5" t="n">
        <v>0</v>
      </c>
      <c r="C50" s="5" t="n">
        <v>0</v>
      </c>
    </row>
    <row r="51">
      <c r="A51" s="4" t="inlineStr">
        <is>
          <t>Other investments, including equity securities</t>
        </is>
      </c>
      <c r="B51" s="5" t="n">
        <v>4793</v>
      </c>
      <c r="C51" s="5" t="n">
        <v>5660</v>
      </c>
    </row>
    <row r="52">
      <c r="A52" s="4" t="inlineStr">
        <is>
          <t>Loans held for sale</t>
        </is>
      </c>
      <c r="B52" s="5" t="n">
        <v>0</v>
      </c>
      <c r="C52" s="5" t="n">
        <v>0</v>
      </c>
    </row>
    <row r="53">
      <c r="A53" s="4" t="inlineStr">
        <is>
          <t>Loans, net</t>
        </is>
      </c>
      <c r="B53" s="5" t="n">
        <v>0</v>
      </c>
      <c r="C53" s="5" t="n">
        <v>0</v>
      </c>
    </row>
    <row r="54">
      <c r="A54" s="4" t="inlineStr">
        <is>
          <t>Accrued interest receivable</t>
        </is>
      </c>
      <c r="B54" s="5" t="n">
        <v>16008</v>
      </c>
      <c r="C54" s="5" t="n">
        <v>15277</v>
      </c>
    </row>
    <row r="55">
      <c r="A55" s="3" t="inlineStr">
        <is>
          <t>Financial liabilities:</t>
        </is>
      </c>
      <c r="B55" s="4" t="inlineStr">
        <is>
          <t xml:space="preserve"> </t>
        </is>
      </c>
      <c r="C55" s="4" t="inlineStr">
        <is>
          <t xml:space="preserve"> </t>
        </is>
      </c>
    </row>
    <row r="56">
      <c r="A56" s="4" t="inlineStr">
        <is>
          <t>Deposits</t>
        </is>
      </c>
      <c r="B56" s="5" t="n">
        <v>0</v>
      </c>
      <c r="C56" s="5" t="n">
        <v>0</v>
      </c>
    </row>
    <row r="57">
      <c r="A57" s="4" t="inlineStr">
        <is>
          <t>Long-term borrowings</t>
        </is>
      </c>
      <c r="B57" s="5" t="n">
        <v>0</v>
      </c>
      <c r="C57" s="5" t="n">
        <v>0</v>
      </c>
    </row>
    <row r="58">
      <c r="A58" s="4" t="inlineStr">
        <is>
          <t>Accrued interest payable</t>
        </is>
      </c>
      <c r="B58" s="5" t="n">
        <v>2668</v>
      </c>
      <c r="C58" s="5" t="n">
        <v>3078</v>
      </c>
    </row>
    <row r="59">
      <c r="A59" s="4" t="inlineStr">
        <is>
          <t>Estimated Fair Value | Level 1 | MSR asset</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Servicing asset</t>
        </is>
      </c>
      <c r="B61" s="5" t="n">
        <v>0</v>
      </c>
      <c r="C61" s="5" t="n">
        <v>0</v>
      </c>
    </row>
    <row r="62">
      <c r="A62" s="4" t="inlineStr">
        <is>
          <t>Estimated Fair Value | Level 1 | LSR asset</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Servicing asset</t>
        </is>
      </c>
      <c r="B64" s="5" t="n">
        <v>0</v>
      </c>
      <c r="C64" s="5" t="n">
        <v>0</v>
      </c>
    </row>
    <row r="65">
      <c r="A65" s="4" t="inlineStr">
        <is>
          <t>Estimated Fair Value | Level 2</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cash equivalents</t>
        </is>
      </c>
      <c r="B67" s="5" t="n">
        <v>0</v>
      </c>
      <c r="C67" s="5" t="n">
        <v>0</v>
      </c>
    </row>
    <row r="68">
      <c r="A68" s="4" t="inlineStr">
        <is>
          <t>Certificates of deposit in other banks</t>
        </is>
      </c>
      <c r="B68" s="5" t="n">
        <v>15462</v>
      </c>
      <c r="C68" s="5" t="n">
        <v>22236</v>
      </c>
    </row>
    <row r="69">
      <c r="A69" s="4" t="inlineStr">
        <is>
          <t>Securities AFS</t>
        </is>
      </c>
      <c r="B69" s="5" t="n">
        <v>805794</v>
      </c>
      <c r="C69" s="5" t="n">
        <v>913596</v>
      </c>
    </row>
    <row r="70">
      <c r="A70" s="4" t="inlineStr">
        <is>
          <t>Securities HTM</t>
        </is>
      </c>
      <c r="B70" s="5" t="n">
        <v>650233</v>
      </c>
      <c r="C70" s="5" t="n">
        <v>648394</v>
      </c>
    </row>
    <row r="71">
      <c r="A71" s="4" t="inlineStr">
        <is>
          <t>Other investments, including equity securities</t>
        </is>
      </c>
      <c r="B71" s="5" t="n">
        <v>39387</v>
      </c>
      <c r="C71" s="5" t="n">
        <v>32110</v>
      </c>
    </row>
    <row r="72">
      <c r="A72" s="4" t="inlineStr">
        <is>
          <t>Loans held for sale</t>
        </is>
      </c>
      <c r="B72" s="5" t="n">
        <v>5190</v>
      </c>
      <c r="C72" s="5" t="n">
        <v>6616</v>
      </c>
    </row>
    <row r="73">
      <c r="A73" s="4" t="inlineStr">
        <is>
          <t>Loans, net</t>
        </is>
      </c>
      <c r="B73" s="5" t="n">
        <v>0</v>
      </c>
      <c r="C73" s="5" t="n">
        <v>0</v>
      </c>
    </row>
    <row r="74">
      <c r="A74" s="4" t="inlineStr">
        <is>
          <t>Accrued interest receivable</t>
        </is>
      </c>
      <c r="B74" s="5" t="n">
        <v>0</v>
      </c>
      <c r="C74" s="5" t="n">
        <v>0</v>
      </c>
    </row>
    <row r="75">
      <c r="A75" s="3" t="inlineStr">
        <is>
          <t>Financial liabilities:</t>
        </is>
      </c>
      <c r="B75" s="4" t="inlineStr">
        <is>
          <t xml:space="preserve"> </t>
        </is>
      </c>
      <c r="C75" s="4" t="inlineStr">
        <is>
          <t xml:space="preserve"> </t>
        </is>
      </c>
    </row>
    <row r="76">
      <c r="A76" s="4" t="inlineStr">
        <is>
          <t>Deposits</t>
        </is>
      </c>
      <c r="B76" s="5" t="n">
        <v>0</v>
      </c>
      <c r="C76" s="5" t="n">
        <v>0</v>
      </c>
    </row>
    <row r="77">
      <c r="A77" s="4" t="inlineStr">
        <is>
          <t>Long-term borrowings</t>
        </is>
      </c>
      <c r="B77" s="5" t="n">
        <v>5001</v>
      </c>
      <c r="C77" s="5" t="n">
        <v>25097</v>
      </c>
    </row>
    <row r="78">
      <c r="A78" s="4" t="inlineStr">
        <is>
          <t>Accrued interest payable</t>
        </is>
      </c>
      <c r="B78" s="5" t="n">
        <v>0</v>
      </c>
      <c r="C78" s="5" t="n">
        <v>0</v>
      </c>
    </row>
    <row r="79">
      <c r="A79" s="4" t="inlineStr">
        <is>
          <t>Estimated Fair Value | Level 2 | MSR asset</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Servicing asset</t>
        </is>
      </c>
      <c r="B81" s="5" t="n">
        <v>0</v>
      </c>
      <c r="C81" s="5" t="n">
        <v>0</v>
      </c>
    </row>
    <row r="82">
      <c r="A82" s="4" t="inlineStr">
        <is>
          <t>Estimated Fair Value | Level 2 | LSR asset</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Servicing asset</t>
        </is>
      </c>
      <c r="B84" s="5" t="n">
        <v>0</v>
      </c>
      <c r="C84" s="5" t="n">
        <v>0</v>
      </c>
    </row>
    <row r="85">
      <c r="A85" s="4" t="inlineStr">
        <is>
          <t>Estimated Fair Value | 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and cash equivalents</t>
        </is>
      </c>
      <c r="B87" s="5" t="n">
        <v>0</v>
      </c>
      <c r="C87" s="5" t="n">
        <v>0</v>
      </c>
    </row>
    <row r="88">
      <c r="A88" s="4" t="inlineStr">
        <is>
          <t>Certificates of deposit in other banks</t>
        </is>
      </c>
      <c r="B88" s="5" t="n">
        <v>0</v>
      </c>
      <c r="C88" s="5" t="n">
        <v>0</v>
      </c>
    </row>
    <row r="89">
      <c r="A89" s="4" t="inlineStr">
        <is>
          <t>Securities AFS</t>
        </is>
      </c>
      <c r="B89" s="5" t="n">
        <v>7454</v>
      </c>
      <c r="C89" s="5" t="n">
        <v>8065</v>
      </c>
    </row>
    <row r="90">
      <c r="A90" s="4" t="inlineStr">
        <is>
          <t>Securities HTM</t>
        </is>
      </c>
      <c r="B90" s="5" t="n">
        <v>0</v>
      </c>
      <c r="C90" s="5" t="n">
        <v>0</v>
      </c>
    </row>
    <row r="91">
      <c r="A91" s="4" t="inlineStr">
        <is>
          <t>Other investments, including equity securities</t>
        </is>
      </c>
      <c r="B91" s="5" t="n">
        <v>9089</v>
      </c>
      <c r="C91" s="5" t="n">
        <v>6238</v>
      </c>
    </row>
    <row r="92">
      <c r="A92" s="4" t="inlineStr">
        <is>
          <t>Loans held for sale</t>
        </is>
      </c>
      <c r="B92" s="5" t="n">
        <v>0</v>
      </c>
      <c r="C92" s="5" t="n">
        <v>0</v>
      </c>
    </row>
    <row r="93">
      <c r="A93" s="4" t="inlineStr">
        <is>
          <t>Loans, net</t>
        </is>
      </c>
      <c r="B93" s="5" t="n">
        <v>4818422</v>
      </c>
      <c r="C93" s="5" t="n">
        <v>4606851</v>
      </c>
    </row>
    <row r="94">
      <c r="A94" s="4" t="inlineStr">
        <is>
          <t>Accrued interest receivable</t>
        </is>
      </c>
      <c r="B94" s="5" t="n">
        <v>0</v>
      </c>
      <c r="C94" s="5" t="n">
        <v>0</v>
      </c>
    </row>
    <row r="95">
      <c r="A95" s="3" t="inlineStr">
        <is>
          <t>Financial liabilities:</t>
        </is>
      </c>
      <c r="B95" s="4" t="inlineStr">
        <is>
          <t xml:space="preserve"> </t>
        </is>
      </c>
      <c r="C95" s="4" t="inlineStr">
        <is>
          <t xml:space="preserve"> </t>
        </is>
      </c>
    </row>
    <row r="96">
      <c r="A96" s="4" t="inlineStr">
        <is>
          <t>Deposits</t>
        </is>
      </c>
      <c r="B96" s="5" t="n">
        <v>6281308</v>
      </c>
      <c r="C96" s="5" t="n">
        <v>6463064</v>
      </c>
    </row>
    <row r="97">
      <c r="A97" s="4" t="inlineStr">
        <is>
          <t>Long-term borrowings</t>
        </is>
      </c>
      <c r="B97" s="5" t="n">
        <v>187446</v>
      </c>
      <c r="C97" s="5" t="n">
        <v>190995</v>
      </c>
    </row>
    <row r="98">
      <c r="A98" s="4" t="inlineStr">
        <is>
          <t>Accrued interest payable</t>
        </is>
      </c>
      <c r="B98" s="5" t="n">
        <v>0</v>
      </c>
      <c r="C98" s="5" t="n">
        <v>0</v>
      </c>
    </row>
    <row r="99">
      <c r="A99" s="4" t="inlineStr">
        <is>
          <t>Estimated Fair Value | Level 3 | MSR asset</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Servicing asset</t>
        </is>
      </c>
      <c r="B101" s="5" t="n">
        <v>15699</v>
      </c>
      <c r="C101" s="5" t="n">
        <v>15599</v>
      </c>
    </row>
    <row r="102">
      <c r="A102" s="4" t="inlineStr">
        <is>
          <t>Estimated Fair Value | Level 3 | LSR asset</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Servicing asset</t>
        </is>
      </c>
      <c r="B104" s="6" t="n">
        <v>15213</v>
      </c>
      <c r="C104" s="6" t="n">
        <v>200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Assets and Other Liabilities Held for Sale (Details) - Held-for-sale - Birmingham Sale $ in Million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Loans</t>
        </is>
      </c>
      <c r="B3" s="6" t="n">
        <v>199</v>
      </c>
    </row>
    <row r="4">
      <c r="A4" s="4" t="inlineStr">
        <is>
          <t>Deposits</t>
        </is>
      </c>
      <c r="B4" s="6" t="n">
        <v>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48149</v>
      </c>
      <c r="D4" s="6" t="n">
        <v>36523</v>
      </c>
    </row>
    <row r="5">
      <c r="A5" s="3" t="inlineStr">
        <is>
          <t>Adjustments to reconcile net income to net cash provided by operating activities:</t>
        </is>
      </c>
      <c r="C5" s="4" t="inlineStr">
        <is>
          <t xml:space="preserve"> </t>
        </is>
      </c>
      <c r="D5" s="4" t="inlineStr">
        <is>
          <t xml:space="preserve"> </t>
        </is>
      </c>
    </row>
    <row r="6">
      <c r="A6" s="4" t="inlineStr">
        <is>
          <t>Depreciation, amortization, and accretion</t>
        </is>
      </c>
      <c r="C6" s="5" t="n">
        <v>11804</v>
      </c>
      <c r="D6" s="5" t="n">
        <v>5204</v>
      </c>
    </row>
    <row r="7">
      <c r="A7" s="4" t="inlineStr">
        <is>
          <t>Provision for credit losses</t>
        </is>
      </c>
      <c r="C7" s="5" t="n">
        <v>1050</v>
      </c>
      <c r="D7" s="5" t="n">
        <v>500</v>
      </c>
    </row>
    <row r="8">
      <c r="A8" s="4" t="inlineStr">
        <is>
          <t>Increase in cash surrender value of life insurance</t>
        </is>
      </c>
      <c r="C8" s="5" t="n">
        <v>-1701</v>
      </c>
      <c r="D8" s="5" t="n">
        <v>-1086</v>
      </c>
    </row>
    <row r="9">
      <c r="A9" s="4" t="inlineStr">
        <is>
          <t>Stock-based compensation expense</t>
        </is>
      </c>
      <c r="C9" s="5" t="n">
        <v>3953</v>
      </c>
      <c r="D9" s="5" t="n">
        <v>3396</v>
      </c>
    </row>
    <row r="10">
      <c r="A10" s="4" t="inlineStr">
        <is>
          <t>Asset (gains) losses, net</t>
        </is>
      </c>
      <c r="C10" s="5" t="n">
        <v>-2916</v>
      </c>
      <c r="D10" s="5" t="n">
        <v>-4903</v>
      </c>
    </row>
    <row r="11">
      <c r="A11" s="4" t="inlineStr">
        <is>
          <t>Gain on sale of loans held for sale, net</t>
        </is>
      </c>
      <c r="C11" s="5" t="n">
        <v>-3468</v>
      </c>
      <c r="D11" s="5" t="n">
        <v>-12133</v>
      </c>
    </row>
    <row r="12">
      <c r="A12" s="3" t="inlineStr">
        <is>
          <t>Net change due to:</t>
        </is>
      </c>
      <c r="C12" s="4" t="inlineStr">
        <is>
          <t xml:space="preserve"> </t>
        </is>
      </c>
      <c r="D12" s="4" t="inlineStr">
        <is>
          <t xml:space="preserve"> </t>
        </is>
      </c>
    </row>
    <row r="13">
      <c r="A13" s="4" t="inlineStr">
        <is>
          <t>Proceeds from sale of loans held for sale</t>
        </is>
      </c>
      <c r="C13" s="5" t="n">
        <v>150037</v>
      </c>
      <c r="D13" s="5" t="n">
        <v>367215</v>
      </c>
    </row>
    <row r="14">
      <c r="A14" s="4" t="inlineStr">
        <is>
          <t>Origination of loans held for sale</t>
        </is>
      </c>
      <c r="C14" s="5" t="n">
        <v>-146891</v>
      </c>
      <c r="D14" s="5" t="n">
        <v>-347161</v>
      </c>
    </row>
    <row r="15">
      <c r="A15" s="4" t="inlineStr">
        <is>
          <t>Accrued interest receivable and other assets</t>
        </is>
      </c>
      <c r="C15" s="5" t="n">
        <v>8112</v>
      </c>
      <c r="D15" s="5" t="n">
        <v>-2001</v>
      </c>
    </row>
    <row r="16">
      <c r="A16" s="4" t="inlineStr">
        <is>
          <t>Accrued interest payable and other liabilities</t>
        </is>
      </c>
      <c r="C16" s="5" t="n">
        <v>-18787</v>
      </c>
      <c r="D16" s="5" t="n">
        <v>-2539</v>
      </c>
    </row>
    <row r="17">
      <c r="A17" s="4" t="inlineStr">
        <is>
          <t>Net cash provided by (used in) operating activities</t>
        </is>
      </c>
      <c r="C17" s="5" t="n">
        <v>49342</v>
      </c>
      <c r="D17" s="5" t="n">
        <v>43015</v>
      </c>
    </row>
    <row r="18">
      <c r="A18" s="3" t="inlineStr">
        <is>
          <t>Cash Flows From Investing Activities:</t>
        </is>
      </c>
      <c r="C18" s="4" t="inlineStr">
        <is>
          <t xml:space="preserve"> </t>
        </is>
      </c>
      <c r="D18" s="4" t="inlineStr">
        <is>
          <t xml:space="preserve"> </t>
        </is>
      </c>
    </row>
    <row r="19">
      <c r="A19" s="4" t="inlineStr">
        <is>
          <t>Net (increase) in loans</t>
        </is>
      </c>
      <c r="C19" s="5" t="n">
        <v>-359145</v>
      </c>
      <c r="D19" s="5" t="n">
        <v>-30451</v>
      </c>
    </row>
    <row r="20">
      <c r="A20" s="4" t="inlineStr">
        <is>
          <t>Net (increase) decrease in certificates of deposit in other banks</t>
        </is>
      </c>
      <c r="C20" s="5" t="n">
        <v>6427</v>
      </c>
      <c r="D20" s="5" t="n">
        <v>6134</v>
      </c>
    </row>
    <row r="21">
      <c r="A21" s="4" t="inlineStr">
        <is>
          <t>Purchases of securities AFS</t>
        </is>
      </c>
      <c r="C21" s="5" t="n">
        <v>-8017</v>
      </c>
      <c r="D21" s="5" t="n">
        <v>-88204</v>
      </c>
    </row>
    <row r="22">
      <c r="A22" s="4" t="inlineStr">
        <is>
          <t>Purchases of securities HTM</t>
        </is>
      </c>
      <c r="C22" s="5" t="n">
        <v>-56479</v>
      </c>
      <c r="D22" s="5" t="n">
        <v>0</v>
      </c>
    </row>
    <row r="23">
      <c r="A23" s="4" t="inlineStr">
        <is>
          <t>Proceeds from sales of securities AFS</t>
        </is>
      </c>
      <c r="C23" s="5" t="n">
        <v>3400</v>
      </c>
      <c r="D23" s="5" t="n">
        <v>0</v>
      </c>
    </row>
    <row r="24">
      <c r="A24" s="4" t="inlineStr">
        <is>
          <t>Proceeds from calls and maturities of securities AFS</t>
        </is>
      </c>
      <c r="C24" s="5" t="n">
        <v>47052</v>
      </c>
      <c r="D24" s="5" t="n">
        <v>58349</v>
      </c>
    </row>
    <row r="25">
      <c r="A25" s="4" t="inlineStr">
        <is>
          <t>Proceed from calls and maturities of securities HTM</t>
        </is>
      </c>
      <c r="C25" s="5" t="n">
        <v>12509</v>
      </c>
      <c r="D25" s="5" t="n">
        <v>0</v>
      </c>
    </row>
    <row r="26">
      <c r="A26" s="4" t="inlineStr">
        <is>
          <t>Purchases of other investments</t>
        </is>
      </c>
      <c r="C26" s="5" t="n">
        <v>-11303</v>
      </c>
      <c r="D26" s="5" t="n">
        <v>-1710</v>
      </c>
    </row>
    <row r="27">
      <c r="A27" s="4" t="inlineStr">
        <is>
          <t>Proceeds from sales of other investments</t>
        </is>
      </c>
      <c r="C27" s="5" t="n">
        <v>1734</v>
      </c>
      <c r="D27" s="5" t="n">
        <v>822</v>
      </c>
    </row>
    <row r="28">
      <c r="A28" s="4" t="inlineStr">
        <is>
          <t>Proceeds from redemption of BOLI</t>
        </is>
      </c>
      <c r="C28" s="5" t="n">
        <v>117</v>
      </c>
      <c r="D28" s="5" t="n">
        <v>0</v>
      </c>
    </row>
    <row r="29">
      <c r="A29" s="4" t="inlineStr">
        <is>
          <t>Net (increase) decrease in premises and equipment</t>
        </is>
      </c>
      <c r="C29" s="5" t="n">
        <v>-6173</v>
      </c>
      <c r="D29" s="5" t="n">
        <v>-3694</v>
      </c>
    </row>
    <row r="30">
      <c r="A30" s="4" t="inlineStr">
        <is>
          <t>Net (increase) decrease in other real estate and other assets</t>
        </is>
      </c>
      <c r="C30" s="5" t="n">
        <v>9836</v>
      </c>
      <c r="D30" s="5" t="n">
        <v>1165</v>
      </c>
    </row>
    <row r="31">
      <c r="A31" s="4" t="inlineStr">
        <is>
          <t>Net cash (paid) received in branch sale</t>
        </is>
      </c>
      <c r="C31" s="5" t="n">
        <v>147833</v>
      </c>
      <c r="D31" s="5" t="n">
        <v>0</v>
      </c>
    </row>
    <row r="32">
      <c r="A32" s="4" t="inlineStr">
        <is>
          <t>Net cash provided by (used in) investing activities</t>
        </is>
      </c>
      <c r="C32" s="5" t="n">
        <v>-212209</v>
      </c>
      <c r="D32" s="5" t="n">
        <v>-57589</v>
      </c>
    </row>
    <row r="33">
      <c r="A33" s="3" t="inlineStr">
        <is>
          <t>Cash Flows From Financing Activities:</t>
        </is>
      </c>
      <c r="C33" s="4" t="inlineStr">
        <is>
          <t xml:space="preserve"> </t>
        </is>
      </c>
      <c r="D33" s="4" t="inlineStr">
        <is>
          <t xml:space="preserve"> </t>
        </is>
      </c>
    </row>
    <row r="34">
      <c r="A34" s="4" t="inlineStr">
        <is>
          <t>Net increase (decrease) in deposits</t>
        </is>
      </c>
      <c r="C34" s="5" t="n">
        <v>-173145</v>
      </c>
      <c r="D34" s="5" t="n">
        <v>28813</v>
      </c>
    </row>
    <row r="35">
      <c r="A35" s="4" t="inlineStr">
        <is>
          <t>Proceeds from long-term borrowings</t>
        </is>
      </c>
      <c r="C35" s="5" t="n">
        <v>0</v>
      </c>
      <c r="D35" s="5" t="n">
        <v>5000</v>
      </c>
    </row>
    <row r="36">
      <c r="A36" s="4" t="inlineStr">
        <is>
          <t>Repayments of long-term borrowings</t>
        </is>
      </c>
      <c r="C36" s="5" t="n">
        <v>-20000</v>
      </c>
      <c r="D36" s="5" t="n">
        <v>-14000</v>
      </c>
    </row>
    <row r="37">
      <c r="A37" s="4" t="inlineStr">
        <is>
          <t>Purchase and retirement of common stock</t>
        </is>
      </c>
      <c r="C37" s="5" t="n">
        <v>-60712</v>
      </c>
      <c r="D37" s="5" t="n">
        <v>-17149</v>
      </c>
    </row>
    <row r="38">
      <c r="A38" s="4" t="inlineStr">
        <is>
          <t>Proceeds from issuance of common stock</t>
        </is>
      </c>
      <c r="C38" s="5" t="n">
        <v>372</v>
      </c>
      <c r="D38" s="5" t="n">
        <v>232</v>
      </c>
    </row>
    <row r="39">
      <c r="A39" s="4" t="inlineStr">
        <is>
          <t>Proceeds from exercise of stock options</t>
        </is>
      </c>
      <c r="C39" s="5" t="n">
        <v>2077</v>
      </c>
      <c r="D39" s="5" t="n">
        <v>1225</v>
      </c>
    </row>
    <row r="40">
      <c r="A40" s="4" t="inlineStr">
        <is>
          <t>Net cash provided by (used in) financing activities</t>
        </is>
      </c>
      <c r="C40" s="5" t="n">
        <v>-251408</v>
      </c>
      <c r="D40" s="5" t="n">
        <v>4121</v>
      </c>
    </row>
    <row r="41">
      <c r="A41" s="4" t="inlineStr">
        <is>
          <t>Net increase (decrease) in cash and cash equivalents</t>
        </is>
      </c>
      <c r="C41" s="5" t="n">
        <v>-414275</v>
      </c>
      <c r="D41" s="5" t="n">
        <v>-10453</v>
      </c>
    </row>
    <row r="42">
      <c r="A42" s="3" t="inlineStr">
        <is>
          <t>Cash and cash equivalents:</t>
        </is>
      </c>
      <c r="C42" s="4" t="inlineStr">
        <is>
          <t xml:space="preserve"> </t>
        </is>
      </c>
      <c r="D42" s="4" t="inlineStr">
        <is>
          <t xml:space="preserve"> </t>
        </is>
      </c>
    </row>
    <row r="43">
      <c r="A43" s="4" t="inlineStr">
        <is>
          <t>Beginning</t>
        </is>
      </c>
      <c r="C43" s="5" t="n">
        <v>595292</v>
      </c>
      <c r="D43" s="5" t="n">
        <v>802859</v>
      </c>
    </row>
    <row r="44">
      <c r="A44" s="4" t="inlineStr">
        <is>
          <t>Ending</t>
        </is>
      </c>
      <c r="B44" s="4" t="inlineStr">
        <is>
          <t>[1]</t>
        </is>
      </c>
      <c r="C44" s="5" t="n">
        <v>181017</v>
      </c>
      <c r="D44" s="5" t="n">
        <v>792406</v>
      </c>
    </row>
    <row r="45">
      <c r="A45" s="3" t="inlineStr">
        <is>
          <t>Supplemental Disclosures of Cash Flow Information:</t>
        </is>
      </c>
      <c r="C45" s="4" t="inlineStr">
        <is>
          <t xml:space="preserve"> </t>
        </is>
      </c>
      <c r="D45" s="4" t="inlineStr">
        <is>
          <t xml:space="preserve"> </t>
        </is>
      </c>
    </row>
    <row r="46">
      <c r="A46" s="4" t="inlineStr">
        <is>
          <t>Cash paid for interest</t>
        </is>
      </c>
      <c r="C46" s="5" t="n">
        <v>11367</v>
      </c>
      <c r="D46" s="5" t="n">
        <v>6436</v>
      </c>
    </row>
    <row r="47">
      <c r="A47" s="4" t="inlineStr">
        <is>
          <t>Cash paid for taxes</t>
        </is>
      </c>
      <c r="C47" s="5" t="n">
        <v>19610</v>
      </c>
      <c r="D47" s="5" t="n">
        <v>19416</v>
      </c>
    </row>
    <row r="48">
      <c r="A48" s="4" t="inlineStr">
        <is>
          <t>Transfer of loans and bank premises to other real estate owned</t>
        </is>
      </c>
      <c r="C48" s="5" t="n">
        <v>432</v>
      </c>
      <c r="D48" s="5" t="n">
        <v>302</v>
      </c>
    </row>
    <row r="49">
      <c r="A49" s="4" t="inlineStr">
        <is>
          <t>Capitalized mortgage servicing rights</t>
        </is>
      </c>
      <c r="C49" s="6" t="n">
        <v>1685</v>
      </c>
      <c r="D49" s="6" t="n">
        <v>2294</v>
      </c>
    </row>
    <row r="50"/>
    <row r="51">
      <c r="A51" s="4" t="inlineStr">
        <is>
          <t xml:space="preserve">[1]There was no restricted cash in cash and cash equivalents at June 30, 2022, while cash and cash equivalents at June 30, 2021, included restricted cash of $1.9 million pledged as collateral on interest rate swaps. No reserve balance was required with the Federal Reserve Bank at either June 30, 2022 or June 30, 2021. </t>
        </is>
      </c>
    </row>
  </sheetData>
  <mergeCells count="4">
    <mergeCell ref="A1:B2"/>
    <mergeCell ref="C1:D1"/>
    <mergeCell ref="A50:C50"/>
    <mergeCell ref="A51:C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Restricted cash pledged as collateral on interest rate swaps</t>
        </is>
      </c>
      <c r="B4" s="6" t="n">
        <v>0</v>
      </c>
      <c r="C4" s="6" t="n">
        <v>1900000</v>
      </c>
    </row>
    <row r="5">
      <c r="A5" s="4" t="inlineStr">
        <is>
          <t>Restricted cash and cash equivalents</t>
        </is>
      </c>
      <c r="B5" s="6" t="n">
        <v>0</v>
      </c>
      <c r="C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General In the opinion of management, the accompanying unaudited consolidated financial statements contain all adjustments necessary to present fairly the consolidated balance sheets, statements of income, comprehensive income (loss), changes in stockholders’ equity and cash flows of Nicolet Bankshares, Inc. (the “Company” or “Nicolet”) and its subsidiaries, as of and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21.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Estimates that are particularly susceptible to significant change for the Company include the determination of the allowance for credit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21. Future Accounting Pronouncements In March 2022, the FASB issued ASU 2022-02, Financial Instruments - Credit Losses (Topic 326): Troubled Debt Restructurings (“TDRs”) and Vintage Disclosures . This ASU eliminates the accounting guidance for TDRs by creditors, while enhancing the disclosure requirements for certain loan refinancings and restructurings by creditors when a borrower is experiencing financial difficulty. The ASU also requires public business entities to expand the vintage disclosures to include gross charge-offs by year of origination. The updated guidance is effective for fiscal years beginning after December 15, 2022, with early adoption permitted. Adoption of this amendment is not expected to have a material impact on the Company’s consolidated financial statements; though, it will result in new disclosures of gross charge-offs by year of origination and on the types of loan modifications to borrowers experiencing financial difficulties. Current TDR disclosures will be also removed. In March 2020, the FASB issued ASU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updated guidance is effective for all entities as of March 12, 2020 through December 31, 2022. The Company continues to work through the cessation of LIBOR, including the modification of its loans and other financial instruments with attributes that are either directly or indirectly influenced by LIBOR. The Company expects to utilize the reference rate reform transition guidance, as applicable, and does not expect such adoption to have a material impact on its consolidated financial statements or financial disclosures. The Company will continue to assess the impact as the reference rate transition approaches June 30, 2023. Reclassifications Certain amounts in the 2021 consolidated financial statements have been reclassified to conform to the 2022 presentation. These reclassifications were not material and did not impact previously reported net income or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6:56Z</dcterms:created>
  <dcterms:modified xmlns:dcterms="http://purl.org/dc/terms/" xmlns:xsi="http://www.w3.org/2001/XMLSchema-instance" xsi:type="dcterms:W3CDTF">2022-08-08T20:06:56Z</dcterms:modified>
</cp:coreProperties>
</file>